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t5"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Consolidated and Combined Stat8" sheetId="8" state="visible" r:id="rId8"/>
    <sheet xmlns:r="http://schemas.openxmlformats.org/officeDocument/2006/relationships" name="Consolidated and Combined Stat9"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Real Estate Investments, Net" sheetId="12" state="visible" r:id="rId12"/>
    <sheet xmlns:r="http://schemas.openxmlformats.org/officeDocument/2006/relationships" name="Other Real Estate Investments" sheetId="13" state="visible" r:id="rId13"/>
    <sheet xmlns:r="http://schemas.openxmlformats.org/officeDocument/2006/relationships" name="Fair Value Measurements" sheetId="14" state="visible" r:id="rId14"/>
    <sheet xmlns:r="http://schemas.openxmlformats.org/officeDocument/2006/relationships" name="Related Party Transaction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Stock-Based Compensation" sheetId="18" state="visible" r:id="rId18"/>
    <sheet xmlns:r="http://schemas.openxmlformats.org/officeDocument/2006/relationships" name="Earnings Per Common Share" sheetId="19" state="visible" r:id="rId19"/>
    <sheet xmlns:r="http://schemas.openxmlformats.org/officeDocument/2006/relationships" name="Commitments and Contingencies" sheetId="20" state="visible" r:id="rId20"/>
    <sheet xmlns:r="http://schemas.openxmlformats.org/officeDocument/2006/relationships" name="Concentration of Risk" sheetId="21" state="visible" r:id="rId21"/>
    <sheet xmlns:r="http://schemas.openxmlformats.org/officeDocument/2006/relationships" name="Summarized Condensed Consolidat"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Schedule III - Real Estate Asse" sheetId="25" state="visible" r:id="rId25"/>
    <sheet xmlns:r="http://schemas.openxmlformats.org/officeDocument/2006/relationships" name="Summary of Significant Accoun26" sheetId="26" state="visible" r:id="rId26"/>
    <sheet xmlns:r="http://schemas.openxmlformats.org/officeDocument/2006/relationships" name="Organization (Tables)" sheetId="27" state="visible" r:id="rId27"/>
    <sheet xmlns:r="http://schemas.openxmlformats.org/officeDocument/2006/relationships" name="Summary of Significant Accoun28" sheetId="28" state="visible" r:id="rId28"/>
    <sheet xmlns:r="http://schemas.openxmlformats.org/officeDocument/2006/relationships" name="Real Estate Investments, Net (T" sheetId="29" state="visible" r:id="rId29"/>
    <sheet xmlns:r="http://schemas.openxmlformats.org/officeDocument/2006/relationships" name="Fair Value Measurements (Tables"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Earnings Per Common Share (Tabl" sheetId="33" state="visible" r:id="rId33"/>
    <sheet xmlns:r="http://schemas.openxmlformats.org/officeDocument/2006/relationships" name="Summarized Condensed Consolid34" sheetId="34" state="visible" r:id="rId34"/>
    <sheet xmlns:r="http://schemas.openxmlformats.org/officeDocument/2006/relationships" name="Selected Quarterly Financial 35" sheetId="35" state="visible" r:id="rId35"/>
    <sheet xmlns:r="http://schemas.openxmlformats.org/officeDocument/2006/relationships" name="Organization - Additional Infor" sheetId="36" state="visible" r:id="rId36"/>
    <sheet xmlns:r="http://schemas.openxmlformats.org/officeDocument/2006/relationships" name="Organization - Schedule of Asse"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Real Estate Investments, Net - " sheetId="40" state="visible" r:id="rId40"/>
    <sheet xmlns:r="http://schemas.openxmlformats.org/officeDocument/2006/relationships" name="Real Estate Investments, Net 41" sheetId="41" state="visible" r:id="rId41"/>
    <sheet xmlns:r="http://schemas.openxmlformats.org/officeDocument/2006/relationships" name="Real Estate Investments, Net 42" sheetId="42" state="visible" r:id="rId42"/>
    <sheet xmlns:r="http://schemas.openxmlformats.org/officeDocument/2006/relationships" name="Other Real Estate Investments -" sheetId="43" state="visible" r:id="rId43"/>
    <sheet xmlns:r="http://schemas.openxmlformats.org/officeDocument/2006/relationships" name="Fair Value Measurements - Summa" sheetId="44" state="visible" r:id="rId44"/>
    <sheet xmlns:r="http://schemas.openxmlformats.org/officeDocument/2006/relationships" name="Related Party Transactions - Ad" sheetId="45" state="visible" r:id="rId45"/>
    <sheet xmlns:r="http://schemas.openxmlformats.org/officeDocument/2006/relationships" name="Debt - Summary of the Balance o" sheetId="46" state="visible" r:id="rId46"/>
    <sheet xmlns:r="http://schemas.openxmlformats.org/officeDocument/2006/relationships" name="Debt - Additional Information (" sheetId="47" state="visible" r:id="rId47"/>
    <sheet xmlns:r="http://schemas.openxmlformats.org/officeDocument/2006/relationships" name="Debt - Schedule of Debt Maturit" sheetId="48" state="visible" r:id="rId48"/>
    <sheet xmlns:r="http://schemas.openxmlformats.org/officeDocument/2006/relationships" name="Equity - Additional Information" sheetId="49" state="visible" r:id="rId49"/>
    <sheet xmlns:r="http://schemas.openxmlformats.org/officeDocument/2006/relationships" name="Stock-Based Compensation - Summ" sheetId="50" state="visible" r:id="rId50"/>
    <sheet xmlns:r="http://schemas.openxmlformats.org/officeDocument/2006/relationships" name="Stock-based Compensation - Addi" sheetId="51" state="visible" r:id="rId51"/>
    <sheet xmlns:r="http://schemas.openxmlformats.org/officeDocument/2006/relationships" name="Earnings Per Common Share - Rec" sheetId="52" state="visible" r:id="rId52"/>
    <sheet xmlns:r="http://schemas.openxmlformats.org/officeDocument/2006/relationships" name="Commitments and Contingencies -" sheetId="53" state="visible" r:id="rId53"/>
    <sheet xmlns:r="http://schemas.openxmlformats.org/officeDocument/2006/relationships" name="Concentration of Risk - Additio" sheetId="54" state="visible" r:id="rId54"/>
    <sheet xmlns:r="http://schemas.openxmlformats.org/officeDocument/2006/relationships" name="Summarized Condensed Consolid55" sheetId="55" state="visible" r:id="rId55"/>
    <sheet xmlns:r="http://schemas.openxmlformats.org/officeDocument/2006/relationships" name="Summarized Condensed Consolid56" sheetId="56" state="visible" r:id="rId56"/>
    <sheet xmlns:r="http://schemas.openxmlformats.org/officeDocument/2006/relationships" name="Summarized Condensed Consolid57" sheetId="57" state="visible" r:id="rId57"/>
    <sheet xmlns:r="http://schemas.openxmlformats.org/officeDocument/2006/relationships" name="Summarized Condensed Consolid58" sheetId="58" state="visible" r:id="rId58"/>
    <sheet xmlns:r="http://schemas.openxmlformats.org/officeDocument/2006/relationships" name="Summarized Condensed Consolid59" sheetId="59" state="visible" r:id="rId59"/>
    <sheet xmlns:r="http://schemas.openxmlformats.org/officeDocument/2006/relationships" name="Selected Quarterly Financial 60" sheetId="60" state="visible" r:id="rId60"/>
    <sheet xmlns:r="http://schemas.openxmlformats.org/officeDocument/2006/relationships" name="Subsequent Events (Details)" sheetId="61" state="visible" r:id="rId61"/>
    <sheet xmlns:r="http://schemas.openxmlformats.org/officeDocument/2006/relationships" name="Schedule III - Real Estate and " sheetId="62" state="visible" r:id="rId62"/>
    <sheet xmlns:r="http://schemas.openxmlformats.org/officeDocument/2006/relationships" name="Schedule III- Real Estate and A" sheetId="63" state="visible" r:id="rId63"/>
  </sheets>
  <definedNames/>
  <calcPr calcId="124519" fullCalcOnLoad="1"/>
</workbook>
</file>

<file path=xl/sharedStrings.xml><?xml version="1.0" encoding="utf-8"?>
<sst xmlns="http://schemas.openxmlformats.org/spreadsheetml/2006/main" uniqueCount="901">
  <si>
    <t>Document and Entity Information - USD ($) $ in Millions</t>
  </si>
  <si>
    <t>12 Months Ended</t>
  </si>
  <si>
    <t>Dec. 31, 2016</t>
  </si>
  <si>
    <t>Feb. 0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CTRE</t>
  </si>
  <si>
    <t>Entity Registrant Name</t>
  </si>
  <si>
    <t>CareTrust REIT,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Real estate investments, net</t>
  </si>
  <si>
    <t>Other real estate investments</t>
  </si>
  <si>
    <t>Cash and cash equivalents</t>
  </si>
  <si>
    <t>Accounts receivable</t>
  </si>
  <si>
    <t>Prepaid expenses and other assets</t>
  </si>
  <si>
    <t>Deferred financing costs, net</t>
  </si>
  <si>
    <t>Total assets</t>
  </si>
  <si>
    <t>Liabilities and Equity:</t>
  </si>
  <si>
    <t>Senior unsecured notes payable, net</t>
  </si>
  <si>
    <t>Line of credit</t>
  </si>
  <si>
    <t>Mortgage notes payable, net</t>
  </si>
  <si>
    <t>Accounts payable and accrued liabilities</t>
  </si>
  <si>
    <t>Dividends payable</t>
  </si>
  <si>
    <t>Total liabilities</t>
  </si>
  <si>
    <t>Commitments and contingencies</t>
  </si>
  <si>
    <t xml:space="preserve"> </t>
  </si>
  <si>
    <t>Preferred stock, $0.01 par value; 100,000,000 shares authorized, no shares issued and outstanding as of December 31, 2016 and 2015</t>
  </si>
  <si>
    <t>Common stock, $0.01 par value; 500,000,000 shares authorized, 64,816,350 and 47,664,742 shares issued and outstanding as of December 31, 2016 and 2015, respectively</t>
  </si>
  <si>
    <t>Additional paid-in capital</t>
  </si>
  <si>
    <t>Cumulative distributions in excess of earnings</t>
  </si>
  <si>
    <t>Total equity</t>
  </si>
  <si>
    <t>Total liabilities and equity</t>
  </si>
  <si>
    <t>Senior unsecured term loan, net [Member]</t>
  </si>
  <si>
    <t>Unsecured revolving credit facility [Member]</t>
  </si>
  <si>
    <t>Consolidated Balance Sheets (Parenthetical) - $ / shares</t>
  </si>
  <si>
    <t>Statement of Financial Position [Abstract]</t>
  </si>
  <si>
    <t>Preferred stock, par value (in usd per share)</t>
  </si>
  <si>
    <t>Preferred stock, authorized (in shares)</t>
  </si>
  <si>
    <t>Preferred stock, issued (in shares)</t>
  </si>
  <si>
    <t>Preferred stock, outstanding (in shares)</t>
  </si>
  <si>
    <t>Common stock, par value (in usd per share)</t>
  </si>
  <si>
    <t>Common stock, authorized (in shares)</t>
  </si>
  <si>
    <t>Common stock, issued (in shares)</t>
  </si>
  <si>
    <t>Common stock, outstanding (in shares)</t>
  </si>
  <si>
    <t>Consolidated and Combined Statements of Operations - USD ($) shares in Thousands, $ in Thousands</t>
  </si>
  <si>
    <t>3 Months Ended</t>
  </si>
  <si>
    <t>Sep. 30, 2016</t>
  </si>
  <si>
    <t>Mar. 31, 2016</t>
  </si>
  <si>
    <t>Sep. 30, 2015</t>
  </si>
  <si>
    <t>Jun. 30, 2015</t>
  </si>
  <si>
    <t>Mar. 31, 2015</t>
  </si>
  <si>
    <t>Dec. 31, 2014</t>
  </si>
  <si>
    <t>Revenues:</t>
  </si>
  <si>
    <t>Rental income (related party rental income of $0, $16,308 and $32,667 for the year ended December 31, 2016, 2015 and 2014, respectively – Note 6)</t>
  </si>
  <si>
    <t>Tenant reimbursements (related party tenant reimbursements of $0, $1,406 and $2,842 for the year ended December 31, 2016, 2015 and 2014, respectively – Note 6)</t>
  </si>
  <si>
    <t>Independent living facilities</t>
  </si>
  <si>
    <t>Interest and other income</t>
  </si>
  <si>
    <t>Total revenues</t>
  </si>
  <si>
    <t>Expenses:</t>
  </si>
  <si>
    <t>Depreciation and amortization (including a below-market ground lease)</t>
  </si>
  <si>
    <t>Interest expense</t>
  </si>
  <si>
    <t>Loss on extinguishment of debt</t>
  </si>
  <si>
    <t>Property taxes</t>
  </si>
  <si>
    <t>Acquisition costs</t>
  </si>
  <si>
    <t>General and administrative</t>
  </si>
  <si>
    <t>Total expenses</t>
  </si>
  <si>
    <t>Other income (expense):</t>
  </si>
  <si>
    <t>Loss on sale of real estate</t>
  </si>
  <si>
    <t>Net income (loss)</t>
  </si>
  <si>
    <t>Earnings (loss) per common share:</t>
  </si>
  <si>
    <t>Basic (in usd per share)</t>
  </si>
  <si>
    <t>Diluted (in usd per share)</t>
  </si>
  <si>
    <t>Weighted-average number of common shares:</t>
  </si>
  <si>
    <t>Basic (in shares)</t>
  </si>
  <si>
    <t>Diluted (in shares)</t>
  </si>
  <si>
    <t>Consolidated and Combined Statements of Operations (Parenthetical) - USD ($) $ in Thousands</t>
  </si>
  <si>
    <t>Income Statement [Abstract]</t>
  </si>
  <si>
    <t>Related party rental income</t>
  </si>
  <si>
    <t>Related party tenant reimbursements</t>
  </si>
  <si>
    <t>Consolidated and Combined Statements of Comprehensive Income (Loss) - USD ($) $ in Thousands</t>
  </si>
  <si>
    <t>Statement of Comprehensive Income [Abstract]</t>
  </si>
  <si>
    <t>Other comprehensive income:</t>
  </si>
  <si>
    <t>Unrealized gain on interest rate swap</t>
  </si>
  <si>
    <t>Reclassification adjustment on interest rate swap</t>
  </si>
  <si>
    <t>Comprehensive income (loss)</t>
  </si>
  <si>
    <t>Consolidated and Combined Statements of Equity - USD ($) $ in Thousands</t>
  </si>
  <si>
    <t>Total</t>
  </si>
  <si>
    <t>Common Stock [Member]</t>
  </si>
  <si>
    <t>Additional Paid-in Capital [Member]</t>
  </si>
  <si>
    <t>Cumulative Distributions in Excess of Earnings [Member]</t>
  </si>
  <si>
    <t>Invested Equity [Member]</t>
  </si>
  <si>
    <t>Accumulated Other Comprehensive Income (Loss) [Member]</t>
  </si>
  <si>
    <t>Beginning balance at Dec. 31, 2013</t>
  </si>
  <si>
    <t>Beginning balance, shares at Dec. 31, 2013</t>
  </si>
  <si>
    <t>Increase (Decrease) in Stockholders' Equity [Roll Forward]</t>
  </si>
  <si>
    <t>Net capital contribution from Ensign</t>
  </si>
  <si>
    <t>Net capital distribution to Ensign</t>
  </si>
  <si>
    <t>Reclassification of invested equity to common stock and additional paid-in capital in conjunction with the Spin-Off</t>
  </si>
  <si>
    <t>Reclassification of invested equity to common stock and additional paid in capital in conjunction with the Spin-Off, shares</t>
  </si>
  <si>
    <t>Vesting of restricted common stock</t>
  </si>
  <si>
    <t>Vesting of restricted common stock, shares</t>
  </si>
  <si>
    <t>Amortization of stock-based compensation</t>
  </si>
  <si>
    <t>Special dividend at $5.88 per share</t>
  </si>
  <si>
    <t>Special dividend, shares</t>
  </si>
  <si>
    <t>Common dividend ($0.125, $0.64 and $0.68 per share for the years ended 2014, 2015 and 2016, respectively)</t>
  </si>
  <si>
    <t>Ending balance at Dec. 31, 2014</t>
  </si>
  <si>
    <t>Ending balance, shares at Dec. 31, 2014</t>
  </si>
  <si>
    <t>Issuance of common stock, net</t>
  </si>
  <si>
    <t>Issuance of common stock, net (in shares)</t>
  </si>
  <si>
    <t>Vesting of restricted common stock, net of shares withheld for employee taxes</t>
  </si>
  <si>
    <t>Vesting of restricted common stock, net of shares withheld for employee taxes, shares</t>
  </si>
  <si>
    <t>Ending balance at Dec. 31, 2015</t>
  </si>
  <si>
    <t>Ending balance, shares at Dec. 31, 2015</t>
  </si>
  <si>
    <t>Ending balance at Dec. 31, 2016</t>
  </si>
  <si>
    <t>Ending balance, shares at Dec. 31, 2016</t>
  </si>
  <si>
    <t>Consolidated and Combined Statements of Equity (Parenthetical) - $ / shares</t>
  </si>
  <si>
    <t>Statement of Stockholders' Equity [Abstract]</t>
  </si>
  <si>
    <t>Special dividend (in usd per share)</t>
  </si>
  <si>
    <t>Common dividend (in usd per share)</t>
  </si>
  <si>
    <t>Consolidated and Combined Statements of Cash Flows - USD ($) $ in Thousands</t>
  </si>
  <si>
    <t>Cash flows from operating activities:</t>
  </si>
  <si>
    <t>Adjustments to reconcile net income (loss) to net cash provided by operating activities:</t>
  </si>
  <si>
    <t>Amortization of deferred financing costs and debt discount</t>
  </si>
  <si>
    <t>Write-off of deferred financing costs</t>
  </si>
  <si>
    <t>Straight-line rental income</t>
  </si>
  <si>
    <t>Noncash interest income</t>
  </si>
  <si>
    <t>Loss on settlement of interest rate swap</t>
  </si>
  <si>
    <t>Change in operating assets and liabilities:</t>
  </si>
  <si>
    <t>Accounts receivable due from related party</t>
  </si>
  <si>
    <t>Interest rate swap</t>
  </si>
  <si>
    <t>Net cash provided by operating activities</t>
  </si>
  <si>
    <t>Cash flows from investing activities:</t>
  </si>
  <si>
    <t>Acquisitions of real estate</t>
  </si>
  <si>
    <t>Improvements to real estate</t>
  </si>
  <si>
    <t>Purchases of equipment, furniture and fixtures</t>
  </si>
  <si>
    <t>Preferred equity investments</t>
  </si>
  <si>
    <t>Escrow deposits for acquisition of real estate</t>
  </si>
  <si>
    <t>Net proceeds from the sale of real estate</t>
  </si>
  <si>
    <t>Net cash used in investing activities</t>
  </si>
  <si>
    <t>Cash flows from financing activities:</t>
  </si>
  <si>
    <t>Proceeds from the issuance of common stock, net</t>
  </si>
  <si>
    <t>Proceeds from the issuance of senior unsecured notes payable</t>
  </si>
  <si>
    <t>Payments on unsecured revolving credit facility</t>
  </si>
  <si>
    <t>Borrowings under senior secured revolving credit facility</t>
  </si>
  <si>
    <t>Repayments of borrowings under senior secured revolving credit facility</t>
  </si>
  <si>
    <t>Proceeds from the issuance of mortgage notes payable</t>
  </si>
  <si>
    <t>Payments on the mortgage notes payable</t>
  </si>
  <si>
    <t>Payments on senior secured term loan</t>
  </si>
  <si>
    <t>Payments of deferred financing costs</t>
  </si>
  <si>
    <t>Net-settle adjustment on restricted stock</t>
  </si>
  <si>
    <t>Dividends paid on common stock</t>
  </si>
  <si>
    <t>Net contribution from (distribution to) Ensign</t>
  </si>
  <si>
    <t>Net cash provided by financing activities</t>
  </si>
  <si>
    <t>Net (decrease) increase in cash and cash equivalents</t>
  </si>
  <si>
    <t>Cash and cash equivalents, beginning of period</t>
  </si>
  <si>
    <t>Cash and cash equivalents, end of period</t>
  </si>
  <si>
    <t>Supplemental disclosures of cash flow information:</t>
  </si>
  <si>
    <t>Interest paid</t>
  </si>
  <si>
    <t>Income taxes paid</t>
  </si>
  <si>
    <t>Supplemental schedule of noncash operating, investing and financing activities:</t>
  </si>
  <si>
    <t>Increase in dividends payable</t>
  </si>
  <si>
    <t>Application of escrow deposit to acquisition of real estate</t>
  </si>
  <si>
    <t>Distributions paid to common stockholders through common stock issuances</t>
  </si>
  <si>
    <t>Holdback of purchase price to acquire real estate</t>
  </si>
  <si>
    <t>Operating assets and liabilities that were not transferred to CareTrust</t>
  </si>
  <si>
    <t>Equipment, furniture and fixtures that were not transferred to CareTrust</t>
  </si>
  <si>
    <t>Borrowings under line of credit</t>
  </si>
  <si>
    <t>Organization</t>
  </si>
  <si>
    <t>Organization, Consolidation and Presentation of Financial Statements [Abstract]</t>
  </si>
  <si>
    <t>ORGANIZATION Separation from Ensign— Prior to June 1, 2014, CareTrust REIT, Inc. (“CareTrust REIT” or the “Company”) was a wholly owned subsidiary of The Ensign Group, Inc. (“Ensign”). On June 1, 2014, Ensign completed the separation of its healthcare business and its real estate business into two separate and independent publicly traded companies through the distribution of all of the outstanding shares of common stock of CareTrust REIT to Ensign stockholders on a pro rata basis (the “Spin-Off”). Ensign stockholders received one share of CareTrust REIT common stock for each share of Ensign common stock held at the close of business on May 22, 2014, the record date for the Spin-Off. The Spin-Off was effective from and after June 1, 2014, with shares of CareTrust REIT common stock distributed by Ensign on June 2, 2014. The Company was formed on October 29, 2013 and had minimal activity prior to the Spin-Off. Prior to the Spin-Off, the Company and Ensign entered into a Separation and Distribution Agreement, setting forth the mechanics of the Spin-Off, certain organizational matters and other ongoing obligations of the Company and Ensign. The Company and Ensign or their respective subsidiaries, as applicable, also entered into a number of other agreements to govern the relationship between Ensign and the Company after the Spin-Off, including eight long-term leases (the “Ensign Master Leases”), under which Ensign leases 93 healthcare facilities on a triple-net basis. In accordance with the Financial Accounting Standards Board (“FASB”) Accounting Standards Codification (“ASC”) 505-60, Equity—Spinoffs and Reverse Spinoffs , the accounting for the separation of the Company follows its legal form, with Ensign as the legal and accounting spinnor and the Company as the legal and accounting spinnee, due to the relative significance of Ensign’s healthcare business, the relative fair values of the respective companies, the retention of all senior management (except Mr. Gregory K. Stapley) by Ensign, and other relevant indicators. The assets and liabilities contributed to the Company from Ensign, or incurred in connection with the Spin-Off in the case of certain debt, were as follows (dollars in thousands): Real estate investments, net $ 421,846 Cash 78,731 Accounts receivable and prepaid assets and other current assets 1,900 Deferred financing costs, net 11,088 Debt (359,512 ) Other liabilities (6,838 ) Net contribution $ 147,215 Description of Business— The Company’s primary business consists of acquiring, financing and owning real property to be leased to third-party tenants in the healthcare sector. As of December 31, 2016 , the Company leased to independent operators, 151 skilled nursing, assisted living and independent living facilities which had a total of 14,919 beds and units located in Arizona, California, Colorado, Florida, Georgia, Idaho, Indiana, Iowa, Maryland, Michigan, Minnesota, Nebraska, Nevada, North Carolina, Ohio, Texas, Utah, Virginia, Washington and Wisconsin. The Company also owns and operates three independent living facilities which have a total of 264 units located in Texas and Utah. As of December 31, 2016 , the Company also had three other real estate investments consisting of $13.9 million of preferred equity investments.</t>
  </si>
  <si>
    <t>Summary of Significant Accounting Policies</t>
  </si>
  <si>
    <t>Accounting Policies [Abstract]</t>
  </si>
  <si>
    <t>SUMMARY OF SIGNIFICANT ACCOUNTING POLICIES Basis of Presentation —The accompanying consolidated and combined financial statements of the Company reflect, for all periods presented, the historical financial position, results of operations and cash flows of (i) the net-leased skilled nursing, assisted living and independent living facilities; (ii) the operations of the three independent living facilities that the Company owns and operates; and (iii) the preferred equity investments. For the periods prior to the Spin-Off, the Company’s financial statements have been prepared on a “carve-out” basis from Ensign’s consolidated financial statements using the historical results of operations, cash flows, assets and liabilities attributable to such skilled nursing, assisted living and independent living facilities (the “Ensign Properties”). For the periods prior to the Spin-Off, the combined statements of operations reflect allocations of general corporate expenses from Ensign including, but not limited to, executive management, finance, legal, information technology, human resources, employee benefits administration, treasury, risk management, procurement, and other shared services. See further discussion in Note 6, Related Party Transactions . The consolidated and combined financial statements for the periods prior to June 1, 2014, do not necessarily reflect what the Company’s financial position, results of operations or cash flows would have been if the Company had been a stand-alone company during those periods presented. The historical financial information prior to June 1, 2014, is not necessarily indicative of the Company’s future results of operations, financial position or cash flows. The accompanying consolidated and combined financial statements of the Company were prepared in accordance with accounting principles generally accepted in the United States (“GAAP”) and reflect the financial position, results of operations and cash flows for the Company. All intercompany transactions and account balances within the Company have been eliminated.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Management believes that the assumptions and estimates used in preparation of the underlying consolidated and combined financial statements are reasonable. Actual results, however, could differ from those estimates and assumptions. Reclassifications —Certain amounts in the Company’s consolidated and combined financial statements for prior periods have been reclassified to conform to the current period presentation. These reclassifications have not changed the results of operations of prior periods. 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 25-40 years Building improvements 10-25 years Tenant improvements Shorter of lease term or expected useful life Integral equipment, furniture and fixtures 5 years Identified intangible assets Shorter of lease term or expected useful life Real Estate Acquisition Valuation — In accordance with ASC 805, Business Combinations , the Company records the acquisition of income-producing real estate as a business combination. If the acquisition does not meet the definition of a business, the Company records the acquisition as an asset acquisition. Under both methods, all assets acquired and liabilities assumed are measured at their acquisition date fair values. For transactions that are business combinations, acquisition costs are expensed as incurred and restructuring costs that do not meet the definition of a liability at the acquisition date are expensed in periods subsequent to the acquisition date. For transactions that are asset acquisitions, acquisition costs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As part of the Company's asset acquisitions, the Company may commit to provide contingent payments to a seller or lessee (e.g., an earn-out payable upon the applicable property achieving certain financial metrics). Typically, when the contingent payments are funded, cash rent is increased by the amount funded multiplied by a rate stipulated in the agreement. Generally, if the contingent payment is an earn-out provided to the seller, the payment is capitalized to the property's basis. If the contingent payment is an earn-out provided to the lessee, the payment is recorded as a lease incentive and is amortized as a yield adjustment over the life of the lease. Impairment of Long-Lived Assets —At each reporting period, management evaluates the Company’s real estate investments for impairment indicators, including the evaluation of the useful lives of the Company's assets. Management also assesses the carrying value of the Company’s real estate investments whenever events or changes in circumstances indicate that the carrying amount of the assets may not be recoverable. The judgment regarding the existence of impairment indicators is based on factors such as, but not limited to, market conditions, operator performance and legal structure.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are determined to be less than the carrying values of the assets. An adjustment is made to the net carrying value of the real estate investments for the excess of carrying value over fair value. All impairments are taken as a period cost at that time, and depreciation is adjusted going forward to reflect the new value assigned to the asset. If the Company decides to sell real estate properties, it evaluates the recoverability of the carrying amounts of the assets. If the evaluation indicates that the carrying value is not recoverable from estimated net sales proceeds, the property is written down to estimated fair value less costs to sell. In the event of impairment, the fair value of the real estate investment is determined by market research, which includes valuing the property in its current use as well as other alternative uses, and involves significant judgment. The Company’s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 Other Real Estate Investments — Preferred equity investments are accounted for at unpaid principal balance, plus accrued return, net of reserves. The Company recognizes return income on a quarterly basis based on the outstanding investment including any accrued and unpaid return, to the extent there is outside contributed equity or cumulative earnings from operations. As the preferred member of the joint venture, the Company is not entitled to share in the joint venture’s earnings or losses. Rather, the Company is entitled to receive a preferred return, which is deferred if the cash flow of the joint venture is insufficient to pay all of the accrued preferred return. The unpaid accrued preferred return is added to the balance of the preferred equity investment up to the estimated economic outcome assuming a hypothetical liquidation of the book value of the joint venture. Any unpaid accrued preferred return, whether recorded or unrecorded by us, will be repaid upon redemption or as available cash flow is distributed from the joint venture. The Company evaluates at each reporting period each of its other real estate investments for indicators of impairment. An investment is impaired when, based on current information and events, it is probable that the Company will be unable to collect all amounts due according to the existing contractual terms. A reserve is established for the excess of the carrying value of the investment over its fair value. Cash and Cash Equivalents —Cash and cash equivalents consist of bank term deposits and money market funds with original maturities of 3 months or less at time of purchase and therefore approximate fair value. The fair value of these investments is determined based on “Level 1” inputs, which consist of unadjusted quoted prices in active markets that are accessible at the measurement date for identical, unrestricted assets. The Company places its cash and short-term investments with high credit quality financial institutions. The Company’s cash and cash equivalents balance periodically exceeds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Deferred Financing Costs —External costs incurred from placement of our debt are capitalized and amortized on a straight-line basis over the terms of the related borrowings, which approximates the effective interest method. For senior unsecured notes payable, senior unsecured term loan and mortgage notes payable, deferred financing costs are netted against the outstanding debt amounts on the balance sheet. For the unsecured revolving credit facility, deferred financing costs are included in assets on the Company's balance sheet. Amortization of deferred financing costs is classified as interest expense in the consolidated and combined statements of operations. Accumulated amortization of deferred financing costs was $4.2 million and $3.3 million at December 31, 2016 and December 31, 2015 , respectively. When financings are terminated, unamortized deferred financing costs, as well as charges incurred for the termination, are expensed at the time the termination is made. Gains and losses from the extinguishment of debt are presented within income from continuing operations in the consolidated and combined statements of operations. Revenue Recognition —The Company recognizes rental revenue, including rental abatements, lease incentives and contractual fixed increases attributable to operating leases, if any, from tenants under lease arrangements with minimum fixed and determinable increases on a straight-line basis over the non-cancellable term of the related leases when collectability is reasonably assured. Tenant recoveries related to the reimbursement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For the years ended December 31, 2016, 2015 and 2014, such tenant reimbursement revenues consist of real estate taxes. Contingent revenue, if any, is not recognized until all possible contingencies have been eliminated. The Company evaluates the collectability of rents and other receivables on a regular basis based on factors including, among others, payment history, the operations, the asset type and current economic conditions. If the Company's evaluation of these factors indicates it may not recover the full value of the receivable, the Company provides a reserve against the portion of the receivable that it estimates may not be recovered. This analysis requires the Company to determine whether there are factors indicating a receivable may not be fully collectible and to estimate the amount of the receivable that may not be collected. The Company did not reserve any receivables as of December 31, 2016 or December 31, 2015 . Income Taxes —The Company’s operations prior to the Spin-Off were historically included in Ensign’s U.S. federal and state income tax returns and all income taxes for periods prior to the Spin-Off were paid by Ensign. Income tax expense and other income tax related information contained in these consolidated and combined financial statements are presented on a separate tax return basis as if the Company filed its own tax returns for all periods. Management believes that the assumptions and estimates used to determine these tax amounts are reasonable. However, the consolidated and combined financial statements herein may not necessarily reflect the Company’s income tax expense or tax payments in the future, or what its tax amounts would have been if the Company had been a stand-alone company prior to the Spin-Off. The Company has elected to be taxed as a REIT under the Internal Revenue Code of 1986, as amended (the “Code”), beginning with its taxable year ended December 31, 2014. The Company believes it has been organized and has operated, and the Company intends to continue to operate, in a manner to qualify for taxation as a REIT under the Code. To qualify as a REIT, the Company must meet certain organizational and operational requirements, including a requirement to distribute to its stockholders at least 90% of the Company’s annual REIT taxable income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In connection with the Company’s intention to qualify as a real estate investment trust in 2014, on October 17, 2014 , the Company’s board of directors declared a special dividend (the “Special Dividend”) of $132.0 million , or approximately $5.88 per common share, which represents the amount of accumulated earnings and profits, or “E&amp;P,” allocated to the Company as a result of the Spin-Off. The Special Dividend was intended to purge the Company of accumulated E&amp;P attributable to the period prior to the Company’s first taxable year as a REIT. The Special Dividend was paid on December 10, 2014 , to stockholders of record on October 31, 2014 , in a combination of both cash and stock. The cash portion totaled $33.0 million and the stock portion totaled $99.0 million . The Company issued 8,974,249 shares of common stock in connection with the stock portion of the Special Dividend. Derivatives and Hedging Activities —The Company evaluates variable and fixed interest rate risk exposure on a routine basis and to the extent the Company believes that it is appropriate, it will offset most of its variable rate risk exposure by entering into interest rate swap agreements. It is the Company’s policy to only utilize derivative instruments for hedging purposes (i.e., not for speculation). The Company formally designates its interest rate swap agreements as hedges and documents all relationships between hedging instruments and hedged items. The Company formally assesses effectiveness of its hedging relationships, both at the hedge inception and on an ongoing basis, then measures and records ineffectiveness. The Company would discontinue hedge accounting prospectively (i) if it is determined that the derivative is no longer effective in offsetting changes in the cash flows of a hedged item, (ii) when the derivative expires or is sold, terminated or exercised, (iii) if it is no longer probable that the forecasted transaction will occur, or (iv) if management determines that designation of the derivative as a hedge instrument is no longer appropriate. Effective May 30, 2014, the Company de-designated its interest rate swap contract that historically qualified for cash flow hedge accounting. This was due to the termination of the interest rate swap agreement related to the early retirement of the senior secured credit facility in place prior to the Spin-Off. As a result, the loss previously recorded in accumulated other comprehensive loss related to the interest rate swap was recognized in interest expense in the consolidated and combined statements of operations during the year ended December 31, 2014. There was no outstanding interest rate swap contract as of December 31, 2016 . Stock-Based Compensation —The Company accounts for share-based payment awards in accordance with ASC Topic 718, Compensation – Stock Compensation (“ASC 718”). ASC 718 requires that the cost resulting from all share-based payment transactions be recognized in the financial statements. ASC 718 requires all entities to apply a fair value-based measurement method in accounting for share-based payment transactions with directors, officers and employees except for equity instruments held by employee share ownership plans. Net income (loss) reflects stock-based compensation expense of $1.5 million , $1.5 million and $0.2 million for the years ended December 31, 2016, 2015 and 2014, respectively. Concentration of Credit Risk —The Company is subject to concentrations of credit risk consisting primarily of operating leases on its owned properties. See Note 12, Concentration of Risk , for a discussion of major operator concentration. Segment Disclosures —The FASB accounting guidance regarding disclosures about segments of an enterprise and related information establishes standards for the manner in which public business enterprises report information about operating segments. The Company has one reportable segment consisting of investments in healthcare-related real estate assets. Earnings (Loss) Per Share —The Company calculates earnings (loss) per share (“EPS”) in accordance with ASC 260, Earnings Per Share . Basic EPS is computed by dividing net income applicable to common stock by the weighted-average number of common shares outstanding during the period. Diluted EPS reflects the additional dilution for all potentially-dilutive securities. Basic and diluted EPS for the year ended December 31, 2014 was retroactively restated for the number of basic and diluted shares outstanding immediately following the Spin-Off. Beds, Units, Occupancy and Other Measures —Beds, units, occupancy and other non-financial measures used to describe real estate investments included in these Notes to the Consolidated and Combined Financial Statements are presented on an unaudited basis. Recently Issued Accounting Standards —In May 2014, the FASB issued Accounting Standards Update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In August 2015, the FASB issued ASU No. 2015-14, which deferred the effective date of its new revenue recognition standard by one year. The standard will be effective for annual reporting periods, and interim periods therein, beginning after December 15, 2017. The Company is currently assessing the impact of adopting ASU No. 2014-09 but does not believe it will have a material effect on the Company’s consolidated financial statements when adopted. In January 2016, the FASB issued ASU No. 2016-01, Financial Instruments-Overall (Subtopic 825-10) (“ASU No. 2016-01”). ASU No. 2016-01 updates guidance related to recognition and measurement of financial assets and financial liabilities. ASU No. 2016-01 requires all equity investments to be measured at fair value with changes in the fair value recognized through net income (other than those accounted for under equity method of accounting or those that result in consolidation of the investee). The amendments in ASU No. 2016-01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ASU No. 2016-01 eliminate the requirement to disclose the methods and significant assumptions used to estimate the fair value that is required to be disclosed for financial instruments measured at amortized cost on the balance sheet for public business entities. ASU No. 2016-01 is effective for fiscal years and interim periods within those years beginning after December 15, 2017, with early adoption permitted. The Company is currently evaluating the impact this guidance will have on its consolidated financial statements when adopted. In February 2016, the FASB issued ASU No. 2016-02, Leases (Topic 842) ("ASU 2016-02") that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is expected to result in the recognition of a right-to-use asset and related liability to account for the Company's future obligations for which the it is lessee. As of December 31, 2016, the remaining contractual payments under the Company's lease agreements aggregated $0.4 million . Additionally, ASU 2016-02 will require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Lessors will continue to account for leases using an approach that is substantially equivalent to existing guidance for sales-type leases, direct financing leases, and operating leases. ASU 2016-02 is effective for reporting periods beginning after December 15, 2018, with early adoption permitted. The standard permits the use of either the retrospective or modified retrospective transition method. The Company continues to assess the potential effect that the adoption of ASU 2016-02 will have on the Company's consolidated financial statements. In March 2016, the FASB issued ASU No. 2016-09, Compensation - Stock Compensation: Improvements to Employee Share-Based Payment Accounting ("ASU No. 2016-09"), that simplifies several aspects of employee share-based payment accounting, including the accounting for forfeitures. ASU 2016-09 allows an entity to make an accounting policy election either to continue to estimate the total number of awards that are expected to vest (current method) or to account for forfeitures when they occur. This entity-wide accounting policy election only applies to service conditions; for performance conditions, the entity continues to assess the probability that such conditions will be achieved. If an entity elects to account for forfeitures when they occur, all nonforfeitable dividends paid on share-based payment awards are initially charged to retained earnings and reclassified to compensation cost only when forfeitures of the underlying awards occur. Under current guidance, nonforfeitable dividends paid on share-based payment awards that are not expected to vest are recognized as additional compensation cost. An entity must also disclose its policy election for forfeitures. The ASU is effective for reporting periods beginning after December 15, 2016, with early adoption permitted. If adopted, the ASU should be applied on a modified retrospective basis as a cumulative-effect adjustment to retained earnings as of the date of adoption. The Company does not expect the adoption of ASU No. 2016-09 will have a material effect on the Company's consolidated financial statements. In June 2016, the FASB issued ASU No. 2016-13, Financial Instruments - Credit Losses (Topic 326) ("ASU 2016-13") that changes the impairment model for most financial instruments by requiring companies to recognize an allowance for expected losses, rather than incurred losses as required currently by the other-than-temporary impairment model. ASU 2016-13 will apply to most financial assets measured at amortized cost and certain other instruments, including trade and other receivables, loans, held-to-maturity debt securities, net investments in leases, and off-balance-sheet credit exposures (e.g., loan commitments). ASU 2016-13 is effective for reporting periods beginning after December 15, 2019, with early adoption permitted, and will be applied as a cumulative adjustment to retained earnings as of the effective date. The Company is currently assessing the potential effect the adoption of ASU 2016-13 will have on the Company's consolidated financial statements. In August 2016, the FASB issued ASU No. 2016-15, Statement of Cash Flows - Classification of Certain Cash Receipts and Cash Payments ("ASU 2016-15"), which provided guidance on certain specific cash flow issues, including, but not limited to, debt prepayment or extinguishment costs, contingent consideration payments made after a business combination and distributions received from equity method investees. ASU 2016-15 is effective for periods beginning after December 15, 2017, with early adoption permitted and shall be applied retrospectively where practicable. The Company is in the process of evaluating the impact the adoption will have on its consolidated financial statements. In November 2016, the FASB issued ASU No. 2016-18, Statement of Cash Flows (Topic 230) ("ASU 2016-18") that will require companies to include restricted cash and restricted cash equivalents with cash and cash equivalents when reconciling the beginning-of-period and end-of-period total amounts shown on the statement of cash flows. ASU 2016-18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ASU 2016-18 is effective for reporting periods beginning after December 15, 2017, with early adoption permitted, and will be applied retrospectively to all periods presented. As of December 31, 2016 and 2015, the Company did not have any restricted cash. The Company is in the process of evaluating the impact the adoption will have on its consolidated financial statements. In January 2017, the FASB issued ASU 2017-01, Business Combinations (Topic 805) ("ASU 2017-01")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and shall be applied on a prospective basis.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t>
  </si>
  <si>
    <t>Real Estate Investments, Net</t>
  </si>
  <si>
    <t>Real Estate [Abstract]</t>
  </si>
  <si>
    <t>REAL ESTATE INVESTMENTS, NET The following tables summarize the Company's investment in owned properties at December 31, 2016 , and December 31, 2015 (dollars in thousands): December 31, 2016 December 31, 2015 Land $ 110,648 $ 91,311 Buildings and improvements 875,567 627,453 Integral equipment, furniture and fixtures 64,120 54,388 Identified intangible assets 1,914 — Real estate investments 1,052,249 773,152 Accumulated depreciation (158,331 ) (127,538 ) Real estate investments, net $ 893,918 $ 645,614 As of December 31, 2016, 93 of the Company’s 154 facilities were leased to subsidiaries of Ensign under the Ensign Master Leases which commenced on June 1, 2014. The obligations under the Ensign Master Leases are guaranteed by Ensign. A default by any subsidiary of Ensign with regard to any facility leased pursuant to an Ensign Master Lease will result in a default under all of the Ensign Master Leases. As of December 31, 2016, annualized revenues from the Ensign Master Leases were $56.5 million and are escalated annually by an amount equal to the product of (1) the lesser of the percentage change in the Consumer Price Index (“CPI”) (but not less than zero ) or 2.5% , and (2) the prior year’s rent. In addition to rent, the subsidiaries of Ensign that are tenants under the Ensign Master Leases are solely responsible for the costs related to the leased properties (including property taxes, insurance, and maintenance and repair costs). As of December 31, 2016, 16 of the Company’s 154 facilities were leased to affiliates of Pristine Senior Living, LLC ("Pristine") under a long-term, triple-net master lease (the “Pristine Master Lease”), which commenced on October 1, 2015. As of December 31, 2016, the annualized revenues from the Pristine Master Lease were $18.6 million and are escalated annually by an amount equal to the product of (1) the lesser of the percentage change in the CPI (but not less than zero) or 3.0% , and (2) the prior year’s rent. The Pristine Master Lease is guaranteed by Pristine and its sole principal. As of December 31, 2016, 42 of the Company's 154 facilities were leased to various other operators under triple-net leases. All of these leases contain annual escalators based on CPI some of which are subject to a cap, or fixed rent escalators. The Company's three remaining properties as of December 31, 2016 are the independent living facilities that the Company owns and operates. The Company has only two identified intangible assets which relate to a below-market ground lease and three acquired operating leases. The ground lease has a remaining term of 81 years . As of December 31, 2016 , total future minimum rental revenues for the Company's tenants were (dollars in thousands): Year Amount 2017 $ 106,628 2018 106,808 2019 104,903 2020 103,577 2021 103,577 Thereafter 889,367 $ 1,414,860 Recent Real Estate Acquisitions The following recent real estate acquisitions were accounted for as asset acquisitions: New Haven Assisted Living of San Angelo, LLC In February 2016, the Company acquired New Haven of San Angelo, a 30 -unit assisted living and memory care facility located in San Angelo, Texas, for $4.9 million , which includes capitalized acquisition costs. In connection with the acquisition, the Company entered into a triple-net master lease with New Haven Assisted Living of San Angelo, LLC. The lease carries an initial term of 12.5 years with two five -year renewal options and CPI-based rent escalators. Annual cash rent is $0.4 million under the lease. Trillium Healthcare Group, LLC In February 2016, the Company acquired a nine facility 518 -bed skilled nursing portfolio in Iowa for $32.7 million , which includes capitalized acquisition costs. In connection with the acquisition, the Company amended its existing triple-net master lease with certain wholly owned subsidiaries of Trillium Healthcare Group, LLC. The amended lease carries a remaining term of 15 years with two five -year renewal options and CPI-based rent escalators. The base rent under the amended master lease increased by $3.2 million per year following this acquisition. Additionally, in March 2016, the Company acquired Cedar Falls Health Care Center, an 82 -bed skilled nursing facility located in Cedar Falls, Iowa, for $5.0 million , which includes capitalized acquisition costs. In connection with the acquisition, the Company further amended the triple-net master lease. Annual cash rent increases by $0.5 million under the amended lease. Priority Life Care, LLC In March 2016, the Company acquired three assisted living facilities consisting of 336 units located in Baltimore, Maryland, Fort Wayne, Indiana and West Allis, Wisconsin, for $21.2 million , which includes capitalized acquisition costs. In connection with the acquisition, the Company entered into a triple-net master lease with certain wholly owned subsidiaries of Priority Life Care, LLC. The lease carries an initial term of 15 years with two five -year renewal options and CPI-based rent escalators. Annual cash rent is $1.8 million under the lease. Better Senior Living Consulting, LLC In March 2016, the Company acquired Lamplight Inn of Fort Myers, a 74 -unit assisted living facility located in Fort Myers, Florida, for $5.7 million , which includes capitalized acquisition costs. In connection with the acquisition, the Company amended its triple-net master lease with certain wholly owned subsidiaries of Better Senior Living Consulting, LLC. The amended lease carries a remaining term of 14 years with two five -year renewal options and CPI-based rent escalators. Annual cash rent increases by $0.5 million under the amended lease. Pristine Senior Living, LLC In April 2016, the Company acquired Victory Park Nursing Home, a 55 -bed skilled nursing facility, and Victoria Retirement Community, a skilled nursing and assisted living campus with 90 skilled nursing beds and 69 assisted living beds, both located in Cincinnati, Ohio, for $14.7 million , which includes capitalized acquisition costs. In connection with the acquisition, the Company amended the Pristine Master Lease. Annual cash rent increases by $1.4 million under the amended lease. Cascadia Healthcare, LLC In May 2016, the Company acquired Shaw Mountain at Cascadia, a 98 -bed skilled nursing facility located in Boise, Idaho, for $8.9 million , which includes capitalized acquisition costs. In connection with the acquisition, the Company entered into a triple-net master lease with a wholly owned subsidiary of Cascadia Healthcare, LLC. The lease carries an initial term of 15 years with three five -year renewal options and CPI-based rent escalators. Annual cash rent is $0.9 million under the lease. Twenty/20 Management, Inc. In May 2016, the Company acquired English Meadows Elks' Home, a 175 -unit independent and assisted living campus located in Bedford, Virginia, for $10.1 million which includes capitalized acquisition costs. In connection with the acquisition, the Company amended its triple-net master lease with an affiliate of Twenty/20 Management, Inc. Annual cash rent increases by $0.9 million under the amended lease. Premier Senior Living, LLC In May 2016, the Company acquired Croatan Village, a 46 -unit assisted living and memory care facility located in New Bern, North Carolina, and Countryside Village, a 21 -unit memory care facility located in Pikeville, North Carolina, for $11.8 million , which includes capitalized acquisition costs. In connection with the acquisition, the Company entered into a triple-net master lease with certain wholly owned subsidiaries of Premier Senior Living, LLC. The lease carries an initial term of 15 years with two five -year renewal options and CPI-based rent escalators. The Company anticipates initial annual lease revenues of $1.0 million following this acquisition. Additionally, in June 2016, the Company acquired a four facility 188 -bed assisted living and memory care portfolio located in Michigan for $30.7 million , which includes capitalized acquisition costs. In connection with the acquisition, the Company amended the master lease. Annual cash rent increases by $2.5 million under the amended lease. West Harbor Healthcare, LLC In August 2016, the Company acquired The Oaks at Petaluma, a 59 -bed skilled nursing facility located in Petaluma, California, for $6.8 million , which includes capitalized acquisition costs. In connection with the acquisition, the Company entered into a triple-net master lease with an affiliate of West Harbor Healthcare, LLC. The lease carries an initial term of 15 years with two five -year renewal options and CPI-based rent escalators. Annual cash rent is $0.7 million under the lease. Priority Management Group, LLC In December 2016, the Company acquired three skilled nursing facilities and one skilled nursing campus in the greater Dallas-Fort Worth area for $95.9 million , which includes capitalized acquisition costs. In connection with the acquisition, the Company entered into a triple-net master lease with affiliates of Priority Management Group, LLC. The lease carries an initial term of 15 years with two five -year renewal options and CPI-based rent escalators. Annual cash rent is $8.6 million under the lease. The following recent real estate acquisitions were accounted for as business combinations: Covenant Care, LLC In August 2016, the Company acquired one skilled nursing, one skilled nursing campus and one assisted living property located in California, for $34.3 million . For the three separate transactions, approximately $0.2 million of transaction costs were expensed. The three properties are triple-net leased to affiliates of Covenant Care, LLC under three leases. Contractual annual cash revenues are $3.1 million following these acquisitions. The leases expire in 2019 and have two five -year renewal options, and have CPI-based rent escalators (with a 3% floor).</t>
  </si>
  <si>
    <t>Other Real Estate Investments</t>
  </si>
  <si>
    <t>OTHER REAL ESTATE INVESTMENTS In December 2014, the Company completed a $7.5 million preferred equity investment with Signature Senior Living, LLC and Milestone Retirement Communities. The preferred equity investment yields 12.0% calculated on a quarterly basis on the outstanding carrying value of the investment. The investment is being used to develop Signature Senior Living at Arvada, a planned 134 -unit upscale assisted living and memory care community in Arvada, Colorado constructed on a five -acre site. In connection with its investment, CareTrust REIT obtained an option to purchase the Arvada development at a fixed-formula price upon stabilization, with an initial lease yield of at least 8.0% . The project was completed in the second quarter of 2016 and began lease-up in the third quarter of 2016. In July 2016, the Company completed a $2.2 million preferred equity investment with an affiliate of Cascadia Development, LLC. The preferred equity investment yields a return equal to at least 12% calculated on a quarterly basis on the outstanding carrying value of the investment. The investment will be used to develop a 99 -bed skilled nursing facility in Nampa, Idaho. In connection with its investment, CareTrust REIT obtained an option to purchase the development at a fixed-formula price upon stabilization, with an initial lease yield of at least 9.0% . The project is expected to be completed by October 2017. In September 2016, the Company completed a $2.3 million preferred equity investment with an affiliate of Cascadia Development, LLC. The preferred equity investment yields a return equal to at least 12% calculated on a quarterly basis on the outstanding carrying value of the investment. The investment will be used to develop a 99 -bed skilled nursing facility in Boise, Idaho. In connection with its investment, CareTrust REIT obtained an option to purchase the development at a fixed-formula price upon stabilization, with an initial lease yield of at least 9.0% . The project is expected to be completed by early 2018. During the years ended December 31, 2016, 2015 and 2014, the Company recognized $0.7 million , $0.9 million and $32,000 of interest income and these unpaid amounts were added to the outstanding carrying values of these preferred equity investments.</t>
  </si>
  <si>
    <t>Fair Value Measurements</t>
  </si>
  <si>
    <t>Fair Value Disclosures [Abstract]</t>
  </si>
  <si>
    <t>FAIR VALUE MEASUREMENTS Under GAAP, the Company is required to measure certain financial instruments at fair value on a recurring basis. In addition, the Company is required to measure other financial instruments and balances at fair value on a non-recurring basis (e.g., impairment of long-lived asse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GAAP fair value framework uses a 3 -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Financial Instruments: Considerable judgment is necessary to estimate the fair value of financial instruments. The estimates of fair value presented herein are not necessarily indicative of the amounts that could be realized upon disposition of the financial instruments. A summary of the face values, carrying amounts and fair values of the Company’s financial instruments as of December 31, 2016 and December 31, 2015 using Level 2 inputs, for the senior unsecured notes payable, and Level 3 inputs, for all other financial instruments, is as follows (dollars in thousands): December 31, 2016 December 31, 2015 Face Carrying Fair Face Carrying Fair Financial assets: Preferred equity investments $ 12,031 $ 13,872 $ 14,289 $ 7,500 $ 8,477 $ 8,477 Financial liabilities: Senior unsecured notes payable $ 260,000 $ 255,294 $ 265,850 $ 260,000 $ 254,229 $ 263,575 Mortgage notes payable $ — $ — $ — $ 95,022 $ 94,676 $ 97,067 Cash and cash equivalents, accounts receivable, and accounts payable and accrued liabilities: These balances approximate their fair values due to the short-term nature of these instruments. Preferred equity investments : The carrying amounts were accounted for at the unpaid principal balance, plus accrued return, net of reserves, assuming a hypothetical liquidation of the book values of the joint ventures. The fair values of the preferred equity investments were estimated using an internal valuation model that considered the expected future cash flows of the investment, the underlying collateral value and other credit enhancements. Senior unsecured notes payable : The fair value of the senior unsecured notes payable was determined using third-party quotes derived from orderly trades. Unsecured revolving credit facility and senior unsecured term loan: The fair values approximate their carrying values as the interest rates are variable and approximate prevailing market interest rates for similar debt arrangements. Mortgage notes payable: The fair value of the Company’s notes payable wa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The Company classifies these inputs as Level 3 inputs.</t>
  </si>
  <si>
    <t>Related Party Transactions</t>
  </si>
  <si>
    <t>Related Party Transactions [Abstract]</t>
  </si>
  <si>
    <t>RELATED PARTY TRANSACTIONS Allocation of corporate expenses —For the year ended December 31, 2014, the consolidated and combined statements of operations of the Company include Ensign revenues and expenses that are specifically identifiable or otherwise attributable to the Company. The specific identification methodology was utilized for all of the items on the statements of operations excluding general corporate expenses. For the periods prior to the Spin-Off, Ensign Properties’ operations were fully integrated with Ensign, including executive management, finance, treasury, corporate income tax, human resources, legal services and other shared services. These costs were allocated to the Company on a systematic basis utilizing a direct usage basis when identifiable, with the remainder allocated on time study, or percentage of the total revenues. The primary allocation method was a time study based on time devoted to Ensign Properties’ activities. Allocated expenses for these general and administrative services of $7.4 million for the year ended December 31, 2014 are reflected in general and administrative expense, in addition to direct expenses which are included in total expenses. There was no allocation for the years ended December 31, 2016 and 2015. The Company’s financial statements may not be indicative of future performance and do not necessarily reflect what the results of operations, financial position and cash flows would have been had the Company operated as an independent, publicly-traded company during the year ended December 31, 2014. Rental income from Ensign —The Company derives a majority of its rental income through operating lease agreements with Ensign. Ensign is a holding company with no direct operating assets, employees or revenue. All of Ensign’s operations are conducted by separate independent subsidiaries, each of which has its own management, employees and assets. See Note 12, Concentration of Risk , for a discussion of major operator concentration. Christopher R. Christensen, one of the Company’s directors from June 1, 2014 through April 15, 2015, serves as the chief executive officer of Ensign as well as a member of Ensign’s board of directors. As such, all rental income and tenant reimbursements earned related to the Ensign Master Leases during Mr. Christensen's tenure on the Board of Directors of the Company were considered related party in nature. For the years ended December 31, 2015 and 2014, the Company recognized $16.3 million and $32.7 million in rental income, respectively, from Ensign while Mr. Christensen sat on the Board of Directors of the Company as well as $1.4 million and $2.8 million of tenant reimbursements, respectively. After April 15, 2015, the effective date of Mr. Christensen's resignation from the Company's board of directors, rental income and tenant reimbursements related to the Ensign Master Leases, and any related accounts receivable, are not considered earned or due from a related party. Centralized cash management system —Prior to the Spin-Off, the Company participated in Ensign’s centralized cash management system. In conjunction therewith, the intercompany transactions between the Company and Ensign had been considered to be effectively settled in cash in these financial statements. The net effect of the settlement of these intercompany transactions, in addition to cash transfers to and from Ensign, are reflected in “Net contribution from Ensign” on the consolidated and combined statements of cash flows. The “Net contribution from Ensign” was $4.4 million for the year ended December 31, 2014.</t>
  </si>
  <si>
    <t>Debt</t>
  </si>
  <si>
    <t>Debt Disclosure [Abstract]</t>
  </si>
  <si>
    <t>DEBT The following table summarizes the balance of the Company's indebtedness as of December 31, 2016 and 2015 (in thousands): December 31, 2016 December 31, 2015 Principal Deferred Carrying Principal Deferred Carrying Amount Loan Fees Value Amount Loan Fees Value Senior unsecured notes payable $ 260,000 $ (4,706 ) $ 255,294 $ 260,000 $ (5,771 ) $ 254,229 Senior unsecured term loan 100,000 (578 ) 99,422 — — — Unsecured revolving credit facility 95,000 — 95,000 45,000 — 45,000 Mortgage notes payable — — — 95,022 (346 ) 94,676 $ 455,000 $ (5,284 ) $ 449,716 $ 400,022 $ (6,117 ) $ 393,905 Senior Unsecured Notes Payable On May 30, 2014, the Company’s wholly owned subsidiary, CTR Partnership, L.P. (the “Operating Partnership”), and its wholly owned subsidiary, CareTrust Capital Corp. (together with the Operating Partnership, the “Issuers”), completed a private offering of $260.0 million aggregate principal amount of 5.875% Senior Notes due 2021 (the “Notes”). The Notes were issued at par, resulting in gross proceeds of $260.0 million and net proceeds of approximately $253.0 million after deducting underwriting fees and other offering expenses. The Company's transferred approximately $220.8 million of the net proceeds of the offering of the Notes to Ensign, and used the remaining portion of the net proceeds of the offering to pay the cash portion of the Special Dividend. The Notes mature on June 1, 2021 and bear interest at a rate of 5.875% per year. Interest on the Notes is payable on June 1 and December 1 of each year, beginning on December 1, 2014. The Issuers subsequently exchanged the Notes for substantially identical notes registered under the Securities Act of 1933. The Issuers may redeem the Notes any time prior to June 1, 2017 at a redemption price of 100% of the principal amount of the Notes redeemed plus accrued and unpaid interest on the Notes, if any, to, but not including, the redemption date, plus a “make whole” premium described in the indenture governing the Notes (the "Indenture") and, at any time on or after June 1, 2017, at the redemption prices set forth in the Indenture. In addition, at any time on or prior to June 1, 2017, up to 35% of the aggregate principal amount of the Notes may be redeemed with the net proceeds of certain equity offerings if at least 65% of the originally issued aggregate principal amount of the Notes remains outstanding. If certain changes of control of the Company occur, holders of the Notes will have the right to require the Issuers to repurchase their Notes at 101% of the principal amount plus accrued and unpaid interest, if any, to, but not including, the repurchase date. The obligations under the Notes are fully and unconditionally guaranteed, jointly and severally, on an unsecured basis, by the Company and certain of the Company’s wholly owned existing and, subject to certain exceptions, future material subsidiaries (other than the Issuers); provided, however, that such guarantees are subject to automatic release under certain customary circumstances, including if the subsidiary guarantor is sold or sells all or substantially all of its assets, the subsidiary guarantor is designated “unrestricted” for covenant purposes under the Indenture, the subsidiary guarantor’s guarantee of other indebtedness which resulted in the creation of the guarantee of the Notes is terminated or released, or the requirements for legal defeasance or covenant defeasance or to discharge the Indenture have been satisfied. See Note 13, Summarized Condensed Consolidating and Combining Information . The Indenture contains covenants limiting the ability of the Company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of the Issuers and their restricted subsidiaries to pay dividends or other amounts to the Issuers. The Indenture also requires the Company and its restricted subsidiaries to maintain a specified ratio of unencumbered assets to unsecured indebtedness. These covenants are subject to a number of important and significant limitations, qualifications and exceptions. The indenture also contains customary events of default. As of December 31, 2016 , the Company was in compliance with all applicable financial covenants under the indenture. Unsecured Revolving Credit Facility and Term Loan On August 5, 2015, the Company, CareTrust GP, LLC, the Operating Partnership, as the borrower, and certain of its wholly owned subsidiaries entered into a credit and guaranty agreement with KeyBank National Association, as administrative agent, an issuing bank and swingline lender, and the lenders party thereto (the “Credit Agreement”). The Credit Agreement initially provided for an unsecured asset-based revolving credit facility (the “Revolving Facility”) with commitments in an aggregate principal amount of $300.0 million from a syndicate of banks and other financial institutions. A portion of the proceeds of the Credit Agreement were used to pay off and terminate the Company’s existing secured asset-based revolving credit facility under a credit agreement dated May 30, 2014, with SunTrust Bank, as administrative agent, and the lenders party thereto (the "SunTrust Refinancing"). On February 1, 2016, the Company entered into the First Amendment (the “Amendment”) to the Credit Agreement. Pursuant to the Amendment, (i) commitments in respect of the Credit Agreement were increased by $100.0 million to $400.0 million , (ii) a new $100.0 million non-amortizing unsecured term loan (the “Term Loan” and together with the Revolving Facility, the "Credit Facility") was funded, and (iii) the uncommitted incremental facility was increased by $50.0 million to $250.0 million . The Revolving Facility continues to mature on August 5, 2019, subject to two , six -month extension options. The Term Loan, which matures on February 1, 2023, may be prepaid at any time subject to a 2% premium in the first year after issuance and a 1% premium in the second year after issuance. Approximately $95.0 million of the proceeds of the Term Loan were used to pay off and terminate the Company’s existing secured mortgage indebtedness under the Fifth Amended and Restated Loan Agreement, dated May 30, 2014 (the “GECC Loan”), with General Electric Capital Corporation, as agent and lender, and the other lenders party thereto (the “Refinancing”). The Company expects to use borrowings under the Revolving Facility for working capital purposes, to fund acquisitions and for general corporate purposes. As of December 31, 2016, there was $95.0 million outstanding under the Revolving Facility. The interest rates applicable to loans under the Revolving Facility are, at the Company’s option, equal to either a base rate plus a margin ranging from 0.75% to 1.40% per annum or applicable LIBOR plus a margin ranging from 1.75% to 2.40% per annum based on the debt to asset value ratio of the Company and its subsidiaries (subject to decrease at the Company’s election if the Company obtains certain specified investment grade ratings on its senior unsecured notes payable). In addition, the Company pays a commitment fee on the unused portion of the commitments under the Revolving Facility of 0.15% or 0.25% per annum, based upon usage of the Revolving Facility (unless the Company obtains certain specified investment grade ratings on its senior unsecured notes payable and elects to decrease the applicable margin as described above, in which case the Company will pay a facility fee on the revolving commitments ranging from 0.125% to 0.30% per annum based upon the credit ratings of its senior unsecured notes payable). The interest rates applicable to the Term Loan are, at the Company’s option, equal to either a base rate plus a margin ranging from 0.95% to 1.60% per annum or applicable LIBOR plus a margin ranging from 1.95% to 2.60% per annum based on the debt to asset value ratio of the Company and its subsidiaries (subject to decrease at the Company’s election if the Company obtains certain specified investment grade ratings on its senior long term unsecured debt). The Revolving Facility and Term Loan are guaranteed, jointly and severally, by the Company and its wholly owned subsidiaries that are party to the Credit Agreement (other than the Operating Partnership). The Credit Agreement contains customary covenants that, among other things, restrict, subject to certain exceptions, the ability of the Company and its subsidiaries to grant liens on their assets, incur indebtedness, sell assets, make investments, engage in acquisitions, mergers or consolidations, amend certain material agreements and pay certain dividends and other restricted payments. The Credit Agreement requires the Company to comply with financial maintenance covenants to be tested quarterly, consisting of a maximum debt to asset value ratio, a minimum fixed charge coverage ratio, a minimum tangible net worth, a maximum cash distributions to operating income ratio, a maximum secured debt to asset value ratio and a maximum secured recourse debt to asset value ratio. The Credit Agreement also contains certain customary events of default, including that the Company is required to operate in conformity with the requirements for qualification and taxation as a REIT. As of December 31, 2016, the Company was in compliance with all applicable financial covenants under the Credit Agreement. Senior Secured Revolving Credit Facility On May 30, 2014, the Operating Partnership entered into a credit and guaranty agreement (the “Secured Credit Agreement”), which governed the Company's senior secured revolving credit facility (the “Secured Credit Facility”) with several banks and other financial institutions and lenders (the “Lenders”) and SunTrust Bank, in its capacity as administrative agent for the Lenders, as an issuing bank and swingline lender. The Secured Credit Agreement provided for a borrowing capacity of $150.0 million and included an accordion feature that allowed the Operating Partnership to increase the borrowing availability by up to an additional $75.0 million , subject to terms and conditions. The Secured Credit Facility was secured by mortgages on certain of the real properties owned by the Company’s subsidiaries and the amount available to be borrowed under the Secured Credit Agreement was based on a borrowing base calculation relating to the mortgaged properties, determined according to, among other factors, the mortgageability cash flow as such term is defined in the Secured Credit Agreement. The Secured Credit Facility was also secured by certain personal property of the Company’s subsidiaries that have provided mortgages, the Company’s interests in the Operating Partnership and the Company’s and its subsidiaries’ equity interests in the Company’s subsidiaries that have guaranteed the Operating Partnership’s obligations under the Secured Credit Agreement. The Secured Credit Agreement was paid off and terminated as a part of the SunTrust Refinancing. GECC Loan Ten of the Company's properties were subject to secured mortgage indebtedness which it assumed in connection with the Spin-Off. On February 1, 2016, the GECC Loan was paid off in conjunction with the Refinancing. Interest Expense During the years ended December 31, 2016, 2015 and 2014, the Company incurred $23.2 million , $25.3 million and $21.6 million of interest expense, respectively. Included in interest expense for the year ended December 31, 2016 was $ 2.2 million of amortization of deferred financing fees and a $0.3 million write-off of deferred financing fees associated with the Refinancing. Included in interest expense for the year ended December 31, 2015 was $2.2 million of amortization of deferred financing fees and a $1.2 million write-off of deferred financing fees associated with the SunTrust Refinancing. Included in interest expense for the year ended December 31, 2014 was $1.6 million of amortization of deferred financing fees, $0.1 million of amortization of debt discount and a $1.7 million loss on settlement of interest rate swap. As of December 31, 2016 and December 31, 2015 , the Company’s interest payable was $1.3 million and $1.9 million , respectively. Schedule of Debt Maturities As of December 31, 2016, the Company's debt maturities were (dollars in thousands): Year Amount 2017 $ — 2018 — 2019 95,000 2020 — 2021 260,000 Thereafter 100,000 $ 455,000</t>
  </si>
  <si>
    <t>Equity</t>
  </si>
  <si>
    <t>Equity [Abstract]</t>
  </si>
  <si>
    <t>EQUITY Common Stock Offerings of Common Stock - On August 18, 2015, the Company completed an underwritten public offering of 16.33 million newly issued shares of its common stock pursuant to an effective registration statement. The Company received net proceeds of $163.0 million from the offering, after giving effect to the issuance and sale of all 16.33 million shares of common stock (which included 2.13 million shares sold to the underwriters upon exercise of their option to purchase additional shares), at a price to the public of $10.50 per share. On March 28, 2016, the Company completed an underwritten public offering of 9.78 million newly issued shares of its common stock pursuant to an effective registration statement. The Company received net proceeds of $105.8 million from the offering, after giving effect to the issuance and sale of all 9.78 million shares of common stock (which included 1.28 million shares sold to the underwriters upon exercise of their option to purchase additional shares), at a price to the public of $11.35 per share. On November 18, 2016, the Company completed an underwritten public offering of 6.33 million newly issued shares of its common stock pursuant to an effective registration statement. The Company received net proceeds of $80.9 million from the offering, after giving effect to the issuance and sale of all 6.33 million shares of common stock (which included 0.83 million shares sold to the underwriters upon exercise of their option to purchase additional shares), at a price to the public of $13.35 per share. At-The-Market Offering of Common Stock - During 2016, the Company entered into an equity distribution agreement to issue and sell, from time to time, up to $125.0 million in aggregate offering price of its common stock through an "at-the-market" equity offering program (the "ATM Program"). For the year ended December 31, 2016, the Company sold 0.9 million shares of common stock at an average price of $15.31 per share for $14.1 million in gross proceeds. As of December 31, 2016, the Company had $111.1 million remaining availability under the ATM program. Special Dividend - In connection with the Company’s intention to qualify as a real estate investment trust in 2014, on October 17, 2014 , the Company’s board of directors declared the Special Dividend of $132.0 million , or approximately $5.88 per common share, which represents the amount of accumulated E&amp;P allocated to the Company as a result of the Spin-Off. The Special Dividend was paid on December 10, 2014 , to stockholders of record as of October 31, 2014 , in a combination of both cash and stock. The cash portion totaled $33.0 million and the stock portion totaled $99.0 million . The Company issued 8,974,249 shares of common stock in connection with the stock portion of the Special Dividend. Dividends on Common Stock — During the fourth quarter of 2014, the board of directors declared a quarterly cash dividend of $0.125 per share of common stock, payable on January 15, 2015 to common stockholders of record as of December 31, 2014 . During the first quarter of 2015, the board of directors declared a quarterly cash dividend of $0.16 per share of common stock, payable on April 15, 2015 to common stockholders of record as of March 31, 2015 . During the second quarter of 2015, the board of directors declared a quarterly cash dividend of $0.16 per share of common stock, payable on July 15, 2015 to common stockholders of record as of June 30, 2015. During the third quarter of 2015, the board of directors declared a quarterly cash dividend of $0.16 per share of common stock, payable on October 15, 2015 to common stockholders of record as of September 30, 2015. During the fourth quarter of 2015, the board of directors declared a quarterly cash dividend of $0.16 per share of common stock, payable on January 15, 2016 to common stockholders of record as of December 31, 2015. During the first quarter of 2016, the board of directors declared a quarterly cash dividend of $0.17 per share of common stock, payable on April 15, 2016 to common stockholders of record as of March 31, 2016. During the second quarter of 2016, the board of directors declared a quarterly cash dividend of $ 0.17 per share of common stock, payable on July 15, 2016 to common stockholders of record as of June 30, 2016. During the third quarter of 2016, the board of directors declared a quarterly cash dividend of $ 0.17 per share of common stock, payable on October 14, 2016 to common stockholders of record as of September 30, 2016. During the fourth quarter of 2016, the board of directors declared a quarterly cash dividend of $ 0.17 per share of common stock, payable on January 13, 2017 to common stockholders of record as of December 31, 2016.</t>
  </si>
  <si>
    <t>Stock-Based Compensation</t>
  </si>
  <si>
    <t>Disclosure of Compensation Related Costs, Share-based Payments [Abstract]</t>
  </si>
  <si>
    <t>STOCK-BASED COMPENSATION All stock-based awards are subject to the terms of the CareTrust REIT, Inc. and CTR Partnership, L.P. Incentive Award Plan (the “Plan”). The Plan provides for the granting of stock-based compensation, including stock options, restricted stock, performance awards, restricted stock units and other incentive awards to officers, employees and directors in connection with their employment with or services provided to the Company. The following table summarizes restricted stock award activity for the years ended December 31, 2016 and 2015: Shares Weighted Average Share Price Unvested balance at December 31, 2014 155,040 $ 12.23 Granted 272,300 12.70 Vested (32,643 ) 12.23 Unvested balance at December 31, 2015 394,697 12.56 Granted 20,770 13.13 Vested (121,899 ) 12.60 Forfeited (7,500 ) 10.87 Unvested balance at December 31, 2016 286,068 $ 12.63 The Company recognized $1.5 million , $1.5 million and $0.2 million of compensation expense associated with all grants for the years ended December 31, 2016 , 2015 and 2014, respectively. As of December 31, 2016 , there was $2.4 million of unamortized stock-based compensation expense related to these unvested awards and the weighted-average remaining vesting period of such awards was 2.3 years. In connection with the Spin-Off, employees of Ensign who had unvested shares of restricted stock were given one share of CareTrust REIT unvested restricted stock totaling 207,580 shares at the Spin-Off. These restricted shares are subject to a time vesting provision only and the Company does not recognize any stock compensation expense associated with these awards. During the year ended December 31, 2016 , 46,650 shares vested or were forfeited. At December 31, 2016 , there were 42,180 unvested restricted stock awards outstanding. In May 2016, the Compensation Committee of the Company's board of directors granted 20,770 shares of restricted stock to members of the board of directors. Each share had a fair market value on the date of grant of $13.13 per share, based on the market price of the Company's common stock on that date, with the shares vesting over one year.</t>
  </si>
  <si>
    <t>Earnings Per Common Share</t>
  </si>
  <si>
    <t>Earnings Per Share [Abstract]</t>
  </si>
  <si>
    <t>EARNINGS PER COMMON SHARE The following table presents the calculation of basic and diluted EPS for the Company’s common stock for the years ended December 31, 2016, 2015 and 2014, and reconciles the weighted-average common shares outstanding used in the calculation of basic EPS to the weighted-average common shares outstanding used in the calculation of diluted EPS for the years ended December 31, 2016, 2015 and 2014 (amounts in thousands, except per share amounts): Year Ended December 31, 2016 2015 2014 Numerator: Net income (loss) $ 29,353 $ 10,034 $ (8,143 ) Less: Net income allocated to participating securities (260 ) (286 ) — Numerator for basic and diluted earnings (loss) available to common stockholders $ 29,093 $ 9,748 $ (8,143 ) Denominator: Weighted-average basic common shares outstanding 56,030 37,380 22,788 Weighted-average diluted common shares outstanding 56,030 37,380 22,788 Earnings (loss) per common share, basic $ 0.52 $ 0.26 $ (0.36 ) Earnings (loss) per common share, diluted $ 0.52 $ 0.26 $ (0.36 ) The Company’s unvested restricted shares associated with its incentive award plan and unvested restricted shares issued to employees of Ensign at the Spin-Off have been excluded from the above calculation of earnings (loss) per share for the years ended December 31, 2016, 2015 and 2014, as their inclusion would have been anti-dilutive.</t>
  </si>
  <si>
    <t>Commitments and Contingencies</t>
  </si>
  <si>
    <t>Commitments and Contingencies Disclosure [Abstract]</t>
  </si>
  <si>
    <t>COMMITMENTS AND CONTINGENCIES U.S. Government Settlement —In October 2013, Ensign completed and executed a settlement agreement (the “Settlement Agreement”) with the U.S. Department of Justice (“DOJ”). This settlement agreement fully and finally resolved a DOJ investigation of Ensign related primarily to claims submitted to the Medicare program for rehabilitation services provided at skilled nursing facilities in California and certain ancillary claims. Pursuant to the Settlement Agreement, Ensign made a single lump-sum remittance to the government in the amount of $48.0 million in October 2013. Ensign denied engaging in any illegal conduct and agreed to the settlement amount without any admission of wrongdoing in order to resolve the allegations and avoid the uncertainty and expense of protracted litigation. In connection with the settlement and effective as of October 1, 2013, Ensign entered into a five -year corporate integrity agreement with the Office of Inspector General-HHS (the “CIA”). The CIA acknowledges the existence of Ensign’s current compliance program, and requires that Ensign continue during the term of the CIA to maintain a compliance program designed to promote compliance with the statutes, regulations, and written directives of Medicare, Medicaid, and all other Federal health care programs. Ensign is also required to maintain several elements of its existing program during the term of the CIA, including maintaining a compliance officer, a compliance committee of the board of directors, and a code of conduct. The CIA requires that Ensign conduct certain additional compliance-related activities during the term of the CIA, including various training and monitoring procedures, and maintaining a disciplinary process for compliance obligations. Participation in federal healthcare programs by Ensign is not affected by the Settlement Agreement or the CIA. In the event of an uncured material breach of the CIA, Ensign could be excluded from participation in federal healthcare programs and/or subject to prosecution. The Company is subject to certain continuing operational obligations as part of Ensign’s compliance program pursuant to the CIA, but otherwise has no liability related to the DOJ investigation. Legal Matters —The Company and its subsidiaries are and may become from time to time a party to various claims and lawsuits arising in the ordinary course of business, which are not individually or in the aggregate anticipated to have a material adverse effect on the Company's results of operations, financial condition or cash flows. Claims and lawsuits may include matters involving general or professional liability asserted against our tenants, which are the responsibility of our tenants and for which the Company is entitled to be indemnified by its tenants under the insurance and indemnification provisions in the applicable leases.</t>
  </si>
  <si>
    <t>Concentration of Risk</t>
  </si>
  <si>
    <t>Risks and Uncertainties [Abstract]</t>
  </si>
  <si>
    <t>CONCENTRATION OF RISK Major operator concentration – The Company has one major tenant, Ensign , from which the Company derived the majority of its overall revenue during the years ended December 31, 2016 , 2015 and 2014. As of December 31, 2016 , Ensign leased 93 skilled nursing, assisted living and independent living facilities which had a total of 9,916 beds and units and are located in Arizona, California, Colorado, Idaho, Iowa, Nebraska, Nevada, Texas, Utah and Washington. The four states in which Ensign leases the highest concentration of properties are California, Texas, Utah and Arizona. Additionally, on October 1, 2015, the Company acquired the Liberty Healthcare Portfolio, a 14 facility skilled nursing and assisted living portfolio in Ohio, for $176.5 million inclusive of transaction costs. The Company has now leased 16 facilities to subsidiaries of Pristine pursuant to the Pristine Master Lease entered into effective as of October 1, 2015, which has an initial term of 15 years , two five year renewal options and no purchase options. As of December 31, 2016, the annualized revenues from the Pristine Master Lease are $18.6 million and are escalated annually by an amount equal to the product of (1) the lesser of the percentage change in the Consumer Price Index (but not less than zero ) or 3.0% , and (2) the prior year’s rent. The Pristine Master Lease is guaranteed by Pristine and its sole principal. Ensign’s financial statements can be found at Ensign’s website http://www.ensigngroup.net.</t>
  </si>
  <si>
    <t>Summarized Condensed Consolidating and Combining Information</t>
  </si>
  <si>
    <t>Summarized Condensed Consolidating And Combining Information [Abstract]</t>
  </si>
  <si>
    <t>SUMMARIZED CONDENSED CONSOLIDATING AND COMBINING INFORMATION The 5.875% Senior Notes due 2021 issued by the Issuers on May 30, 2014 are jointly and severally, fully and unconditionally, guaranteed by CareTrust REIT, Inc., as the parent guarantor (the “Parent Guarantor”), and certain 100% owned subsidiaries of the Parent Guarantor other than the Issuers (collectively, the “Subsidiary Guarantors” and, together with the Parent Guarantor, the “Guarantors”), subject to automatic release under certain customary circumstances, including if the Subsidiary Guarantor is sold or sells all or substantially all of its assets, the Subsidiary Guarantor is designated “unrestricted” for covenant purposes under the indenture governing the Notes, the Subsidiary Guarantor’s guarantee of other indebtedness which resulted in the creation of the guarantee of the Notes is terminated or released, or the requirements for legal defeasance or covenant defeasance or to discharge the Indenture have been satisfied. The following provides information regarding the entity structure of the Parent Guarantor, the Issuers and the Subsidiary Guarantors: CareTrust REIT, Inc. – The Parent Guarantor was formed on October 29, 2013 in anticipation of the Spin-Off and the related transactions and was a wholly owned subsidiary of Ensign prior to the effective date of the Spin-Off on June 1, 2014. The Parent Guarantor did not conduct any operations or have any business prior to the date of issuance of the Notes and the consummation of the Spin-Off related transactions. CTR Partnership, L.P. and CareTrust Capital Corp. – The Issuers, each of which is a 100% owned subsidiary of the Parent Guarantor, were formed on May 8, 2014 and May 9, 2014 , respectively, in anticipation of the Spin-Off and the related transactions. The Issuers did not conduct any operations or have any business prior to the date of issuance of the Notes and the consummation of the Spin-Off related transactions. Subsidiary Guarantors – Each of the Subsidiary Guarantors is a 100% owned subsidiary of the Parent Guarantor. Prior to the consummation of the Spin-Off, each of the Subsidiary Guarantors was a wholly owned subsidiary of Ensign. The Ensign Properties entities consist of the Subsidiary Guarantors (other than the general partner of the Operating Partnership which was formed on May 8, 2014 in anticipation of the Spin-Off and the related transactions) and the subsidiaries of the Parent Guarantor that are not Subsidiary Guarantors or Issuers (collectively, the “Non-Guarantor Subsidiaries”). Pursuant to Rule 3-10 of Regulation S-X, the following summarized consolidating information is provided for the Parent Guarantor, the Issuers, the Subsidiary Guarantors and the Non-Guarantor Subsidiaries with respect to the Notes. This summarized financial information has been prepared from the financial statements of the Company and Ensign Properties and the books and records maintained by the Company and Ensign Properties. As described above, the Parent Guarantor and the Issuers did not conduct any operations or have any business during the periods prior to June 1, 2014. The summarized financial information may not necessarily be indicative of the results of operations or financial position had the Parent Guarantor, the Issuers, the Subsidiary Guarantors or the Non-Guarantor Subsidiaries all been in existence or operated as independent entities during the relevant period or had the Ensign Properties entities been operated as subsidiaries of the Parent Guarantor during such period. CONDENSED CONSOLIDATING BALANCE SHEETS DECEMBER 31, 2016 (in thousands, except share and per share amounts) Parent Guarantor Issuers Combined Subsidiary Guarantors Combined Non- Guarantor Subsidiaries Elimination Consolidated Assets: Real estate investments, net $ — $ 527,639 $ 328,137 $ 38,142 $ — $ 893,918 Other real estate investments — — 13,872 — — 13,872 Cash and cash equivalents — 7,500 — — — 7,500 Accounts receivable — 3,743 2,020 133 — 5,896 Prepaid expenses and other assets — 1,366 3 — — 1,369 Deferred financing costs, net — 2,803 — — — 2,803 Investment in subsidiaries 463,505 401,328 — — (864,833 ) — Intercompany — — 102,273 — (102,273 ) — Total assets $ 463,505 $ 944,379 $ 446,305 $ 38,275 $ (967,106 ) $ 925,358 Liabilities and Equity: Senior unsecured notes payable, net $ — $ 255,294 $ — $ — $ — $ 255,294 Senior unsecured term loan, net — 99,422 — — — 99,422 Unsecured revolving credit facility — 95,000 — — — 95,000 Accounts payable and accrued liabilities — 9,713 2,291 133 — 12,137 Dividends payable 11,075 — — — — 11,075 Intercompany — 21,445 — 80,828 (102,273 ) — Total liabilities 11,075 480,874 2,291 80,961 (102,273 ) 472,928 Equity: Common stock, $0.01 par value; 500,000,000 shares authorized, 64,816,350 shares issued and outstanding as of December 31, 2016 648 — — — — 648 Additional paid-in capital 611,475 429,453 374,660 (52,899 ) (751,214 ) 611,475 Cumulative distributions in excess of earnings (159,693 ) 34,052 69,354 10,213 (113,619 ) (159,693 ) Total equity 452,430 463,505 444,014 (42,686 ) (864,833 ) 452,430 Total liabilities and equity $ 463,505 $ 944,379 $ 446,305 $ 38,275 $ (967,106 ) $ 925,358 CONDENSED CONSOLIDATING BALANCE SHEETS DECEMBER 31, 2015 (in thousands, except share and per share amounts) Parent Guarantor Issuers Combined Subsidiary Guarantors Combined Non- Guarantor Subsidiaries Elimination Consolidated Assets: Real estate investments, net $ — $ 256,209 $ 348,454 $ 40,951 $ — $ 645,614 Other real estate investments — — 8,477 — — 8,477 Cash and cash equivalents — 11,467 — — — 11,467 Accounts receivable — 519 1,695 128 — 2,342 Prepaid expenses and other assets — 2,079 4 — — 2,083 Deferred financing costs, net — 3,183 — — — 3,183 Investment in subsidiaries 269,992 365,368 — — (635,360 ) — Intercompany — — 59,160 4,186 (63,346 ) — Total assets $ 269,992 $ 638,825 $ 417,790 $ 45,265 $ (698,706 ) $ 673,166 Liabilities and Equity: Senior unsecured notes payable, net $ — $ 254,229 $ — $ — $ — $ 254,229 Mortgage notes payable, net — — — 94,676 — 94,676 Unsecured revolving credit facility — 45,000 — — — 45,000 Accounts payable and accrued liabilities — 6,258 2,433 578 — 9,269 Dividends payable 7,704 — — — — 7,704 Intercompany — 63,346 — — (63,346 ) — Total liabilities 7,704 368,833 2,433 95,254 (63,346 ) 410,878 Equity: Common stock, $0.01 par value; 500,000,000 shares authorized, 47,664,742 shares issued and outstanding as of December 31, 2015 477 — — — — 477 Additional paid-in capital 410,217 266,929 374,660 (52,899 ) (588,690 ) 410,217 Cumulative distributions in excess of earnings (148,406 ) 3,063 40,697 2,910 (46,670 ) (148,406 ) Total equity 262,288 269,992 415,357 (49,989 ) (635,360 ) 262,288 Total liabilities and equity $ 269,992 $ 638,825 $ 417,790 $ 45,265 $ (698,706 ) $ 673,166 CONDENSED CONSOLIDATING STATEMENTS OF OPERATIONS FOR THE YEAR ENDED DECEMBER 31, 2016 (in thousands) Parent Guarantor Issuers Combined Subsidiary Guarantors Combined Non- Guarantor Subsidiaries Elimination Consolidated Revenues: Rental income $ — $ 36,855 $ 45,318 $ 10,953 $ — $ 93,126 Tenant reimbursements — 2,978 4,359 509 — 7,846 Independent living facilities — — 2,970 — — 2,970 Interest and other income — — 737 — — 737 Total revenues — 39,833 53,384 11,462 — 104,679 Expenses: Depreciation and amortization — 11,651 17,505 2,809 — 31,965 Interest expense — 22,375 — 824 — 23,199 Property taxes — 2,978 4,359 509 — 7,846 Acquisition costs — 205 — — — 205 Independent living facilities — — 2,549 — — 2,549 General and administrative 1,637 7,594 49 17 — 9,297 Total expenses 1,637 44,803 24,462 4,159 — 75,061 Loss on sale of real estate — — (265 ) — — (265 ) Income in Subsidiary 30,990 35,960 — — (66,950 ) — Net income $ 29,353 $ 30,990 $ 28,657 $ 7,303 $ (66,950 ) $ 29,353 CONDENSED CONSOLIDATING STATEMENTS OF OPERATIONS FOR THE YEAR ENDED DECEMBER 31, 2015 (in thousands) Parent Guarantor Issuers Combined Subsidiary Guarantors Combined Non- Guarantor Subsidiaries Elimination Consolidated Revenues: Rental income $ — $ 9,979 $ 45,100 $ 10,900 $ — $ 65,979 Tenant reimbursements — 655 4,375 467 — 5,497 Independent living facilities — — 2,510 — — 2,510 Interest and other income — 19 946 — — 965 Total revenues — 10,653 52,931 11,367 — 74,951 Expenses: Depreciation and amortization — 3,165 18,007 2,961 — 24,133 Interest expense — 19,616 18 5,622 — 25,256 Property taxes — 655 4,375 467 — 5,497 Independent living facilities — — 2,376 — — 2,376 General and administrative 1,171 6,360 97 27 — 7,655 Total expenses 1,171 29,796 24,873 9,077 — 64,917 Income in Subsidiary 11,205 30,348 — — (41,553 ) — Net income $ 10,034 $ 11,205 $ 28,058 $ 2,290 $ (41,553 ) $ 10,034 CONDENSED CONSOLIDATING AND COMBINING STATEMENTS OF OPERATIONS FOR THE YEAR ENDED DECEMBER 31, 2014 (in thousands) Parent Guarantor Issuers Combined Subsidiary Guarantors Combined Non- Guarantor Subsidiaries Elimination Consolidated Revenues: Rental income $ — $ 139 $ 42,337 $ 8,891 $ — $ 51,367 Tenant reimbursements — 11 4,460 485 — 4,956 Independent living facilities — — 2,519 — — 2,519 Interest and other income — 23 32 — — 55 Total revenues — 173 49,348 9,376 — 58,897 Expenses: Depreciation and amortization — 34 19,577 3,389 — 23,000 Interest expense — 10,425 6,315 4,882 — 21,622 Loss on extinguishment of debt — — 4,067 — — 4,067 Property taxes — 11 4,460 485 — 4,956 Acquisition costs — — 47 — — 47 Independent living facilities — — 2,243 — — 2,243 General and administrative — 11,105 — — — 11,105 Total expenses — 21,575 36,709 8,756 — 67,040 (Loss) income in Subsidiary (8,143 ) 13,259 — — (5,116 ) — Net (loss) income (8,143 ) (8,143 ) 12,639 620 (5,116 ) (8,143 ) Other comprehensive income: Unrealized gain on interest rate swap — — 167 — — 167 Reclassification adjustment on interest rate swap — — 1,661 — — 1,661 Comprehensive (loss) income $ (8,143 ) $ (8,143 ) $ 14,467 $ 620 $ (5,116 ) $ (6,315 ) CONDENSED CONSOLIDATING STATEMENTS OF CASH FLOWS FOR THE YEAR ENDED DECEMBER 31, 2016 (in thousands) Parent Guarantor Issuers Combined Subsidiary Guarantors Combined Non-Guarantor Subsidiaries Elimination Consolidated Cash flows from operating activities: Net cash (used in) provided by operating activities $ (91 ) $ 9,253 $ 45,261 $ 10,008 $ — $ 64,431 Cash flows from investing activities: Acquisition of real estate — (281,228 ) — — — (281,228 ) Improvements to real estate — (485 ) (277 ) — — (762 ) Purchases of equipment, furniture, and fixtures — (81 ) (70 ) — — (151 ) Preferred equity investments — — (4,656 ) — — (4,656 ) Escrow deposits for acquisition of real estate — (700 ) — — — (700 ) Net proceeds from the sale of real estate — — 2,855 — — 2,855 Distribution from subsidiary 37,269 — — — (37,269 ) — Intercompany financing (199,796 ) (41,901 ) — — 241,697 — Net cash used in investing activities (162,527 ) (324,395 ) (2,148 ) — 204,428 (284,642 ) Cash flows from financing activities: Proceeds from the issuance of common stock, net 200,402 — — — — 200,402 Proceeds from the issuance of senior unsecured term loan — 100,000 — — — 100,000 Borrowings under unsecured revolving credit facility — 255,000 — — — 255,000 Payments on unsecured revolving credit facility — (205,000 ) — — — (205,000 ) Payments on the mortgage notes payable — — — (95,022 ) — (95,022 ) Payments of deferred financing costs — (1,352 ) — — — (1,352 ) Net-settle adjustment on restricted stock (515 ) — — — — (515 ) Dividends paid on common stock (37,269 ) — — — — (37,269 ) Distribution to Parent — (37,269 ) — — 37,269 — Intercompany financing — 199,796 (43,113 ) 85,014 (241,697 ) — Net cash provided by (used in) financing activities 162,618 311,175 (43,113 ) (10,008 ) (204,428 ) 216,244 Net decrease in cash and cash equivalents — (3,967 ) — — — (3,967 ) Cash and cash equivalents, beginning of period — 11,467 — — — 11,467 Cash and cash equivalents, end of period $ — $ 7,500 $ — $ — $ — $ 7,500 CONDENSED CONSOLIDATING STATEMENTS OF CASH FLOWS FOR THE YEAR ENDED DECEMBER 31, 2015 (in thousands) Parent Guarantor Issuers Combined Subsidiary Guarantors Combined Non-Guarantor Subsidiaries Elimination Consolidated Cash flows from operating activities: Net cash (used in) provided by operating activities $ (15 ) $ (9,894 ) $ 44,675 $ 5,488 $ — $ 40,254 Cash flows from investing activities: Acquisition of real estate — (232,466 ) — — — (232,466 ) Improvements to real estate — (19 ) (168 ) — — (187 ) Purchases of equipment, furniture, and fixtures — (195 ) (81 ) — — (276 ) Escrow deposits for acquisition of real estate — (1,750 ) — — — (1,750 ) Net proceeds from the sale of real estate — — 30 — — 30 Distribution from subsidiary 21,790 — — — (21,790 ) — Intercompany financing (162,803 ) 46,761 — — 116,042 — Net cash used in investing activities (141,013 ) (187,669 ) (219 ) — 94,252 (234,649 ) Cash flows from financing activities: Proceeds from the issuance of common stock, net 162,963 — — — — 162,963 Borrowings under unsecured revolving credit facility — 45,000 — — — 45,000 Borrowings under senior secured revolving credit facility — 35,000 — — — 35,000 Repayments of borrowings under senior secured revolving credit facility — (35,000 ) — — — (35,000 ) Payments on the mortgage notes payable — — (558 ) (2,625 ) — (3,183 ) Net-settle adjustment on restricted stock (145 ) — — — — (145 ) Payments of deferred financing costs — (2,303 ) — — — (2,303 ) Dividends paid on common stock (21,790 ) — — — — (21,790 ) Distribution to Parent — (21,790 ) — — 21,790 — Intercompany financing — 162,803 (43,898 ) (2,863 ) (116,042 ) — Net cash provided by (used in) financing activities 141,028 183,710 (44,456 ) (5,488 ) (94,252 ) 180,542 Net decrease in cash and cash equivalents — (13,853 ) — — — (13,853 ) Cash and cash equivalents, beginning of period — 25,320 — — — 25,320 Cash and cash equivalents, end of period $ — $ 11,467 $ — $ — $ — $ 11,467 CONDENSED CONSOLIDATING AND COMBINING STATEMENTS OF CASH FLOWS FOR THE YEAR ENDED DECEMBER 31, 2014 (in thousands) Parent Guarantor Issuers Combined Subsidiary Guarantors Combined Non-Guarantor Subsidiaries Elimination Consolidated Cash flows from operating activities: Net cash (used in) provided by operating activities $ — $ (21,185 ) $ 38,955 $ 4,136 $ — $ 21,906 Cash flows from investing activities: Acquisition of real estate — (25,742 ) — — — (25,742 ) Improvements to real estate — — (579 ) — — (579 ) Purchases of equipment, furniture and fixtures — (95 ) (14,819 ) (4,361 ) — (19,275 ) Preferred equity investment — — (7,500 ) — — (7,500 ) Escrow deposit for acquisition of real estate — (500 ) — — — (500 ) Distribution from subsidiary 33,001 — — — (33,001 ) — Intercompany financing — (141,231 ) — — 141,231 — Net cash provided by (used in) investing activities 33,001 (167,568 ) (22,898 ) (4,361 ) 108,230 (53,596 ) Cash flows from financing activities: Proceeds from the issuance of senior unsecured notes payable — 260,000 — — — 260,000 Proceeds from the senior secured revolving credit facility — — 10,000 — — 10,000 Proceeds from the issuance of mortgage notes payable — — — 50,676 — 50,676 Payments on the senior secured revolving credit facility — — (88,701 ) — — (88,701 ) Payments on the mortgage notes payable — — (66,905 ) (1,250 ) — (68,155 ) Payments on the senior secured term loan — — (65,624 ) — — (65,624 ) Payments of deferred financing costs — (12,926 ) — (510 ) — (13,436 ) Net contribution from Ensign — — 52,385 (48,029 ) — 4,356 Dividends paid on common stock (33,001 ) — — — — (33,001 ) Distribution to Parent — (33,001 ) — — 33,001 — Intercompany financing — — 141,893 (662 ) (141,231 ) — Net cash (used in) provided by financing activities (33,001 ) 214,073 (16,952 ) 225 (108,230 ) 56,115 Net increase (decrease) in cash and cash equivalents — 25,320 (895 ) — — 24,425 Cash and cash equivalents, beginning of period — — 895 — — 895 Cash and cash equivalents, end of period $ — $ 25,320 $ — $ — $ — $ 25,320</t>
  </si>
  <si>
    <t>Selected Quarterly Financial Data (Unaudited)</t>
  </si>
  <si>
    <t>Quarterly Financial Information Disclosure [Abstract]</t>
  </si>
  <si>
    <t>SELECTED QUARTERLY FINANCIAL DATA (UNAUDITED) The following table presents selected quarterly financial data for the Company. This information has been prepared on a basis consistent with that of the Company's audited consolidated and combined financial statements. The Company's quarterly results of operations for the periods presented are not necessarily indicative of future results of operations. This unaudited quarterly data should be read together with the accompanying consolidated and combined financial statements and related notes thereto (in thousands, except per share amounts): For the Year Ended December 31, 2016 First Second Third Fourth Operating data: Total revenues $ 23,629 $ 25,701 $ 27,106 $ 28,243 Net income 5,502 7,631 7,832 8,388 Earnings per common share, basic 0.11 0.13 0.13 0.14 Earnings per common share, diluted 0.11 0.13 0.13 0.14 Other data: Weighted-average number of common shares outstanding, basic 48,101 57,478 57,595 60,875 Weighted-average number of common shares outstanding, diluted 48,101 57,478 57,595 60,875 For the Year Ended December 31, 2015 First Second Third Fourth Operating data: Total revenues $ 16,958 $ 17,376 $ 17,985 $ 22,632 Net income 2,038 2,266 727 5,003 Earnings per common share, basic 0.06 0.07 0.02 0.10 Earnings per common share, diluted 0.06 0.07 0.02 0.10 Other data: Weighted-average number of common shares outstanding, basic 31,257 31,278 39,125 47,660 Weighted-average number of common shares outstanding, diluted 31,257 31,278 39,125 47,660</t>
  </si>
  <si>
    <t>Subsequent Events</t>
  </si>
  <si>
    <t>Subsequent Events [Abstract]</t>
  </si>
  <si>
    <t>SUBSEQUENT EVENTS The Company evaluates subsequent events in accordance with ASC 855, Subsequent Events . The Company evaluates subsequent events up until the date the consolidated and combined financial statements are issued. During January 2017, the Company sold 1.1 million shares of common stock at an average price of $15.46 per share for $16.6 million in gross proceeds. At February 3, 2017, the Company had $94.7 million available for future issuances under the ATM Program. On February 1, 2017, the Company acquired Applewood of Brookfield, a 48 unit assisted living and memory care facility located in Brookfield, Wisconsin, and Applewood of New Berlin, a 40 unit assisted living and memory care facility located in New Berlin, Wisconsin, for $26.1 million , inclusive of capitalized acquisition costs, and intends to account for this investment as an asset acquisition. In connection with the acquisition, the Company amended its master lease with affiliates of Premier Senior Living, LLC. The Company anticipates additional initial annual lease revenues of $2.2 million following this acquisition.</t>
  </si>
  <si>
    <t>Schedule III - Real Estate Assets and Accumulated Depreciation</t>
  </si>
  <si>
    <t>SEC Schedule III, Real Estate and Accumulated Depreciation Disclosure [Abstract]</t>
  </si>
  <si>
    <t>SCHEDULE III REAL ESTATE ASSETS AND ACCUMULATED DEPRECIATION DECEMBER 31, 2016 (dollars in thousands) Initial Cost to Company Gross Carrying Value Description Facility Location Encum. Land Building Costs Land Building Total (1) Accum. Depr. Const./Ren. Date Acq. Skilled Nursing Properties: Ensign Highland LLC Highland Manor Phoenix, AZ $ — $ 257 $ 976 $ 926 $ 257 $ 1,902 $ 2,159 $ 944 2013 2000 Meadowbrook Health Associates LLC Sabino Canyon Tucson, AZ — 425 3,716 1,940 425 5,656 6,081 2,211 2012 2000 Terrace Holdings AZ LLC Desert Terrace Phoenix, AZ — 113 504 971 113 1,475 1,588 534 2004 2002 Rillito Holdings LLC Catalina Tucson, AZ — 471 2,041 3,055 471 5,096 5,567 1,942 2013 2003 Valley Health Holdings LLC North Mountain Phoenix, AZ — 629 5,154 1,519 629 6,673 7,302 2,625 2009 2004 Cedar Avenue Holdings LLC Upland Upland, CA — 2,812 3,919 1,994 2,812 5,913 8,725 2,668 2011 2005 Granada Investments LLC Camarillo Camarillo, CA — 3,526 2,827 1,522 3,526 4,349 7,875 1,844 2010 2005 Plaza Health Holdings LLC Park Manor Walla Walla, WA — 450 5,566 1,055 450 6,621 7,071 2,804 2009 2006 Mountainview Community Care LLC Park View Gardens Santa Rosa, CA — 931 2,612 653 931 3,265 4,196 1,600 1963 2006 CM Health Holdings LLC Carmel Mountain San Diego, CA — 3,028 3,119 2,071 3,028 5,190 8,218 2,038 2012 2006 Polk Health Holdings LLC Timberwood Livingston, TX — 60 4,391 1,167 60 5,558 5,618 2,272 2009 2006 Snohomish Health Holdings LLC Emerald Hills Lynnwood, WA — 741 1,663 1,998 741 3,661 4,402 1,912 2009 2006 Cherry Health Holdings, Inc. Pacific Care Hoquiam, WA — 171 1,828 2,038 171 3,866 4,037 1,667 2010 2006 Golfview Holdings LLC Cambridge SNF Richmond, TX — 1,105 3,110 1,067 1,105 4,177 5,282 1,594 2007 2006 Tenth East Holdings LLC Arlington Hills Salt Lake City, UT — 332 2,426 2,507 332 4,933 5,265 1,913 2013 2006 Trinity Mill Holdings LLC Carrollton Carrollton, TX — 664 2,294 902 664 3,196 3,860 1,622 2007 2006 Cottonwood Health Holdings LLC Holladay Salt Lake City, UT — 965 2,070 958 965 3,028 3,993 1,644 2008 2007 Verde Villa Holdings LLC Lake Village Lewisville, TX — 600 1,890 470 600 2,360 2,960 1,001 2011 2007 Mesquite Health Holdings LLC Willow Bend Mesquite, TX — 470 1,715 8,661 470 10,376 10,846 4,607 2012 2007 Arrow Tree Health Holdings LLC Arbor Glen Glendora, CA — 2,165 1,105 324 2,165 1,429 3,594 719 1965 2007 Fort Street Health Holdings LLC Draper Draper, UT — 443 2,394 759 443 3,153 3,596 1,106 2008 2007 Trousdale Health Holdings LLC Brookfield Downey, CA — 1,415 1,841 1,861 1,415 3,702 5,117 1,332 2013 2007 Ensign Bellflower LLC Rose Villa Bellflower, CA — 937 1,168 357 937 1,525 2,462 659 2009 2007 RB Heights Health Holdings LLC Osborn Scottsdale, AZ — 2,007 2,793 1,762 2,007 4,555 6,562 1,731 2009 2008 San Corrine Health Holdings LLC Salado Creek San Antonio, TX — 310 2,090 719 310 2,809 3,119 1,069 2005 2008 Temple Health Holdings LLC Wellington Temple, TX — 529 2,207 1,163 529 3,370 3,899 1,235 2008 2008 Anson Health Holdings LLC Northern Oaks Abilene, TX — 369 3,220 1,725 369 4,945 5,314 1,687 2012 2008 Willits Health Holdings LLC Northbrook Willits, CA — 490 1,231 500 490 1,731 2,221 572 2011 2008 Lufkin Health Holdings LLC Southland Lufkin, TX — 467 4,644 782 467 5,426 5,893 1,010 1988 2009 Lowell Health Holdings LLC Littleton Littleton, CO — 217 856 1,735 217 2,591 2,808 830 2012 2009 Jefferson Ralston Holdings LLC Arvada Arvada, CO — 280 1,230 834 280 2,064 2,344 561 2012 2009 Lafayette Health Holdings LLC Julia Temple Englewood, CO — 1,607 4,222 6,195 1,607 10,417 12,024 2,966 2012 2009 Hillendahl Health Holdings LLC Golden Acres Dallas, TX — 2,133 11,977 1,421 2,133 13,398 15,531 3,115 1984 2009 Price Health Holdings LLC Pinnacle Price, UT — 193 2,209 849 193 3,058 3,251 669 2012 2009 Silver Lake Health Holdings LLC Provo Provo, UT — 2,051 8,362 2,011 2,051 10,373 12,424 1,961 2011 2009 Jordan Health Properties LLC Copper Ridge West Jordan, UT — 2,671 4,244 1,507 2,671 5,751 8,422 1,053 2013 2009 Regal Road Health Holdings LLC Sunview Youngstown, AZ — 767 4,648 729 767 5,377 6,144 1,254 2012 2009 Paredes Health Holdings LLC Alta Vista Brownsville, TX — 373 1,354 190 373 1,544 1,917 292 1969 2009 Expressway Health Holdings LLC Veranda Harlingen, TX — 90 675 430 90 1,105 1,195 258 2011 2009 Rio Grande Health Holdings LLC Grand Terrace McAllen, TX — 642 1,085 870 642 1,955 2,597 507 2012 2009 Fifth East Holdings LLC Paramount Salt Lake City, UT — 345 2,464 1,065 345 3,529 3,874 841 2011 2009 Emmett Healthcare Holdings LLC River's Edge Emmet, ID — 591 2,383 69 591 2,452 3,043 501 1972 2010 Burley Healthcare Holdings LLC Parke View Burley, ID — 250 4,004 424 250 4,428 4,678 1,009 2011 2010 Josey Ranch Healthcare Holdings LLC Heritage Gardens Carrollton, TX — 1,382 2,293 478 1,382 2,771 4,153 544 1996 2010 Everglades Health Holdings LLC Victoria Ventura Ventura, CA — 1,847 5,377 682 1,847 6,059 7,906 1,155 1990 2011 Irving Health Holdings LLC Beatrice Manor Beatrice, NE — 60 2,931 245 60 3,176 3,236 608 2011 2011 Falls City Health Holdings LLC Careage Estates of Falls City Falls City, NE — 170 2,141 82 170 2,223 2,393 386 1972 2011 Gillette Park Health Holdings LLC Careage of Cherokee Cherokee, IA — 163 1,491 12 163 1,503 1,666 333 1967 2011 Gazebo Park Health Holdings LLC Careage of Clarion Clarion, IA — 80 2,541 97 80 2,638 2,718 608 1978 2011 Oleson Park Health Holdings LLC Careage of Ft. Dodge Ft. Dodge, IA — 90 2,341 759 90 3,100 3,190 850 2012 2011 Arapahoe Health Holdings LLC Oceanview Texas City, TX — 158 4,810 759 128 5,599 5,727 1,139 2012 2011 Dixie Health Holdings LLC Hurricane Hurricane, UT — 487 1,978 98 487 2,076 2,563 296 1978 2011 Memorial Health Holdings LLC Pocatello Pocatello, ID — 537 2,138 698 537 2,836 3,373 641 2007 2011 Bogardus Health Holdings LLC Whittier East Whittier, CA — 1,425 5,307 1,079 1,425 6,386 7,811 1,395 2011 2011 South Dora Health Holdings LLC Ukiah Ukiah, CA — 297 2,087 1,621 297 3,708 4,005 1,754 2013 2011 Silverada Health Holdings LLC Rosewood Reno, NV — 1,012 3,282 103 1,012 3,385 4,397 448 1970 2011 Orem Health Holdings LLC Orem Orem, UT — 1,689 3,896 3,235 1,689 7,131 8,820 1,790 2011 2011 Renne Avenue Health Holdings LLC Monte Vista Pocatello, ID — 180 2,481 966 180 3,447 3,627 619 2013 2012 Stillhouse Health Holdings LLC Stillhouse Paris, TX — 129 7,139 6 129 7,145 7,274 576 2009 2012 Fig Street Health Holdings LLC Palomar Vista Escondido, CA — 329 2,653 1,094 329 3,747 4,076 1,234 2007 2012 Lowell Lake Health Holdings LLC Owyhee Owyhee, ID — 49 1,554 29 49 1,583 1,632 162 1990 2012 Queensway Health Holdings LLC Atlantic Memorial Long Beach, CA — 999 4,237 2,331 999 6,568 7,567 2,358 2008 2012 Long Beach Health Associates LLC Shoreline Long Beach, CA — 1,285 2,343 2,172 1,285 4,515 5,800 1,183 2013 2012 Kings Court Health Holdings LLC Richland Hills Ft. Worth, TX — 193 2,311 318 193 2,629 2,822 312 1965 2012 51st Avenue Health Holdings LLC Legacy Amarillo, TX — 340 3,925 32 340 3,957 4,297 437 1970 2013 Ives Health Holdings LLC San Marcos San Marcos, TX — 371 2,951 274 371 3,225 3,596 328 1972 2013 Guadalupe Health Holdings LLC The Courtyard (Victoria East) Victoria, TX — 80 2,391 15 80 2,406 2,486 204 2013 2013 Queens City Health Holdings LLC La Villa (Victoria West) Victoria, TX — 212 732 8 212 740 952 95 1960 2013 49th Street Health Holdings LLC Omaha Omaha, NE — 129 2,418 24 129 2,442 2,571 300 1970 2013 Willows Health Holdings LLC Cascade Vista Redmond, WA — 1,388 2,982 202 1,388 3,184 4,572 442 1966 2013 Tulalip Bay Holdings Mountain View Marysville, WA — 1,722 2,642 (980 ) 742 2,642 3,384 308 1989 2013 CTR Partnership, L.P. Bethany Rehabilitation Center Lakewood, CO — 1,668 15,375 56 1,668 15,431 17,099 738 1989 2015 CTR Partnership, L.P. Mira Vista Care Center Mount Vernon, WA — 1,601 7,425 — 1,601 7,425 9,026 325 1987 2015 CTR Partnership, L.P. Shoreline Health and Rehabilitation Center Shoreline, WA — 1,462 5,034 — 1,462 5,034 6,496 199 2010 2015 CTR Partnership, L.P. Shamrock Nursing and Rehabilitation Center Dublin GA — 251 7,855 — 251 7,855 8,106 295 2014 2015 CTR Partnership, L.P. Pristine Senior Living of Beavercreek Beavercreek, OH — 892 17,159 — 892 17,159 18,051 536 2012 2015 CTR Partnership, L.P. Pristine Senior Living of Cincinnati-Delhi Cincinnati, OH — 284 11,104 — 284 11,104 11,388 347 1992 2015 CTR Partnership, L.P. Pristine Senior Living of Cincinnati-Riverview Cincinnati, OH — 833 18,086 51 833 18,137 18,970 567 1967 2015 CTR Partnership, L.P. Pristine Senior Living of Cincinnati-Three Rivers Cincinnati, OH — 1,091 16,151 — 1,091 16,151 17,242 505 1962 2015 CTR Partnership, L.P. Pristine Senior Living of Englewood Englewood, OH — 1,014 18,541 57 1,014 18,598 19,612 581 2008 2015 CTR Partnership, L.P. Pristine Senior Living of Portsmouth Portsmouth, OH — 282 9,726 63 282 9,789 10,071 306 2007 2015 CTR Partnership, L.P. Pristine Senior Living of Toledo Toledo, OH — 93 10,365 — 93 10,365 10,458 324 1970 2015 CTR Partnership, L.P. Pristine Senior Living of Oxford Oxford, OH — 211 8,772 27 211 8,799 9,010 275 2003 2015 CTR Partnership, L.P. Pristine Senior Living of Bellbrook Bellbrook, OH — 214 2,573 — 214 2,573 2,787 80 1981 2015 CTR Partnership, L.P. Pristine Senior Living of Xenia Xenia, OH — 205 3,564 — 205 3,564 3,769 111 1967 2015 CTR Partnership, L.P. Pristine Senior Living of Jamestown Jamestown, OH — 266 4,725 22 266 4,747 5,013 148 1974 2015 CTR Partnership, L.P. Casa de Paz Sioux City, IA — 119 7,727 — 119 7,727 7,846 177 2015 2016 CTR Partnership, L.P. Denison Care Center Denison, IA — 96 2,784 — 96 2,784 2,880 64 2013 2016 CTR Partnership, L.P. Garden View Care Center Shenandoah, IA — 105 3,179 — 105 3,179 3,284 73 2014 2016 CTR Partnership, L.P. Grandview Health Care Center Dayton, IA — 39 1,167 — 39 1,167 1,206 27 2011 2016 CTR Partnership, L.P. Grundy Care Center Grundy Center, IA — 65 1,935 — 65 1,935 2,000 44 2014 2016 CTR Partnership, L.P. Iowa City Rehab and Health Care Center Iowa City, IA — 522 5,690 — 522 5,690 6,212 130 2012 2016 CTR Partnership, L.P. Lenox Care Center Lenox, IA — 31 1,915 — 31 1,915 1,946 44 2014 2016 CTR Partnership, L.P. Osage Osage, IA — 126 2,255 — 126 2,255 2,381 52 2014 2016 CTR Partnership, L.P. Pleasant Acres Care Center Hull, IA — 189 2,544 — 189 2,544 2,733 58 2015 2016 CTR Partnership, L.P. Cedar Falls Health Care Center Cedar Falls, IA — 324 4,366 — 324 4,366 4,690 82 2012 2016 CTR Partnership, L.P. Victory Park Nursing Home Norwood, OH — 364 2,199 — 364 2,199 2,563 41 1989 2016 CTR Partnership, L.P. Shaw Mountain at Cascadia Boise, ID — 1,801 6,572 — 1,801 6,572 8,373 110 2015 2016 CTR Partnership, L.P. The Oaks Petaluma, CA — 3,646 2,873 — 3,646 2,873 6,519 30 1982 2016 CTR Partnership, L.P. Arbor Nursing Center Lodi, CA — 768 10,712 — 768 10,712 11,480 112 1984 2016 CTR Partnership, L.P. Broadmoor Medical Lodge - Rockwall Rockwall, TX — 1,232 22,152 — 1,232 22,152 23,384 46 2013 2016 CTR Partnership, L.P. Senior Care Health and Rehabilitation – Decatur Decatur, TX — 990 24,909 — 990 24,909 25,899 52 2009 2016 CTR Partnership, L.P. Royse City Health and Rehabilitation Center Royse City, TX — 606 14,660 — 606 14,660 15,266 31 2009 2016 — 77,285 481,693 80,470 76,275 563,173 639,448 91,394 Skilled Nursing Campus Properties: Ensign Southland LLC Southland Care Norwalk, CA — 966 5,082 2,213 966 7,295 8,261 4,048 2011 1999 Sky Holdings AZ LLC Bella Vita (Desert Sky) Glendale, AZ — 289 1,428 1,752 289 3,180 3,469 1,487 2004 2002 Lemon River Holdings LLC Plymouth Tower Riverside, CA — 494 1,159 4,853 494 6,012 6,506 2,177 2012 2009 Wisteria Health Holdings LLC Wisteria Abilene, TX — 746 9,903 290 746 10,193 10,939 1,506 2008 2011 Mission CCRC LLC St. Joseph's Villa Salt Lake City, UT — 1,962 11,035 464 1,962 11,499 13,461 2,083 1994 2011 Wayne Health Holdings LLC Careage of Wayne Wayne, NE — 130 3,061 122 130 3,183 3,313 570 1978 2011 4th Street Health Holdings LLC West Bend Care Center West Bend, IA — 180 3,352 — 180 3,352 3,532 574 2006 2011 Big Sioux River Health Holdings LLC Hillcrest Health Hawarden, IA — 110 3,522 75 110 3,597 3,707 572 1974 2011 Prairie Health Holdings LLC Colonial Manor of Randolph Randolph, NE — 130 1,571 22 130 1,593 1,723 438 2011 2011 Salmon River Health Holdings LLC Discovery Care Center Salmon, ID — 168 2,496 — 168 2,496 2,664 276 2012 2012 CTR Partnership, L.P. Pristine Senior Living of Dayton-Centerville Dayton, OH — 3,912 22,458 90 3,912 22,548 26,460 705 2007 2015 CTR Partnership, L.P. Pristine Senior Living of Willard Willard, OH — 143 11,097 50 143 11,147 11,290 348 1985 2015 CTR Partnership, L.P. Pristine Senior Living of Middletown Middletown, OH — 990 7,484 67 990 7,551 8,541 236 1985 2015 CTR Partnership, L.P. Victoria Retirement Community Norwood, OH — 1,316 10,071 — 1,316 10,071 11,387 189 1991 2016 CTR Partnership, L.P. Turlock Nursing and Rehabilitation Center Turlock, CA — 1,258 16,526 — 1,258 16,526 17,784 172 1986 2016 CTR Partnership, L.P. Senior Care Health &amp; The Residences Bridgeport, TX — 980 27,917 — 980 27,917 28,897 58 2014 2016 — 13,774 138,162 9,998 13,774 148,160 161,934 15,439 Assisted and Independent Living Properties: Avenue N Holdings LLC Cambridge ALF Rosenburg, TX — 124 2,301 392 124 2,693 2,817 999 2007 2006 Moenium Holdings LLC Grand Court Mesa, AZ — 1,893 5,268 1,210 1,893 6,478 8,371 2,489 1986 2007 Lafayette Health Holdings LLC Chateau Des Mons Englewood, CO — 420 1,160 189 420 1,349 1,769 273 2011 2009 Expo Park Health Holdings LLC Canterbury Gardens Aurora, CO — 570 1,692 248 570 1,940 2,510 516 1986 2010 Wisteria Health Holdings LLC Wisteria IND Abilene, TX — 244 3,241 81 244 3,322 3,566 726 2008 2011 Everglades Health Holdings LLC Lexington Ventura, CA — 1,542 4,012 113 1,542 4,125 5,667 543 1990 2011 Flamingo Health Holdings LLC Desert Springs ALF Las Vegas, NV — 908 4,767 281 908 5,048 5,956 1,457 1986 2011 18th Place Health Holdings LLC Rose Court Phoenix, AZ — 1,011 2,053 490 1,011 2,543 3,554 511 1974 2011 Boardwalk Health Holdings LLC Park Place Reno, NV — 367 1,633 51 367 1,684 2,051 279 1993 2012 Willows Health Holdings LLC Cascade Plaza Redmond, WA — 2,835 3,784 395 2,835 4,179 7,014 577 2013 2013 Lockwood Health Holdings LLC Santa Maria Santa Maria, CA — 1,792 2,253 585 1,792 2,838 4,630 580 1967 2013 Saratoga Health Holdings LLC Lake Ridge Orem, UT — 444 2,265 176 444 2,441 2,885 222 1995 2013 CTR Partnership, L.P. Lily &amp; Syringa ALF Idaho Falls, ID — 70 2,674 — 70 2,674 2,744 139 1995 2014 CTR Partnership, L.P. Caring Hearts Pocatello, ID — 80 3,404 — 80 3,404 3,484 178 2008 2014 CTR Partnership, L.P. Turtle &amp; Crain ALF Idaho Falls, ID — 110 5,427 — 110 5,427 5,537 282 2013 2014 CTR Partnership, L.P. Prelude Cottages of Woodbury Woodbury, MN — 430 6,714 — 430 6,714 7,144 336 2011 2014 CTR Partnership, L.P. English Meadows Senior Living Community Christiansburg, VA — 250 6,114 — 250 6,114 6,364 306 2011 2014 CTR Partnership, L.P. Bristol Court Assisted Living Saint Petersburg, FL — 645 7,322 — 645 7,322 7,967 275 2010 2015 CTR Partnership, L.P. Asbury Place Assisted Living Pensacola, FL — 212 4,992 — 212 4,992 5,204 166 1997 2015 CTR Partnership, L.P. New Haven Assisted Living of San Angelo San Angelo, TX — 284 4,478 — 284 4,478 4,762 103 2012 2016 CTR Partnership, L.P. Priority Life Care of Fort Wayne Fort Wayne, IN — 452 8,703 — 452 8,703 9,155 181 2015 2016 CTR Partnership, L.P. Priority Life Care of West Allis West Allis, WI — 97 6,102 — 97 6,102 6,199 127 2013 2016 CTR Partnership, L.P. Priority Life Care of Baltimore Baltimore, MD — — 3,697 — — 3,697 3,697 77 2014 2016 CTR Partnership, L.P. Fort Myers Assisted Living Fort Myers, FL — 1,489 3,531 — 1,489 3,531 5,020 74 1980 2016 CTR Partnership, L.P. English Meadows Elks Home Campus Bedford, VA — 451 9,023 — 451 9,023 9,474 150 2014 2016 CTR Partnership, L.P. Croatan Village New Bern, NC — 312 6,919 — 312 6,919 7,231 115 2010 2016 CTR Partnership, L.P. Countryside Village Pikeville, NC — 131 4,157 — 131 4,157 4,288 69 2011 2016 CTR Partnership, L.P. The Pines of Clarkston Village of Clarkston, MI — 603 9,326 — 603 9,326 9,929 136 2010 2016 CTR Partnership, L.P. The Pines of Goodrich Goodrich, MI — 241 4,112 — 241 4,112 4,353 60 2014 2016 CTR Partnership, L.P. The Pines of Burton Burton, MI — 492 9,199 — 492 9,199 9,691 134 2014 2016 CTR Partnership, L.P. The Pines of Lapeer Lapeer, MI — 302 5,773 — 302 5,773 6,075 84 2008 2016 CTR Partnership, L.P. Arbor Place Lodi, CA — 392 3,605 — 392 3,605 3,997 38 1984 2016 — 19,193 149,701 4,211 19,193 153,912 173,105 12,202 Independent Living Properties: Hillendahl Health Holdings LLC Cottages at Golden Acres Dallas, TX — 315 1,769 276 315 2,046 2,361 786 1984 2009 Mission CCRC LLC St. Joseph's Villa IND Salt Lake City, UT — 411 2,312 152 411 2,464 2,875 713 1994 2011 Hillview Health Holdings LLC Lakeland Hills ALF Dallas, TX — 680 4,872 940 680 5,812 6,492 1,263 1996 2011 — 1,406 8,953 1,368 1,406 10,322 11,728 2,762 $ — $ 111,658 $ 778,509 $ 96,047 $ 110,648 $ 875,567 $ 986,215 $ 121,797 (1) The aggregate cost of real estate for federal income tax purposes was $1.0 billion . SCHEDULE III REAL ESTATE ASSETS AND ACCUMULATED DEPRECIATION DECEMBER 31, 2016 (dollars in thousands) Year Ended December 31, Real estate: 2016 2015 2014 Balance at the beginning of the period $ 718,764 $ 492,486 $ 456,052 Acquisitions 270,601 226,078 25,252 Improvements 726 230 12,162 Assets not transferred to CareTrust — — (980 ) Sales of real estate (3,876 ) (30 ) — Balance at the end of the period $ 986,215 $ 718,764 $ 492,486 Accumulated depreciation: Balance at the beginning of the period $ (97,667 ) $ (78,897 ) $ (62,572 ) Depreciation expense (25,001 ) (18,770 ) (16,325 ) Sales of real estate 871 — — Balance at the end of the period $ (121,797 ) $ (97,667 ) $ (78,897 )</t>
  </si>
  <si>
    <t>Summary of Significant Accounting Policies (Policies)</t>
  </si>
  <si>
    <t>Consolidation</t>
  </si>
  <si>
    <t>In accordance with the Financial Accounting Standards Board (“FASB”) Accounting Standards Codification (“ASC”) 505-60, Equity—Spinoffs and Reverse Spinoffs , the accounting for the separation of the Company follows its legal form, with Ensign as the legal and accounting spinnor and the Company as the legal and accounting spinnee, due to the relative significance of Ensign’s healthcare business, the relative fair values of the respective companies, the retention of all senior management (except Mr. Gregory K. Stapley) by Ensign, and other relevant indicators.</t>
  </si>
  <si>
    <t>Basis of Presentation</t>
  </si>
  <si>
    <t>Basis of Presentation —The accompanying consolidated and combined financial statements of the Company reflect, for all periods presented, the historical financial position, results of operations and cash flows of (i) the net-leased skilled nursing, assisted living and independent living facilities; (ii) the operations of the three independent living facilities that the Company owns and operates; and (iii) the preferred equity investments. For the periods prior to the Spin-Off, the Company’s financial statements have been prepared on a “carve-out” basis from Ensign’s consolidated financial statements using the historical results of operations, cash flows, assets and liabilities attributable to such skilled nursing, assisted living and independent living facilities (the “Ensign Properties”). For the periods prior to the Spin-Off, the combined statements of operations reflect allocations of general corporate expenses from Ensign including, but not limited to, executive management, finance, legal, information technology, human resources, employee benefits administration, treasury, risk management, procurement, and other shared services. See further discussion in Note 6, Related Party Transactions . The consolidated and combined financial statements for the periods prior to June 1, 2014, do not necessarily reflect what the Company’s financial position, results of operations or cash flows would have been if the Company had been a stand-alone company during those periods presented. The historical financial information prior to June 1, 2014, is not necessarily indicative of the Company’s future results of operations, financial position or cash flows. The accompanying consolidated and combined financial statements of the Company were prepared in accordance with accounting principles generally accepted in the United States (“GAAP”) and reflect the financial position, results of operations and cash flows for the Company. All intercompany transactions and account balances within the Company have been eliminated.</t>
  </si>
  <si>
    <t>Estimates and Assumptions</t>
  </si>
  <si>
    <t>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Management believes that the assumptions and estimates used in preparation of the underlying consolidated and combined financial statements are reasonable. Actual results, however, could differ from those estimates and assumptions.</t>
  </si>
  <si>
    <t>Reclassifications</t>
  </si>
  <si>
    <t xml:space="preserve">Reclassifications —Certain amounts in the Company’s consolidated and combined financial statements for prior periods have been reclassified to conform to the current period presentation. These reclassifications have not changed the results of operations of prior periods. </t>
  </si>
  <si>
    <t>Real Estate Depreciation and Amortization</t>
  </si>
  <si>
    <t>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 25-40 years Building improvements 10-25 years Tenant improvements Shorter of lease term or expected useful life Integral equipment, furniture and fixtures 5 years Identified intangible assets Shorter of lease term or expected useful life</t>
  </si>
  <si>
    <t>Real Estate Acquisition Valuation</t>
  </si>
  <si>
    <t>Real Estate Acquisition Valuation — In accordance with ASC 805, Business Combinations , the Company records the acquisition of income-producing real estate as a business combination. If the acquisition does not meet the definition of a business, the Company records the acquisition as an asset acquisition. Under both methods, all assets acquired and liabilities assumed are measured at their acquisition date fair values. For transactions that are business combinations, acquisition costs are expensed as incurred and restructuring costs that do not meet the definition of a liability at the acquisition date are expensed in periods subsequent to the acquisition date. For transactions that are asset acquisitions, acquisition costs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 use of inappropriate assumptions would result in an incorrect valuation of the Company’s acquired tangible assets, identifiable intangibles and assumed liabilities, which would impact the amount of the Company’s net income. As part of the Company's asset acquisitions, the Company may commit to provide contingent payments to a seller or lessee (e.g., an earn-out payable upon the applicable property achieving certain financial metrics). Typically, when the contingent payments are funded, cash rent is increased by the amount funded multiplied by a rate stipulated in the agreement. Generally, if the contingent payment is an earn-out provided to the seller, the payment is capitalized to the property's basis. If the contingent payment is an earn-out provided to the lessee, the payment is recorded as a lease incentive and is amortized as a yield adjustment over the life of the lease.</t>
  </si>
  <si>
    <t>Impairment of Long-Lived Assets</t>
  </si>
  <si>
    <t>Impairment of Long-Lived Assets —At each reporting period, management evaluates the Company’s real estate investments for impairment indicators, including the evaluation of the useful lives of the Company's assets. Management also assesses the carrying value of the Company’s real estate investments whenever events or changes in circumstances indicate that the carrying amount of the assets may not be recoverable. The judgment regarding the existence of impairment indicators is based on factors such as, but not limited to, market conditions, operator performance and legal structure. If indicators of impairment are present, management evaluates the carrying value of the related real estate investments in relation to the future undiscounted cash flows of the underlying facilities. Provisions for impairment losses related to long-lived assets are recognized when expected future undiscounted cash flows are determined to be less than the carrying values of the assets. An adjustment is made to the net carrying value of the real estate investments for the excess of carrying value over fair value. All impairments are taken as a period cost at that time, and depreciation is adjusted going forward to reflect the new value assigned to the asset. If the Company decides to sell real estate properties, it evaluates the recoverability of the carrying amounts of the assets. If the evaluation indicates that the carrying value is not recoverable from estimated net sales proceeds, the property is written down to estimated fair value less costs to sell. In the event of impairment, the fair value of the real estate investment is determined by market research, which includes valuing the property in its current use as well as other alternative uses, and involves significant judgment. The Company’s estimates of cash flows and fair values of the properties are based on current market conditions and consider matters such as rental rates and occupancies for comparable properties, recent sales data for comparable properties, and, where applicable, contracts or the results of negotiations with purchasers or prospective purchasers.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t>
  </si>
  <si>
    <t>Other Real Estate Investments — Preferred equity investments are accounted for at unpaid principal balance, plus accrued return, net of reserves. The Company recognizes return income on a quarterly basis based on the outstanding investment including any accrued and unpaid return, to the extent there is outside contributed equity or cumulative earnings from operations. As the preferred member of the joint venture, the Company is not entitled to share in the joint venture’s earnings or losses. Rather, the Company is entitled to receive a preferred return, which is deferred if the cash flow of the joint venture is insufficient to pay all of the accrued preferred return. The unpaid accrued preferred return is added to the balance of the preferred equity investment up to the estimated economic outcome assuming a hypothetical liquidation of the book value of the joint venture. Any unpaid accrued preferred return, whether recorded or unrecorded by us, will be repaid upon redemption or as available cash flow is distributed from the joint venture. The Company evaluates at each reporting period each of its other real estate investments for indicators of impairment. An investment is impaired when, based on current information and events, it is probable that the Company will be unable to collect all amounts due according to the existing contractual terms. A reserve is established for the excess of the carrying value of the investment over its fair value.</t>
  </si>
  <si>
    <t>Cash and Cash Equivalents</t>
  </si>
  <si>
    <t>Cash and Cash Equivalents —Cash and cash equivalents consist of bank term deposits and money market funds with original maturities of 3 months or less at time of purchase and therefore approximate fair value. The fair value of these investments is determined based on “Level 1” inputs, which consist of unadjusted quoted prices in active markets that are accessible at the measurement date for identical, unrestricted assets. The Company places its cash and short-term investments with high credit quality financial institutions. The Company’s cash and cash equivalents balance periodically exceeds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t>
  </si>
  <si>
    <t>Deferred Financing Costs</t>
  </si>
  <si>
    <t>Deferred Financing Costs —External costs incurred from placement of our debt are capitalized and amortized on a straight-line basis over the terms of the related borrowings, which approximates the effective interest method. For senior unsecured notes payable, senior unsecured term loan and mortgage notes payable, deferred financing costs are netted against the outstanding debt amounts on the balance sheet. For the unsecured revolving credit facility, deferred financing costs are included in assets on the Company's balance sheet. Amortization of deferred financing costs is classified as interest expense in the consolidated and combined statements of operations. Accumulated amortization of deferred financing costs was $4.2 million and $3.3 million at December 31, 2016 and December 31, 2015 , respectively. When financings are terminated, unamortized deferred financing costs, as well as charges incurred for the termination, are expensed at the time the termination is made. Gains and losses from the extinguishment of debt are presented within income from continuing operations in the consolidated and combined statements of operations.</t>
  </si>
  <si>
    <t>Revenue Recognition</t>
  </si>
  <si>
    <t>Revenue Recognition —The Company recognizes rental revenue, including rental abatements, lease incentives and contractual fixed increases attributable to operating leases, if any, from tenants under lease arrangements with minimum fixed and determinable increases on a straight-line basis over the non-cancellable term of the related leases when collectability is reasonably assured. Tenant recoveries related to the reimbursement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For the years ended December 31, 2016, 2015 and 2014, such tenant reimbursement revenues consist of real estate taxes. Contingent revenue, if any, is not recognized until all possible contingencies have been eliminated. The Company evaluates the collectability of rents and other receivables on a regular basis based on factors including, among others, payment history, the operations, the asset type and current economic conditions. If the Company's evaluation of these factors indicates it may not recover the full value of the receivable, the Company provides a reserve against the portion of the receivable that it estimates may not be recovered. This analysis requires the Company to determine whether there are factors indicating a receivable may not be fully collectible and to estimate the amount of the receivable that may not be collected.</t>
  </si>
  <si>
    <t>Income Taxes</t>
  </si>
  <si>
    <t>Income Taxes —The Company’s operations prior to the Spin-Off were historically included in Ensign’s U.S. federal and state income tax returns and all income taxes for periods prior to the Spin-Off were paid by Ensign. Income tax expense and other income tax related information contained in these consolidated and combined financial statements are presented on a separate tax return basis as if the Company filed its own tax returns for all periods. Management believes that the assumptions and estimates used to determine these tax amounts are reasonable. However, the consolidated and combined financial statements herein may not necessarily reflect the Company’s income tax expense or tax payments in the future, or what its tax amounts would have been if the Company had been a stand-alone company prior to the Spin-Off. The Company has elected to be taxed as a REIT under the Internal Revenue Code of 1986, as amended (the “Code”), beginning with its taxable year ended December 31, 2014. The Company believes it has been organized and has operated, and the Company intends to continue to operate, in a manner to qualify for taxation as a REIT under the Code. To qualify as a REIT, the Company must meet certain organizational and operational requirements, including a requirement to distribute to its stockholders at least 90% of the Company’s annual REIT taxable income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t>
  </si>
  <si>
    <t>Derivatives and Hedging Activities</t>
  </si>
  <si>
    <t>Derivatives and Hedging Activities —The Company evaluates variable and fixed interest rate risk exposure on a routine basis and to the extent the Company believes that it is appropriate, it will offset most of its variable rate risk exposure by entering into interest rate swap agreements. It is the Company’s policy to only utilize derivative instruments for hedging purposes (i.e., not for speculation). The Company formally designates its interest rate swap agreements as hedges and documents all relationships between hedging instruments and hedged items. The Company formally assesses effectiveness of its hedging relationships, both at the hedge inception and on an ongoing basis, then measures and records ineffectiveness. The Company would discontinue hedge accounting prospectively (i) if it is determined that the derivative is no longer effective in offsetting changes in the cash flows of a hedged item, (ii) when the derivative expires or is sold, terminated or exercised, (iii) if it is no longer probable that the forecasted transaction will occur, or (iv) if management determines that designation of the derivative as a hedge instrument is no longer appropriate.</t>
  </si>
  <si>
    <t>Stock-Based Compensation —The Company accounts for share-based payment awards in accordance with ASC Topic 718, Compensation – Stock Compensation (“ASC 718”). ASC 718 requires that the cost resulting from all share-based payment transactions be recognized in the financial statements. ASC 718 requires all entities to apply a fair value-based measurement method in accounting for share-based payment transactions with directors, officers and employees except for equity instruments held by employee share ownership plans.</t>
  </si>
  <si>
    <t>Concentration of Credit Risk</t>
  </si>
  <si>
    <t>Concentration of Credit Risk —The Company is subject to concentrations of credit risk consisting primarily of operating leases on its owned properties. See Note 12, Concentration of Risk , for a discussion of major operator concentration.</t>
  </si>
  <si>
    <t>Segment Disclosures</t>
  </si>
  <si>
    <t>Segment Disclosures —The FASB accounting guidance regarding disclosures about segments of an enterprise and related information establishes standards for the manner in which public business enterprises report information about operating segments. The Company has one reportable segment consisting of investments in healthcare-related real estate assets.</t>
  </si>
  <si>
    <t>Earnings (Loss) Per Share</t>
  </si>
  <si>
    <t>Earnings (Loss) Per Share —The Company calculates earnings (loss) per share (“EPS”) in accordance with ASC 260, Earnings Per Share . Basic EPS is computed by dividing net income applicable to common stock by the weighted-average number of common shares outstanding during the period. Diluted EPS reflects the additional dilution for all potentially-dilutive securities. Basic and diluted EPS for the year ended December 31, 2014 was retroactively restated for the number of basic and diluted shares outstanding immediately following the Spin-Off.</t>
  </si>
  <si>
    <t>Recently Issued Accounting Standards</t>
  </si>
  <si>
    <t>Recently Issued Accounting Standards —In May 2014, the FASB issued Accounting Standards Update ("ASU") No. 2014-09, Revenue from Contracts with Customers (Topic 606) (“ASU No. 2014-09”). ASU No. 2014-09 requires an entity to recognize the revenue to depict the transfer of promised goods or services to customers in an amount that reflects the consideration to which the entity expects to be entitled in exchange for those goods and services. ASU No. 2014-09 supersedes the revenue requirements in Revenue Recognition (Topic 605) and most industry-specific guidance throughout the Industry Topics of the Codification. ASU No. 2014-09 does not apply to lease contracts within the scope of Leases (Topic 840). In August 2015, the FASB issued ASU No. 2015-14, which deferred the effective date of its new revenue recognition standard by one year. The standard will be effective for annual reporting periods, and interim periods therein, beginning after December 15, 2017. The Company is currently assessing the impact of adopting ASU No. 2014-09 but does not believe it will have a material effect on the Company’s consolidated financial statements when adopted. In January 2016, the FASB issued ASU No. 2016-01, Financial Instruments-Overall (Subtopic 825-10) (“ASU No. 2016-01”). ASU No. 2016-01 updates guidance related to recognition and measurement of financial assets and financial liabilities. ASU No. 2016-01 requires all equity investments to be measured at fair value with changes in the fair value recognized through net income (other than those accounted for under equity method of accounting or those that result in consolidation of the investee). The amendments in ASU No. 2016-01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ASU No. 2016-01 eliminate the requirement to disclose the methods and significant assumptions used to estimate the fair value that is required to be disclosed for financial instruments measured at amortized cost on the balance sheet for public business entities. ASU No. 2016-01 is effective for fiscal years and interim periods within those years beginning after December 15, 2017, with early adoption permitted. The Company is currently evaluating the impact this guidance will have on its consolidated financial statements when adopted. In February 2016, the FASB issued ASU No. 2016-02, Leases (Topic 842) ("ASU 2016-02") that sets out the principles for the recognition, measurement, presentation, and disclosure of leases for both parties to a contract (i.e., lessees and lessors). ASU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ASU 2016-02 is expected to result in the recognition of a right-to-use asset and related liability to account for the Company's future obligations for which the it is lessee. As of December 31, 2016, the remaining contractual payments under the Company's lease agreements aggregated $0.4 million . Additionally, ASU 2016-02 will require that lessees and lessors capitalize, as initial direct costs, only those costs that are incurred due to the execution of a lease. Under ASU 2016-02, allocated payroll costs and other costs that are incurred regardless of whether the lease is obtained will no longer be capitalized as initial direct costs and instead will be expensed as incurred. Lessors will continue to account for leases using an approach that is substantially equivalent to existing guidance for sales-type leases, direct financing leases, and operating leases. ASU 2016-02 is effective for reporting periods beginning after December 15, 2018, with early adoption permitted. The standard permits the use of either the retrospective or modified retrospective transition method. The Company continues to assess the potential effect that the adoption of ASU 2016-02 will have on the Company's consolidated financial statements. In March 2016, the FASB issued ASU No. 2016-09, Compensation - Stock Compensation: Improvements to Employee Share-Based Payment Accounting ("ASU No. 2016-09"), that simplifies several aspects of employee share-based payment accounting, including the accounting for forfeitures. ASU 2016-09 allows an entity to make an accounting policy election either to continue to estimate the total number of awards that are expected to vest (current method) or to account for forfeitures when they occur. This entity-wide accounting policy election only applies to service conditions; for performance conditions, the entity continues to assess the probability that such conditions will be achieved. If an entity elects to account for forfeitures when they occur, all nonforfeitable dividends paid on share-based payment awards are initially charged to retained earnings and reclassified to compensation cost only when forfeitures of the underlying awards occur. Under current guidance, nonforfeitable dividends paid on share-based payment awards that are not expected to vest are recognized as additional compensation cost. An entity must also disclose its policy election for forfeitures. The ASU is effective for reporting periods beginning after December 15, 2016, with early adoption permitted. If adopted, the ASU should be applied on a modified retrospective basis as a cumulative-effect adjustment to retained earnings as of the date of adoption. The Company does not expect the adoption of ASU No. 2016-09 will have a material effect on the Company's consolidated financial statements. In June 2016, the FASB issued ASU No. 2016-13, Financial Instruments - Credit Losses (Topic 326) ("ASU 2016-13") that changes the impairment model for most financial instruments by requiring companies to recognize an allowance for expected losses, rather than incurred losses as required currently by the other-than-temporary impairment model. ASU 2016-13 will apply to most financial assets measured at amortized cost and certain other instruments, including trade and other receivables, loans, held-to-maturity debt securities, net investments in leases, and off-balance-sheet credit exposures (e.g., loan commitments). ASU 2016-13 is effective for reporting periods beginning after December 15, 2019, with early adoption permitted, and will be applied as a cumulative adjustment to retained earnings as of the effective date. The Company is currently assessing the potential effect the adoption of ASU 2016-13 will have on the Company's consolidated financial statements. In August 2016, the FASB issued ASU No. 2016-15, Statement of Cash Flows - Classification of Certain Cash Receipts and Cash Payments ("ASU 2016-15"), which provided guidance on certain specific cash flow issues, including, but not limited to, debt prepayment or extinguishment costs, contingent consideration payments made after a business combination and distributions received from equity method investees. ASU 2016-15 is effective for periods beginning after December 15, 2017, with early adoption permitted and shall be applied retrospectively where practicable. The Company is in the process of evaluating the impact the adoption will have on its consolidated financial statements. In November 2016, the FASB issued ASU No. 2016-18, Statement of Cash Flows (Topic 230) ("ASU 2016-18") that will require companies to include restricted cash and restricted cash equivalents with cash and cash equivalents when reconciling the beginning-of-period and end-of-period total amounts shown on the statement of cash flows. ASU 2016-18 will require a disclosure of a reconciliation between the statement of financial position and the statement of cash flows when the statement of financial position includes more than one line item for cash, cash equivalents, restricted cash, and restricted cash equivalents. Entities with material restricted cash and restricted cash equivalents balances will be required to disclose the nature of the restrictions. ASU 2016-18 is effective for reporting periods beginning after December 15, 2017, with early adoption permitted, and will be applied retrospectively to all periods presented. As of December 31, 2016 and 2015, the Company did not have any restricted cash. The Company is in the process of evaluating the impact the adoption will have on its consolidated financial statements. In January 2017, the FASB issued ASU 2017-01, Business Combinations (Topic 805) ("ASU 2017-01") that clarifies the framework for determining whether an integrated set of assets and activities meets the definition of a business. The revised framework establishes a screen for determining whether an integrated set of assets and activities is a business and narrows the definition of a business, which is expected to result in fewer transactions being accounted for as business combinations. Acquisitions of integrated sets of assets and activities that do not meet the definition of a business are accounted for as asset acquisitions. This update is effective for fiscal years, and for interim periods within those fiscal years, beginning after December 15, 2017, with early adoption permitted for transactions that have not been reported in previously issued (or available to be issued) financial statements and shall be applied on a prospective basis. The Company expects that acquisitions of real estate or in-substance real estate will not meet the revised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t>
  </si>
  <si>
    <t>Organization (Tables)</t>
  </si>
  <si>
    <t>Schedule of Assets and Liabilities Contributed to the Company from Ensign or Incurred in Connection with Spin-Off</t>
  </si>
  <si>
    <t>The assets and liabilities contributed to the Company from Ensign, or incurred in connection with the Spin-Off in the case of certain debt, were as follows (dollars in thousands): Real estate investments, net $ 421,846 Cash 78,731 Accounts receivable and prepaid assets and other current assets 1,900 Deferred financing costs, net 11,088 Debt (359,512 ) Other liabilities (6,838 ) Net contribution $ 147,215</t>
  </si>
  <si>
    <t>Summary of Significant Accounting Policies (Tables)</t>
  </si>
  <si>
    <t>Summary of Estimated Useful Lives</t>
  </si>
  <si>
    <t>The Company anticipates the estimated useful lives of its assets by class to be generally as follows: Building 25-40 years Building improvements 10-25 years Tenant improvements Shorter of lease term or expected useful life Integral equipment, furniture and fixtures 5 years Identified intangible assets Shorter of lease term or expected useful life</t>
  </si>
  <si>
    <t>Real Estate Investments, Net (Tables)</t>
  </si>
  <si>
    <t>Summary of Investment in Owned Properties</t>
  </si>
  <si>
    <t>The following tables summarize the Company's investment in owned properties at December 31, 2016 , and December 31, 2015 (dollars in thousands): December 31, 2016 December 31, 2015 Land $ 110,648 $ 91,311 Buildings and improvements 875,567 627,453 Integral equipment, furniture and fixtures 64,120 54,388 Identified intangible assets 1,914 — Real estate investments 1,052,249 773,152 Accumulated depreciation (158,331 ) (127,538 ) Real estate investments, net $ 893,918 $ 645,614</t>
  </si>
  <si>
    <t>Schedule of Total Future Minimum Rental Revenues</t>
  </si>
  <si>
    <t>As of December 31, 2016 , total future minimum rental revenues for the Company's tenants were (dollars in thousands): Year Amount 2017 $ 106,628 2018 106,808 2019 104,903 2020 103,577 2021 103,577 Thereafter 889,367 $ 1,414,860</t>
  </si>
  <si>
    <t>Fair Value Measurements (Tables)</t>
  </si>
  <si>
    <t>Summary of Fair Value of Financial Instruments Measured on Recurring Basis Using Unobservable Inputs</t>
  </si>
  <si>
    <t>A summary of the face values, carrying amounts and fair values of the Company’s financial instruments as of December 31, 2016 and December 31, 2015 using Level 2 inputs, for the senior unsecured notes payable, and Level 3 inputs, for all other financial instruments, is as follows (dollars in thousands): December 31, 2016 December 31, 2015 Face Carrying Fair Face Carrying Fair Financial assets: Preferred equity investments $ 12,031 $ 13,872 $ 14,289 $ 7,500 $ 8,477 $ 8,477 Financial liabilities: Senior unsecured notes payable $ 260,000 $ 255,294 $ 265,850 $ 260,000 $ 254,229 $ 263,575 Mortgage notes payable $ — $ — $ — $ 95,022 $ 94,676 $ 97,067</t>
  </si>
  <si>
    <t>Debt (Tables)</t>
  </si>
  <si>
    <t>Summary of the Balance of Indebtedness</t>
  </si>
  <si>
    <t>The following table summarizes the balance of the Company's indebtedness as of December 31, 2016 and 2015 (in thousands): December 31, 2016 December 31, 2015 Principal Deferred Carrying Principal Deferred Carrying Amount Loan Fees Value Amount Loan Fees Value Senior unsecured notes payable $ 260,000 $ (4,706 ) $ 255,294 $ 260,000 $ (5,771 ) $ 254,229 Senior unsecured term loan 100,000 (578 ) 99,422 — — — Unsecured revolving credit facility 95,000 — 95,000 45,000 — 45,000 Mortgage notes payable — — — 95,022 (346 ) 94,676 $ 455,000 $ (5,284 ) $ 449,716 $ 400,022 $ (6,117 ) $ 393,905</t>
  </si>
  <si>
    <t>Schedule of Debt Maturities</t>
  </si>
  <si>
    <t>As of December 31, 2016, the Company's debt maturities were (dollars in thousands): Year Amount 2017 $ — 2018 — 2019 95,000 2020 — 2021 260,000 Thereafter 100,000 $ 455,000</t>
  </si>
  <si>
    <t>Stock-Based Compensation (Tables)</t>
  </si>
  <si>
    <t>Summary of Restricted Stock Awards</t>
  </si>
  <si>
    <t>The following table summarizes restricted stock award activity for the years ended December 31, 2016 and 2015: Shares Weighted Average Share Price Unvested balance at December 31, 2014 155,040 $ 12.23 Granted 272,300 12.70 Vested (32,643 ) 12.23 Unvested balance at December 31, 2015 394,697 12.56 Granted 20,770 13.13 Vested (121,899 ) 12.60 Forfeited (7,500 ) 10.87 Unvested balance at December 31, 2016 286,068 $ 12.63</t>
  </si>
  <si>
    <t>Earnings Per Common Share (Tables)</t>
  </si>
  <si>
    <t>Reconciliation of Weighted-Average Common Shares Outstanding Used in Calculation of Basic EPS to Diluted EPS</t>
  </si>
  <si>
    <t>The following table presents the calculation of basic and diluted EPS for the Company’s common stock for the years ended December 31, 2016, 2015 and 2014, and reconciles the weighted-average common shares outstanding used in the calculation of basic EPS to the weighted-average common shares outstanding used in the calculation of diluted EPS for the years ended December 31, 2016, 2015 and 2014 (amounts in thousands, except per share amounts): Year Ended December 31, 2016 2015 2014 Numerator: Net income (loss) $ 29,353 $ 10,034 $ (8,143 ) Less: Net income allocated to participating securities (260 ) (286 ) — Numerator for basic and diluted earnings (loss) available to common stockholders $ 29,093 $ 9,748 $ (8,143 ) Denominator: Weighted-average basic common shares outstanding 56,030 37,380 22,788 Weighted-average diluted common shares outstanding 56,030 37,380 22,788 Earnings (loss) per common share, basic $ 0.52 $ 0.26 $ (0.36 ) Earnings (loss) per common share, diluted $ 0.52 $ 0.26 $ (0.36 )</t>
  </si>
  <si>
    <t>Summarized Condensed Consolidating and Combining Information (Tables)</t>
  </si>
  <si>
    <t>Condensed Consolidating Balance Sheets</t>
  </si>
  <si>
    <t>CONDENSED CONSOLIDATING BALANCE SHEETS DECEMBER 31, 2016 (in thousands, except share and per share amounts) Parent Guarantor Issuers Combined Subsidiary Guarantors Combined Non- Guarantor Subsidiaries Elimination Consolidated Assets: Real estate investments, net $ — $ 527,639 $ 328,137 $ 38,142 $ — $ 893,918 Other real estate investments — — 13,872 — — 13,872 Cash and cash equivalents — 7,500 — — — 7,500 Accounts receivable — 3,743 2,020 133 — 5,896 Prepaid expenses and other assets — 1,366 3 — — 1,369 Deferred financing costs, net — 2,803 — — — 2,803 Investment in subsidiaries 463,505 401,328 — — (864,833 ) — Intercompany — — 102,273 — (102,273 ) — Total assets $ 463,505 $ 944,379 $ 446,305 $ 38,275 $ (967,106 ) $ 925,358 Liabilities and Equity: Senior unsecured notes payable, net $ — $ 255,294 $ — $ — $ — $ 255,294 Senior unsecured term loan, net — 99,422 — — — 99,422 Unsecured revolving credit facility — 95,000 — — — 95,000 Accounts payable and accrued liabilities — 9,713 2,291 133 — 12,137 Dividends payable 11,075 — — — — 11,075 Intercompany — 21,445 — 80,828 (102,273 ) — Total liabilities 11,075 480,874 2,291 80,961 (102,273 ) 472,928 Equity: Common stock, $0.01 par value; 500,000,000 shares authorized, 64,816,350 shares issued and outstanding as of December 31, 2016 648 — — — — 648 Additional paid-in capital 611,475 429,453 374,660 (52,899 ) (751,214 ) 611,475 Cumulative distributions in excess of earnings (159,693 ) 34,052 69,354 10,213 (113,619 ) (159,693 ) Total equity 452,430 463,505 444,014 (42,686 ) (864,833 ) 452,430 Total liabilities and equity $ 463,505 $ 944,379 $ 446,305 $ 38,275 $ (967,106 ) $ 925,358 CONDENSED CONSOLIDATING BALANCE SHEETS DECEMBER 31, 2015 (in thousands, except share and per share amounts) Parent Guarantor Issuers Combined Subsidiary Guarantors Combined Non- Guarantor Subsidiaries Elimination Consolidated Assets: Real estate investments, net $ — $ 256,209 $ 348,454 $ 40,951 $ — $ 645,614 Other real estate investments — — 8,477 — — 8,477 Cash and cash equivalents — 11,467 — — — 11,467 Accounts receivable — 519 1,695 128 — 2,342 Prepaid expenses and other assets — 2,079 4 — — 2,083 Deferred financing costs, net — 3,183 — — — 3,183 Investment in subsidiaries 269,992 365,368 — — (635,360 ) — Intercompany — — 59,160 4,186 (63,346 ) — Total assets $ 269,992 $ 638,825 $ 417,790 $ 45,265 $ (698,706 ) $ 673,166 Liabilities and Equity: Senior unsecured notes payable, net $ — $ 254,229 $ — $ — $ — $ 254,229 Mortgage notes payable, net — — — 94,676 — 94,676 Unsecured revolving credit facility — 45,000 — — — 45,000 Accounts payable and accrued liabilities — 6,258 2,433 578 — 9,269 Dividends payable 7,704 — — — — 7,704 Intercompany — 63,346 — — (63,346 ) — Total liabilities 7,704 368,833 2,433 95,254 (63,346 ) 410,878 Equity: Common stock, $0.01 par value; 500,000,000 shares authorized, 47,664,742 shares issued and outstanding as of December 31, 2015 477 — — — — 477 Additional paid-in capital 410,217 266,929 374,660 (52,899 ) (588,690 ) 410,217 Cumulative distributions in excess of earnings (148,406 ) 3,063 40,697 2,910 (46,670 ) (148,406 ) Total equity 262,288 269,992 415,357 (49,989 ) (635,360 ) 262,288 Total liabilities and equity $ 269,992 $ 638,825 $ 417,790 $ 45,265 $ (698,706 ) $ 673,166</t>
  </si>
  <si>
    <t>Condensed Consolidating and Combining Statements of Operations</t>
  </si>
  <si>
    <t xml:space="preserve"> CONDENSED CONSOLIDATING STATEMENTS OF OPERATIONS FOR THE YEAR ENDED DECEMBER 31, 2016 (in thousands) Parent Guarantor Issuers Combined Subsidiary Guarantors Combined Non- Guarantor Subsidiaries Elimination Consolidated Revenues: Rental income $ — $ 36,855 $ 45,318 $ 10,953 $ — $ 93,126 Tenant reimbursements — 2,978 4,359 509 — 7,846 Independent living facilities — — 2,970 — — 2,970 Interest and other income — — 737 — — 737 Total revenues — 39,833 53,384 11,462 — 104,679 Expenses: Depreciation and amortization — 11,651 17,505 2,809 — 31,965 Interest expense — 22,375 — 824 — 23,199 Property taxes — 2,978 4,359 509 — 7,846 Acquisition costs — 205 — — — 205 Independent living facilities — — 2,549 — — 2,549 General and administrative 1,637 7,594 49 17 — 9,297 Total expenses 1,637 44,803 24,462 4,159 — 75,061 Loss on sale of real estate — — (265 ) — — (265 ) Income in Subsidiary 30,990 35,960 — — (66,950 ) — Net income $ 29,353 $ 30,990 $ 28,657 $ 7,303 $ (66,950 ) $ 29,353 CONDENSED CONSOLIDATING STATEMENTS OF OPERATIONS FOR THE YEAR ENDED DECEMBER 31, 2015 (in thousands) Parent Guarantor Issuers Combined Subsidiary Guarantors Combined Non- Guarantor Subsidiaries Elimination Consolidated Revenues: Rental income $ — $ 9,979 $ 45,100 $ 10,900 $ — $ 65,979 Tenant reimbursements — 655 4,375 467 — 5,497 Independent living facilities — — 2,510 — — 2,510 Interest and other income — 19 946 — — 965 Total revenues — 10,653 52,931 11,367 — 74,951 Expenses: Depreciation and amortization — 3,165 18,007 2,961 — 24,133 Interest expense — 19,616 18 5,622 — 25,256 Property taxes — 655 4,375 467 — 5,497 Independent living facilities — — 2,376 — — 2,376 General and administrative 1,171 6,360 97 27 — 7,655 Total expenses 1,171 29,796 24,873 9,077 — 64,917 Income in Subsidiary 11,205 30,348 — — (41,553 ) — Net income $ 10,034 $ 11,205 $ 28,058 $ 2,290 $ (41,553 ) $ 10,034 CONDENSED CONSOLIDATING AND COMBINING STATEMENTS OF OPERATIONS FOR THE YEAR ENDED DECEMBER 31, 2014 (in thousands) Parent Guarantor Issuers Combined Subsidiary Guarantors Combined Non- Guarantor Subsidiaries Elimination Consolidated Revenues: Rental income $ — $ 139 $ 42,337 $ 8,891 $ — $ 51,367 Tenant reimbursements — 11 4,460 485 — 4,956 Independent living facilities — — 2,519 — — 2,519 Interest and other income — 23 32 — — 55 Total revenues — 173 49,348 9,376 — 58,897 Expenses: Depreciation and amortization — 34 19,577 3,389 — 23,000 Interest expense — 10,425 6,315 4,882 — 21,622 Loss on extinguishment of debt — — 4,067 — — 4,067 Property taxes — 11 4,460 485 — 4,956 Acquisition costs — — 47 — — 47 Independent living facilities — — 2,243 — — 2,243 General and administrative — 11,105 — — — 11,105 Total expenses — 21,575 36,709 8,756 — 67,040 (Loss) income in Subsidiary (8,143 ) 13,259 — — (5,116 ) — Net (loss) income (8,143 ) (8,143 ) 12,639 620 (5,116 ) (8,143 ) Other comprehensive income: Unrealized gain on interest rate swap — — 167 — — 167 Reclassification adjustment on interest rate swap — — 1,661 — — 1,661 Comprehensive (loss) income $ (8,143 ) $ (8,143 ) $ 14,467 $ 620 $ (5,116 ) $ (6,315 )</t>
  </si>
  <si>
    <t>Condensed Consolidating and Combining Statements of Cash Flows</t>
  </si>
  <si>
    <t>CONDENSED CONSOLIDATING STATEMENTS OF CASH FLOWS FOR THE YEAR ENDED DECEMBER 31, 2016 (in thousands) Parent Guarantor Issuers Combined Subsidiary Guarantors Combined Non-Guarantor Subsidiaries Elimination Consolidated Cash flows from operating activities: Net cash (used in) provided by operating activities $ (91 ) $ 9,253 $ 45,261 $ 10,008 $ — $ 64,431 Cash flows from investing activities: Acquisition of real estate — (281,228 ) — — — (281,228 ) Improvements to real estate — (485 ) (277 ) — — (762 ) Purchases of equipment, furniture, and fixtures — (81 ) (70 ) — — (151 ) Preferred equity investments — — (4,656 ) — — (4,656 ) Escrow deposits for acquisition of real estate — (700 ) — — — (700 ) Net proceeds from the sale of real estate — — 2,855 — — 2,855 Distribution from subsidiary 37,269 — — — (37,269 ) — Intercompany financing (199,796 ) (41,901 ) — — 241,697 — Net cash used in investing activities (162,527 ) (324,395 ) (2,148 ) — 204,428 (284,642 ) Cash flows from financing activities: Proceeds from the issuance of common stock, net 200,402 — — — — 200,402 Proceeds from the issuance of senior unsecured term loan — 100,000 — — — 100,000 Borrowings under unsecured revolving credit facility — 255,000 — — — 255,000 Payments on unsecured revolving credit facility — (205,000 ) — — — (205,000 ) Payments on the mortgage notes payable — — — (95,022 ) — (95,022 ) Payments of deferred financing costs — (1,352 ) — — — (1,352 ) Net-settle adjustment on restricted stock (515 ) — — — — (515 ) Dividends paid on common stock (37,269 ) — — — — (37,269 ) Distribution to Parent — (37,269 ) — — 37,269 — Intercompany financing — 199,796 (43,113 ) 85,014 (241,697 ) — Net cash provided by (used in) financing activities 162,618 311,175 (43,113 ) (10,008 ) (204,428 ) 216,244 Net decrease in cash and cash equivalents — (3,967 ) — — — (3,967 ) Cash and cash equivalents, beginning of period — 11,467 — — — 11,467 Cash and cash equivalents, end of period $ — $ 7,500 $ — $ — $ — $ 7,500 CONDENSED CONSOLIDATING STATEMENTS OF CASH FLOWS FOR THE YEAR ENDED DECEMBER 31, 2015 (in thousands) Parent Guarantor Issuers Combined Subsidiary Guarantors Combined Non-Guarantor Subsidiaries Elimination Consolidated Cash flows from operating activities: Net cash (used in) provided by operating activities $ (15 ) $ (9,894 ) $ 44,675 $ 5,488 $ — $ 40,254 Cash flows from investing activities: Acquisition of real estate — (232,466 ) — — — (232,466 ) Improvements to real estate — (19 ) (168 ) — — (187 ) Purchases of equipment, furniture, and fixtures — (195 ) (81 ) — — (276 ) Escrow deposits for acquisition of real estate — (1,750 ) — — — (1,750 ) Net proceeds from the sale of real estate — — 30 — — 30 Distribution from subsidiary 21,790 — — — (21,790 ) — Intercompany financing (162,803 ) 46,761 — — 116,042 — Net cash used in investing activities (141,013 ) (187,669 ) (219 ) — 94,252 (234,649 ) Cash flows from financing activities: Proceeds from the issuance of common stock, net 162,963 — — — — 162,963 Borrowings under unsecured revolving credit facility — 45,000 — — — 45,000 Borrowings under senior secured revolving credit facility — 35,000 — — — 35,000 Repayments of borrowings under senior secured revolving credit facility — (35,000 ) — — — (35,000 ) Payments on the mortgage notes payable — — (558 ) (2,625 ) — (3,183 ) Net-settle adjustment on restricted stock (145 ) — — — — (145 ) Payments of deferred financing costs — (2,303 ) — — — (2,303 ) Dividends paid on common stock (21,790 ) — — — — (21,790 ) Distribution to Parent — (21,790 ) — — 21,790 — Intercompany financing — 162,803 (43,898 ) (2,863 ) (116,042 ) — Net cash provided by (used in) financing activities 141,028 183,710 (44,456 ) (5,488 ) (94,252 ) 180,542 Net decrease in cash and cash equivalents — (13,853 ) — — — (13,853 ) Cash and cash equivalents, beginning of period — 25,320 — — — 25,320 Cash and cash equivalents, end of period $ — $ 11,467 $ — $ — $ — $ 11,467 CONDENSED CONSOLIDATING AND COMBINING STATEMENTS OF CASH FLOWS FOR THE YEAR ENDED DECEMBER 31, 2014 (in thousands) Parent Guarantor Issuers Combined Subsidiary Guarantors Combined Non-Guarantor Subsidiaries Elimination Consolidated Cash flows from operating activities: Net cash (used in) provided by operating activities $ — $ (21,185 ) $ 38,955 $ 4,136 $ — $ 21,906 Cash flows from investing activities: Acquisition of real estate — (25,742 ) — — — (25,742 ) Improvements to real estate — — (579 ) — — (579 ) Purchases of equipment, furniture and fixtures — (95 ) (14,819 ) (4,361 ) — (19,275 ) Preferred equity investment — — (7,500 ) — — (7,500 ) Escrow deposit for acquisition of real estate — (500 ) — — — (500 ) Distribution from subsidiary 33,001 — — — (33,001 ) — Intercompany financing — (141,231 ) — — 141,231 — Net cash provided by (used in) investing activities 33,001 (167,568 ) (22,898 ) (4,361 ) 108,230 (53,596 ) Cash flows from financing activities: Proceeds from the issuance of senior unsecured notes payable — 260,000 — — — 260,000 Proceeds from the senior secured revolving credit facility — — 10,000 — — 10,000 Proceeds from the issuance of mortgage notes payable — — — 50,676 — 50,676 Payments on the senior secured revolving credit facility — — (88,701 ) — — (88,701 ) Payments on the mortgage notes payable — — (66,905 ) (1,250 ) — (68,155 ) Payments on the senior secured term loan — — (65,624 ) — — (65,624 ) Payments of deferred financing costs — (12,926 ) — (510 ) — (13,436 ) Net contribution from Ensign — — 52,385 (48,029 ) — 4,356 Dividends paid on common stock (33,001 ) — — — — (33,001 ) Distribution to Parent — (33,001 ) — — 33,001 — Intercompany financing — — 141,893 (662 ) (141,231 ) — Net cash (used in) provided by financing activities (33,001 ) 214,073 (16,952 ) 225 (108,230 ) 56,115 Net increase (decrease) in cash and cash equivalents — 25,320 (895 ) — — 24,425 Cash and cash equivalents, beginning of period — — 895 — — 895 Cash and cash equivalents, end of period $ — $ 25,320 $ — $ — $ — $ 25,320</t>
  </si>
  <si>
    <t>Selected Quarterly Financial Data (Unaudited) (Tables)</t>
  </si>
  <si>
    <t>Schedule of Selected Quarterly Financial Data</t>
  </si>
  <si>
    <t>This unaudited quarterly data should be read together with the accompanying consolidated and combined financial statements and related notes thereto (in thousands, except per share amounts): For the Year Ended December 31, 2016 First Second Third Fourth Operating data: Total revenues $ 23,629 $ 25,701 $ 27,106 $ 28,243 Net income 5,502 7,631 7,832 8,388 Earnings per common share, basic 0.11 0.13 0.13 0.14 Earnings per common share, diluted 0.11 0.13 0.13 0.14 Other data: Weighted-average number of common shares outstanding, basic 48,101 57,478 57,595 60,875 Weighted-average number of common shares outstanding, diluted 48,101 57,478 57,595 60,875 For the Year Ended December 31, 2015 First Second Third Fourth Operating data: Total revenues $ 16,958 $ 17,376 $ 17,985 $ 22,632 Net income 2,038 2,266 727 5,003 Earnings per common share, basic 0.06 0.07 0.02 0.10 Earnings per common share, diluted 0.06 0.07 0.02 0.10 Other data: Weighted-average number of common shares outstanding, basic 31,257 31,278 39,125 47,660 Weighted-average number of common shares outstanding, diluted 31,257 31,278 39,125 47,660</t>
  </si>
  <si>
    <t>Organization - Additional Information (Detail) $ in Millions</t>
  </si>
  <si>
    <t>Jun. 01, 2014company</t>
  </si>
  <si>
    <t>Dec. 31, 2016USD ($)facilityreal_estate_investmentunitleasebed</t>
  </si>
  <si>
    <t>Real Estate Properties [Line Items]</t>
  </si>
  <si>
    <t>Date of incorporation</t>
  </si>
  <si>
    <t>Oct. 29,
		2013</t>
  </si>
  <si>
    <t>Number of other real estate investments | real_estate_investment</t>
  </si>
  <si>
    <t>Preferred equity investment | $</t>
  </si>
  <si>
    <t>Skilled Nursing, Assisted Living and Independent Living Facilities [Member] | Assets Leased to Ensign [Member]</t>
  </si>
  <si>
    <t>Number of living facilities</t>
  </si>
  <si>
    <t>Number of units available in living facilities | bed</t>
  </si>
  <si>
    <t>Independent Living Facilities Owned and Operated by Company [Member]</t>
  </si>
  <si>
    <t>Number of units available in living facilities | unit</t>
  </si>
  <si>
    <t>Ensign Master Leases [Member]</t>
  </si>
  <si>
    <t>Properties subject to operating lease</t>
  </si>
  <si>
    <t>Ensign [Member]</t>
  </si>
  <si>
    <t>Number of publicly traded companies into which Ensign split after the Spin-Off | company</t>
  </si>
  <si>
    <t>Ensign for CareTrust share exchange ratio to affect the Spin-Off</t>
  </si>
  <si>
    <t>Number of long-term leases | lease</t>
  </si>
  <si>
    <t>Ensign [Member] | Skilled Nursing, Assisted Living and Independent Living Facilities [Member] | Assets Leased to Ensign [Member]</t>
  </si>
  <si>
    <t>Organization - Schedule of Assets and Liabilities Contributed to the Company from Ensign or Incurred in Connection with Spin-Off (Detail) - USD ($) $ in Thousands</t>
  </si>
  <si>
    <t>Cash</t>
  </si>
  <si>
    <t>Accounts receivable and prepaid assets and other current assets</t>
  </si>
  <si>
    <t>Other liabilities</t>
  </si>
  <si>
    <t>Net contribution</t>
  </si>
  <si>
    <t>Summary of Significant Accounting Policies - Summary of Estimated Useful Lives (Detail)</t>
  </si>
  <si>
    <t>Tenant Improvements [Member]</t>
  </si>
  <si>
    <t>Property, Plant and Equipment [Line Items]</t>
  </si>
  <si>
    <t>Estimated useful lives</t>
  </si>
  <si>
    <t>Shorter of lease term or expected useful life</t>
  </si>
  <si>
    <t>Integral Equipment, Furniture and Fixtures [Member]</t>
  </si>
  <si>
    <t>5 years</t>
  </si>
  <si>
    <t>Minimum [Member] | Building [Member]</t>
  </si>
  <si>
    <t>25 years</t>
  </si>
  <si>
    <t>Minimum [Member] | Building Improvements [Member]</t>
  </si>
  <si>
    <t>10 years</t>
  </si>
  <si>
    <t>Maximum [Member] | Building [Member]</t>
  </si>
  <si>
    <t>40 years</t>
  </si>
  <si>
    <t>Maximum [Member] | Building Improvements [Member]</t>
  </si>
  <si>
    <t>Summary of Significant Accounting Policies - Additional Information (Detail)</t>
  </si>
  <si>
    <t>Nov. 18, 2016shares</t>
  </si>
  <si>
    <t>Mar. 28, 2016shares</t>
  </si>
  <si>
    <t>Aug. 18, 2015shares</t>
  </si>
  <si>
    <t>Dec. 10, 2014USD ($)shares</t>
  </si>
  <si>
    <t>Oct. 31, 2014</t>
  </si>
  <si>
    <t>Oct. 17, 2014USD ($)$ / shares</t>
  </si>
  <si>
    <t>Dec. 31, 2016USD ($)facilitysegment</t>
  </si>
  <si>
    <t>Dec. 31, 2015USD ($)</t>
  </si>
  <si>
    <t>Dec. 31, 2014USD ($)</t>
  </si>
  <si>
    <t>Number of independent living facilities operated immediately following the Spin-Off | facility</t>
  </si>
  <si>
    <t>Accumulated amortization of deferred financing costs</t>
  </si>
  <si>
    <t>Reserve against receivables</t>
  </si>
  <si>
    <t>Dividend, payable date</t>
  </si>
  <si>
    <t>Jan. 15,
		2015</t>
  </si>
  <si>
    <t>Dividend, record date</t>
  </si>
  <si>
    <t>Dec. 31,
		2014</t>
  </si>
  <si>
    <t>Issuance of common stock, net (in shares) | shares</t>
  </si>
  <si>
    <t>Stock-based compensation expense</t>
  </si>
  <si>
    <t>Number of reportable segments | segment</t>
  </si>
  <si>
    <t>Interest Rate Swap [Member]</t>
  </si>
  <si>
    <t>Interest rate swap outstanding</t>
  </si>
  <si>
    <t>Special Dividend [Member]</t>
  </si>
  <si>
    <t>Dividend, declared date</t>
  </si>
  <si>
    <t>Oct. 17,
		2014</t>
  </si>
  <si>
    <t>Dividend payable per share (in usd per share) | $ / shares</t>
  </si>
  <si>
    <t>Dec. 10,
		2014</t>
  </si>
  <si>
    <t>Oct. 31,
		2014</t>
  </si>
  <si>
    <t>Cash portion of dividend</t>
  </si>
  <si>
    <t>Stock portion of dividend</t>
  </si>
  <si>
    <t>Lease Agreements [Member]</t>
  </si>
  <si>
    <t>Remaining contractual payments</t>
  </si>
  <si>
    <t>Real Estate Investments, Net - Summary of Investment in Owned Properties (Detail) - USD ($) $ in Thousands</t>
  </si>
  <si>
    <t>Land</t>
  </si>
  <si>
    <t>Buildings and improvements</t>
  </si>
  <si>
    <t>Integral equipment, furniture and fixtures</t>
  </si>
  <si>
    <t>Identified intangible assets</t>
  </si>
  <si>
    <t>Real estate investments</t>
  </si>
  <si>
    <t>Accumulated depreciation</t>
  </si>
  <si>
    <t>Real Estate Investments, Net - Additional Information (Detail) $ in Thousands</t>
  </si>
  <si>
    <t>1 Months Ended</t>
  </si>
  <si>
    <t>Dec. 31, 2016USD ($)facilityrenewal_optionunitcampus</t>
  </si>
  <si>
    <t>Aug. 31, 2016USD ($)propertyrenewal_optionunitfacilitylease</t>
  </si>
  <si>
    <t>Jun. 30, 2016USD ($)facilitybed</t>
  </si>
  <si>
    <t>May 31, 2016USD ($)renewal_optionunitbed</t>
  </si>
  <si>
    <t>Apr. 30, 2016USD ($)bed</t>
  </si>
  <si>
    <t>Mar. 31, 2016USD ($)renewal_optionunitfacilitybed</t>
  </si>
  <si>
    <t>Feb. 29, 2016USD ($)renewal_optionunitfacilitybed</t>
  </si>
  <si>
    <t>Dec. 31, 2016USD ($)facilityintangible_assetunitleasecampus</t>
  </si>
  <si>
    <t>Sep. 30, 2016USD ($)</t>
  </si>
  <si>
    <t>Investment [Line Items]</t>
  </si>
  <si>
    <t>Rental income</t>
  </si>
  <si>
    <t>Number of facilities not leased | facility</t>
  </si>
  <si>
    <t>Number acquired operating leases | lease</t>
  </si>
  <si>
    <t>Remaining term of ground lease</t>
  </si>
  <si>
    <t>81 years</t>
  </si>
  <si>
    <t>Series of Individually Immaterial Business Acquisitions [Member]</t>
  </si>
  <si>
    <t>Properties subject to operating lease | property</t>
  </si>
  <si>
    <t>Leases renewal options | renewal_option</t>
  </si>
  <si>
    <t>Leases renewal term</t>
  </si>
  <si>
    <t>Anticipated annual lease revenues</t>
  </si>
  <si>
    <t>Number of facilities acquired | facility</t>
  </si>
  <si>
    <t>Number of campuses acquired | campus</t>
  </si>
  <si>
    <t>Number of assisted living facilities acquired | facility</t>
  </si>
  <si>
    <t>Payments to acquire businesses</t>
  </si>
  <si>
    <t>Transaction costs expensed</t>
  </si>
  <si>
    <t>CPI-based rent escalator percentage floor</t>
  </si>
  <si>
    <t>3.00%</t>
  </si>
  <si>
    <t>New Haven of San Angelo [Member]</t>
  </si>
  <si>
    <t>Acquisition consideration</t>
  </si>
  <si>
    <t>Leases period</t>
  </si>
  <si>
    <t>12 years 6 months</t>
  </si>
  <si>
    <t>Trillium Healthcare Group, LLC [Member]</t>
  </si>
  <si>
    <t>15 years</t>
  </si>
  <si>
    <t>Number of skilled nursing portfolio beds | bed</t>
  </si>
  <si>
    <t>Priority Life Care, LLC [Member]</t>
  </si>
  <si>
    <t>Better Senior Living Consulting, LLC [Member]</t>
  </si>
  <si>
    <t>14 years</t>
  </si>
  <si>
    <t>Victory Park Nursing Home [Member]</t>
  </si>
  <si>
    <t>Victoria Retirement Community [Member]</t>
  </si>
  <si>
    <t>Number of assisted living beds acquired | bed</t>
  </si>
  <si>
    <t>Victory Park Nursing Home And Victoria Retirement Community [Member]</t>
  </si>
  <si>
    <t>Shaw Mountain at Cascadia [Member]</t>
  </si>
  <si>
    <t>English Meadows Elks' Home [Member]</t>
  </si>
  <si>
    <t>Croatan Village [Member]</t>
  </si>
  <si>
    <t>Countryside Village [Member]</t>
  </si>
  <si>
    <t>Croatan Village And Countryside Village [Member]</t>
  </si>
  <si>
    <t>Premier Senior Living, LLC [Member]</t>
  </si>
  <si>
    <t>The Oaks At Petaluma [Member]</t>
  </si>
  <si>
    <t>Priority Management Group, LLC [Member]</t>
  </si>
  <si>
    <t>Off-Market Favorable Lease [Member]</t>
  </si>
  <si>
    <t>Number of identified intangible assets | intangible_asset</t>
  </si>
  <si>
    <t>Properties subject to operating lease | facility</t>
  </si>
  <si>
    <t>Escalation factor for calculating revenues after year two</t>
  </si>
  <si>
    <t>0.00%</t>
  </si>
  <si>
    <t>Percentage change in the consumer price index</t>
  </si>
  <si>
    <t>2.50%</t>
  </si>
  <si>
    <t>Various Other Operators [Member]</t>
  </si>
  <si>
    <t>Real Estate Investments, Net - Schedule of Total Future Minimum Rental Revenues (Detail) $ in Thousands</t>
  </si>
  <si>
    <t>Dec. 31, 2016USD ($)</t>
  </si>
  <si>
    <t>Thereafter</t>
  </si>
  <si>
    <t>Other Real Estate Investments - Additional Information (Detail) $ in Thousands</t>
  </si>
  <si>
    <t>Sep. 30, 2016USD ($)bed</t>
  </si>
  <si>
    <t>Jul. 31, 2016USD ($)bed</t>
  </si>
  <si>
    <t>Dec. 31, 2014USD ($)abed</t>
  </si>
  <si>
    <t>Preferred equity investment</t>
  </si>
  <si>
    <t>Recognized interest income</t>
  </si>
  <si>
    <t>Signature Senior Living [Member]</t>
  </si>
  <si>
    <t>Return from preferred equity investment</t>
  </si>
  <si>
    <t>12.00%</t>
  </si>
  <si>
    <t>Number of beds planned for construction | bed</t>
  </si>
  <si>
    <t>Area under construction | a</t>
  </si>
  <si>
    <t>Initial lease yield</t>
  </si>
  <si>
    <t>8.00%</t>
  </si>
  <si>
    <t>Cascadia Development, LLC [Member]</t>
  </si>
  <si>
    <t>Rate of return (minimum)</t>
  </si>
  <si>
    <t>9.00%</t>
  </si>
  <si>
    <t>Fair Value Measurements - Summary of the Face Values, Carrying Amounts and Fair Values of Company's Financial Instruments Using Level 2 Inputs, for Senior Unsecured Notes Payable, and Level 3 Inputs, for all Other Financial Instruments (Detail) - USD ($)</t>
  </si>
  <si>
    <t>Financial assets:</t>
  </si>
  <si>
    <t>Preferred equity investment - face value</t>
  </si>
  <si>
    <t>Financial liabilities:</t>
  </si>
  <si>
    <t>Fair value measurement, description</t>
  </si>
  <si>
    <t>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t>
  </si>
  <si>
    <t>Level 2 [Member] | Senior unsecured notes payable [Member]</t>
  </si>
  <si>
    <t>Financial liabilities - face value</t>
  </si>
  <si>
    <t>Level 3 [Member] | Mortgage notes payable [Member]</t>
  </si>
  <si>
    <t>Carrying Amount [Member]</t>
  </si>
  <si>
    <t>Carrying Amount [Member] | Level 2 [Member]</t>
  </si>
  <si>
    <t>Carrying Amount [Member] | Level 3 [Member]</t>
  </si>
  <si>
    <t>Fair Value [Member]</t>
  </si>
  <si>
    <t>Fair Value [Member] | Level 2 [Member]</t>
  </si>
  <si>
    <t>Fair Value [Member] | Level 3 [Member]</t>
  </si>
  <si>
    <t>Related Party Transactions - Additional Information (Detail) - USD ($)</t>
  </si>
  <si>
    <t>Related Party Transaction [Line Items]</t>
  </si>
  <si>
    <t>Rental income from related party</t>
  </si>
  <si>
    <t>Tenant reimbursements from related party</t>
  </si>
  <si>
    <t>Allocation Of Corporate Expenses [Member] | Affiliated Entity [Member]</t>
  </si>
  <si>
    <t>Allocations of expenses for general and administrative services</t>
  </si>
  <si>
    <t>Rental Income From Affiliate [Member] | Director [Member]</t>
  </si>
  <si>
    <t>Centralized Cash Management System [Member] | Affiliated Entity [Member]</t>
  </si>
  <si>
    <t>Debt - Summary of the Balance of Indebtedness (Details) - USD ($) $ in Thousands</t>
  </si>
  <si>
    <t>Debt Instrument [Line Items]</t>
  </si>
  <si>
    <t>Principal Amount</t>
  </si>
  <si>
    <t>Deferred Loan Fees</t>
  </si>
  <si>
    <t>Carrying Value</t>
  </si>
  <si>
    <t>Senior unsecured notes payable [Member]</t>
  </si>
  <si>
    <t>Senior unsecured term loan [Member]</t>
  </si>
  <si>
    <t>Mortgage notes payable [Member]</t>
  </si>
  <si>
    <t>Debt - Additional Information (Detail)</t>
  </si>
  <si>
    <t>Feb. 01, 2016USD ($)extension_option</t>
  </si>
  <si>
    <t>Aug. 05, 2015USD ($)</t>
  </si>
  <si>
    <t>May 30, 2014USD ($)</t>
  </si>
  <si>
    <t>Dec. 31, 2016USD ($)property</t>
  </si>
  <si>
    <t>Line of Credit Facility [Line Items]</t>
  </si>
  <si>
    <t>Repayment of mortgage notes payable</t>
  </si>
  <si>
    <t>Unsecured revolving credit facility</t>
  </si>
  <si>
    <t>Amortization of deferred financing costs</t>
  </si>
  <si>
    <t>Amortization of debt discount</t>
  </si>
  <si>
    <t>Interest payable</t>
  </si>
  <si>
    <t>General Electric Capital Corporation [Member] | Mortgage Notes Payable due May 30, 2017 [Member]</t>
  </si>
  <si>
    <t>Number of properties subject to mortgage loans | property</t>
  </si>
  <si>
    <t>Senior Unsecured Notes [Member]</t>
  </si>
  <si>
    <t>Debt instrument, face amount</t>
  </si>
  <si>
    <t>Debt instrument, interest rate</t>
  </si>
  <si>
    <t>5.875%</t>
  </si>
  <si>
    <t>Net proceeds from issuance of notes</t>
  </si>
  <si>
    <t>Debt instrument, maturity date</t>
  </si>
  <si>
    <t>Jun. 1,
		2021</t>
  </si>
  <si>
    <t>Frequency of interest payable on notes</t>
  </si>
  <si>
    <t>Interest on the Notes is payable on June 1 and December 1 of each year, beginning on December 1, 2014.</t>
  </si>
  <si>
    <t>Debt instrument, early redeemable date</t>
  </si>
  <si>
    <t>Jun. 1,
		2017</t>
  </si>
  <si>
    <t>Debt instrument, redemption price, percentage</t>
  </si>
  <si>
    <t>100.00%</t>
  </si>
  <si>
    <t>Debt instrument, redemption price, percentage upon change of control</t>
  </si>
  <si>
    <t>101.00%</t>
  </si>
  <si>
    <t>Senior Unsecured Notes [Member] | Ensign [Member]</t>
  </si>
  <si>
    <t>Approximate amount transferred from net proceeds</t>
  </si>
  <si>
    <t>Senior Unsecured Notes [Member] | Minimum [Member]</t>
  </si>
  <si>
    <t>Redeemable percentage of aggregate principal amount of notes</t>
  </si>
  <si>
    <t>35.00%</t>
  </si>
  <si>
    <t>Senior Unsecured Notes [Member] | Maximum [Member]</t>
  </si>
  <si>
    <t>Percentage of aggregate principal amount of notes outstanding</t>
  </si>
  <si>
    <t>65.00%</t>
  </si>
  <si>
    <t>Unsecured revolving credit facility [Member] | Unsecured revolving credit facility [Member]</t>
  </si>
  <si>
    <t>Line of credit facility, borrowing capacity</t>
  </si>
  <si>
    <t>Unsecured revolving credit facility [Member] | Unsecured revolving credit facility [Member] | Minimum [Member]</t>
  </si>
  <si>
    <t>Line of credit facility, commitment fee percentage</t>
  </si>
  <si>
    <t>0.15%</t>
  </si>
  <si>
    <t>Line of credit facility, facility fee percentage</t>
  </si>
  <si>
    <t>0.125%</t>
  </si>
  <si>
    <t>Unsecured revolving credit facility [Member] | Unsecured revolving credit facility [Member] | Minimum [Member] | LIBOR [Member]</t>
  </si>
  <si>
    <t>Debt instrument, basis spread</t>
  </si>
  <si>
    <t>1.75%</t>
  </si>
  <si>
    <t>Unsecured revolving credit facility [Member] | Unsecured revolving credit facility [Member] | Minimum [Member] | Base Rate [Member]</t>
  </si>
  <si>
    <t>0.75%</t>
  </si>
  <si>
    <t>Unsecured revolving credit facility [Member] | Unsecured revolving credit facility [Member] | Maximum [Member]</t>
  </si>
  <si>
    <t>0.25%</t>
  </si>
  <si>
    <t>0.30%</t>
  </si>
  <si>
    <t>Unsecured revolving credit facility [Member] | Unsecured revolving credit facility [Member] | Maximum [Member] | LIBOR [Member]</t>
  </si>
  <si>
    <t>2.40%</t>
  </si>
  <si>
    <t>Unsecured revolving credit facility [Member] | Unsecured revolving credit facility [Member] | Maximum [Member] | Base Rate [Member]</t>
  </si>
  <si>
    <t>1.40%</t>
  </si>
  <si>
    <t>Unsecured revolving credit facility [Member] | Senior secured revolving credit facility [Member]</t>
  </si>
  <si>
    <t>Line of credit facility, additional borrowing capacity</t>
  </si>
  <si>
    <t>Unsecured revolving credit facility [Member] | Revolving Credit Facility as Amended [Member]</t>
  </si>
  <si>
    <t>Line of credit facility, increase to borrowing capacity</t>
  </si>
  <si>
    <t>Increase to uncommitted incremental facility</t>
  </si>
  <si>
    <t>Uncommitted incremental facility, borrowing capacity</t>
  </si>
  <si>
    <t>Number of extension options | extension_option</t>
  </si>
  <si>
    <t>Line of credit facility, extension period</t>
  </si>
  <si>
    <t>6 years</t>
  </si>
  <si>
    <t>Unsecured revolving credit facility [Member] | Revolving Credit Facility as Amended [Member] | Minimum [Member] | LIBOR [Member]</t>
  </si>
  <si>
    <t>1.95%</t>
  </si>
  <si>
    <t>Unsecured revolving credit facility [Member] | Revolving Credit Facility as Amended [Member] | Minimum [Member] | Base Rate [Member]</t>
  </si>
  <si>
    <t>0.95%</t>
  </si>
  <si>
    <t>Unsecured revolving credit facility [Member] | Revolving Credit Facility as Amended [Member] | Maximum [Member] | LIBOR [Member]</t>
  </si>
  <si>
    <t>2.60%</t>
  </si>
  <si>
    <t>Unsecured revolving credit facility [Member] | Revolving Credit Facility as Amended [Member] | Maximum [Member] | Base Rate [Member]</t>
  </si>
  <si>
    <t>1.60%</t>
  </si>
  <si>
    <t>Unsecured revolving credit facility [Member] | Senior unsecured term loan [Member]</t>
  </si>
  <si>
    <t>Prepayment premium in first year after issuance</t>
  </si>
  <si>
    <t>2.00%</t>
  </si>
  <si>
    <t>Prepayment premium in second year after issuance</t>
  </si>
  <si>
    <t>1.00%</t>
  </si>
  <si>
    <t>Debt - Schedule of Debt Maturity (Details) - USD ($) $ in Thousands</t>
  </si>
  <si>
    <t>Total debt</t>
  </si>
  <si>
    <t>Equity - Additional Information (Detail) - USD ($)</t>
  </si>
  <si>
    <t>Nov. 18, 2016</t>
  </si>
  <si>
    <t>Mar. 28, 2016</t>
  </si>
  <si>
    <t>Aug. 18, 2015</t>
  </si>
  <si>
    <t>Dec. 10, 2014</t>
  </si>
  <si>
    <t>Oct. 17, 2014</t>
  </si>
  <si>
    <t>Class of Stock [Line Items]</t>
  </si>
  <si>
    <t>Share price to the public (in usd per share)</t>
  </si>
  <si>
    <t>Dividends declared per common share (in usd per share)</t>
  </si>
  <si>
    <t>Dividend payable per share (in usd per share)</t>
  </si>
  <si>
    <t>Over-Allotment Option [Member]</t>
  </si>
  <si>
    <t>At-The-Market Offering [Member]</t>
  </si>
  <si>
    <t>Aggregate offering price</t>
  </si>
  <si>
    <t>Common stock offering, remaining and available for issue</t>
  </si>
  <si>
    <t>At-The-Market Offering [Member] | Weighted Average [Member]</t>
  </si>
  <si>
    <t>Stock-Based Compensation - Summary Of Restricted Stock Awards (Details) - Restricted Stock Awards [Member] - $ / shares</t>
  </si>
  <si>
    <t>Shares</t>
  </si>
  <si>
    <t>Unvested balance at beginning of period</t>
  </si>
  <si>
    <t>Granted (in shares)</t>
  </si>
  <si>
    <t>Vested (in shares)</t>
  </si>
  <si>
    <t>Forfeited (in shares)</t>
  </si>
  <si>
    <t>Unvested balance at end of period</t>
  </si>
  <si>
    <t>Weighted Average Share Price</t>
  </si>
  <si>
    <t>Unvested balance at beginning of period (in usd per share)</t>
  </si>
  <si>
    <t>Granted (in usd per share)</t>
  </si>
  <si>
    <t>Vested (in usd per share)</t>
  </si>
  <si>
    <t>Forfeited (in usd per share)</t>
  </si>
  <si>
    <t>Unvested balance at end of period (in usd per share)</t>
  </si>
  <si>
    <t>Stock-based Compensation - Additional Information (Detail) $ / shares in Units, $ in Thousands</t>
  </si>
  <si>
    <t>Jun. 01, 2014</t>
  </si>
  <si>
    <t>May 31, 2016$ / sharesshares</t>
  </si>
  <si>
    <t>Dec. 31, 2016USD ($)shares</t>
  </si>
  <si>
    <t>Dec. 31, 2015USD ($)shares</t>
  </si>
  <si>
    <t>Dec. 31, 2014USD ($)shares</t>
  </si>
  <si>
    <t>Share-based Compensation Arrangement by Share-based Payment Award [Line Items]</t>
  </si>
  <si>
    <t>Compensation expense associated with grants | $</t>
  </si>
  <si>
    <t>Restricted Stock Awards [Member]</t>
  </si>
  <si>
    <t>Unamortized stock-based compensation expense related to unvested awards | $</t>
  </si>
  <si>
    <t>Weighted-average remaining vesting period</t>
  </si>
  <si>
    <t>2 years 3 months 18 days</t>
  </si>
  <si>
    <t>Shares vested (in shares)</t>
  </si>
  <si>
    <t>Unvested stock awards outstanding (in shares)</t>
  </si>
  <si>
    <t>Stock awards granted (in shares)</t>
  </si>
  <si>
    <t>Restricted Stock Awards [Member] | Ensign Employees [Member]</t>
  </si>
  <si>
    <t>Restricted stock award conversion ratio related to the spin-off</t>
  </si>
  <si>
    <t>Stock awards unvested during spin-off (in shares)</t>
  </si>
  <si>
    <t>Restricted Stock Awards [Member] | Members of the Board of Directors [Member]</t>
  </si>
  <si>
    <t>Stock awards granted, fair market value (in dollars per share) | $ / shares</t>
  </si>
  <si>
    <t>Award vesting period</t>
  </si>
  <si>
    <t>1 year</t>
  </si>
  <si>
    <t>Earnings Per Common Share - Reconciliation of Weighted-Average Common Shares Outstanding Used in Calculation of Basic EPS to Diluted EPS (Detail) - USD ($) $ / shares in Units, shares in Thousands, $ in Thousands</t>
  </si>
  <si>
    <t>Numerator:</t>
  </si>
  <si>
    <t>Less: Net income allocated to participating securities</t>
  </si>
  <si>
    <t>Numerator for basic and diluted earnings (loss) available to common stockholders</t>
  </si>
  <si>
    <t>Denominator:</t>
  </si>
  <si>
    <t>Weighted-average basic common shares outstanding (in shares)</t>
  </si>
  <si>
    <t>Weighted-average diluted common shares outstanding (in shares)</t>
  </si>
  <si>
    <t>Earnings (loss) per common share, basic (in usd per share)</t>
  </si>
  <si>
    <t>Earnings (loss) per common share, diluted (in usd per share)</t>
  </si>
  <si>
    <t>Commitments and Contingencies - Additional Information (Detail) - Ensign [Member] - USD ($) $ in Millions</t>
  </si>
  <si>
    <t>Oct. 01, 2013</t>
  </si>
  <si>
    <t>Oct. 31, 2013</t>
  </si>
  <si>
    <t>Loss Contingencies [Line Items]</t>
  </si>
  <si>
    <t>Single lump-sum remittance to the government</t>
  </si>
  <si>
    <t>Corporate integrity agreement period</t>
  </si>
  <si>
    <t>Concentration of Risk - Additional Information (Detail) $ in Thousands</t>
  </si>
  <si>
    <t>Oct. 01, 2015USD ($)renewal_optionfacility</t>
  </si>
  <si>
    <t>Dec. 31, 2016USD ($)facilitybedstatetenant</t>
  </si>
  <si>
    <t>Dec. 31, 2015USD ($)tenant</t>
  </si>
  <si>
    <t>Dec. 31, 2014USD ($)tenant</t>
  </si>
  <si>
    <t>Concentration Risk [Line Items]</t>
  </si>
  <si>
    <t>Number of major tenants | tenant</t>
  </si>
  <si>
    <t>Description of highest concentration of properties</t>
  </si>
  <si>
    <t>The four states in which Ensign leases the highest concentration of properties are California, Texas, Utah and Arizona.</t>
  </si>
  <si>
    <t>Rental income | $</t>
  </si>
  <si>
    <t>Liberty Healthcare Portfolio [Member]</t>
  </si>
  <si>
    <t>Number of facilities acquired</t>
  </si>
  <si>
    <t>Acquisition consideration | $</t>
  </si>
  <si>
    <t>Liberty Healthcare Portfolio [Member] | Pristine Master Lease [Member]</t>
  </si>
  <si>
    <t>Assets Leased to Ensign [Member] | Skilled Nursing, Assisted Living and Independent Living Facilities [Member]</t>
  </si>
  <si>
    <t>Number of states where Ensign leases the highest concentration of properties | state</t>
  </si>
  <si>
    <t>Ensign [Member] | Assets Leased to Ensign [Member] | Skilled Nursing, Assisted Living and Independent Living Facilities [Member]</t>
  </si>
  <si>
    <t>Revenue [Member]</t>
  </si>
  <si>
    <t>Tenant description</t>
  </si>
  <si>
    <t>The Company has one major tenant, Ensign</t>
  </si>
  <si>
    <t>Summarized Condensed Consolidating and Combining Information - Additional Information (Detail)</t>
  </si>
  <si>
    <t>May 30, 2014</t>
  </si>
  <si>
    <t>Condensed Financial Statements, Captions [Line Items]</t>
  </si>
  <si>
    <t>CTR Partnership, L.P. [Member]</t>
  </si>
  <si>
    <t>Ownership percentage</t>
  </si>
  <si>
    <t>Date of formation</t>
  </si>
  <si>
    <t>May 8,
		2014</t>
  </si>
  <si>
    <t>Parent Guarantor [Member]</t>
  </si>
  <si>
    <t>CareTrust Capital Corp. [Member]</t>
  </si>
  <si>
    <t>May 9,
		2014</t>
  </si>
  <si>
    <t>Combined Subsidiary Guarantors [Member]</t>
  </si>
  <si>
    <t>Summarized Condensed Consolidating and Combining Information - Condensed Consolidating Balance Sheets (Detail) - USD ($) $ in Thousands</t>
  </si>
  <si>
    <t>Dec. 31, 2013</t>
  </si>
  <si>
    <t>Investment in subsidiaries</t>
  </si>
  <si>
    <t>Intercompany</t>
  </si>
  <si>
    <t>Equity:</t>
  </si>
  <si>
    <t>Reportable Legal Entities [Member] | Parent Guarantor [Member]</t>
  </si>
  <si>
    <t>Reportable Legal Entities [Member] | Parent Guarantor [Member] | Senior unsecured term loan, net [Member]</t>
  </si>
  <si>
    <t>Reportable Legal Entities [Member] | Parent Guarantor [Member] | Unsecured revolving credit facility [Member]</t>
  </si>
  <si>
    <t>Reportable Legal Entities [Member] | Issuers [Member]</t>
  </si>
  <si>
    <t>Reportable Legal Entities [Member] | Issuers [Member] | Senior unsecured term loan, net [Member]</t>
  </si>
  <si>
    <t>Reportable Legal Entities [Member] | Issuers [Member] | Unsecured revolving credit facility [Member]</t>
  </si>
  <si>
    <t>Reportable Legal Entities [Member] | Combined Subsidiary Guarantors [Member]</t>
  </si>
  <si>
    <t>Reportable Legal Entities [Member] | Combined Subsidiary Guarantors [Member] | Senior unsecured term loan, net [Member]</t>
  </si>
  <si>
    <t>Reportable Legal Entities [Member] | Combined Subsidiary Guarantors [Member] | Unsecured revolving credit facility [Member]</t>
  </si>
  <si>
    <t>Reportable Legal Entities [Member] | Combined Non-Guarantor Subsidiaries [Member]</t>
  </si>
  <si>
    <t>Reportable Legal Entities [Member] | Combined Non-Guarantor Subsidiaries [Member] | Senior unsecured term loan, net [Member]</t>
  </si>
  <si>
    <t>Reportable Legal Entities [Member] | Combined Non-Guarantor Subsidiaries [Member] | Unsecured revolving credit facility [Member]</t>
  </si>
  <si>
    <t>Elimination [Member]</t>
  </si>
  <si>
    <t>Elimination [Member] | Senior unsecured term loan, net [Member]</t>
  </si>
  <si>
    <t>Elimination [Member] | Unsecured revolving credit facility [Member]</t>
  </si>
  <si>
    <t>Summarized Condensed Consolidating and Combining Information - Condensed Consolidating Balance Sheets - Shares Information (Detail) - $ / shares</t>
  </si>
  <si>
    <t>Summarized Condensed Consolidating and Combining Information - Condensed Consolidating and Combining Statements of Operations (Detail) - USD ($) $ in Thousands</t>
  </si>
  <si>
    <t>Tenant reimbursements</t>
  </si>
  <si>
    <t>Income in Subsidiary</t>
  </si>
  <si>
    <t>Summarized Condensed Consolidating and Combining Information - Condensed Consolidating and Combining Statements of Cash Flows (Detail) - USD ($) $ in Thousands</t>
  </si>
  <si>
    <t>Net cash (used in) provided by operating activities</t>
  </si>
  <si>
    <t>Distribution from subsidiary</t>
  </si>
  <si>
    <t>Intercompany financing</t>
  </si>
  <si>
    <t>Net contribution from Ensign</t>
  </si>
  <si>
    <t>Distribution to Parent</t>
  </si>
  <si>
    <t>Selected Quarterly Financial Data (Unaudited) - Schedule of Selected Quarterly Financial Data (Detail) - USD ($) $ / shares in Units, shares in Thousands, $ in Thousands</t>
  </si>
  <si>
    <t>Weighted-average number of common shares outstanding, basic (in shares)</t>
  </si>
  <si>
    <t>Weighted-average number of common shares outstanding, diluted (in shares)</t>
  </si>
  <si>
    <t>Subsequent Events (Details) $ / shares in Units, $ in Thousands</t>
  </si>
  <si>
    <t>Feb. 01, 2017USD ($)unit</t>
  </si>
  <si>
    <t>Nov. 18, 2016USD ($)$ / sharesshares</t>
  </si>
  <si>
    <t>Mar. 28, 2016USD ($)$ / sharesshares</t>
  </si>
  <si>
    <t>Aug. 18, 2015USD ($)$ / sharesshares</t>
  </si>
  <si>
    <t>Jan. 31, 2017USD ($)$ / sharesshares</t>
  </si>
  <si>
    <t>Dec. 31, 2016USD ($)unitshares</t>
  </si>
  <si>
    <t>Feb. 03, 2017USD ($)</t>
  </si>
  <si>
    <t>Subsequent Event [Line Items]</t>
  </si>
  <si>
    <t>Share price to the public (in usd per share) | $ / shares</t>
  </si>
  <si>
    <t>Subsequent Event [Member] | Premier Senior Living, LLC [Member]</t>
  </si>
  <si>
    <t>Subsequent Event [Member] | Wisconsin [Member]</t>
  </si>
  <si>
    <t>Subsequent Event [Member] | Applewood of Brookfield [Member] | Brookfield, Wisconsin [Member]</t>
  </si>
  <si>
    <t>Subsequent Event [Member] | Applewood of New Berlin [Member] | New Berlin, Wisconsin [Member]</t>
  </si>
  <si>
    <t>Subsequent Event [Member] | Common Stock [Member]</t>
  </si>
  <si>
    <t>Remaining amount available</t>
  </si>
  <si>
    <t>Subsequent Event [Member] | Common Stock [Member] | Weighted Average [Member]</t>
  </si>
  <si>
    <t>Schedule III - Real Estate and Accumulated Depreciation, by Property (Detail) - USD ($) $ in Thousands</t>
  </si>
  <si>
    <t>SEC Schedule III, Real Estate and Accumulated Depreciation [Line Items]</t>
  </si>
  <si>
    <t>Encumbrances</t>
  </si>
  <si>
    <t>Initial Cost to Company, Land</t>
  </si>
  <si>
    <t>Initial Cost to Company, Buildings and Improvements</t>
  </si>
  <si>
    <t>Costs Capitalized Since Acquisition</t>
  </si>
  <si>
    <t>Gross Carrying Value, Land</t>
  </si>
  <si>
    <t>Gross Carrying Value, Buildings and Improvements</t>
  </si>
  <si>
    <t>Gross Carrying Value, Total</t>
  </si>
  <si>
    <t>Accumulated Depreciation</t>
  </si>
  <si>
    <t>Real estate, federal income tax purposes</t>
  </si>
  <si>
    <t>Skilled Nursing Properties [Member]</t>
  </si>
  <si>
    <t>Skilled Nursing Properties [Member] | Ensign Highland LLC [Member]</t>
  </si>
  <si>
    <t>Construction/Renovation Date</t>
  </si>
  <si>
    <t>Acquisition Date</t>
  </si>
  <si>
    <t>Skilled Nursing Properties [Member] | Meadowbrook Health Associates LLC [Member]</t>
  </si>
  <si>
    <t>Skilled Nursing Properties [Member] | Terrace Holdings AZ LLC [Member]</t>
  </si>
  <si>
    <t>Skilled Nursing Properties [Member] | Rillito Holdings LLC [Member]</t>
  </si>
  <si>
    <t>Skilled Nursing Properties [Member] | Valley Health Holdings LLC [Member]</t>
  </si>
  <si>
    <t>Skilled Nursing Properties [Member] | Cedar Avenue Holdings LLC [Member]</t>
  </si>
  <si>
    <t>Skilled Nursing Properties [Member] | Granada Investments LLC [Member]</t>
  </si>
  <si>
    <t>Skilled Nursing Properties [Member] | Plaza Health Holdings LLC [Member]</t>
  </si>
  <si>
    <t>Skilled Nursing Properties [Member] | Mountainview Community Care LLC [Member]</t>
  </si>
  <si>
    <t>Skilled Nursing Properties [Member] | CM Health Holdings LLC [Member]</t>
  </si>
  <si>
    <t>Skilled Nursing Properties [Member] | Polk Health Holdings LLC [Member]</t>
  </si>
  <si>
    <t>Skilled Nursing Properties [Member] | Snohomish Health Holdings LLC [Member]</t>
  </si>
  <si>
    <t>Skilled Nursing Properties [Member] | Cherry Health Holdings, Inc. [Member]</t>
  </si>
  <si>
    <t>Skilled Nursing Properties [Member] | Golfview Holdings LLC [Member]</t>
  </si>
  <si>
    <t>Skilled Nursing Properties [Member] | Tenth East Holdings LLC [Member]</t>
  </si>
  <si>
    <t>Skilled Nursing Properties [Member] | Trinity Mill Holdings LLC [Member]</t>
  </si>
  <si>
    <t>Skilled Nursing Properties [Member] | Cottonwood Health Holdings LLC [Member]</t>
  </si>
  <si>
    <t>Skilled Nursing Properties [Member] | Verde Villa Holdings LLC [Member]</t>
  </si>
  <si>
    <t>Skilled Nursing Properties [Member] | Mesquite Health Holdings LLC [Member]</t>
  </si>
  <si>
    <t>Skilled Nursing Properties [Member] | Arrow Tree Health Holdings LLC [Member]</t>
  </si>
  <si>
    <t>Skilled Nursing Properties [Member] | Fort Street Health Holdings LLC [Member]</t>
  </si>
  <si>
    <t>Skilled Nursing Properties [Member] | Trousdale Health Holdings LLC [Member]</t>
  </si>
  <si>
    <t>Skilled Nursing Properties [Member] | Ensign Bellflower LLC [Member]</t>
  </si>
  <si>
    <t>Skilled Nursing Properties [Member] | RB Heights Health Holdings LLC [Member]</t>
  </si>
  <si>
    <t>Skilled Nursing Properties [Member] | San Corrine Health Holdings LLC [Member]</t>
  </si>
  <si>
    <t>Skilled Nursing Properties [Member] | Temple Health Holdings LLC [Member]</t>
  </si>
  <si>
    <t>Skilled Nursing Properties [Member] | Anson Health Holdings LLC [Member]</t>
  </si>
  <si>
    <t>Skilled Nursing Properties [Member] | Willits Health Holdings LLC [Member]</t>
  </si>
  <si>
    <t>Skilled Nursing Properties [Member] | Lufkin Health Holdings LLC [Member]</t>
  </si>
  <si>
    <t>Skilled Nursing Properties [Member] | Lowell Health Holdings LLC [Member]</t>
  </si>
  <si>
    <t>Skilled Nursing Properties [Member] | Jefferson Ralston Holdings LLC [Member]</t>
  </si>
  <si>
    <t>Skilled Nursing Properties [Member] | Lafayette Health Holdings LLC [Member]</t>
  </si>
  <si>
    <t>Skilled Nursing Properties [Member] | Hillendahl Health Holdings LLC [Member]</t>
  </si>
  <si>
    <t>Skilled Nursing Properties [Member] | Price Health Holdings LLC [Member]</t>
  </si>
  <si>
    <t>Skilled Nursing Properties [Member] | Silver Lake Health Holdings LLC [Member]</t>
  </si>
  <si>
    <t>Skilled Nursing Properties [Member] | Jordan Health Properties LLC [Member]</t>
  </si>
  <si>
    <t>Skilled Nursing Properties [Member] | Regal Road Health Holdings LLC [Member]</t>
  </si>
  <si>
    <t>Skilled Nursing Properties [Member] | Paredes Health Holdings LLC [Member]</t>
  </si>
  <si>
    <t>Skilled Nursing Properties [Member] | Expressway Health Holdings LLC [Member]</t>
  </si>
  <si>
    <t>Skilled Nursing Properties [Member] | Rio Grande Health Holdings LLC [Member]</t>
  </si>
  <si>
    <t>Skilled Nursing Properties [Member] | Fifth East Holdings LLC [Member]</t>
  </si>
  <si>
    <t>Skilled Nursing Properties [Member] | Emmett Healthcare Holdings LLC [Member]</t>
  </si>
  <si>
    <t>Skilled Nursing Properties [Member] | Burley Healthcare Holdings LLC [Member]</t>
  </si>
  <si>
    <t>Skilled Nursing Properties [Member] | Josey Ranch Healthcare Holdings LLC [Member]</t>
  </si>
  <si>
    <t>Skilled Nursing Properties [Member] | Everglades Health Holdings LLC [Member]</t>
  </si>
  <si>
    <t>Skilled Nursing Properties [Member] | Irving Health Holdings LLC [Member]</t>
  </si>
  <si>
    <t>Skilled Nursing Properties [Member] | Falls City Health Holdings LLC [Member]</t>
  </si>
  <si>
    <t>Skilled Nursing Properties [Member] | Gillette Park Health Holdings LLC [Member]</t>
  </si>
  <si>
    <t>Skilled Nursing Properties [Member] | Gazebo Park Health Holdings LLC [Member]</t>
  </si>
  <si>
    <t>Skilled Nursing Properties [Member] | Oleson Park Health Holdings LLC [Member]</t>
  </si>
  <si>
    <t>Skilled Nursing Properties [Member] | Arapahoe Health Holdings LLC [Member]</t>
  </si>
  <si>
    <t>Skilled Nursing Properties [Member] | Dixie Health Holdings LLC [Member]</t>
  </si>
  <si>
    <t>Skilled Nursing Properties [Member] | Memorial Health Holdings LLC [Member]</t>
  </si>
  <si>
    <t>Skilled Nursing Properties [Member] | Bogardus Health Holdings LLC [Member]</t>
  </si>
  <si>
    <t>Skilled Nursing Properties [Member] | South Dora Health Holdings LLC [Member]</t>
  </si>
  <si>
    <t>Skilled Nursing Properties [Member] | Silverada Health Holdings LLC [Member]</t>
  </si>
  <si>
    <t>Skilled Nursing Properties [Member] | Orem Health Holdings LLC [Member]</t>
  </si>
  <si>
    <t>Skilled Nursing Properties [Member] | Renne Avenue Health Holdings LLC [Member]</t>
  </si>
  <si>
    <t>Skilled Nursing Properties [Member] | Stillhouse Health Holdings LLC [Member]</t>
  </si>
  <si>
    <t>Skilled Nursing Properties [Member] | Fig Street Health Holdings Llc [Member]</t>
  </si>
  <si>
    <t>Skilled Nursing Properties [Member] | Lowell Lake Health Holdings Llc [Member]</t>
  </si>
  <si>
    <t>Skilled Nursing Properties [Member] | Queensway Health Holdings Llc [Member]</t>
  </si>
  <si>
    <t>Skilled Nursing Properties [Member] | Long Beach Health Associates Llc [Member]</t>
  </si>
  <si>
    <t>Skilled Nursing Properties [Member] | Kings Court Health Holdings Llc [Member]</t>
  </si>
  <si>
    <t>Skilled Nursing Properties [Member] | Fifty One Avenue Health Holdings Llc [Member]</t>
  </si>
  <si>
    <t>Skilled Nursing Properties [Member] | Ives Health Holdings Llc [Member]</t>
  </si>
  <si>
    <t>Skilled Nursing Properties [Member] | Guadalupe Health Holdings Llc [Member]</t>
  </si>
  <si>
    <t>Skilled Nursing Properties [Member] | Queens City Health Holdings Llc [Member]</t>
  </si>
  <si>
    <t>Skilled Nursing Properties [Member] | Forty Nine Street Health Holdings Llc [Member]</t>
  </si>
  <si>
    <t>Skilled Nursing Properties [Member] | Willows Health Holdings Llc [Member]</t>
  </si>
  <si>
    <t>Skilled Nursing Properties [Member] | Tulalip Bay Holdings [Member]</t>
  </si>
  <si>
    <t>Skilled Nursing Properties [Member] | CTR Partnership, L.P. [Member]</t>
  </si>
  <si>
    <t>Skilled Nursing Properties [Member] | CTR Partnership, L.P. [Member] | Bethany Rehabilitation Center [Member]</t>
  </si>
  <si>
    <t>Skilled Nursing Properties [Member] | CTR Partnership, L.P. [Member] | Mira Vista Care Center [Member]</t>
  </si>
  <si>
    <t>Skilled Nursing Properties [Member] | CTR Partnership, L.P. [Member] | Shamrock Nursing and Rehabilitation Center [Member]</t>
  </si>
  <si>
    <t>Skilled Nursing Properties [Member] | CTR Partnership, L.P. [Member] | Pristine Senior Living of Beavercreek [Member]</t>
  </si>
  <si>
    <t>Skilled Nursing Properties [Member] | CTR Partnership, L.P. [Member] | Pristine Senior Living of Cincinnati-Delhi [Member]</t>
  </si>
  <si>
    <t>Skilled Nursing Properties [Member] | CTR Partnership, L.P. [Member] | Pristine Senior Living of Cincinnati-Riverview [Member]</t>
  </si>
  <si>
    <t>Skilled Nursing Properties [Member] | CTR Partnership, L.P. [Member] | Pristine Senior Living of Cincinnati-Three Rivers [Member]</t>
  </si>
  <si>
    <t>Skilled Nursing Properties [Member] | CTR Partnership, L.P. [Member] | Pristine Senior Living of Englewood [Member]</t>
  </si>
  <si>
    <t>Skilled Nursing Properties [Member] | CTR Partnership, L.P. [Member] | Pristine Senior Living of Portsmouth [Member]</t>
  </si>
  <si>
    <t>Skilled Nursing Properties [Member] | CTR Partnership, L.P. [Member] | Pristine Senior Living of Toledo [Member]</t>
  </si>
  <si>
    <t>Skilled Nursing Properties [Member] | CTR Partnership, L.P. [Member] | Pristine Senior Living of Oxford [Member]</t>
  </si>
  <si>
    <t>Skilled Nursing Properties [Member] | CTR Partnership, L.P. [Member] | Pristine Senior Living of Bellbrook [Member]</t>
  </si>
  <si>
    <t>Skilled Nursing Properties [Member] | CTR Partnership, L.P. [Member] | Pristine Senior Living of Xenia [Member]</t>
  </si>
  <si>
    <t>Skilled Nursing Properties [Member] | CTR Partnership, L.P. [Member] | Pristine Senior Living of Jamestown [Member]</t>
  </si>
  <si>
    <t>Skilled Nursing Properties [Member] | CTR Partnership, L.P. [Member] | Casa de Paz [Member]</t>
  </si>
  <si>
    <t>Skilled Nursing Properties [Member] | CTR Partnership, L.P. [Member] | Denison Care Center [Member]</t>
  </si>
  <si>
    <t>Skilled Nursing Properties [Member] | CTR Partnership, L.P. [Member] | Garden View Care Center [Member]</t>
  </si>
  <si>
    <t>Skilled Nursing Properties [Member] | CTR Partnership, L.P. [Member] | Grandview Health Care Center [Member]</t>
  </si>
  <si>
    <t>Skilled Nursing Properties [Member] | CTR Partnership, L.P. [Member] | Grundy Care Center [Member]</t>
  </si>
  <si>
    <t>Skilled Nursing Properties [Member] | CTR Partnership, L.P. [Member] | Iowa City Rehab and Health Care Center [Member]</t>
  </si>
  <si>
    <t>Skilled Nursing Properties [Member] | CTR Partnership, L.P. [Member] | Lenox Care Center [Member]</t>
  </si>
  <si>
    <t>Skilled Nursing Properties [Member] | CTR Partnership, L.P. [Member] | Osage [Member]</t>
  </si>
  <si>
    <t>Skilled Nursing Properties [Member] | CTR Partnership, L.P. [Member] | Pleasant Acres Care Center [Member]</t>
  </si>
  <si>
    <t>Skilled Nursing Properties [Member] | CTR Partnership, L.P. [Member] | Cedar Falls Health Care Center [Member]</t>
  </si>
  <si>
    <t>Skilled Nursing Properties [Member] | CTR Partnership, L.P. [Member] | Victory Park Nursing Home [Member]</t>
  </si>
  <si>
    <t>Skilled Nursing Properties [Member] | CTR Partnership, L.P. [Member] | Shaw Mountain at Cascadia [Member]</t>
  </si>
  <si>
    <t>Skilled Nursing Properties [Member] | CTR Partnership, L.P. [Member] | The Oaks [Member]</t>
  </si>
  <si>
    <t>Skilled Nursing Properties [Member] | CTR Partnership, L.P. [Member] | Arbor Nursing Center [Member]</t>
  </si>
  <si>
    <t>Skilled Nursing Properties [Member] | CTR Partnership, L.P. [Member] | Broadmoor Medical Lodge - Rockwall [Member]</t>
  </si>
  <si>
    <t>Skilled Nursing Properties [Member] | CTR Partnership, L.P. [Member] | Senior Care Health and Rehabilitation - Decatur [Member]</t>
  </si>
  <si>
    <t>Skilled Nursing Properties [Member] | CTR Partnership, L.P. [Member] | Royce City Health and Rehabilitation Center [Member]</t>
  </si>
  <si>
    <t>Skilled Nursing Campus Properties [Member]</t>
  </si>
  <si>
    <t>Skilled Nursing Campus Properties [Member] | Ensign Southland LLC [Member]</t>
  </si>
  <si>
    <t>Skilled Nursing Campus Properties [Member] | Sky Holdings AZ LLC [Member]</t>
  </si>
  <si>
    <t>Skilled Nursing Campus Properties [Member] | Lemon River Holdings LLC [Member]</t>
  </si>
  <si>
    <t>Skilled Nursing Campus Properties [Member] | Wisteria Health Holdings LLC [Member]</t>
  </si>
  <si>
    <t>Skilled Nursing Campus Properties [Member] | Mission CCRC LLC [Member]</t>
  </si>
  <si>
    <t>Skilled Nursing Campus Properties [Member] | Wayne Health Holdings LLC [Member]</t>
  </si>
  <si>
    <t>Skilled Nursing Campus Properties [Member] | Fourth Street Health Holdings LLC [Member]</t>
  </si>
  <si>
    <t>Skilled Nursing Campus Properties [Member] | Big Sioux River Health Holdings LLC [Member]</t>
  </si>
  <si>
    <t>Skilled Nursing Campus Properties [Member] | Prairie Health Holdings LLC [Member]</t>
  </si>
  <si>
    <t>Skilled Nursing Campus Properties [Member] | Salmon River Health Holdings LLC [Member]</t>
  </si>
  <si>
    <t>Skilled Nursing Campus Properties [Member] | CTR Partnership, L.P. [Member] | Pristine Senior Living of Dayton-Centerville [Member]</t>
  </si>
  <si>
    <t>Skilled Nursing Campus Properties [Member] | CTR Partnership, L.P. [Member] | Pristine Senior Living of Willard [Member]</t>
  </si>
  <si>
    <t>Skilled Nursing Campus Properties [Member] | CTR Partnership, L.P. [Member] | Pristine Senior Living of Middletown [Member]</t>
  </si>
  <si>
    <t>Skilled Nursing Campus Properties [Member] | CTR Partnership, L.P. [Member] | Victoria Retirement Community [Member]</t>
  </si>
  <si>
    <t>Skilled Nursing Campus Properties [Member] | CTR Partnership, L.P. [Member] | Turlock Nursing and Rehabilitation Center [Member]</t>
  </si>
  <si>
    <t>Skilled Nursing Campus Properties [Member] | CTR Partnership, L.P. [Member] | Senior Care Health &amp; The Residences [Member]</t>
  </si>
  <si>
    <t>Assisted and Independent Living Properties [Member]</t>
  </si>
  <si>
    <t>Assisted and Independent Living Properties [Member] | Lafayette Health Holdings LLC [Member]</t>
  </si>
  <si>
    <t>Assisted and Independent Living Properties [Member] | Everglades Health Holdings LLC [Member]</t>
  </si>
  <si>
    <t>Assisted and Independent Living Properties [Member] | Willows Health Holdings Llc [Member]</t>
  </si>
  <si>
    <t>Assisted and Independent Living Properties [Member] | Wisteria Health Holdings LLC [Member]</t>
  </si>
  <si>
    <t>Assisted and Independent Living Properties [Member] | Avenue N- Holdings LLC [Member]</t>
  </si>
  <si>
    <t>Assisted and Independent Living Properties [Member] | Moenium Holdings LLC [Member]</t>
  </si>
  <si>
    <t>Assisted and Independent Living Properties [Member] | Expo Park Health Holdings LLC [Member]</t>
  </si>
  <si>
    <t>Assisted and Independent Living Properties [Member] | Flamingo Health Holdings LLC [Member]</t>
  </si>
  <si>
    <t>Assisted and Independent Living Properties [Member] | Eighteenth Place Health Holdings LLC [Member]</t>
  </si>
  <si>
    <t>Assisted and Independent Living Properties [Member] | Boardwalk Health Holdings LLC [Member]</t>
  </si>
  <si>
    <t>Assisted and Independent Living Properties [Member] | Lockwood Health Holdings LLC [Member]</t>
  </si>
  <si>
    <t>Assisted and Independent Living Properties [Member] | Saratoga Health Holdings LLC [Member]</t>
  </si>
  <si>
    <t>Assisted and Independent Living Properties [Member] | CTR Partnership, L.P. [Member] | Lily And Syringa ALF [Member]</t>
  </si>
  <si>
    <t>Assisted and Independent Living Properties [Member] | CTR Partnership, L.P. [Member] | Caring Hearts [Member]</t>
  </si>
  <si>
    <t>Assisted and Independent Living Properties [Member] | CTR Partnership, L.P. [Member] | Turtle And Crain ALF [Member]</t>
  </si>
  <si>
    <t>Assisted and Independent Living Properties [Member] | CTR Partnership, L.P. [Member] | Prelude Cottages of Woodbury [Member]</t>
  </si>
  <si>
    <t>Assisted and Independent Living Properties [Member] | CTR Partnership, L.P. [Member] | English Meadows Senior Living Community [Member]</t>
  </si>
  <si>
    <t>Assisted and Independent Living Properties [Member] | CTR Partnership, L.P. [Member] | Bristol Court Assisted Living [Member]</t>
  </si>
  <si>
    <t>Assisted and Independent Living Properties [Member] | CTR Partnership, L.P. [Member] | Asbury Place Assisted Living [Member]</t>
  </si>
  <si>
    <t>Assisted and Independent Living Properties [Member] | CTR Partnership, L.P. [Member] | New Haven Assisted Living of San Angelo [Member]</t>
  </si>
  <si>
    <t>Assisted and Independent Living Properties [Member] | CTR Partnership, L.P. [Member] | Priority Life Care of Fort Wayne [Member]</t>
  </si>
  <si>
    <t>Assisted and Independent Living Properties [Member] | CTR Partnership, L.P. [Member] | Priority Life Care of West Allis [Member]</t>
  </si>
  <si>
    <t>Assisted and Independent Living Properties [Member] | CTR Partnership, L.P. [Member] | Priority Life Care of Baltimore [Member]</t>
  </si>
  <si>
    <t>Assisted and Independent Living Properties [Member] | CTR Partnership, L.P. [Member] | Fort Myers Assisted Living [Member]</t>
  </si>
  <si>
    <t>Assisted and Independent Living Properties [Member] | CTR Partnership, L.P. [Member] | English Meadows Elks Home Campus [Member]</t>
  </si>
  <si>
    <t>Assisted and Independent Living Properties [Member] | CTR Partnership, L.P. [Member] | Croatan Village [Member]</t>
  </si>
  <si>
    <t>Assisted and Independent Living Properties [Member] | CTR Partnership, L.P. [Member] | Countryside Village [Member]</t>
  </si>
  <si>
    <t>Assisted and Independent Living Properties [Member] | CTR Partnership, L.P. [Member] | The Pines of Clarkston [Member]</t>
  </si>
  <si>
    <t>Assisted and Independent Living Properties [Member] | CTR Partnership, L.P. [Member] | The Pines of Goodrich [Member]</t>
  </si>
  <si>
    <t>Assisted and Independent Living Properties [Member] | CTR Partnership, L.P. [Member] | The Pines of Burton [Member]</t>
  </si>
  <si>
    <t>Assisted and Independent Living Properties [Member] | CTR Partnership, L.P. [Member] | The Pines of Lapeer [Member]</t>
  </si>
  <si>
    <t>Assisted and Independent Living Properties [Member] | CTR Partnership, L.P. [Member] | Arbor Place [Member]</t>
  </si>
  <si>
    <t>Independent Living Properties [Member]</t>
  </si>
  <si>
    <t>Independent Living Properties [Member] | Hillendahl Health Holdings LLC [Member]</t>
  </si>
  <si>
    <t>Independent Living Properties [Member] | Mission CCRC LLC [Member]</t>
  </si>
  <si>
    <t>Independent Living Properties [Member] | Hillview Health Holdings LLC [Member]</t>
  </si>
  <si>
    <t>Schedule III- Real Estate and Accumulated Depreciation (Detail) - USD ($) $ in Thousands</t>
  </si>
  <si>
    <t>Real estate:</t>
  </si>
  <si>
    <t>Balance at the beginning of the period</t>
  </si>
  <si>
    <t>Acquisitions</t>
  </si>
  <si>
    <t>Improvements</t>
  </si>
  <si>
    <t>Assets not transferred to CareTrust</t>
  </si>
  <si>
    <t>Sales of real estate</t>
  </si>
  <si>
    <t>Balance at the end of the period</t>
  </si>
  <si>
    <t>Accumulated depreciation:</t>
  </si>
  <si>
    <t>Depreciation expens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907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66216905</v>
      </c>
    </row>
    <row r="18" spans="1:4">
      <c r="A18" s="4" t="s">
        <v>30</v>
      </c>
      <c r="D18" s="6" t="n">
        <v>7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93918</v>
      </c>
      <c r="C3" s="7" t="n">
        <v>645614</v>
      </c>
    </row>
    <row r="4" spans="1:3">
      <c r="A4" s="4" t="s">
        <v>35</v>
      </c>
      <c r="B4" s="5" t="n">
        <v>13872</v>
      </c>
      <c r="C4" s="5" t="n">
        <v>8477</v>
      </c>
    </row>
    <row r="5" spans="1:3">
      <c r="A5" s="4" t="s">
        <v>36</v>
      </c>
      <c r="B5" s="5" t="n">
        <v>7500</v>
      </c>
      <c r="C5" s="5" t="n">
        <v>11467</v>
      </c>
    </row>
    <row r="6" spans="1:3">
      <c r="A6" s="4" t="s">
        <v>37</v>
      </c>
      <c r="B6" s="5" t="n">
        <v>5896</v>
      </c>
      <c r="C6" s="5" t="n">
        <v>2342</v>
      </c>
    </row>
    <row r="7" spans="1:3">
      <c r="A7" s="4" t="s">
        <v>38</v>
      </c>
      <c r="B7" s="5" t="n">
        <v>1369</v>
      </c>
      <c r="C7" s="5" t="n">
        <v>2083</v>
      </c>
    </row>
    <row r="8" spans="1:3">
      <c r="A8" s="4" t="s">
        <v>39</v>
      </c>
      <c r="B8" s="5" t="n">
        <v>2803</v>
      </c>
      <c r="C8" s="5" t="n">
        <v>3183</v>
      </c>
    </row>
    <row r="9" spans="1:3">
      <c r="A9" s="4" t="s">
        <v>40</v>
      </c>
      <c r="B9" s="5" t="n">
        <v>925358</v>
      </c>
      <c r="C9" s="5" t="n">
        <v>673166</v>
      </c>
    </row>
    <row r="10" spans="1:3">
      <c r="A10" s="3" t="s">
        <v>41</v>
      </c>
    </row>
    <row r="11" spans="1:3">
      <c r="A11" s="4" t="s">
        <v>42</v>
      </c>
      <c r="B11" s="5" t="n">
        <v>255294</v>
      </c>
      <c r="C11" s="5" t="n">
        <v>254229</v>
      </c>
    </row>
    <row r="12" spans="1:3">
      <c r="A12" s="4" t="s">
        <v>43</v>
      </c>
      <c r="C12" s="5" t="n">
        <v>45000</v>
      </c>
    </row>
    <row r="13" spans="1:3">
      <c r="A13" s="4" t="s">
        <v>44</v>
      </c>
      <c r="B13" s="5" t="n">
        <v>0</v>
      </c>
      <c r="C13" s="5" t="n">
        <v>94676</v>
      </c>
    </row>
    <row r="14" spans="1:3">
      <c r="A14" s="4" t="s">
        <v>45</v>
      </c>
      <c r="B14" s="5" t="n">
        <v>12137</v>
      </c>
      <c r="C14" s="5" t="n">
        <v>9269</v>
      </c>
    </row>
    <row r="15" spans="1:3">
      <c r="A15" s="4" t="s">
        <v>46</v>
      </c>
      <c r="B15" s="5" t="n">
        <v>11075</v>
      </c>
      <c r="C15" s="5" t="n">
        <v>7704</v>
      </c>
    </row>
    <row r="16" spans="1:3">
      <c r="A16" s="4" t="s">
        <v>47</v>
      </c>
      <c r="B16" s="5" t="n">
        <v>472928</v>
      </c>
      <c r="C16" s="5" t="n">
        <v>410878</v>
      </c>
    </row>
    <row r="17" spans="1:3">
      <c r="A17" s="4" t="s">
        <v>48</v>
      </c>
      <c r="B17" s="4" t="s">
        <v>49</v>
      </c>
      <c r="C17" s="4" t="s">
        <v>49</v>
      </c>
    </row>
    <row r="18" spans="1:3">
      <c r="A18" s="4" t="s">
        <v>50</v>
      </c>
      <c r="B18" s="5" t="n">
        <v>0</v>
      </c>
      <c r="C18" s="5" t="n">
        <v>0</v>
      </c>
    </row>
    <row r="19" spans="1:3">
      <c r="A19" s="4" t="s">
        <v>51</v>
      </c>
      <c r="B19" s="5" t="n">
        <v>648</v>
      </c>
      <c r="C19" s="5" t="n">
        <v>477</v>
      </c>
    </row>
    <row r="20" spans="1:3">
      <c r="A20" s="4" t="s">
        <v>52</v>
      </c>
      <c r="B20" s="5" t="n">
        <v>611475</v>
      </c>
      <c r="C20" s="5" t="n">
        <v>410217</v>
      </c>
    </row>
    <row r="21" spans="1:3">
      <c r="A21" s="4" t="s">
        <v>53</v>
      </c>
      <c r="B21" s="5" t="n">
        <v>-159693</v>
      </c>
      <c r="C21" s="5" t="n">
        <v>-148406</v>
      </c>
    </row>
    <row r="22" spans="1:3">
      <c r="A22" s="4" t="s">
        <v>54</v>
      </c>
      <c r="B22" s="5" t="n">
        <v>452430</v>
      </c>
      <c r="C22" s="5" t="n">
        <v>262288</v>
      </c>
    </row>
    <row r="23" spans="1:3">
      <c r="A23" s="4" t="s">
        <v>55</v>
      </c>
      <c r="B23" s="5" t="n">
        <v>925358</v>
      </c>
      <c r="C23" s="5" t="n">
        <v>673166</v>
      </c>
    </row>
    <row r="24" spans="1:3">
      <c r="A24" s="4" t="s">
        <v>56</v>
      </c>
    </row>
    <row r="25" spans="1:3">
      <c r="A25" s="3" t="s">
        <v>41</v>
      </c>
    </row>
    <row r="26" spans="1:3">
      <c r="A26" s="4" t="s">
        <v>43</v>
      </c>
      <c r="B26" s="5" t="n">
        <v>99422</v>
      </c>
      <c r="C26" s="5" t="n">
        <v>0</v>
      </c>
    </row>
    <row r="27" spans="1:3">
      <c r="A27" s="4" t="s">
        <v>57</v>
      </c>
    </row>
    <row r="28" spans="1:3">
      <c r="A28" s="3" t="s">
        <v>41</v>
      </c>
    </row>
    <row r="29" spans="1:3">
      <c r="A29" s="4" t="s">
        <v>43</v>
      </c>
      <c r="B29" s="7" t="n">
        <v>95000</v>
      </c>
      <c r="C29" s="7" t="n">
        <v>4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195</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00</v>
      </c>
      <c r="B11" s="4" t="s">
        <v>253</v>
      </c>
    </row>
    <row r="12" spans="1:2">
      <c r="A12" s="4" t="s">
        <v>254</v>
      </c>
      <c r="B12" s="4" t="s">
        <v>255</v>
      </c>
    </row>
    <row r="13" spans="1:2">
      <c r="A13" s="4" t="s">
        <v>256</v>
      </c>
      <c r="B13" s="4" t="s">
        <v>257</v>
      </c>
    </row>
    <row r="14" spans="1:2">
      <c r="A14" s="4" t="s">
        <v>258</v>
      </c>
      <c r="B14" s="4" t="s">
        <v>259</v>
      </c>
    </row>
    <row r="15" spans="1:2">
      <c r="A15" s="4" t="s">
        <v>260</v>
      </c>
      <c r="B15" s="4" t="s">
        <v>261</v>
      </c>
    </row>
    <row r="16" spans="1:2">
      <c r="A16" s="4" t="s">
        <v>262</v>
      </c>
      <c r="B16" s="4" t="s">
        <v>263</v>
      </c>
    </row>
    <row r="17" spans="1:2">
      <c r="A17" s="4" t="s">
        <v>214</v>
      </c>
      <c r="B17" s="4" t="s">
        <v>264</v>
      </c>
    </row>
    <row r="18" spans="1:2">
      <c r="A18" s="4" t="s">
        <v>265</v>
      </c>
      <c r="B18" s="4" t="s">
        <v>266</v>
      </c>
    </row>
    <row r="19" spans="1:2">
      <c r="A19" s="4" t="s">
        <v>267</v>
      </c>
      <c r="B19" s="4" t="s">
        <v>268</v>
      </c>
    </row>
    <row r="20" spans="1:2">
      <c r="A20" s="4" t="s">
        <v>269</v>
      </c>
      <c r="B20" s="4" t="s">
        <v>270</v>
      </c>
    </row>
    <row r="21" spans="1:2">
      <c r="A21" s="4" t="s">
        <v>271</v>
      </c>
      <c r="B21"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95</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19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32</v>
      </c>
    </row>
    <row r="2" spans="1:3">
      <c r="A2" s="3" t="s">
        <v>59</v>
      </c>
    </row>
    <row r="3" spans="1:3">
      <c r="A3" s="4" t="s">
        <v>60</v>
      </c>
      <c r="B3" s="8" t="n">
        <v>0.01</v>
      </c>
      <c r="C3" s="8" t="n">
        <v>0.01</v>
      </c>
    </row>
    <row r="4" spans="1:3">
      <c r="A4" s="4" t="s">
        <v>61</v>
      </c>
      <c r="B4" s="5" t="n">
        <v>100000000</v>
      </c>
      <c r="C4" s="5" t="n">
        <v>100000000</v>
      </c>
    </row>
    <row r="5" spans="1:3">
      <c r="A5" s="4" t="s">
        <v>62</v>
      </c>
      <c r="B5" s="5" t="n">
        <v>0</v>
      </c>
      <c r="C5" s="5" t="n">
        <v>0</v>
      </c>
    </row>
    <row r="6" spans="1:3">
      <c r="A6" s="4" t="s">
        <v>63</v>
      </c>
      <c r="B6" s="5" t="n">
        <v>0</v>
      </c>
      <c r="C6" s="5" t="n">
        <v>0</v>
      </c>
    </row>
    <row r="7" spans="1:3">
      <c r="A7" s="4" t="s">
        <v>64</v>
      </c>
      <c r="B7" s="8" t="n">
        <v>0.01</v>
      </c>
      <c r="C7" s="8" t="n">
        <v>0.01</v>
      </c>
    </row>
    <row r="8" spans="1:3">
      <c r="A8" s="4" t="s">
        <v>65</v>
      </c>
      <c r="B8" s="5" t="n">
        <v>500000000</v>
      </c>
      <c r="C8" s="5" t="n">
        <v>500000000</v>
      </c>
    </row>
    <row r="9" spans="1:3">
      <c r="A9" s="4" t="s">
        <v>66</v>
      </c>
      <c r="B9" s="5" t="n">
        <v>64816350</v>
      </c>
      <c r="C9" s="5" t="n">
        <v>47664742</v>
      </c>
    </row>
    <row r="10" spans="1:3">
      <c r="A10" s="4" t="s">
        <v>67</v>
      </c>
      <c r="B10" s="5" t="n">
        <v>64816350</v>
      </c>
      <c r="C10" s="5" t="n">
        <v>476647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3</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20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15</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8</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8</v>
      </c>
      <c r="B1" s="2" t="s">
        <v>1</v>
      </c>
    </row>
    <row r="2" spans="1:2">
      <c r="B2" s="2" t="s">
        <v>2</v>
      </c>
    </row>
    <row r="3" spans="1:2">
      <c r="A3" s="3" t="s">
        <v>227</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5</v>
      </c>
      <c r="B1" s="2" t="s">
        <v>1</v>
      </c>
    </row>
    <row r="2" spans="1:2">
      <c r="B2" s="2" t="s">
        <v>2</v>
      </c>
    </row>
    <row r="3" spans="1:2">
      <c r="A3" s="3" t="s">
        <v>230</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63"/>
  </cols>
  <sheetData>
    <row r="1" spans="1:3">
      <c r="A1" s="1" t="s">
        <v>308</v>
      </c>
      <c r="B1" s="2" t="s">
        <v>309</v>
      </c>
      <c r="C1" s="2" t="s">
        <v>310</v>
      </c>
    </row>
    <row r="2" spans="1:3">
      <c r="A2" s="3" t="s">
        <v>311</v>
      </c>
    </row>
    <row r="3" spans="1:3">
      <c r="A3" s="4" t="s">
        <v>312</v>
      </c>
      <c r="C3" s="4" t="s">
        <v>313</v>
      </c>
    </row>
    <row r="4" spans="1:3">
      <c r="A4" s="4" t="s">
        <v>314</v>
      </c>
      <c r="C4" s="5" t="n">
        <v>3</v>
      </c>
    </row>
    <row r="5" spans="1:3">
      <c r="A5" s="4" t="s">
        <v>315</v>
      </c>
      <c r="C5" s="6" t="n">
        <v>13.9</v>
      </c>
    </row>
    <row r="6" spans="1:3">
      <c r="A6" s="4" t="s">
        <v>316</v>
      </c>
    </row>
    <row r="7" spans="1:3">
      <c r="A7" s="3" t="s">
        <v>311</v>
      </c>
    </row>
    <row r="8" spans="1:3">
      <c r="A8" s="4" t="s">
        <v>317</v>
      </c>
      <c r="C8" s="5" t="n">
        <v>151</v>
      </c>
    </row>
    <row r="9" spans="1:3">
      <c r="A9" s="4" t="s">
        <v>318</v>
      </c>
      <c r="C9" s="5" t="n">
        <v>14919</v>
      </c>
    </row>
    <row r="10" spans="1:3">
      <c r="A10" s="4" t="s">
        <v>319</v>
      </c>
    </row>
    <row r="11" spans="1:3">
      <c r="A11" s="3" t="s">
        <v>311</v>
      </c>
    </row>
    <row r="12" spans="1:3">
      <c r="A12" s="4" t="s">
        <v>317</v>
      </c>
      <c r="C12" s="5" t="n">
        <v>3</v>
      </c>
    </row>
    <row r="13" spans="1:3">
      <c r="A13" s="4" t="s">
        <v>320</v>
      </c>
      <c r="C13" s="5" t="n">
        <v>264</v>
      </c>
    </row>
    <row r="14" spans="1:3">
      <c r="A14" s="4" t="s">
        <v>321</v>
      </c>
    </row>
    <row r="15" spans="1:3">
      <c r="A15" s="3" t="s">
        <v>311</v>
      </c>
    </row>
    <row r="16" spans="1:3">
      <c r="A16" s="4" t="s">
        <v>322</v>
      </c>
      <c r="C16" s="5" t="n">
        <v>93</v>
      </c>
    </row>
    <row r="17" spans="1:3">
      <c r="A17" s="4" t="s">
        <v>320</v>
      </c>
      <c r="C17" s="5" t="n">
        <v>154</v>
      </c>
    </row>
    <row r="18" spans="1:3">
      <c r="A18" s="4" t="s">
        <v>323</v>
      </c>
    </row>
    <row r="19" spans="1:3">
      <c r="A19" s="3" t="s">
        <v>311</v>
      </c>
    </row>
    <row r="20" spans="1:3">
      <c r="A20" s="4" t="s">
        <v>324</v>
      </c>
      <c r="B20" s="5" t="n">
        <v>2</v>
      </c>
    </row>
    <row r="21" spans="1:3">
      <c r="A21" s="4" t="s">
        <v>325</v>
      </c>
      <c r="B21" s="5" t="n">
        <v>1</v>
      </c>
    </row>
    <row r="22" spans="1:3">
      <c r="A22" s="4" t="s">
        <v>326</v>
      </c>
      <c r="C22" s="5" t="n">
        <v>8</v>
      </c>
    </row>
    <row r="23" spans="1:3">
      <c r="A23" s="4" t="s">
        <v>327</v>
      </c>
    </row>
    <row r="24" spans="1:3">
      <c r="A24" s="3" t="s">
        <v>311</v>
      </c>
    </row>
    <row r="25" spans="1:3">
      <c r="A25" s="4" t="s">
        <v>317</v>
      </c>
      <c r="C25" s="5" t="n">
        <v>93</v>
      </c>
    </row>
    <row r="26" spans="1:3">
      <c r="A26" s="4" t="s">
        <v>318</v>
      </c>
      <c r="C26" s="5" t="n">
        <v>991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32</v>
      </c>
    </row>
    <row r="2" spans="1:3">
      <c r="A2" s="3" t="s">
        <v>311</v>
      </c>
    </row>
    <row r="3" spans="1:3">
      <c r="A3" s="4" t="s">
        <v>34</v>
      </c>
      <c r="B3" s="7" t="n">
        <v>893918</v>
      </c>
      <c r="C3" s="7" t="n">
        <v>645614</v>
      </c>
    </row>
    <row r="4" spans="1:3">
      <c r="A4" s="4" t="s">
        <v>39</v>
      </c>
      <c r="B4" s="5" t="n">
        <v>2803</v>
      </c>
      <c r="C4" s="5" t="n">
        <v>3183</v>
      </c>
    </row>
    <row r="5" spans="1:3">
      <c r="A5" s="4" t="s">
        <v>208</v>
      </c>
      <c r="B5" s="5" t="n">
        <v>-449716</v>
      </c>
      <c r="C5" s="7" t="n">
        <v>-393905</v>
      </c>
    </row>
    <row r="6" spans="1:3">
      <c r="A6" s="4" t="s">
        <v>323</v>
      </c>
    </row>
    <row r="7" spans="1:3">
      <c r="A7" s="3" t="s">
        <v>311</v>
      </c>
    </row>
    <row r="8" spans="1:3">
      <c r="A8" s="4" t="s">
        <v>34</v>
      </c>
      <c r="B8" s="5" t="n">
        <v>421846</v>
      </c>
    </row>
    <row r="9" spans="1:3">
      <c r="A9" s="4" t="s">
        <v>329</v>
      </c>
      <c r="B9" s="5" t="n">
        <v>78731</v>
      </c>
    </row>
    <row r="10" spans="1:3">
      <c r="A10" s="4" t="s">
        <v>330</v>
      </c>
      <c r="B10" s="5" t="n">
        <v>1900</v>
      </c>
    </row>
    <row r="11" spans="1:3">
      <c r="A11" s="4" t="s">
        <v>39</v>
      </c>
      <c r="B11" s="5" t="n">
        <v>11088</v>
      </c>
    </row>
    <row r="12" spans="1:3">
      <c r="A12" s="4" t="s">
        <v>208</v>
      </c>
      <c r="B12" s="5" t="n">
        <v>-359512</v>
      </c>
    </row>
    <row r="13" spans="1:3">
      <c r="A13" s="4" t="s">
        <v>331</v>
      </c>
      <c r="B13" s="5" t="n">
        <v>-6838</v>
      </c>
    </row>
    <row r="14" spans="1:3">
      <c r="A14" s="4" t="s">
        <v>332</v>
      </c>
      <c r="B14" s="7" t="n">
        <v>14721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6"/>
  </cols>
  <sheetData>
    <row r="1" spans="1:2">
      <c r="A1" s="1" t="s">
        <v>333</v>
      </c>
      <c r="B1" s="2" t="s">
        <v>1</v>
      </c>
    </row>
    <row r="2" spans="1:2">
      <c r="B2" s="2" t="s">
        <v>2</v>
      </c>
    </row>
    <row r="3" spans="1:2">
      <c r="A3" s="4" t="s">
        <v>334</v>
      </c>
    </row>
    <row r="4" spans="1:2">
      <c r="A4" s="3" t="s">
        <v>335</v>
      </c>
    </row>
    <row r="5" spans="1:2">
      <c r="A5" s="4" t="s">
        <v>336</v>
      </c>
      <c r="B5" s="4" t="s">
        <v>337</v>
      </c>
    </row>
    <row r="6" spans="1:2">
      <c r="A6" s="4" t="s">
        <v>338</v>
      </c>
    </row>
    <row r="7" spans="1:2">
      <c r="A7" s="3" t="s">
        <v>335</v>
      </c>
    </row>
    <row r="8" spans="1:2">
      <c r="A8" s="4" t="s">
        <v>336</v>
      </c>
      <c r="B8" s="4" t="s">
        <v>339</v>
      </c>
    </row>
    <row r="9" spans="1:2">
      <c r="A9" s="4" t="s">
        <v>340</v>
      </c>
    </row>
    <row r="10" spans="1:2">
      <c r="A10" s="3" t="s">
        <v>335</v>
      </c>
    </row>
    <row r="11" spans="1:2">
      <c r="A11" s="4" t="s">
        <v>336</v>
      </c>
      <c r="B11" s="4" t="s">
        <v>341</v>
      </c>
    </row>
    <row r="12" spans="1:2">
      <c r="A12" s="4" t="s">
        <v>342</v>
      </c>
    </row>
    <row r="13" spans="1:2">
      <c r="A13" s="3" t="s">
        <v>335</v>
      </c>
    </row>
    <row r="14" spans="1:2">
      <c r="A14" s="4" t="s">
        <v>336</v>
      </c>
      <c r="B14" s="4" t="s">
        <v>343</v>
      </c>
    </row>
    <row r="15" spans="1:2">
      <c r="A15" s="4" t="s">
        <v>344</v>
      </c>
    </row>
    <row r="16" spans="1:2">
      <c r="A16" s="3" t="s">
        <v>335</v>
      </c>
    </row>
    <row r="17" spans="1:2">
      <c r="A17" s="4" t="s">
        <v>336</v>
      </c>
      <c r="B17" s="4" t="s">
        <v>345</v>
      </c>
    </row>
    <row r="18" spans="1:2">
      <c r="A18" s="4" t="s">
        <v>346</v>
      </c>
    </row>
    <row r="19" spans="1:2">
      <c r="A19" s="3" t="s">
        <v>335</v>
      </c>
    </row>
    <row r="20" spans="1:2">
      <c r="A20" s="4" t="s">
        <v>336</v>
      </c>
      <c r="B20"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7"/>
    <col customWidth="1" max="6" min="6" width="16"/>
    <col customWidth="1" max="7" min="7" width="31"/>
    <col customWidth="1" max="8" min="8" width="36"/>
    <col customWidth="1" max="9" min="9" width="21"/>
    <col customWidth="1" max="10" min="10" width="21"/>
  </cols>
  <sheetData>
    <row r="1" spans="1:10">
      <c r="A1" s="1" t="s">
        <v>347</v>
      </c>
      <c r="B1" s="2" t="s">
        <v>348</v>
      </c>
      <c r="C1" s="2" t="s">
        <v>349</v>
      </c>
      <c r="D1" s="2" t="s">
        <v>350</v>
      </c>
      <c r="E1" s="2" t="s">
        <v>351</v>
      </c>
      <c r="F1" s="2" t="s">
        <v>352</v>
      </c>
      <c r="G1" s="2" t="s">
        <v>353</v>
      </c>
      <c r="H1" s="2" t="s">
        <v>354</v>
      </c>
      <c r="I1" s="2" t="s">
        <v>355</v>
      </c>
      <c r="J1" s="2" t="s">
        <v>356</v>
      </c>
    </row>
    <row r="2" spans="1:10">
      <c r="A2" s="3" t="s">
        <v>335</v>
      </c>
    </row>
    <row r="3" spans="1:10">
      <c r="A3" s="4" t="s">
        <v>357</v>
      </c>
      <c r="H3" s="5" t="n">
        <v>3</v>
      </c>
    </row>
    <row r="4" spans="1:10">
      <c r="A4" s="4" t="s">
        <v>358</v>
      </c>
      <c r="H4" s="7" t="n">
        <v>4200000</v>
      </c>
      <c r="I4" s="7" t="n">
        <v>3300000</v>
      </c>
    </row>
    <row r="5" spans="1:10">
      <c r="A5" s="4" t="s">
        <v>359</v>
      </c>
      <c r="H5" s="5" t="n">
        <v>0</v>
      </c>
      <c r="I5" s="5" t="n">
        <v>0</v>
      </c>
    </row>
    <row r="6" spans="1:10">
      <c r="A6" s="4" t="s">
        <v>46</v>
      </c>
      <c r="H6" s="7" t="n">
        <v>11075000</v>
      </c>
      <c r="I6" s="5" t="n">
        <v>7704000</v>
      </c>
    </row>
    <row r="7" spans="1:10">
      <c r="A7" s="4" t="s">
        <v>360</v>
      </c>
      <c r="H7" s="4" t="s">
        <v>361</v>
      </c>
    </row>
    <row r="8" spans="1:10">
      <c r="A8" s="4" t="s">
        <v>362</v>
      </c>
      <c r="H8" s="4" t="s">
        <v>363</v>
      </c>
    </row>
    <row r="9" spans="1:10">
      <c r="A9" s="4" t="s">
        <v>364</v>
      </c>
      <c r="B9" s="5" t="n">
        <v>6330000</v>
      </c>
      <c r="C9" s="5" t="n">
        <v>9780000</v>
      </c>
      <c r="D9" s="5" t="n">
        <v>16330000</v>
      </c>
    </row>
    <row r="10" spans="1:10">
      <c r="A10" s="4" t="s">
        <v>365</v>
      </c>
      <c r="H10" s="7" t="n">
        <v>1546000</v>
      </c>
      <c r="I10" s="7" t="n">
        <v>1522000</v>
      </c>
      <c r="J10" s="7" t="n">
        <v>154000</v>
      </c>
    </row>
    <row r="11" spans="1:10">
      <c r="A11" s="4" t="s">
        <v>366</v>
      </c>
      <c r="H11" s="5" t="n">
        <v>1</v>
      </c>
    </row>
    <row r="12" spans="1:10">
      <c r="A12" s="4" t="s">
        <v>367</v>
      </c>
    </row>
    <row r="13" spans="1:10">
      <c r="A13" s="3" t="s">
        <v>335</v>
      </c>
    </row>
    <row r="14" spans="1:10">
      <c r="A14" s="4" t="s">
        <v>368</v>
      </c>
      <c r="H14" s="7" t="n">
        <v>0</v>
      </c>
    </row>
    <row r="15" spans="1:10">
      <c r="A15" s="4" t="s">
        <v>369</v>
      </c>
    </row>
    <row r="16" spans="1:10">
      <c r="A16" s="3" t="s">
        <v>335</v>
      </c>
    </row>
    <row r="17" spans="1:10">
      <c r="A17" s="4" t="s">
        <v>370</v>
      </c>
      <c r="G17" s="4" t="s">
        <v>371</v>
      </c>
      <c r="H17" s="4" t="s">
        <v>371</v>
      </c>
    </row>
    <row r="18" spans="1:10">
      <c r="A18" s="4" t="s">
        <v>46</v>
      </c>
      <c r="G18" s="7" t="n">
        <v>132000000</v>
      </c>
    </row>
    <row r="19" spans="1:10">
      <c r="A19" s="4" t="s">
        <v>372</v>
      </c>
      <c r="G19" s="8" t="n">
        <v>5.88</v>
      </c>
    </row>
    <row r="20" spans="1:10">
      <c r="A20" s="4" t="s">
        <v>360</v>
      </c>
      <c r="E20" s="4" t="s">
        <v>373</v>
      </c>
      <c r="H20" s="4" t="s">
        <v>373</v>
      </c>
    </row>
    <row r="21" spans="1:10">
      <c r="A21" s="4" t="s">
        <v>362</v>
      </c>
      <c r="F21" s="4" t="s">
        <v>374</v>
      </c>
      <c r="H21" s="4" t="s">
        <v>374</v>
      </c>
    </row>
    <row r="22" spans="1:10">
      <c r="A22" s="4" t="s">
        <v>375</v>
      </c>
      <c r="E22" s="7" t="n">
        <v>33000000</v>
      </c>
    </row>
    <row r="23" spans="1:10">
      <c r="A23" s="4" t="s">
        <v>376</v>
      </c>
      <c r="E23" s="7" t="n">
        <v>99000000</v>
      </c>
    </row>
    <row r="24" spans="1:10">
      <c r="A24" s="4" t="s">
        <v>364</v>
      </c>
      <c r="E24" s="5" t="n">
        <v>8974249</v>
      </c>
    </row>
    <row r="25" spans="1:10">
      <c r="A25" s="4" t="s">
        <v>377</v>
      </c>
    </row>
    <row r="26" spans="1:10">
      <c r="A26" s="3" t="s">
        <v>335</v>
      </c>
    </row>
    <row r="27" spans="1:10">
      <c r="A27" s="4" t="s">
        <v>378</v>
      </c>
      <c r="H27" s="7" t="n">
        <v>4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v>
      </c>
      <c r="B1" s="2" t="s">
        <v>69</v>
      </c>
      <c r="J1" s="2" t="s">
        <v>1</v>
      </c>
    </row>
    <row r="2" spans="1:12">
      <c r="B2" s="2" t="s">
        <v>2</v>
      </c>
      <c r="C2" s="2" t="s">
        <v>70</v>
      </c>
      <c r="D2" s="2" t="s">
        <v>4</v>
      </c>
      <c r="E2" s="2" t="s">
        <v>71</v>
      </c>
      <c r="F2" s="2" t="s">
        <v>32</v>
      </c>
      <c r="G2" s="2" t="s">
        <v>72</v>
      </c>
      <c r="H2" s="2" t="s">
        <v>73</v>
      </c>
      <c r="I2" s="2" t="s">
        <v>74</v>
      </c>
      <c r="J2" s="2" t="s">
        <v>2</v>
      </c>
      <c r="K2" s="2" t="s">
        <v>32</v>
      </c>
      <c r="L2" s="2" t="s">
        <v>75</v>
      </c>
    </row>
    <row r="3" spans="1:12">
      <c r="A3" s="3" t="s">
        <v>76</v>
      </c>
    </row>
    <row r="4" spans="1:12">
      <c r="A4" s="4" t="s">
        <v>77</v>
      </c>
      <c r="J4" s="7" t="n">
        <v>93126</v>
      </c>
      <c r="K4" s="7" t="n">
        <v>65979</v>
      </c>
      <c r="L4" s="7" t="n">
        <v>51367</v>
      </c>
    </row>
    <row r="5" spans="1:12">
      <c r="A5" s="4" t="s">
        <v>78</v>
      </c>
      <c r="J5" s="5" t="n">
        <v>7846</v>
      </c>
      <c r="K5" s="5" t="n">
        <v>5497</v>
      </c>
      <c r="L5" s="5" t="n">
        <v>4956</v>
      </c>
    </row>
    <row r="6" spans="1:12">
      <c r="A6" s="4" t="s">
        <v>79</v>
      </c>
      <c r="J6" s="5" t="n">
        <v>2970</v>
      </c>
      <c r="K6" s="5" t="n">
        <v>2510</v>
      </c>
      <c r="L6" s="5" t="n">
        <v>2519</v>
      </c>
    </row>
    <row r="7" spans="1:12">
      <c r="A7" s="4" t="s">
        <v>80</v>
      </c>
      <c r="J7" s="5" t="n">
        <v>737</v>
      </c>
      <c r="K7" s="5" t="n">
        <v>965</v>
      </c>
      <c r="L7" s="5" t="n">
        <v>55</v>
      </c>
    </row>
    <row r="8" spans="1:12">
      <c r="A8" s="4" t="s">
        <v>81</v>
      </c>
      <c r="B8" s="7" t="n">
        <v>28243</v>
      </c>
      <c r="C8" s="7" t="n">
        <v>27106</v>
      </c>
      <c r="D8" s="7" t="n">
        <v>25701</v>
      </c>
      <c r="E8" s="7" t="n">
        <v>23629</v>
      </c>
      <c r="F8" s="7" t="n">
        <v>22632</v>
      </c>
      <c r="G8" s="7" t="n">
        <v>17985</v>
      </c>
      <c r="H8" s="7" t="n">
        <v>17376</v>
      </c>
      <c r="I8" s="7" t="n">
        <v>16958</v>
      </c>
      <c r="J8" s="5" t="n">
        <v>104679</v>
      </c>
      <c r="K8" s="5" t="n">
        <v>74951</v>
      </c>
      <c r="L8" s="5" t="n">
        <v>58897</v>
      </c>
    </row>
    <row r="9" spans="1:12">
      <c r="A9" s="3" t="s">
        <v>82</v>
      </c>
    </row>
    <row r="10" spans="1:12">
      <c r="A10" s="4" t="s">
        <v>83</v>
      </c>
      <c r="J10" s="5" t="n">
        <v>31965</v>
      </c>
      <c r="K10" s="5" t="n">
        <v>24133</v>
      </c>
      <c r="L10" s="5" t="n">
        <v>23000</v>
      </c>
    </row>
    <row r="11" spans="1:12">
      <c r="A11" s="4" t="s">
        <v>84</v>
      </c>
      <c r="J11" s="5" t="n">
        <v>23199</v>
      </c>
      <c r="K11" s="5" t="n">
        <v>25256</v>
      </c>
      <c r="L11" s="5" t="n">
        <v>21622</v>
      </c>
    </row>
    <row r="12" spans="1:12">
      <c r="A12" s="4" t="s">
        <v>85</v>
      </c>
      <c r="J12" s="5" t="n">
        <v>0</v>
      </c>
      <c r="K12" s="5" t="n">
        <v>0</v>
      </c>
      <c r="L12" s="5" t="n">
        <v>4067</v>
      </c>
    </row>
    <row r="13" spans="1:12">
      <c r="A13" s="4" t="s">
        <v>86</v>
      </c>
      <c r="J13" s="5" t="n">
        <v>7846</v>
      </c>
      <c r="K13" s="5" t="n">
        <v>5497</v>
      </c>
      <c r="L13" s="5" t="n">
        <v>4956</v>
      </c>
    </row>
    <row r="14" spans="1:12">
      <c r="A14" s="4" t="s">
        <v>87</v>
      </c>
      <c r="J14" s="5" t="n">
        <v>205</v>
      </c>
      <c r="K14" s="5" t="n">
        <v>0</v>
      </c>
      <c r="L14" s="5" t="n">
        <v>47</v>
      </c>
    </row>
    <row r="15" spans="1:12">
      <c r="A15" s="4" t="s">
        <v>79</v>
      </c>
      <c r="J15" s="5" t="n">
        <v>2549</v>
      </c>
      <c r="K15" s="5" t="n">
        <v>2376</v>
      </c>
      <c r="L15" s="5" t="n">
        <v>2243</v>
      </c>
    </row>
    <row r="16" spans="1:12">
      <c r="A16" s="4" t="s">
        <v>88</v>
      </c>
      <c r="J16" s="5" t="n">
        <v>9297</v>
      </c>
      <c r="K16" s="5" t="n">
        <v>7655</v>
      </c>
      <c r="L16" s="5" t="n">
        <v>11105</v>
      </c>
    </row>
    <row r="17" spans="1:12">
      <c r="A17" s="4" t="s">
        <v>89</v>
      </c>
      <c r="J17" s="5" t="n">
        <v>75061</v>
      </c>
      <c r="K17" s="5" t="n">
        <v>64917</v>
      </c>
      <c r="L17" s="5" t="n">
        <v>67040</v>
      </c>
    </row>
    <row r="18" spans="1:12">
      <c r="A18" s="3" t="s">
        <v>90</v>
      </c>
    </row>
    <row r="19" spans="1:12">
      <c r="A19" s="4" t="s">
        <v>91</v>
      </c>
      <c r="J19" s="5" t="n">
        <v>-265</v>
      </c>
      <c r="K19" s="5" t="n">
        <v>0</v>
      </c>
      <c r="L19" s="5" t="n">
        <v>0</v>
      </c>
    </row>
    <row r="20" spans="1:12">
      <c r="A20" s="4" t="s">
        <v>92</v>
      </c>
      <c r="B20" s="7" t="n">
        <v>8388</v>
      </c>
      <c r="C20" s="7" t="n">
        <v>7832</v>
      </c>
      <c r="D20" s="7" t="n">
        <v>7631</v>
      </c>
      <c r="E20" s="7" t="n">
        <v>5502</v>
      </c>
      <c r="F20" s="7" t="n">
        <v>5003</v>
      </c>
      <c r="G20" s="7" t="n">
        <v>727</v>
      </c>
      <c r="H20" s="7" t="n">
        <v>2266</v>
      </c>
      <c r="I20" s="7" t="n">
        <v>2038</v>
      </c>
      <c r="J20" s="7" t="n">
        <v>29353</v>
      </c>
      <c r="K20" s="7" t="n">
        <v>10034</v>
      </c>
      <c r="L20" s="7" t="n">
        <v>-8143</v>
      </c>
    </row>
    <row r="21" spans="1:12">
      <c r="A21" s="3" t="s">
        <v>93</v>
      </c>
    </row>
    <row r="22" spans="1:12">
      <c r="A22" s="4" t="s">
        <v>94</v>
      </c>
      <c r="B22" s="8" t="n">
        <v>0.14</v>
      </c>
      <c r="C22" s="8" t="n">
        <v>0.13</v>
      </c>
      <c r="D22" s="8" t="n">
        <v>0.13</v>
      </c>
      <c r="E22" s="8" t="n">
        <v>0.11</v>
      </c>
      <c r="F22" s="8" t="n">
        <v>0.1</v>
      </c>
      <c r="G22" s="8" t="n">
        <v>0.02</v>
      </c>
      <c r="H22" s="8" t="n">
        <v>0.07000000000000001</v>
      </c>
      <c r="I22" s="8" t="n">
        <v>0.06</v>
      </c>
      <c r="J22" s="8" t="n">
        <v>0.52</v>
      </c>
      <c r="K22" s="8" t="n">
        <v>0.26</v>
      </c>
      <c r="L22" s="8" t="n">
        <v>-0.36</v>
      </c>
    </row>
    <row r="23" spans="1:12">
      <c r="A23" s="4" t="s">
        <v>95</v>
      </c>
      <c r="B23" s="8" t="n">
        <v>0.14</v>
      </c>
      <c r="C23" s="8" t="n">
        <v>0.13</v>
      </c>
      <c r="D23" s="8" t="n">
        <v>0.13</v>
      </c>
      <c r="E23" s="8" t="n">
        <v>0.11</v>
      </c>
      <c r="F23" s="8" t="n">
        <v>0.1</v>
      </c>
      <c r="G23" s="8" t="n">
        <v>0.02</v>
      </c>
      <c r="H23" s="8" t="n">
        <v>0.07000000000000001</v>
      </c>
      <c r="I23" s="8" t="n">
        <v>0.06</v>
      </c>
      <c r="J23" s="8" t="n">
        <v>0.52</v>
      </c>
      <c r="K23" s="8" t="n">
        <v>0.26</v>
      </c>
      <c r="L23" s="8" t="n">
        <v>-0.36</v>
      </c>
    </row>
    <row r="24" spans="1:12">
      <c r="A24" s="3" t="s">
        <v>96</v>
      </c>
    </row>
    <row r="25" spans="1:12">
      <c r="A25" s="4" t="s">
        <v>97</v>
      </c>
      <c r="B25" s="5" t="n">
        <v>60875</v>
      </c>
      <c r="C25" s="5" t="n">
        <v>57595</v>
      </c>
      <c r="D25" s="5" t="n">
        <v>57478</v>
      </c>
      <c r="E25" s="5" t="n">
        <v>48101</v>
      </c>
      <c r="F25" s="5" t="n">
        <v>47660</v>
      </c>
      <c r="G25" s="5" t="n">
        <v>39125</v>
      </c>
      <c r="H25" s="5" t="n">
        <v>31278</v>
      </c>
      <c r="I25" s="5" t="n">
        <v>31257</v>
      </c>
      <c r="J25" s="5" t="n">
        <v>56030</v>
      </c>
      <c r="K25" s="5" t="n">
        <v>37380</v>
      </c>
      <c r="L25" s="5" t="n">
        <v>22788</v>
      </c>
    </row>
    <row r="26" spans="1:12">
      <c r="A26" s="4" t="s">
        <v>98</v>
      </c>
      <c r="B26" s="5" t="n">
        <v>60875</v>
      </c>
      <c r="C26" s="5" t="n">
        <v>57595</v>
      </c>
      <c r="D26" s="5" t="n">
        <v>57478</v>
      </c>
      <c r="E26" s="5" t="n">
        <v>48101</v>
      </c>
      <c r="F26" s="5" t="n">
        <v>47660</v>
      </c>
      <c r="G26" s="5" t="n">
        <v>39125</v>
      </c>
      <c r="H26" s="5" t="n">
        <v>31278</v>
      </c>
      <c r="I26" s="5" t="n">
        <v>31257</v>
      </c>
      <c r="J26" s="5" t="n">
        <v>56030</v>
      </c>
      <c r="K26" s="5" t="n">
        <v>37380</v>
      </c>
      <c r="L26" s="5" t="n">
        <v>2278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2</v>
      </c>
    </row>
    <row r="2" spans="1:3">
      <c r="A2" s="3" t="s">
        <v>198</v>
      </c>
    </row>
    <row r="3" spans="1:3">
      <c r="A3" s="4" t="s">
        <v>380</v>
      </c>
      <c r="B3" s="7" t="n">
        <v>110648</v>
      </c>
      <c r="C3" s="7" t="n">
        <v>91311</v>
      </c>
    </row>
    <row r="4" spans="1:3">
      <c r="A4" s="4" t="s">
        <v>381</v>
      </c>
      <c r="B4" s="5" t="n">
        <v>875567</v>
      </c>
      <c r="C4" s="5" t="n">
        <v>627453</v>
      </c>
    </row>
    <row r="5" spans="1:3">
      <c r="A5" s="4" t="s">
        <v>382</v>
      </c>
      <c r="B5" s="5" t="n">
        <v>64120</v>
      </c>
      <c r="C5" s="5" t="n">
        <v>54388</v>
      </c>
    </row>
    <row r="6" spans="1:3">
      <c r="A6" s="4" t="s">
        <v>383</v>
      </c>
      <c r="B6" s="5" t="n">
        <v>1914</v>
      </c>
      <c r="C6" s="5" t="n">
        <v>0</v>
      </c>
    </row>
    <row r="7" spans="1:3">
      <c r="A7" s="4" t="s">
        <v>384</v>
      </c>
      <c r="B7" s="5" t="n">
        <v>1052249</v>
      </c>
      <c r="C7" s="5" t="n">
        <v>773152</v>
      </c>
    </row>
    <row r="8" spans="1:3">
      <c r="A8" s="4" t="s">
        <v>385</v>
      </c>
      <c r="B8" s="5" t="n">
        <v>-158331</v>
      </c>
      <c r="C8" s="5" t="n">
        <v>-127538</v>
      </c>
    </row>
    <row r="9" spans="1:3">
      <c r="A9" s="4" t="s">
        <v>34</v>
      </c>
      <c r="B9" s="7" t="n">
        <v>893918</v>
      </c>
      <c r="C9" s="7" t="n">
        <v>6456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34"/>
  <sheetViews>
    <sheetView workbookViewId="0">
      <selection activeCell="A1" sqref="A1"/>
    </sheetView>
  </sheetViews>
  <sheetFormatPr baseColWidth="8" defaultRowHeight="15" outlineLevelCol="0"/>
  <cols>
    <col customWidth="1" max="1" min="1" width="78"/>
    <col customWidth="1" max="2" min="2" width="53"/>
    <col customWidth="1" max="3" min="3" width="60"/>
    <col customWidth="1" max="4" min="4" width="32"/>
    <col customWidth="1" max="5" min="5" width="41"/>
    <col customWidth="1" max="6" min="6" width="24"/>
    <col customWidth="1" max="7" min="7" width="50"/>
    <col customWidth="1" max="8" min="8" width="50"/>
    <col customWidth="1" max="9" min="9" width="60"/>
    <col customWidth="1" max="10" min="10" width="21"/>
    <col customWidth="1" max="11" min="11" width="21"/>
    <col customWidth="1" max="12" min="12" width="21"/>
  </cols>
  <sheetData>
    <row r="1" spans="1:12">
      <c r="A1" s="1" t="s">
        <v>386</v>
      </c>
      <c r="B1" s="2" t="s">
        <v>387</v>
      </c>
      <c r="I1" s="2" t="s">
        <v>1</v>
      </c>
    </row>
    <row r="2" spans="1:12">
      <c r="B2" s="2" t="s">
        <v>388</v>
      </c>
      <c r="C2" s="2" t="s">
        <v>389</v>
      </c>
      <c r="D2" s="2" t="s">
        <v>390</v>
      </c>
      <c r="E2" s="2" t="s">
        <v>391</v>
      </c>
      <c r="F2" s="2" t="s">
        <v>392</v>
      </c>
      <c r="G2" s="2" t="s">
        <v>393</v>
      </c>
      <c r="H2" s="2" t="s">
        <v>394</v>
      </c>
      <c r="I2" s="2" t="s">
        <v>395</v>
      </c>
      <c r="J2" s="2" t="s">
        <v>355</v>
      </c>
      <c r="K2" s="2" t="s">
        <v>356</v>
      </c>
      <c r="L2" s="2" t="s">
        <v>396</v>
      </c>
    </row>
    <row r="3" spans="1:12">
      <c r="A3" s="3" t="s">
        <v>397</v>
      </c>
    </row>
    <row r="4" spans="1:12">
      <c r="A4" s="4" t="s">
        <v>398</v>
      </c>
      <c r="I4" s="7" t="n">
        <v>93126</v>
      </c>
      <c r="J4" s="7" t="n">
        <v>65979</v>
      </c>
      <c r="K4" s="7" t="n">
        <v>51367</v>
      </c>
    </row>
    <row r="5" spans="1:12">
      <c r="A5" s="4" t="s">
        <v>399</v>
      </c>
      <c r="B5" s="5" t="n">
        <v>3</v>
      </c>
      <c r="I5" s="5" t="n">
        <v>3</v>
      </c>
    </row>
    <row r="6" spans="1:12">
      <c r="A6" s="4" t="s">
        <v>400</v>
      </c>
      <c r="I6" s="5" t="n">
        <v>3</v>
      </c>
    </row>
    <row r="7" spans="1:12">
      <c r="A7" s="4" t="s">
        <v>401</v>
      </c>
      <c r="I7" s="4" t="s">
        <v>402</v>
      </c>
    </row>
    <row r="8" spans="1:12">
      <c r="A8" s="4" t="s">
        <v>403</v>
      </c>
    </row>
    <row r="9" spans="1:12">
      <c r="A9" s="3" t="s">
        <v>397</v>
      </c>
    </row>
    <row r="10" spans="1:12">
      <c r="A10" s="4" t="s">
        <v>404</v>
      </c>
      <c r="C10" s="5" t="n">
        <v>3</v>
      </c>
    </row>
    <row r="11" spans="1:12">
      <c r="A11" s="4" t="s">
        <v>400</v>
      </c>
      <c r="C11" s="5" t="n">
        <v>3</v>
      </c>
    </row>
    <row r="12" spans="1:12">
      <c r="A12" s="4" t="s">
        <v>405</v>
      </c>
      <c r="C12" s="5" t="n">
        <v>2</v>
      </c>
    </row>
    <row r="13" spans="1:12">
      <c r="A13" s="4" t="s">
        <v>406</v>
      </c>
      <c r="C13" s="4" t="s">
        <v>339</v>
      </c>
    </row>
    <row r="14" spans="1:12">
      <c r="A14" s="4" t="s">
        <v>407</v>
      </c>
      <c r="C14" s="7" t="n">
        <v>3100</v>
      </c>
    </row>
    <row r="15" spans="1:12">
      <c r="A15" s="4" t="s">
        <v>408</v>
      </c>
      <c r="C15" s="5" t="n">
        <v>1</v>
      </c>
    </row>
    <row r="16" spans="1:12">
      <c r="A16" s="4" t="s">
        <v>409</v>
      </c>
      <c r="B16" s="5" t="n">
        <v>1</v>
      </c>
      <c r="I16" s="5" t="n">
        <v>1</v>
      </c>
    </row>
    <row r="17" spans="1:12">
      <c r="A17" s="4" t="s">
        <v>410</v>
      </c>
      <c r="C17" s="5" t="n">
        <v>1</v>
      </c>
    </row>
    <row r="18" spans="1:12">
      <c r="A18" s="4" t="s">
        <v>411</v>
      </c>
      <c r="C18" s="7" t="n">
        <v>34300</v>
      </c>
    </row>
    <row r="19" spans="1:12">
      <c r="A19" s="4" t="s">
        <v>412</v>
      </c>
      <c r="L19" s="7" t="n">
        <v>200</v>
      </c>
    </row>
    <row r="20" spans="1:12">
      <c r="A20" s="4" t="s">
        <v>413</v>
      </c>
      <c r="C20" s="4" t="s">
        <v>414</v>
      </c>
    </row>
    <row r="21" spans="1:12">
      <c r="A21" s="4" t="s">
        <v>415</v>
      </c>
    </row>
    <row r="22" spans="1:12">
      <c r="A22" s="3" t="s">
        <v>397</v>
      </c>
    </row>
    <row r="23" spans="1:12">
      <c r="A23" s="4" t="s">
        <v>320</v>
      </c>
      <c r="H23" s="5" t="n">
        <v>30</v>
      </c>
    </row>
    <row r="24" spans="1:12">
      <c r="A24" s="4" t="s">
        <v>416</v>
      </c>
      <c r="H24" s="7" t="n">
        <v>4900</v>
      </c>
    </row>
    <row r="25" spans="1:12">
      <c r="A25" s="4" t="s">
        <v>417</v>
      </c>
      <c r="H25" s="4" t="s">
        <v>418</v>
      </c>
    </row>
    <row r="26" spans="1:12">
      <c r="A26" s="4" t="s">
        <v>405</v>
      </c>
      <c r="H26" s="5" t="n">
        <v>2</v>
      </c>
    </row>
    <row r="27" spans="1:12">
      <c r="A27" s="4" t="s">
        <v>406</v>
      </c>
      <c r="H27" s="4" t="s">
        <v>339</v>
      </c>
    </row>
    <row r="28" spans="1:12">
      <c r="A28" s="4" t="s">
        <v>407</v>
      </c>
      <c r="H28" s="7" t="n">
        <v>400</v>
      </c>
    </row>
    <row r="29" spans="1:12">
      <c r="A29" s="4" t="s">
        <v>419</v>
      </c>
    </row>
    <row r="30" spans="1:12">
      <c r="A30" s="3" t="s">
        <v>397</v>
      </c>
    </row>
    <row r="31" spans="1:12">
      <c r="A31" s="4" t="s">
        <v>416</v>
      </c>
      <c r="G31" s="7" t="n">
        <v>5000</v>
      </c>
      <c r="H31" s="7" t="n">
        <v>32700</v>
      </c>
    </row>
    <row r="32" spans="1:12">
      <c r="A32" s="4" t="s">
        <v>417</v>
      </c>
      <c r="H32" s="4" t="s">
        <v>420</v>
      </c>
    </row>
    <row r="33" spans="1:12">
      <c r="A33" s="4" t="s">
        <v>405</v>
      </c>
      <c r="H33" s="5" t="n">
        <v>2</v>
      </c>
    </row>
    <row r="34" spans="1:12">
      <c r="A34" s="4" t="s">
        <v>406</v>
      </c>
      <c r="H34" s="4" t="s">
        <v>339</v>
      </c>
    </row>
    <row r="35" spans="1:12">
      <c r="A35" s="4" t="s">
        <v>407</v>
      </c>
      <c r="G35" s="7" t="n">
        <v>500</v>
      </c>
      <c r="H35" s="7" t="n">
        <v>3200</v>
      </c>
    </row>
    <row r="36" spans="1:12">
      <c r="A36" s="4" t="s">
        <v>408</v>
      </c>
      <c r="H36" s="5" t="n">
        <v>9</v>
      </c>
    </row>
    <row r="37" spans="1:12">
      <c r="A37" s="4" t="s">
        <v>421</v>
      </c>
      <c r="G37" s="5" t="n">
        <v>82</v>
      </c>
      <c r="H37" s="5" t="n">
        <v>518</v>
      </c>
    </row>
    <row r="38" spans="1:12">
      <c r="A38" s="4" t="s">
        <v>422</v>
      </c>
    </row>
    <row r="39" spans="1:12">
      <c r="A39" s="3" t="s">
        <v>397</v>
      </c>
    </row>
    <row r="40" spans="1:12">
      <c r="A40" s="4" t="s">
        <v>320</v>
      </c>
      <c r="G40" s="5" t="n">
        <v>336</v>
      </c>
    </row>
    <row r="41" spans="1:12">
      <c r="A41" s="4" t="s">
        <v>416</v>
      </c>
      <c r="G41" s="7" t="n">
        <v>21200</v>
      </c>
    </row>
    <row r="42" spans="1:12">
      <c r="A42" s="4" t="s">
        <v>417</v>
      </c>
      <c r="G42" s="4" t="s">
        <v>420</v>
      </c>
    </row>
    <row r="43" spans="1:12">
      <c r="A43" s="4" t="s">
        <v>405</v>
      </c>
      <c r="G43" s="5" t="n">
        <v>2</v>
      </c>
    </row>
    <row r="44" spans="1:12">
      <c r="A44" s="4" t="s">
        <v>406</v>
      </c>
      <c r="G44" s="4" t="s">
        <v>339</v>
      </c>
    </row>
    <row r="45" spans="1:12">
      <c r="A45" s="4" t="s">
        <v>407</v>
      </c>
      <c r="G45" s="7" t="n">
        <v>1800</v>
      </c>
    </row>
    <row r="46" spans="1:12">
      <c r="A46" s="4" t="s">
        <v>408</v>
      </c>
      <c r="G46" s="5" t="n">
        <v>3</v>
      </c>
    </row>
    <row r="47" spans="1:12">
      <c r="A47" s="4" t="s">
        <v>423</v>
      </c>
    </row>
    <row r="48" spans="1:12">
      <c r="A48" s="3" t="s">
        <v>397</v>
      </c>
    </row>
    <row r="49" spans="1:12">
      <c r="A49" s="4" t="s">
        <v>320</v>
      </c>
      <c r="G49" s="5" t="n">
        <v>74</v>
      </c>
    </row>
    <row r="50" spans="1:12">
      <c r="A50" s="4" t="s">
        <v>416</v>
      </c>
      <c r="G50" s="7" t="n">
        <v>5700</v>
      </c>
    </row>
    <row r="51" spans="1:12">
      <c r="A51" s="4" t="s">
        <v>417</v>
      </c>
      <c r="G51" s="4" t="s">
        <v>424</v>
      </c>
    </row>
    <row r="52" spans="1:12">
      <c r="A52" s="4" t="s">
        <v>405</v>
      </c>
      <c r="G52" s="5" t="n">
        <v>2</v>
      </c>
    </row>
    <row r="53" spans="1:12">
      <c r="A53" s="4" t="s">
        <v>406</v>
      </c>
      <c r="G53" s="4" t="s">
        <v>339</v>
      </c>
    </row>
    <row r="54" spans="1:12">
      <c r="A54" s="4" t="s">
        <v>407</v>
      </c>
      <c r="G54" s="7" t="n">
        <v>500</v>
      </c>
    </row>
    <row r="55" spans="1:12">
      <c r="A55" s="4" t="s">
        <v>425</v>
      </c>
    </row>
    <row r="56" spans="1:12">
      <c r="A56" s="3" t="s">
        <v>397</v>
      </c>
    </row>
    <row r="57" spans="1:12">
      <c r="A57" s="4" t="s">
        <v>421</v>
      </c>
      <c r="F57" s="5" t="n">
        <v>55</v>
      </c>
    </row>
    <row r="58" spans="1:12">
      <c r="A58" s="4" t="s">
        <v>426</v>
      </c>
    </row>
    <row r="59" spans="1:12">
      <c r="A59" s="3" t="s">
        <v>397</v>
      </c>
    </row>
    <row r="60" spans="1:12">
      <c r="A60" s="4" t="s">
        <v>421</v>
      </c>
      <c r="F60" s="5" t="n">
        <v>90</v>
      </c>
    </row>
    <row r="61" spans="1:12">
      <c r="A61" s="4" t="s">
        <v>427</v>
      </c>
      <c r="F61" s="5" t="n">
        <v>69</v>
      </c>
    </row>
    <row r="62" spans="1:12">
      <c r="A62" s="4" t="s">
        <v>428</v>
      </c>
    </row>
    <row r="63" spans="1:12">
      <c r="A63" s="3" t="s">
        <v>397</v>
      </c>
    </row>
    <row r="64" spans="1:12">
      <c r="A64" s="4" t="s">
        <v>416</v>
      </c>
      <c r="F64" s="7" t="n">
        <v>14700</v>
      </c>
    </row>
    <row r="65" spans="1:12">
      <c r="A65" s="4" t="s">
        <v>407</v>
      </c>
      <c r="F65" s="7" t="n">
        <v>1400</v>
      </c>
    </row>
    <row r="66" spans="1:12">
      <c r="A66" s="4" t="s">
        <v>429</v>
      </c>
    </row>
    <row r="67" spans="1:12">
      <c r="A67" s="3" t="s">
        <v>397</v>
      </c>
    </row>
    <row r="68" spans="1:12">
      <c r="A68" s="4" t="s">
        <v>416</v>
      </c>
      <c r="E68" s="7" t="n">
        <v>8900</v>
      </c>
    </row>
    <row r="69" spans="1:12">
      <c r="A69" s="4" t="s">
        <v>417</v>
      </c>
      <c r="E69" s="4" t="s">
        <v>420</v>
      </c>
    </row>
    <row r="70" spans="1:12">
      <c r="A70" s="4" t="s">
        <v>405</v>
      </c>
      <c r="E70" s="5" t="n">
        <v>3</v>
      </c>
    </row>
    <row r="71" spans="1:12">
      <c r="A71" s="4" t="s">
        <v>406</v>
      </c>
      <c r="E71" s="4" t="s">
        <v>339</v>
      </c>
    </row>
    <row r="72" spans="1:12">
      <c r="A72" s="4" t="s">
        <v>407</v>
      </c>
      <c r="E72" s="7" t="n">
        <v>900</v>
      </c>
    </row>
    <row r="73" spans="1:12">
      <c r="A73" s="4" t="s">
        <v>421</v>
      </c>
      <c r="E73" s="5" t="n">
        <v>98</v>
      </c>
    </row>
    <row r="74" spans="1:12">
      <c r="A74" s="4" t="s">
        <v>430</v>
      </c>
    </row>
    <row r="75" spans="1:12">
      <c r="A75" s="3" t="s">
        <v>397</v>
      </c>
    </row>
    <row r="76" spans="1:12">
      <c r="A76" s="4" t="s">
        <v>320</v>
      </c>
      <c r="E76" s="5" t="n">
        <v>175</v>
      </c>
    </row>
    <row r="77" spans="1:12">
      <c r="A77" s="4" t="s">
        <v>416</v>
      </c>
      <c r="E77" s="7" t="n">
        <v>10100</v>
      </c>
    </row>
    <row r="78" spans="1:12">
      <c r="A78" s="4" t="s">
        <v>407</v>
      </c>
      <c r="E78" s="7" t="n">
        <v>900</v>
      </c>
    </row>
    <row r="79" spans="1:12">
      <c r="A79" s="4" t="s">
        <v>431</v>
      </c>
    </row>
    <row r="80" spans="1:12">
      <c r="A80" s="3" t="s">
        <v>397</v>
      </c>
    </row>
    <row r="81" spans="1:12">
      <c r="A81" s="4" t="s">
        <v>320</v>
      </c>
      <c r="E81" s="5" t="n">
        <v>46</v>
      </c>
    </row>
    <row r="82" spans="1:12">
      <c r="A82" s="4" t="s">
        <v>432</v>
      </c>
    </row>
    <row r="83" spans="1:12">
      <c r="A83" s="3" t="s">
        <v>397</v>
      </c>
    </row>
    <row r="84" spans="1:12">
      <c r="A84" s="4" t="s">
        <v>320</v>
      </c>
      <c r="E84" s="5" t="n">
        <v>21</v>
      </c>
    </row>
    <row r="85" spans="1:12">
      <c r="A85" s="4" t="s">
        <v>433</v>
      </c>
    </row>
    <row r="86" spans="1:12">
      <c r="A86" s="3" t="s">
        <v>397</v>
      </c>
    </row>
    <row r="87" spans="1:12">
      <c r="A87" s="4" t="s">
        <v>416</v>
      </c>
      <c r="E87" s="7" t="n">
        <v>11800</v>
      </c>
    </row>
    <row r="88" spans="1:12">
      <c r="A88" s="4" t="s">
        <v>417</v>
      </c>
      <c r="E88" s="4" t="s">
        <v>420</v>
      </c>
    </row>
    <row r="89" spans="1:12">
      <c r="A89" s="4" t="s">
        <v>405</v>
      </c>
      <c r="E89" s="5" t="n">
        <v>2</v>
      </c>
    </row>
    <row r="90" spans="1:12">
      <c r="A90" s="4" t="s">
        <v>406</v>
      </c>
      <c r="E90" s="4" t="s">
        <v>339</v>
      </c>
    </row>
    <row r="91" spans="1:12">
      <c r="A91" s="4" t="s">
        <v>407</v>
      </c>
      <c r="E91" s="7" t="n">
        <v>1000</v>
      </c>
    </row>
    <row r="92" spans="1:12">
      <c r="A92" s="4" t="s">
        <v>434</v>
      </c>
    </row>
    <row r="93" spans="1:12">
      <c r="A93" s="3" t="s">
        <v>397</v>
      </c>
    </row>
    <row r="94" spans="1:12">
      <c r="A94" s="4" t="s">
        <v>416</v>
      </c>
      <c r="D94" s="7" t="n">
        <v>30700</v>
      </c>
    </row>
    <row r="95" spans="1:12">
      <c r="A95" s="4" t="s">
        <v>407</v>
      </c>
      <c r="D95" s="7" t="n">
        <v>2500</v>
      </c>
    </row>
    <row r="96" spans="1:12">
      <c r="A96" s="4" t="s">
        <v>408</v>
      </c>
      <c r="D96" s="5" t="n">
        <v>4</v>
      </c>
    </row>
    <row r="97" spans="1:12">
      <c r="A97" s="4" t="s">
        <v>427</v>
      </c>
      <c r="D97" s="5" t="n">
        <v>188</v>
      </c>
    </row>
    <row r="98" spans="1:12">
      <c r="A98" s="4" t="s">
        <v>435</v>
      </c>
    </row>
    <row r="99" spans="1:12">
      <c r="A99" s="3" t="s">
        <v>397</v>
      </c>
    </row>
    <row r="100" spans="1:12">
      <c r="A100" s="4" t="s">
        <v>320</v>
      </c>
      <c r="C100" s="5" t="n">
        <v>59</v>
      </c>
    </row>
    <row r="101" spans="1:12">
      <c r="A101" s="4" t="s">
        <v>416</v>
      </c>
      <c r="C101" s="7" t="n">
        <v>6800</v>
      </c>
    </row>
    <row r="102" spans="1:12">
      <c r="A102" s="4" t="s">
        <v>417</v>
      </c>
      <c r="C102" s="4" t="s">
        <v>420</v>
      </c>
    </row>
    <row r="103" spans="1:12">
      <c r="A103" s="4" t="s">
        <v>405</v>
      </c>
      <c r="C103" s="5" t="n">
        <v>2</v>
      </c>
    </row>
    <row r="104" spans="1:12">
      <c r="A104" s="4" t="s">
        <v>406</v>
      </c>
      <c r="C104" s="4" t="s">
        <v>339</v>
      </c>
    </row>
    <row r="105" spans="1:12">
      <c r="A105" s="4" t="s">
        <v>407</v>
      </c>
      <c r="C105" s="7" t="n">
        <v>700</v>
      </c>
    </row>
    <row r="106" spans="1:12">
      <c r="A106" s="4" t="s">
        <v>436</v>
      </c>
    </row>
    <row r="107" spans="1:12">
      <c r="A107" s="3" t="s">
        <v>397</v>
      </c>
    </row>
    <row r="108" spans="1:12">
      <c r="A108" s="4" t="s">
        <v>416</v>
      </c>
      <c r="B108" s="7" t="n">
        <v>95900</v>
      </c>
    </row>
    <row r="109" spans="1:12">
      <c r="A109" s="4" t="s">
        <v>417</v>
      </c>
      <c r="B109" s="4" t="s">
        <v>420</v>
      </c>
    </row>
    <row r="110" spans="1:12">
      <c r="A110" s="4" t="s">
        <v>405</v>
      </c>
      <c r="B110" s="5" t="n">
        <v>2</v>
      </c>
    </row>
    <row r="111" spans="1:12">
      <c r="A111" s="4" t="s">
        <v>406</v>
      </c>
      <c r="B111" s="4" t="s">
        <v>339</v>
      </c>
    </row>
    <row r="112" spans="1:12">
      <c r="A112" s="4" t="s">
        <v>407</v>
      </c>
      <c r="B112" s="7" t="n">
        <v>8600</v>
      </c>
    </row>
    <row r="113" spans="1:12">
      <c r="A113" s="4" t="s">
        <v>408</v>
      </c>
      <c r="B113" s="5" t="n">
        <v>3</v>
      </c>
      <c r="I113" s="5" t="n">
        <v>3</v>
      </c>
    </row>
    <row r="114" spans="1:12">
      <c r="A114" s="4" t="s">
        <v>409</v>
      </c>
      <c r="B114" s="5" t="n">
        <v>1</v>
      </c>
      <c r="I114" s="5" t="n">
        <v>1</v>
      </c>
    </row>
    <row r="115" spans="1:12">
      <c r="A115" s="4" t="s">
        <v>437</v>
      </c>
    </row>
    <row r="116" spans="1:12">
      <c r="A116" s="3" t="s">
        <v>397</v>
      </c>
    </row>
    <row r="117" spans="1:12">
      <c r="A117" s="4" t="s">
        <v>438</v>
      </c>
      <c r="I117" s="5" t="n">
        <v>2</v>
      </c>
    </row>
    <row r="118" spans="1:12">
      <c r="A118" s="4" t="s">
        <v>321</v>
      </c>
    </row>
    <row r="119" spans="1:12">
      <c r="A119" s="3" t="s">
        <v>397</v>
      </c>
    </row>
    <row r="120" spans="1:12">
      <c r="A120" s="4" t="s">
        <v>439</v>
      </c>
      <c r="B120" s="5" t="n">
        <v>93</v>
      </c>
      <c r="I120" s="5" t="n">
        <v>93</v>
      </c>
    </row>
    <row r="121" spans="1:12">
      <c r="A121" s="4" t="s">
        <v>320</v>
      </c>
      <c r="B121" s="5" t="n">
        <v>154</v>
      </c>
      <c r="I121" s="5" t="n">
        <v>154</v>
      </c>
    </row>
    <row r="122" spans="1:12">
      <c r="A122" s="4" t="s">
        <v>398</v>
      </c>
      <c r="I122" s="7" t="n">
        <v>56500</v>
      </c>
    </row>
    <row r="123" spans="1:12">
      <c r="A123" s="4" t="s">
        <v>440</v>
      </c>
      <c r="B123" s="4" t="s">
        <v>441</v>
      </c>
      <c r="I123" s="4" t="s">
        <v>441</v>
      </c>
    </row>
    <row r="124" spans="1:12">
      <c r="A124" s="4" t="s">
        <v>442</v>
      </c>
      <c r="B124" s="4" t="s">
        <v>443</v>
      </c>
      <c r="I124" s="4" t="s">
        <v>443</v>
      </c>
    </row>
    <row r="125" spans="1:12">
      <c r="A125" s="4" t="s">
        <v>434</v>
      </c>
    </row>
    <row r="126" spans="1:12">
      <c r="A126" s="3" t="s">
        <v>397</v>
      </c>
    </row>
    <row r="127" spans="1:12">
      <c r="A127" s="4" t="s">
        <v>439</v>
      </c>
      <c r="B127" s="5" t="n">
        <v>16</v>
      </c>
      <c r="I127" s="5" t="n">
        <v>16</v>
      </c>
    </row>
    <row r="128" spans="1:12">
      <c r="A128" s="4" t="s">
        <v>320</v>
      </c>
      <c r="B128" s="5" t="n">
        <v>154</v>
      </c>
      <c r="I128" s="5" t="n">
        <v>154</v>
      </c>
    </row>
    <row r="129" spans="1:12">
      <c r="A129" s="4" t="s">
        <v>398</v>
      </c>
      <c r="I129" s="7" t="n">
        <v>18600</v>
      </c>
    </row>
    <row r="130" spans="1:12">
      <c r="A130" s="4" t="s">
        <v>440</v>
      </c>
      <c r="B130" s="4" t="s">
        <v>414</v>
      </c>
      <c r="I130" s="4" t="s">
        <v>414</v>
      </c>
    </row>
    <row r="131" spans="1:12">
      <c r="A131" s="4" t="s">
        <v>444</v>
      </c>
    </row>
    <row r="132" spans="1:12">
      <c r="A132" s="3" t="s">
        <v>397</v>
      </c>
    </row>
    <row r="133" spans="1:12">
      <c r="A133" s="4" t="s">
        <v>439</v>
      </c>
      <c r="B133" s="5" t="n">
        <v>42</v>
      </c>
      <c r="I133" s="5" t="n">
        <v>42</v>
      </c>
    </row>
    <row r="134" spans="1:12">
      <c r="A134" s="4" t="s">
        <v>320</v>
      </c>
      <c r="B134" s="5" t="n">
        <v>154</v>
      </c>
      <c r="I134" s="5" t="n">
        <v>154</v>
      </c>
    </row>
  </sheetData>
  <mergeCells count="3">
    <mergeCell ref="A1:A2"/>
    <mergeCell ref="B1:H1"/>
    <mergeCell ref="I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46</v>
      </c>
    </row>
    <row r="2" spans="1:2">
      <c r="A2" s="3" t="s">
        <v>198</v>
      </c>
    </row>
    <row r="3" spans="1:2">
      <c r="A3" s="5" t="n">
        <v>2017</v>
      </c>
      <c r="B3" s="7" t="n">
        <v>106628</v>
      </c>
    </row>
    <row r="4" spans="1:2">
      <c r="A4" s="5" t="n">
        <v>2018</v>
      </c>
      <c r="B4" s="5" t="n">
        <v>106808</v>
      </c>
    </row>
    <row r="5" spans="1:2">
      <c r="A5" s="5" t="n">
        <v>2019</v>
      </c>
      <c r="B5" s="5" t="n">
        <v>104903</v>
      </c>
    </row>
    <row r="6" spans="1:2">
      <c r="A6" s="5" t="n">
        <v>2020</v>
      </c>
      <c r="B6" s="5" t="n">
        <v>103577</v>
      </c>
    </row>
    <row r="7" spans="1:2">
      <c r="A7" s="5" t="n">
        <v>2021</v>
      </c>
      <c r="B7" s="5" t="n">
        <v>103577</v>
      </c>
    </row>
    <row r="8" spans="1:2">
      <c r="A8" s="4" t="s">
        <v>447</v>
      </c>
      <c r="B8" s="5" t="n">
        <v>889367</v>
      </c>
    </row>
    <row r="9" spans="1:2">
      <c r="A9" s="4" t="s">
        <v>110</v>
      </c>
      <c r="B9" s="7" t="n">
        <v>14148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25"/>
    <col customWidth="1" max="5" min="5" width="21"/>
    <col customWidth="1" max="6" min="6" width="21"/>
    <col customWidth="1" max="7" min="7" width="21"/>
  </cols>
  <sheetData>
    <row r="1" spans="1:7">
      <c r="A1" s="1" t="s">
        <v>448</v>
      </c>
      <c r="B1" s="2" t="s">
        <v>387</v>
      </c>
      <c r="E1" s="2" t="s">
        <v>1</v>
      </c>
    </row>
    <row r="2" spans="1:7">
      <c r="B2" s="2" t="s">
        <v>449</v>
      </c>
      <c r="C2" s="2" t="s">
        <v>450</v>
      </c>
      <c r="D2" s="2" t="s">
        <v>451</v>
      </c>
      <c r="E2" s="2" t="s">
        <v>446</v>
      </c>
      <c r="F2" s="2" t="s">
        <v>355</v>
      </c>
      <c r="G2" s="2" t="s">
        <v>356</v>
      </c>
    </row>
    <row r="3" spans="1:7">
      <c r="A3" s="3" t="s">
        <v>311</v>
      </c>
    </row>
    <row r="4" spans="1:7">
      <c r="A4" s="4" t="s">
        <v>452</v>
      </c>
      <c r="E4" s="7" t="n">
        <v>13900</v>
      </c>
    </row>
    <row r="5" spans="1:7">
      <c r="A5" s="4" t="s">
        <v>453</v>
      </c>
      <c r="E5" s="7" t="n">
        <v>700</v>
      </c>
      <c r="F5" s="7" t="n">
        <v>900</v>
      </c>
      <c r="G5" s="7" t="n">
        <v>32</v>
      </c>
    </row>
    <row r="6" spans="1:7">
      <c r="A6" s="4" t="s">
        <v>454</v>
      </c>
    </row>
    <row r="7" spans="1:7">
      <c r="A7" s="3" t="s">
        <v>311</v>
      </c>
    </row>
    <row r="8" spans="1:7">
      <c r="A8" s="4" t="s">
        <v>452</v>
      </c>
      <c r="D8" s="7" t="n">
        <v>7500</v>
      </c>
      <c r="G8" s="7" t="n">
        <v>7500</v>
      </c>
    </row>
    <row r="9" spans="1:7">
      <c r="A9" s="4" t="s">
        <v>455</v>
      </c>
      <c r="D9" s="4" t="s">
        <v>456</v>
      </c>
    </row>
    <row r="10" spans="1:7">
      <c r="A10" s="4" t="s">
        <v>457</v>
      </c>
      <c r="D10" s="5" t="n">
        <v>134</v>
      </c>
    </row>
    <row r="11" spans="1:7">
      <c r="A11" s="4" t="s">
        <v>458</v>
      </c>
      <c r="D11" s="5" t="n">
        <v>5</v>
      </c>
    </row>
    <row r="12" spans="1:7">
      <c r="A12" s="4" t="s">
        <v>459</v>
      </c>
      <c r="D12" s="4" t="s">
        <v>460</v>
      </c>
    </row>
    <row r="13" spans="1:7">
      <c r="A13" s="4" t="s">
        <v>461</v>
      </c>
    </row>
    <row r="14" spans="1:7">
      <c r="A14" s="3" t="s">
        <v>311</v>
      </c>
    </row>
    <row r="15" spans="1:7">
      <c r="A15" s="4" t="s">
        <v>452</v>
      </c>
      <c r="B15" s="7" t="n">
        <v>2300</v>
      </c>
      <c r="C15" s="7" t="n">
        <v>2200</v>
      </c>
    </row>
    <row r="16" spans="1:7">
      <c r="A16" s="4" t="s">
        <v>457</v>
      </c>
      <c r="B16" s="5" t="n">
        <v>99</v>
      </c>
      <c r="C16" s="5" t="n">
        <v>99</v>
      </c>
    </row>
    <row r="17" spans="1:7">
      <c r="A17" s="4" t="s">
        <v>462</v>
      </c>
      <c r="B17" s="4" t="s">
        <v>456</v>
      </c>
      <c r="C17" s="4" t="s">
        <v>456</v>
      </c>
    </row>
    <row r="18" spans="1:7">
      <c r="A18" s="4" t="s">
        <v>459</v>
      </c>
      <c r="B18" s="4" t="s">
        <v>463</v>
      </c>
      <c r="C18" s="4" t="s">
        <v>463</v>
      </c>
    </row>
  </sheetData>
  <mergeCells count="3">
    <mergeCell ref="A1:A2"/>
    <mergeCell ref="B1:D1"/>
    <mergeCell ref="E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64</v>
      </c>
      <c r="B1" s="2" t="s">
        <v>1</v>
      </c>
    </row>
    <row r="2" spans="1:3">
      <c r="B2" s="2" t="s">
        <v>2</v>
      </c>
      <c r="C2" s="2" t="s">
        <v>32</v>
      </c>
    </row>
    <row r="3" spans="1:3">
      <c r="A3" s="3" t="s">
        <v>465</v>
      </c>
    </row>
    <row r="4" spans="1:3">
      <c r="A4" s="4" t="s">
        <v>466</v>
      </c>
      <c r="B4" s="7" t="n">
        <v>12031000</v>
      </c>
      <c r="C4" s="7" t="n">
        <v>7500000</v>
      </c>
    </row>
    <row r="5" spans="1:3">
      <c r="A5" s="4" t="s">
        <v>452</v>
      </c>
      <c r="B5" s="5" t="n">
        <v>13900000</v>
      </c>
    </row>
    <row r="6" spans="1:3">
      <c r="A6" s="3" t="s">
        <v>467</v>
      </c>
    </row>
    <row r="7" spans="1:3">
      <c r="A7" s="4" t="s">
        <v>42</v>
      </c>
      <c r="B7" s="5" t="n">
        <v>255294000</v>
      </c>
      <c r="C7" s="5" t="n">
        <v>254229000</v>
      </c>
    </row>
    <row r="8" spans="1:3">
      <c r="A8" s="4" t="s">
        <v>44</v>
      </c>
      <c r="B8" s="7" t="n">
        <v>0</v>
      </c>
      <c r="C8" s="5" t="n">
        <v>94676000</v>
      </c>
    </row>
    <row r="9" spans="1:3">
      <c r="A9" s="4" t="s">
        <v>468</v>
      </c>
      <c r="B9" s="4" t="s">
        <v>469</v>
      </c>
    </row>
    <row r="10" spans="1:3">
      <c r="A10" s="4" t="s">
        <v>470</v>
      </c>
    </row>
    <row r="11" spans="1:3">
      <c r="A11" s="3" t="s">
        <v>467</v>
      </c>
    </row>
    <row r="12" spans="1:3">
      <c r="A12" s="4" t="s">
        <v>471</v>
      </c>
      <c r="B12" s="7" t="n">
        <v>260000000</v>
      </c>
      <c r="C12" s="5" t="n">
        <v>260000000</v>
      </c>
    </row>
    <row r="13" spans="1:3">
      <c r="A13" s="4" t="s">
        <v>472</v>
      </c>
    </row>
    <row r="14" spans="1:3">
      <c r="A14" s="3" t="s">
        <v>467</v>
      </c>
    </row>
    <row r="15" spans="1:3">
      <c r="A15" s="4" t="s">
        <v>471</v>
      </c>
      <c r="B15" s="5" t="n">
        <v>0</v>
      </c>
      <c r="C15" s="5" t="n">
        <v>95022000</v>
      </c>
    </row>
    <row r="16" spans="1:3">
      <c r="A16" s="4" t="s">
        <v>473</v>
      </c>
    </row>
    <row r="17" spans="1:3">
      <c r="A17" s="3" t="s">
        <v>465</v>
      </c>
    </row>
    <row r="18" spans="1:3">
      <c r="A18" s="4" t="s">
        <v>452</v>
      </c>
      <c r="B18" s="5" t="n">
        <v>13872000</v>
      </c>
      <c r="C18" s="5" t="n">
        <v>8477000</v>
      </c>
    </row>
    <row r="19" spans="1:3">
      <c r="A19" s="4" t="s">
        <v>474</v>
      </c>
    </row>
    <row r="20" spans="1:3">
      <c r="A20" s="3" t="s">
        <v>467</v>
      </c>
    </row>
    <row r="21" spans="1:3">
      <c r="A21" s="4" t="s">
        <v>42</v>
      </c>
      <c r="B21" s="5" t="n">
        <v>255294000</v>
      </c>
      <c r="C21" s="5" t="n">
        <v>254229000</v>
      </c>
    </row>
    <row r="22" spans="1:3">
      <c r="A22" s="4" t="s">
        <v>475</v>
      </c>
    </row>
    <row r="23" spans="1:3">
      <c r="A23" s="3" t="s">
        <v>467</v>
      </c>
    </row>
    <row r="24" spans="1:3">
      <c r="A24" s="4" t="s">
        <v>44</v>
      </c>
      <c r="B24" s="5" t="n">
        <v>0</v>
      </c>
      <c r="C24" s="5" t="n">
        <v>94676000</v>
      </c>
    </row>
    <row r="25" spans="1:3">
      <c r="A25" s="4" t="s">
        <v>476</v>
      </c>
    </row>
    <row r="26" spans="1:3">
      <c r="A26" s="3" t="s">
        <v>465</v>
      </c>
    </row>
    <row r="27" spans="1:3">
      <c r="A27" s="4" t="s">
        <v>452</v>
      </c>
      <c r="B27" s="5" t="n">
        <v>14289000</v>
      </c>
      <c r="C27" s="5" t="n">
        <v>8477000</v>
      </c>
    </row>
    <row r="28" spans="1:3">
      <c r="A28" s="4" t="s">
        <v>477</v>
      </c>
    </row>
    <row r="29" spans="1:3">
      <c r="A29" s="3" t="s">
        <v>467</v>
      </c>
    </row>
    <row r="30" spans="1:3">
      <c r="A30" s="4" t="s">
        <v>42</v>
      </c>
      <c r="B30" s="5" t="n">
        <v>265850000</v>
      </c>
      <c r="C30" s="5" t="n">
        <v>263575000</v>
      </c>
    </row>
    <row r="31" spans="1:3">
      <c r="A31" s="4" t="s">
        <v>478</v>
      </c>
    </row>
    <row r="32" spans="1:3">
      <c r="A32" s="3" t="s">
        <v>467</v>
      </c>
    </row>
    <row r="33" spans="1:3">
      <c r="A33" s="4" t="s">
        <v>44</v>
      </c>
      <c r="B33" s="7" t="n">
        <v>0</v>
      </c>
      <c r="C33" s="7" t="n">
        <v>97067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9</v>
      </c>
      <c r="B1" s="2" t="s">
        <v>1</v>
      </c>
    </row>
    <row r="2" spans="1:4">
      <c r="B2" s="2" t="s">
        <v>2</v>
      </c>
      <c r="C2" s="2" t="s">
        <v>32</v>
      </c>
      <c r="D2" s="2" t="s">
        <v>75</v>
      </c>
    </row>
    <row r="3" spans="1:4">
      <c r="A3" s="3" t="s">
        <v>480</v>
      </c>
    </row>
    <row r="4" spans="1:4">
      <c r="A4" s="4" t="s">
        <v>481</v>
      </c>
      <c r="B4" s="7" t="n">
        <v>0</v>
      </c>
      <c r="C4" s="7" t="n">
        <v>16308000</v>
      </c>
      <c r="D4" s="7" t="n">
        <v>32667000</v>
      </c>
    </row>
    <row r="5" spans="1:4">
      <c r="A5" s="4" t="s">
        <v>482</v>
      </c>
      <c r="B5" s="5" t="n">
        <v>0</v>
      </c>
      <c r="C5" s="5" t="n">
        <v>1406000</v>
      </c>
      <c r="D5" s="5" t="n">
        <v>2842000</v>
      </c>
    </row>
    <row r="6" spans="1:4">
      <c r="A6" s="4" t="s">
        <v>175</v>
      </c>
      <c r="B6" s="5" t="n">
        <v>0</v>
      </c>
      <c r="C6" s="5" t="n">
        <v>0</v>
      </c>
      <c r="D6" s="5" t="n">
        <v>4356000</v>
      </c>
    </row>
    <row r="7" spans="1:4">
      <c r="A7" s="4" t="s">
        <v>483</v>
      </c>
    </row>
    <row r="8" spans="1:4">
      <c r="A8" s="3" t="s">
        <v>480</v>
      </c>
    </row>
    <row r="9" spans="1:4">
      <c r="A9" s="4" t="s">
        <v>484</v>
      </c>
      <c r="B9" s="7" t="n">
        <v>0</v>
      </c>
      <c r="C9" s="5" t="n">
        <v>0</v>
      </c>
      <c r="D9" s="5" t="n">
        <v>7400000</v>
      </c>
    </row>
    <row r="10" spans="1:4">
      <c r="A10" s="4" t="s">
        <v>485</v>
      </c>
    </row>
    <row r="11" spans="1:4">
      <c r="A11" s="3" t="s">
        <v>480</v>
      </c>
    </row>
    <row r="12" spans="1:4">
      <c r="A12" s="4" t="s">
        <v>481</v>
      </c>
      <c r="C12" s="5" t="n">
        <v>16300000</v>
      </c>
      <c r="D12" s="5" t="n">
        <v>32700000</v>
      </c>
    </row>
    <row r="13" spans="1:4">
      <c r="A13" s="4" t="s">
        <v>482</v>
      </c>
      <c r="C13" s="7" t="n">
        <v>1400000</v>
      </c>
      <c r="D13" s="5" t="n">
        <v>2800000</v>
      </c>
    </row>
    <row r="14" spans="1:4">
      <c r="A14" s="4" t="s">
        <v>486</v>
      </c>
    </row>
    <row r="15" spans="1:4">
      <c r="A15" s="3" t="s">
        <v>480</v>
      </c>
    </row>
    <row r="16" spans="1:4">
      <c r="A16" s="4" t="s">
        <v>175</v>
      </c>
      <c r="D16" s="7" t="n">
        <v>44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3" t="s">
        <v>488</v>
      </c>
    </row>
    <row r="3" spans="1:3">
      <c r="A3" s="4" t="s">
        <v>489</v>
      </c>
      <c r="B3" s="7" t="n">
        <v>455000</v>
      </c>
      <c r="C3" s="7" t="n">
        <v>400022</v>
      </c>
    </row>
    <row r="4" spans="1:3">
      <c r="A4" s="4" t="s">
        <v>490</v>
      </c>
      <c r="B4" s="5" t="n">
        <v>-5284</v>
      </c>
      <c r="C4" s="5" t="n">
        <v>-6117</v>
      </c>
    </row>
    <row r="5" spans="1:3">
      <c r="A5" s="4" t="s">
        <v>491</v>
      </c>
      <c r="B5" s="5" t="n">
        <v>449716</v>
      </c>
      <c r="C5" s="5" t="n">
        <v>393905</v>
      </c>
    </row>
    <row r="6" spans="1:3">
      <c r="A6" s="4" t="s">
        <v>492</v>
      </c>
    </row>
    <row r="7" spans="1:3">
      <c r="A7" s="3" t="s">
        <v>488</v>
      </c>
    </row>
    <row r="8" spans="1:3">
      <c r="A8" s="4" t="s">
        <v>489</v>
      </c>
      <c r="B8" s="5" t="n">
        <v>260000</v>
      </c>
      <c r="C8" s="5" t="n">
        <v>260000</v>
      </c>
    </row>
    <row r="9" spans="1:3">
      <c r="A9" s="4" t="s">
        <v>490</v>
      </c>
      <c r="B9" s="5" t="n">
        <v>-4706</v>
      </c>
      <c r="C9" s="5" t="n">
        <v>-5771</v>
      </c>
    </row>
    <row r="10" spans="1:3">
      <c r="A10" s="4" t="s">
        <v>491</v>
      </c>
      <c r="B10" s="5" t="n">
        <v>255294</v>
      </c>
      <c r="C10" s="5" t="n">
        <v>254229</v>
      </c>
    </row>
    <row r="11" spans="1:3">
      <c r="A11" s="4" t="s">
        <v>493</v>
      </c>
    </row>
    <row r="12" spans="1:3">
      <c r="A12" s="3" t="s">
        <v>488</v>
      </c>
    </row>
    <row r="13" spans="1:3">
      <c r="A13" s="4" t="s">
        <v>489</v>
      </c>
      <c r="B13" s="5" t="n">
        <v>100000</v>
      </c>
      <c r="C13" s="5" t="n">
        <v>0</v>
      </c>
    </row>
    <row r="14" spans="1:3">
      <c r="A14" s="4" t="s">
        <v>490</v>
      </c>
      <c r="B14" s="5" t="n">
        <v>-578</v>
      </c>
      <c r="C14" s="5" t="n">
        <v>0</v>
      </c>
    </row>
    <row r="15" spans="1:3">
      <c r="A15" s="4" t="s">
        <v>491</v>
      </c>
      <c r="B15" s="5" t="n">
        <v>99422</v>
      </c>
      <c r="C15" s="5" t="n">
        <v>0</v>
      </c>
    </row>
    <row r="16" spans="1:3">
      <c r="A16" s="4" t="s">
        <v>57</v>
      </c>
    </row>
    <row r="17" spans="1:3">
      <c r="A17" s="3" t="s">
        <v>488</v>
      </c>
    </row>
    <row r="18" spans="1:3">
      <c r="A18" s="4" t="s">
        <v>489</v>
      </c>
      <c r="B18" s="5" t="n">
        <v>95000</v>
      </c>
      <c r="C18" s="5" t="n">
        <v>45000</v>
      </c>
    </row>
    <row r="19" spans="1:3">
      <c r="A19" s="4" t="s">
        <v>490</v>
      </c>
      <c r="B19" s="5" t="n">
        <v>0</v>
      </c>
      <c r="C19" s="5" t="n">
        <v>0</v>
      </c>
    </row>
    <row r="20" spans="1:3">
      <c r="A20" s="4" t="s">
        <v>491</v>
      </c>
      <c r="B20" s="5" t="n">
        <v>95000</v>
      </c>
      <c r="C20" s="5" t="n">
        <v>45000</v>
      </c>
    </row>
    <row r="21" spans="1:3">
      <c r="A21" s="4" t="s">
        <v>494</v>
      </c>
    </row>
    <row r="22" spans="1:3">
      <c r="A22" s="3" t="s">
        <v>488</v>
      </c>
    </row>
    <row r="23" spans="1:3">
      <c r="A23" s="4" t="s">
        <v>489</v>
      </c>
      <c r="B23" s="5" t="n">
        <v>0</v>
      </c>
      <c r="C23" s="5" t="n">
        <v>95022</v>
      </c>
    </row>
    <row r="24" spans="1:3">
      <c r="A24" s="4" t="s">
        <v>490</v>
      </c>
      <c r="B24" s="5" t="n">
        <v>0</v>
      </c>
      <c r="C24" s="5" t="n">
        <v>-346</v>
      </c>
    </row>
    <row r="25" spans="1:3">
      <c r="A25" s="4" t="s">
        <v>491</v>
      </c>
      <c r="B25" s="7" t="n">
        <v>0</v>
      </c>
      <c r="C25" s="7" t="n">
        <v>946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0"/>
    <col customWidth="1" max="5" min="5" width="80"/>
    <col customWidth="1" max="6" min="6" width="21"/>
    <col customWidth="1" max="7" min="7" width="21"/>
  </cols>
  <sheetData>
    <row r="1" spans="1:7">
      <c r="A1" s="1" t="s">
        <v>495</v>
      </c>
      <c r="B1" s="2" t="s">
        <v>496</v>
      </c>
      <c r="C1" s="2" t="s">
        <v>497</v>
      </c>
      <c r="D1" s="2" t="s">
        <v>498</v>
      </c>
      <c r="E1" s="2" t="s">
        <v>499</v>
      </c>
      <c r="F1" s="2" t="s">
        <v>355</v>
      </c>
      <c r="G1" s="2" t="s">
        <v>356</v>
      </c>
    </row>
    <row r="2" spans="1:7">
      <c r="A2" s="3" t="s">
        <v>500</v>
      </c>
    </row>
    <row r="3" spans="1:7">
      <c r="A3" s="4" t="s">
        <v>501</v>
      </c>
      <c r="E3" s="7" t="n">
        <v>95022000</v>
      </c>
      <c r="F3" s="7" t="n">
        <v>3183000</v>
      </c>
      <c r="G3" s="7" t="n">
        <v>68155000</v>
      </c>
    </row>
    <row r="4" spans="1:7">
      <c r="A4" s="4" t="s">
        <v>502</v>
      </c>
      <c r="F4" s="5" t="n">
        <v>45000000</v>
      </c>
    </row>
    <row r="5" spans="1:7">
      <c r="A5" s="4" t="s">
        <v>84</v>
      </c>
      <c r="E5" s="5" t="n">
        <v>23199000</v>
      </c>
      <c r="F5" s="5" t="n">
        <v>25256000</v>
      </c>
      <c r="G5" s="5" t="n">
        <v>21622000</v>
      </c>
    </row>
    <row r="6" spans="1:7">
      <c r="A6" s="4" t="s">
        <v>503</v>
      </c>
      <c r="E6" s="5" t="n">
        <v>2200000</v>
      </c>
      <c r="F6" s="5" t="n">
        <v>2200000</v>
      </c>
      <c r="G6" s="5" t="n">
        <v>1600000</v>
      </c>
    </row>
    <row r="7" spans="1:7">
      <c r="A7" s="4" t="s">
        <v>147</v>
      </c>
      <c r="E7" s="5" t="n">
        <v>326000</v>
      </c>
      <c r="F7" s="5" t="n">
        <v>1208000</v>
      </c>
      <c r="G7" s="5" t="n">
        <v>0</v>
      </c>
    </row>
    <row r="8" spans="1:7">
      <c r="A8" s="4" t="s">
        <v>504</v>
      </c>
      <c r="G8" s="5" t="n">
        <v>100000</v>
      </c>
    </row>
    <row r="9" spans="1:7">
      <c r="A9" s="4" t="s">
        <v>505</v>
      </c>
      <c r="E9" s="7" t="n">
        <v>1300000</v>
      </c>
      <c r="F9" s="5" t="n">
        <v>1900000</v>
      </c>
    </row>
    <row r="10" spans="1:7">
      <c r="A10" s="4" t="s">
        <v>367</v>
      </c>
    </row>
    <row r="11" spans="1:7">
      <c r="A11" s="3" t="s">
        <v>500</v>
      </c>
    </row>
    <row r="12" spans="1:7">
      <c r="A12" s="4" t="s">
        <v>150</v>
      </c>
      <c r="G12" s="7" t="n">
        <v>1700000</v>
      </c>
    </row>
    <row r="13" spans="1:7">
      <c r="A13" s="4" t="s">
        <v>506</v>
      </c>
    </row>
    <row r="14" spans="1:7">
      <c r="A14" s="3" t="s">
        <v>500</v>
      </c>
    </row>
    <row r="15" spans="1:7">
      <c r="A15" s="4" t="s">
        <v>507</v>
      </c>
      <c r="E15" s="5" t="n">
        <v>10</v>
      </c>
    </row>
    <row r="16" spans="1:7">
      <c r="A16" s="4" t="s">
        <v>57</v>
      </c>
    </row>
    <row r="17" spans="1:7">
      <c r="A17" s="3" t="s">
        <v>500</v>
      </c>
    </row>
    <row r="18" spans="1:7">
      <c r="A18" s="4" t="s">
        <v>502</v>
      </c>
      <c r="E18" s="7" t="n">
        <v>95000000</v>
      </c>
      <c r="F18" s="5" t="n">
        <v>45000000</v>
      </c>
    </row>
    <row r="19" spans="1:7">
      <c r="A19" s="4" t="s">
        <v>493</v>
      </c>
    </row>
    <row r="20" spans="1:7">
      <c r="A20" s="3" t="s">
        <v>500</v>
      </c>
    </row>
    <row r="21" spans="1:7">
      <c r="A21" s="4" t="s">
        <v>502</v>
      </c>
      <c r="E21" s="7" t="n">
        <v>99422000</v>
      </c>
      <c r="F21" s="7" t="n">
        <v>0</v>
      </c>
    </row>
    <row r="22" spans="1:7">
      <c r="A22" s="4" t="s">
        <v>508</v>
      </c>
    </row>
    <row r="23" spans="1:7">
      <c r="A23" s="3" t="s">
        <v>500</v>
      </c>
    </row>
    <row r="24" spans="1:7">
      <c r="A24" s="4" t="s">
        <v>509</v>
      </c>
      <c r="D24" s="7" t="n">
        <v>260000000</v>
      </c>
    </row>
    <row r="25" spans="1:7">
      <c r="A25" s="4" t="s">
        <v>510</v>
      </c>
      <c r="D25" s="4" t="s">
        <v>511</v>
      </c>
      <c r="E25" s="4" t="s">
        <v>511</v>
      </c>
    </row>
    <row r="26" spans="1:7">
      <c r="A26" s="4" t="s">
        <v>165</v>
      </c>
      <c r="D26" s="7" t="n">
        <v>260000000</v>
      </c>
    </row>
    <row r="27" spans="1:7">
      <c r="A27" s="4" t="s">
        <v>512</v>
      </c>
      <c r="D27" s="7" t="n">
        <v>253000000</v>
      </c>
    </row>
    <row r="28" spans="1:7">
      <c r="A28" s="4" t="s">
        <v>513</v>
      </c>
      <c r="E28" s="4" t="s">
        <v>514</v>
      </c>
    </row>
    <row r="29" spans="1:7">
      <c r="A29" s="4" t="s">
        <v>515</v>
      </c>
      <c r="E29" s="4" t="s">
        <v>516</v>
      </c>
    </row>
    <row r="30" spans="1:7">
      <c r="A30" s="4" t="s">
        <v>517</v>
      </c>
      <c r="E30" s="4" t="s">
        <v>518</v>
      </c>
    </row>
    <row r="31" spans="1:7">
      <c r="A31" s="4" t="s">
        <v>519</v>
      </c>
      <c r="D31" s="4" t="s">
        <v>520</v>
      </c>
    </row>
    <row r="32" spans="1:7">
      <c r="A32" s="4" t="s">
        <v>521</v>
      </c>
      <c r="D32" s="4" t="s">
        <v>522</v>
      </c>
    </row>
    <row r="33" spans="1:7">
      <c r="A33" s="4" t="s">
        <v>523</v>
      </c>
    </row>
    <row r="34" spans="1:7">
      <c r="A34" s="3" t="s">
        <v>500</v>
      </c>
    </row>
    <row r="35" spans="1:7">
      <c r="A35" s="4" t="s">
        <v>524</v>
      </c>
      <c r="D35" s="7" t="n">
        <v>220800000</v>
      </c>
    </row>
    <row r="36" spans="1:7">
      <c r="A36" s="4" t="s">
        <v>525</v>
      </c>
    </row>
    <row r="37" spans="1:7">
      <c r="A37" s="3" t="s">
        <v>500</v>
      </c>
    </row>
    <row r="38" spans="1:7">
      <c r="A38" s="4" t="s">
        <v>526</v>
      </c>
      <c r="D38" s="4" t="s">
        <v>527</v>
      </c>
    </row>
    <row r="39" spans="1:7">
      <c r="A39" s="4" t="s">
        <v>528</v>
      </c>
    </row>
    <row r="40" spans="1:7">
      <c r="A40" s="3" t="s">
        <v>500</v>
      </c>
    </row>
    <row r="41" spans="1:7">
      <c r="A41" s="4" t="s">
        <v>529</v>
      </c>
      <c r="D41" s="4" t="s">
        <v>530</v>
      </c>
    </row>
    <row r="42" spans="1:7">
      <c r="A42" s="4" t="s">
        <v>531</v>
      </c>
    </row>
    <row r="43" spans="1:7">
      <c r="A43" s="3" t="s">
        <v>500</v>
      </c>
    </row>
    <row r="44" spans="1:7">
      <c r="A44" s="4" t="s">
        <v>532</v>
      </c>
      <c r="C44" s="7" t="n">
        <v>300000000</v>
      </c>
    </row>
    <row r="45" spans="1:7">
      <c r="A45" s="4" t="s">
        <v>533</v>
      </c>
    </row>
    <row r="46" spans="1:7">
      <c r="A46" s="3" t="s">
        <v>500</v>
      </c>
    </row>
    <row r="47" spans="1:7">
      <c r="A47" s="4" t="s">
        <v>534</v>
      </c>
      <c r="C47" s="4" t="s">
        <v>535</v>
      </c>
    </row>
    <row r="48" spans="1:7">
      <c r="A48" s="4" t="s">
        <v>536</v>
      </c>
      <c r="C48" s="4" t="s">
        <v>537</v>
      </c>
    </row>
    <row r="49" spans="1:7">
      <c r="A49" s="4" t="s">
        <v>538</v>
      </c>
    </row>
    <row r="50" spans="1:7">
      <c r="A50" s="3" t="s">
        <v>500</v>
      </c>
    </row>
    <row r="51" spans="1:7">
      <c r="A51" s="4" t="s">
        <v>539</v>
      </c>
      <c r="C51" s="4" t="s">
        <v>540</v>
      </c>
    </row>
    <row r="52" spans="1:7">
      <c r="A52" s="4" t="s">
        <v>541</v>
      </c>
    </row>
    <row r="53" spans="1:7">
      <c r="A53" s="3" t="s">
        <v>500</v>
      </c>
    </row>
    <row r="54" spans="1:7">
      <c r="A54" s="4" t="s">
        <v>539</v>
      </c>
      <c r="C54" s="4" t="s">
        <v>542</v>
      </c>
    </row>
    <row r="55" spans="1:7">
      <c r="A55" s="4" t="s">
        <v>543</v>
      </c>
    </row>
    <row r="56" spans="1:7">
      <c r="A56" s="3" t="s">
        <v>500</v>
      </c>
    </row>
    <row r="57" spans="1:7">
      <c r="A57" s="4" t="s">
        <v>534</v>
      </c>
      <c r="C57" s="4" t="s">
        <v>544</v>
      </c>
    </row>
    <row r="58" spans="1:7">
      <c r="A58" s="4" t="s">
        <v>536</v>
      </c>
      <c r="C58" s="4" t="s">
        <v>545</v>
      </c>
    </row>
    <row r="59" spans="1:7">
      <c r="A59" s="4" t="s">
        <v>546</v>
      </c>
    </row>
    <row r="60" spans="1:7">
      <c r="A60" s="3" t="s">
        <v>500</v>
      </c>
    </row>
    <row r="61" spans="1:7">
      <c r="A61" s="4" t="s">
        <v>539</v>
      </c>
      <c r="C61" s="4" t="s">
        <v>547</v>
      </c>
    </row>
    <row r="62" spans="1:7">
      <c r="A62" s="4" t="s">
        <v>548</v>
      </c>
    </row>
    <row r="63" spans="1:7">
      <c r="A63" s="3" t="s">
        <v>500</v>
      </c>
    </row>
    <row r="64" spans="1:7">
      <c r="A64" s="4" t="s">
        <v>539</v>
      </c>
      <c r="C64" s="4" t="s">
        <v>549</v>
      </c>
    </row>
    <row r="65" spans="1:7">
      <c r="A65" s="4" t="s">
        <v>550</v>
      </c>
    </row>
    <row r="66" spans="1:7">
      <c r="A66" s="3" t="s">
        <v>500</v>
      </c>
    </row>
    <row r="67" spans="1:7">
      <c r="A67" s="4" t="s">
        <v>532</v>
      </c>
      <c r="D67" s="7" t="n">
        <v>150000000</v>
      </c>
    </row>
    <row r="68" spans="1:7">
      <c r="A68" s="4" t="s">
        <v>551</v>
      </c>
      <c r="D68" s="7" t="n">
        <v>75000000</v>
      </c>
    </row>
    <row r="69" spans="1:7">
      <c r="A69" s="4" t="s">
        <v>552</v>
      </c>
    </row>
    <row r="70" spans="1:7">
      <c r="A70" s="3" t="s">
        <v>500</v>
      </c>
    </row>
    <row r="71" spans="1:7">
      <c r="A71" s="4" t="s">
        <v>532</v>
      </c>
      <c r="B71" s="7" t="n">
        <v>400000000</v>
      </c>
    </row>
    <row r="72" spans="1:7">
      <c r="A72" s="4" t="s">
        <v>553</v>
      </c>
      <c r="B72" s="5" t="n">
        <v>100000000</v>
      </c>
    </row>
    <row r="73" spans="1:7">
      <c r="A73" s="4" t="s">
        <v>554</v>
      </c>
      <c r="B73" s="5" t="n">
        <v>50000000</v>
      </c>
    </row>
    <row r="74" spans="1:7">
      <c r="A74" s="4" t="s">
        <v>555</v>
      </c>
      <c r="B74" s="7" t="n">
        <v>250000000</v>
      </c>
    </row>
    <row r="75" spans="1:7">
      <c r="A75" s="4" t="s">
        <v>556</v>
      </c>
      <c r="B75" s="5" t="n">
        <v>2</v>
      </c>
    </row>
    <row r="76" spans="1:7">
      <c r="A76" s="4" t="s">
        <v>557</v>
      </c>
      <c r="B76" s="4" t="s">
        <v>558</v>
      </c>
    </row>
    <row r="77" spans="1:7">
      <c r="A77" s="4" t="s">
        <v>502</v>
      </c>
      <c r="E77" s="7" t="n">
        <v>95000000</v>
      </c>
    </row>
    <row r="78" spans="1:7">
      <c r="A78" s="4" t="s">
        <v>559</v>
      </c>
    </row>
    <row r="79" spans="1:7">
      <c r="A79" s="3" t="s">
        <v>500</v>
      </c>
    </row>
    <row r="80" spans="1:7">
      <c r="A80" s="4" t="s">
        <v>539</v>
      </c>
      <c r="B80" s="4" t="s">
        <v>560</v>
      </c>
    </row>
    <row r="81" spans="1:7">
      <c r="A81" s="4" t="s">
        <v>561</v>
      </c>
    </row>
    <row r="82" spans="1:7">
      <c r="A82" s="3" t="s">
        <v>500</v>
      </c>
    </row>
    <row r="83" spans="1:7">
      <c r="A83" s="4" t="s">
        <v>539</v>
      </c>
      <c r="B83" s="4" t="s">
        <v>562</v>
      </c>
    </row>
    <row r="84" spans="1:7">
      <c r="A84" s="4" t="s">
        <v>563</v>
      </c>
    </row>
    <row r="85" spans="1:7">
      <c r="A85" s="3" t="s">
        <v>500</v>
      </c>
    </row>
    <row r="86" spans="1:7">
      <c r="A86" s="4" t="s">
        <v>539</v>
      </c>
      <c r="B86" s="4" t="s">
        <v>564</v>
      </c>
    </row>
    <row r="87" spans="1:7">
      <c r="A87" s="4" t="s">
        <v>565</v>
      </c>
    </row>
    <row r="88" spans="1:7">
      <c r="A88" s="3" t="s">
        <v>500</v>
      </c>
    </row>
    <row r="89" spans="1:7">
      <c r="A89" s="4" t="s">
        <v>539</v>
      </c>
      <c r="B89" s="4" t="s">
        <v>566</v>
      </c>
    </row>
    <row r="90" spans="1:7">
      <c r="A90" s="4" t="s">
        <v>567</v>
      </c>
    </row>
    <row r="91" spans="1:7">
      <c r="A91" s="3" t="s">
        <v>500</v>
      </c>
    </row>
    <row r="92" spans="1:7">
      <c r="A92" s="4" t="s">
        <v>532</v>
      </c>
      <c r="B92" s="7" t="n">
        <v>100000000</v>
      </c>
    </row>
    <row r="93" spans="1:7">
      <c r="A93" s="4" t="s">
        <v>568</v>
      </c>
      <c r="B93" s="4" t="s">
        <v>569</v>
      </c>
    </row>
    <row r="94" spans="1:7">
      <c r="A94" s="4" t="s">
        <v>570</v>
      </c>
      <c r="B94" s="4" t="s">
        <v>571</v>
      </c>
    </row>
    <row r="95" spans="1:7">
      <c r="A95" s="4" t="s">
        <v>494</v>
      </c>
    </row>
    <row r="96" spans="1:7">
      <c r="A96" s="3" t="s">
        <v>500</v>
      </c>
    </row>
    <row r="97" spans="1:7">
      <c r="A97" s="4" t="s">
        <v>501</v>
      </c>
      <c r="B97" s="7" t="n">
        <v>95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2</v>
      </c>
      <c r="B1" s="2" t="s">
        <v>2</v>
      </c>
      <c r="C1" s="2" t="s">
        <v>32</v>
      </c>
    </row>
    <row r="2" spans="1:3">
      <c r="A2" s="3" t="s">
        <v>209</v>
      </c>
    </row>
    <row r="3" spans="1:3">
      <c r="A3" s="5" t="n">
        <v>2017</v>
      </c>
      <c r="B3" s="7" t="n">
        <v>0</v>
      </c>
    </row>
    <row r="4" spans="1:3">
      <c r="A4" s="5" t="n">
        <v>2018</v>
      </c>
      <c r="B4" s="5" t="n">
        <v>0</v>
      </c>
    </row>
    <row r="5" spans="1:3">
      <c r="A5" s="5" t="n">
        <v>2019</v>
      </c>
      <c r="B5" s="5" t="n">
        <v>95000</v>
      </c>
    </row>
    <row r="6" spans="1:3">
      <c r="A6" s="5" t="n">
        <v>2020</v>
      </c>
      <c r="B6" s="5" t="n">
        <v>0</v>
      </c>
    </row>
    <row r="7" spans="1:3">
      <c r="A7" s="5" t="n">
        <v>2021</v>
      </c>
      <c r="B7" s="5" t="n">
        <v>260000</v>
      </c>
    </row>
    <row r="8" spans="1:3">
      <c r="A8" s="4" t="s">
        <v>447</v>
      </c>
      <c r="B8" s="5" t="n">
        <v>100000</v>
      </c>
    </row>
    <row r="9" spans="1:3">
      <c r="A9" s="4" t="s">
        <v>573</v>
      </c>
      <c r="B9" s="7" t="n">
        <v>455000</v>
      </c>
      <c r="C9" s="7" t="n">
        <v>4000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6"/>
    <col customWidth="1" max="6" min="6" width="16"/>
    <col customWidth="1" max="7" min="7" width="16"/>
    <col customWidth="1" max="8" min="8" width="16"/>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4"/>
    <col customWidth="1" max="19" min="19" width="14"/>
  </cols>
  <sheetData>
    <row r="1" spans="1:19">
      <c r="A1" s="1" t="s">
        <v>574</v>
      </c>
      <c r="B1" s="2" t="s">
        <v>575</v>
      </c>
      <c r="C1" s="2" t="s">
        <v>576</v>
      </c>
      <c r="D1" s="2" t="s">
        <v>577</v>
      </c>
      <c r="E1" s="2" t="s">
        <v>578</v>
      </c>
      <c r="F1" s="2" t="s">
        <v>352</v>
      </c>
      <c r="G1" s="2" t="s">
        <v>579</v>
      </c>
      <c r="H1" s="2" t="s">
        <v>2</v>
      </c>
      <c r="I1" s="2" t="s">
        <v>70</v>
      </c>
      <c r="J1" s="2" t="s">
        <v>4</v>
      </c>
      <c r="K1" s="2" t="s">
        <v>71</v>
      </c>
      <c r="L1" s="2" t="s">
        <v>32</v>
      </c>
      <c r="M1" s="2" t="s">
        <v>72</v>
      </c>
      <c r="N1" s="2" t="s">
        <v>73</v>
      </c>
      <c r="O1" s="2" t="s">
        <v>74</v>
      </c>
      <c r="P1" s="2" t="s">
        <v>75</v>
      </c>
      <c r="Q1" s="2" t="s">
        <v>2</v>
      </c>
      <c r="R1" s="2" t="s">
        <v>32</v>
      </c>
      <c r="S1" s="2" t="s">
        <v>75</v>
      </c>
    </row>
    <row r="2" spans="1:19">
      <c r="A2" s="3" t="s">
        <v>580</v>
      </c>
    </row>
    <row r="3" spans="1:19">
      <c r="A3" s="4" t="s">
        <v>132</v>
      </c>
      <c r="B3" s="5" t="n">
        <v>6330000</v>
      </c>
      <c r="C3" s="5" t="n">
        <v>9780000</v>
      </c>
      <c r="D3" s="5" t="n">
        <v>16330000</v>
      </c>
    </row>
    <row r="4" spans="1:19">
      <c r="A4" s="4" t="s">
        <v>164</v>
      </c>
      <c r="B4" s="7" t="n">
        <v>80900000</v>
      </c>
      <c r="C4" s="7" t="n">
        <v>105800000</v>
      </c>
      <c r="D4" s="7" t="n">
        <v>163000000</v>
      </c>
      <c r="Q4" s="7" t="n">
        <v>200402000</v>
      </c>
      <c r="R4" s="7" t="n">
        <v>162963000</v>
      </c>
      <c r="S4" s="7" t="n">
        <v>0</v>
      </c>
    </row>
    <row r="5" spans="1:19">
      <c r="A5" s="4" t="s">
        <v>581</v>
      </c>
      <c r="B5" s="8" t="n">
        <v>13.35</v>
      </c>
      <c r="C5" s="8" t="n">
        <v>11.35</v>
      </c>
      <c r="D5" s="8" t="n">
        <v>10.5</v>
      </c>
    </row>
    <row r="6" spans="1:19">
      <c r="A6" s="4" t="s">
        <v>46</v>
      </c>
      <c r="H6" s="7" t="n">
        <v>11075000</v>
      </c>
      <c r="L6" s="7" t="n">
        <v>7704000</v>
      </c>
      <c r="Q6" s="7" t="n">
        <v>11075000</v>
      </c>
      <c r="R6" s="7" t="n">
        <v>7704000</v>
      </c>
    </row>
    <row r="7" spans="1:19">
      <c r="A7" s="4" t="s">
        <v>360</v>
      </c>
      <c r="Q7" s="4" t="s">
        <v>361</v>
      </c>
    </row>
    <row r="8" spans="1:19">
      <c r="A8" s="4" t="s">
        <v>362</v>
      </c>
      <c r="Q8" s="4" t="s">
        <v>363</v>
      </c>
    </row>
    <row r="9" spans="1:19">
      <c r="A9" s="4" t="s">
        <v>582</v>
      </c>
      <c r="H9" s="8" t="n">
        <v>0.17</v>
      </c>
      <c r="I9" s="8" t="n">
        <v>0.17</v>
      </c>
      <c r="J9" s="8" t="n">
        <v>0.17</v>
      </c>
      <c r="K9" s="8" t="n">
        <v>0.17</v>
      </c>
      <c r="L9" s="8" t="n">
        <v>0.16</v>
      </c>
      <c r="M9" s="8" t="n">
        <v>0.16</v>
      </c>
      <c r="N9" s="8" t="n">
        <v>0.16</v>
      </c>
      <c r="O9" s="8" t="n">
        <v>0.16</v>
      </c>
      <c r="P9" s="9" t="n">
        <v>0.125</v>
      </c>
      <c r="Q9" s="8" t="n">
        <v>0.68</v>
      </c>
      <c r="R9" s="8" t="n">
        <v>0.64</v>
      </c>
      <c r="S9" s="9" t="n">
        <v>0.125</v>
      </c>
    </row>
    <row r="10" spans="1:19">
      <c r="A10" s="4" t="s">
        <v>369</v>
      </c>
    </row>
    <row r="11" spans="1:19">
      <c r="A11" s="3" t="s">
        <v>580</v>
      </c>
    </row>
    <row r="12" spans="1:19">
      <c r="A12" s="4" t="s">
        <v>132</v>
      </c>
      <c r="E12" s="5" t="n">
        <v>8974249</v>
      </c>
    </row>
    <row r="13" spans="1:19">
      <c r="A13" s="4" t="s">
        <v>370</v>
      </c>
      <c r="G13" s="4" t="s">
        <v>371</v>
      </c>
      <c r="Q13" s="4" t="s">
        <v>371</v>
      </c>
    </row>
    <row r="14" spans="1:19">
      <c r="A14" s="4" t="s">
        <v>46</v>
      </c>
      <c r="G14" s="7" t="n">
        <v>132000000</v>
      </c>
    </row>
    <row r="15" spans="1:19">
      <c r="A15" s="4" t="s">
        <v>583</v>
      </c>
      <c r="G15" s="8" t="n">
        <v>5.88</v>
      </c>
    </row>
    <row r="16" spans="1:19">
      <c r="A16" s="4" t="s">
        <v>360</v>
      </c>
      <c r="E16" s="4" t="s">
        <v>373</v>
      </c>
      <c r="Q16" s="4" t="s">
        <v>373</v>
      </c>
    </row>
    <row r="17" spans="1:19">
      <c r="A17" s="4" t="s">
        <v>362</v>
      </c>
      <c r="F17" s="4" t="s">
        <v>374</v>
      </c>
      <c r="Q17" s="4" t="s">
        <v>374</v>
      </c>
    </row>
    <row r="18" spans="1:19">
      <c r="A18" s="4" t="s">
        <v>375</v>
      </c>
      <c r="E18" s="7" t="n">
        <v>33000000</v>
      </c>
    </row>
    <row r="19" spans="1:19">
      <c r="A19" s="4" t="s">
        <v>376</v>
      </c>
      <c r="E19" s="7" t="n">
        <v>99000000</v>
      </c>
    </row>
    <row r="20" spans="1:19">
      <c r="A20" s="4" t="s">
        <v>584</v>
      </c>
    </row>
    <row r="21" spans="1:19">
      <c r="A21" s="3" t="s">
        <v>580</v>
      </c>
    </row>
    <row r="22" spans="1:19">
      <c r="A22" s="4" t="s">
        <v>132</v>
      </c>
      <c r="B22" s="5" t="n">
        <v>830000</v>
      </c>
      <c r="C22" s="5" t="n">
        <v>1280000</v>
      </c>
      <c r="D22" s="5" t="n">
        <v>2130000</v>
      </c>
    </row>
    <row r="23" spans="1:19">
      <c r="A23" s="4" t="s">
        <v>585</v>
      </c>
    </row>
    <row r="24" spans="1:19">
      <c r="A24" s="3" t="s">
        <v>580</v>
      </c>
    </row>
    <row r="25" spans="1:19">
      <c r="A25" s="4" t="s">
        <v>132</v>
      </c>
      <c r="Q25" s="5" t="n">
        <v>900000</v>
      </c>
    </row>
    <row r="26" spans="1:19">
      <c r="A26" s="4" t="s">
        <v>164</v>
      </c>
      <c r="Q26" s="7" t="n">
        <v>14100000</v>
      </c>
    </row>
    <row r="27" spans="1:19">
      <c r="A27" s="4" t="s">
        <v>586</v>
      </c>
      <c r="H27" s="7" t="n">
        <v>125000000</v>
      </c>
      <c r="Q27" s="5" t="n">
        <v>125000000</v>
      </c>
    </row>
    <row r="28" spans="1:19">
      <c r="A28" s="4" t="s">
        <v>587</v>
      </c>
      <c r="H28" s="7" t="n">
        <v>111100000</v>
      </c>
      <c r="Q28" s="7" t="n">
        <v>111100000</v>
      </c>
    </row>
    <row r="29" spans="1:19">
      <c r="A29" s="4" t="s">
        <v>588</v>
      </c>
    </row>
    <row r="30" spans="1:19">
      <c r="A30" s="3" t="s">
        <v>580</v>
      </c>
    </row>
    <row r="31" spans="1:19">
      <c r="A31" s="4" t="s">
        <v>581</v>
      </c>
      <c r="H31" s="8" t="n">
        <v>15.31</v>
      </c>
      <c r="Q31" s="8" t="n">
        <v>15.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v>
      </c>
      <c r="B1" s="2" t="s">
        <v>1</v>
      </c>
    </row>
    <row r="2" spans="1:4">
      <c r="B2" s="2" t="s">
        <v>2</v>
      </c>
      <c r="C2" s="2" t="s">
        <v>32</v>
      </c>
      <c r="D2" s="2" t="s">
        <v>75</v>
      </c>
    </row>
    <row r="3" spans="1:4">
      <c r="A3" s="3" t="s">
        <v>100</v>
      </c>
    </row>
    <row r="4" spans="1:4">
      <c r="A4" s="4" t="s">
        <v>101</v>
      </c>
      <c r="B4" s="7" t="n">
        <v>0</v>
      </c>
      <c r="C4" s="7" t="n">
        <v>16308</v>
      </c>
      <c r="D4" s="7" t="n">
        <v>32667</v>
      </c>
    </row>
    <row r="5" spans="1:4">
      <c r="A5" s="4" t="s">
        <v>102</v>
      </c>
      <c r="B5" s="7" t="n">
        <v>0</v>
      </c>
      <c r="C5" s="7" t="n">
        <v>1406</v>
      </c>
      <c r="D5" s="7" t="n">
        <v>28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2</v>
      </c>
    </row>
    <row r="3" spans="1:3">
      <c r="A3" s="3" t="s">
        <v>590</v>
      </c>
    </row>
    <row r="4" spans="1:3">
      <c r="A4" s="4" t="s">
        <v>591</v>
      </c>
      <c r="B4" s="5" t="n">
        <v>394697</v>
      </c>
      <c r="C4" s="5" t="n">
        <v>155040</v>
      </c>
    </row>
    <row r="5" spans="1:3">
      <c r="A5" s="4" t="s">
        <v>592</v>
      </c>
      <c r="B5" s="5" t="n">
        <v>20770</v>
      </c>
      <c r="C5" s="5" t="n">
        <v>272300</v>
      </c>
    </row>
    <row r="6" spans="1:3">
      <c r="A6" s="4" t="s">
        <v>593</v>
      </c>
      <c r="B6" s="5" t="n">
        <v>-121899</v>
      </c>
      <c r="C6" s="5" t="n">
        <v>-32643</v>
      </c>
    </row>
    <row r="7" spans="1:3">
      <c r="A7" s="4" t="s">
        <v>594</v>
      </c>
      <c r="B7" s="5" t="n">
        <v>-7500</v>
      </c>
    </row>
    <row r="8" spans="1:3">
      <c r="A8" s="4" t="s">
        <v>595</v>
      </c>
      <c r="B8" s="5" t="n">
        <v>286068</v>
      </c>
      <c r="C8" s="5" t="n">
        <v>394697</v>
      </c>
    </row>
    <row r="9" spans="1:3">
      <c r="A9" s="3" t="s">
        <v>596</v>
      </c>
    </row>
    <row r="10" spans="1:3">
      <c r="A10" s="4" t="s">
        <v>597</v>
      </c>
      <c r="B10" s="8" t="n">
        <v>12.56</v>
      </c>
      <c r="C10" s="8" t="n">
        <v>12.23</v>
      </c>
    </row>
    <row r="11" spans="1:3">
      <c r="A11" s="4" t="s">
        <v>598</v>
      </c>
      <c r="B11" s="10" t="n">
        <v>13.13</v>
      </c>
      <c r="C11" s="10" t="n">
        <v>12.7</v>
      </c>
    </row>
    <row r="12" spans="1:3">
      <c r="A12" s="4" t="s">
        <v>599</v>
      </c>
      <c r="B12" s="10" t="n">
        <v>12.6</v>
      </c>
      <c r="C12" s="10" t="n">
        <v>12.23</v>
      </c>
    </row>
    <row r="13" spans="1:3">
      <c r="A13" s="4" t="s">
        <v>600</v>
      </c>
      <c r="B13" s="10" t="n">
        <v>10.87</v>
      </c>
    </row>
    <row r="14" spans="1:3">
      <c r="A14" s="4" t="s">
        <v>601</v>
      </c>
      <c r="B14" s="8" t="n">
        <v>12.63</v>
      </c>
      <c r="C14" s="8" t="n">
        <v>12.5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7"/>
    <col customWidth="1" max="5" min="5" width="27"/>
    <col customWidth="1" max="6" min="6" width="27"/>
  </cols>
  <sheetData>
    <row r="1" spans="1:6">
      <c r="A1" s="1" t="s">
        <v>602</v>
      </c>
      <c r="B1" s="2" t="s">
        <v>603</v>
      </c>
      <c r="C1" s="2" t="s">
        <v>604</v>
      </c>
      <c r="D1" s="2" t="s">
        <v>605</v>
      </c>
      <c r="E1" s="2" t="s">
        <v>606</v>
      </c>
      <c r="F1" s="2" t="s">
        <v>607</v>
      </c>
    </row>
    <row r="2" spans="1:6">
      <c r="A2" s="3" t="s">
        <v>608</v>
      </c>
    </row>
    <row r="3" spans="1:6">
      <c r="A3" s="4" t="s">
        <v>609</v>
      </c>
      <c r="D3" s="7" t="n">
        <v>1546</v>
      </c>
      <c r="E3" s="7" t="n">
        <v>1522</v>
      </c>
      <c r="F3" s="7" t="n">
        <v>154</v>
      </c>
    </row>
    <row r="4" spans="1:6">
      <c r="A4" s="4" t="s">
        <v>610</v>
      </c>
    </row>
    <row r="5" spans="1:6">
      <c r="A5" s="3" t="s">
        <v>608</v>
      </c>
    </row>
    <row r="6" spans="1:6">
      <c r="A6" s="4" t="s">
        <v>609</v>
      </c>
      <c r="D6" s="5" t="n">
        <v>1500</v>
      </c>
      <c r="E6" s="7" t="n">
        <v>1500</v>
      </c>
      <c r="F6" s="7" t="n">
        <v>200</v>
      </c>
    </row>
    <row r="7" spans="1:6">
      <c r="A7" s="4" t="s">
        <v>611</v>
      </c>
      <c r="D7" s="7" t="n">
        <v>2400</v>
      </c>
    </row>
    <row r="8" spans="1:6">
      <c r="A8" s="4" t="s">
        <v>612</v>
      </c>
      <c r="D8" s="4" t="s">
        <v>613</v>
      </c>
    </row>
    <row r="9" spans="1:6">
      <c r="A9" s="4" t="s">
        <v>614</v>
      </c>
      <c r="D9" s="5" t="n">
        <v>121899</v>
      </c>
      <c r="E9" s="5" t="n">
        <v>32643</v>
      </c>
    </row>
    <row r="10" spans="1:6">
      <c r="A10" s="4" t="s">
        <v>615</v>
      </c>
      <c r="D10" s="5" t="n">
        <v>286068</v>
      </c>
      <c r="E10" s="5" t="n">
        <v>394697</v>
      </c>
      <c r="F10" s="5" t="n">
        <v>155040</v>
      </c>
    </row>
    <row r="11" spans="1:6">
      <c r="A11" s="4" t="s">
        <v>616</v>
      </c>
      <c r="D11" s="5" t="n">
        <v>20770</v>
      </c>
      <c r="E11" s="5" t="n">
        <v>272300</v>
      </c>
    </row>
    <row r="12" spans="1:6">
      <c r="A12" s="4" t="s">
        <v>617</v>
      </c>
    </row>
    <row r="13" spans="1:6">
      <c r="A13" s="3" t="s">
        <v>608</v>
      </c>
    </row>
    <row r="14" spans="1:6">
      <c r="A14" s="4" t="s">
        <v>618</v>
      </c>
      <c r="B14" s="5" t="n">
        <v>1</v>
      </c>
    </row>
    <row r="15" spans="1:6">
      <c r="A15" s="4" t="s">
        <v>619</v>
      </c>
      <c r="D15" s="5" t="n">
        <v>207580</v>
      </c>
    </row>
    <row r="16" spans="1:6">
      <c r="A16" s="4" t="s">
        <v>614</v>
      </c>
      <c r="D16" s="5" t="n">
        <v>46650</v>
      </c>
    </row>
    <row r="17" spans="1:6">
      <c r="A17" s="4" t="s">
        <v>615</v>
      </c>
      <c r="D17" s="5" t="n">
        <v>42180</v>
      </c>
    </row>
    <row r="18" spans="1:6">
      <c r="A18" s="4" t="s">
        <v>620</v>
      </c>
    </row>
    <row r="19" spans="1:6">
      <c r="A19" s="3" t="s">
        <v>608</v>
      </c>
    </row>
    <row r="20" spans="1:6">
      <c r="A20" s="4" t="s">
        <v>616</v>
      </c>
      <c r="C20" s="5" t="n">
        <v>20770</v>
      </c>
    </row>
    <row r="21" spans="1:6">
      <c r="A21" s="4" t="s">
        <v>621</v>
      </c>
      <c r="C21" s="8" t="n">
        <v>13.13</v>
      </c>
    </row>
    <row r="22" spans="1:6">
      <c r="A22" s="4" t="s">
        <v>622</v>
      </c>
      <c r="C22" s="4" t="s">
        <v>6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69</v>
      </c>
      <c r="J1" s="2" t="s">
        <v>1</v>
      </c>
    </row>
    <row r="2" spans="1:12">
      <c r="B2" s="2" t="s">
        <v>2</v>
      </c>
      <c r="C2" s="2" t="s">
        <v>70</v>
      </c>
      <c r="D2" s="2" t="s">
        <v>4</v>
      </c>
      <c r="E2" s="2" t="s">
        <v>71</v>
      </c>
      <c r="F2" s="2" t="s">
        <v>32</v>
      </c>
      <c r="G2" s="2" t="s">
        <v>72</v>
      </c>
      <c r="H2" s="2" t="s">
        <v>73</v>
      </c>
      <c r="I2" s="2" t="s">
        <v>74</v>
      </c>
      <c r="J2" s="2" t="s">
        <v>2</v>
      </c>
      <c r="K2" s="2" t="s">
        <v>32</v>
      </c>
      <c r="L2" s="2" t="s">
        <v>75</v>
      </c>
    </row>
    <row r="3" spans="1:12">
      <c r="A3" s="3" t="s">
        <v>625</v>
      </c>
    </row>
    <row r="4" spans="1:12">
      <c r="A4" s="4" t="s">
        <v>92</v>
      </c>
      <c r="B4" s="7" t="n">
        <v>8388</v>
      </c>
      <c r="C4" s="7" t="n">
        <v>7832</v>
      </c>
      <c r="D4" s="7" t="n">
        <v>7631</v>
      </c>
      <c r="E4" s="7" t="n">
        <v>5502</v>
      </c>
      <c r="F4" s="7" t="n">
        <v>5003</v>
      </c>
      <c r="G4" s="7" t="n">
        <v>727</v>
      </c>
      <c r="H4" s="7" t="n">
        <v>2266</v>
      </c>
      <c r="I4" s="7" t="n">
        <v>2038</v>
      </c>
      <c r="J4" s="7" t="n">
        <v>29353</v>
      </c>
      <c r="K4" s="7" t="n">
        <v>10034</v>
      </c>
      <c r="L4" s="7" t="n">
        <v>-8143</v>
      </c>
    </row>
    <row r="5" spans="1:12">
      <c r="A5" s="4" t="s">
        <v>626</v>
      </c>
      <c r="J5" s="5" t="n">
        <v>-260</v>
      </c>
      <c r="K5" s="5" t="n">
        <v>-286</v>
      </c>
      <c r="L5" s="5" t="n">
        <v>0</v>
      </c>
    </row>
    <row r="6" spans="1:12">
      <c r="A6" s="4" t="s">
        <v>627</v>
      </c>
      <c r="J6" s="7" t="n">
        <v>29093</v>
      </c>
      <c r="K6" s="7" t="n">
        <v>9748</v>
      </c>
      <c r="L6" s="7" t="n">
        <v>-8143</v>
      </c>
    </row>
    <row r="7" spans="1:12">
      <c r="A7" s="3" t="s">
        <v>628</v>
      </c>
    </row>
    <row r="8" spans="1:12">
      <c r="A8" s="4" t="s">
        <v>629</v>
      </c>
      <c r="B8" s="5" t="n">
        <v>60875</v>
      </c>
      <c r="C8" s="5" t="n">
        <v>57595</v>
      </c>
      <c r="D8" s="5" t="n">
        <v>57478</v>
      </c>
      <c r="E8" s="5" t="n">
        <v>48101</v>
      </c>
      <c r="F8" s="5" t="n">
        <v>47660</v>
      </c>
      <c r="G8" s="5" t="n">
        <v>39125</v>
      </c>
      <c r="H8" s="5" t="n">
        <v>31278</v>
      </c>
      <c r="I8" s="5" t="n">
        <v>31257</v>
      </c>
      <c r="J8" s="5" t="n">
        <v>56030</v>
      </c>
      <c r="K8" s="5" t="n">
        <v>37380</v>
      </c>
      <c r="L8" s="5" t="n">
        <v>22788</v>
      </c>
    </row>
    <row r="9" spans="1:12">
      <c r="A9" s="4" t="s">
        <v>630</v>
      </c>
      <c r="B9" s="5" t="n">
        <v>60875</v>
      </c>
      <c r="C9" s="5" t="n">
        <v>57595</v>
      </c>
      <c r="D9" s="5" t="n">
        <v>57478</v>
      </c>
      <c r="E9" s="5" t="n">
        <v>48101</v>
      </c>
      <c r="F9" s="5" t="n">
        <v>47660</v>
      </c>
      <c r="G9" s="5" t="n">
        <v>39125</v>
      </c>
      <c r="H9" s="5" t="n">
        <v>31278</v>
      </c>
      <c r="I9" s="5" t="n">
        <v>31257</v>
      </c>
      <c r="J9" s="5" t="n">
        <v>56030</v>
      </c>
      <c r="K9" s="5" t="n">
        <v>37380</v>
      </c>
      <c r="L9" s="5" t="n">
        <v>22788</v>
      </c>
    </row>
    <row r="10" spans="1:12">
      <c r="A10" s="4" t="s">
        <v>631</v>
      </c>
      <c r="B10" s="8" t="n">
        <v>0.14</v>
      </c>
      <c r="C10" s="8" t="n">
        <v>0.13</v>
      </c>
      <c r="D10" s="8" t="n">
        <v>0.13</v>
      </c>
      <c r="E10" s="8" t="n">
        <v>0.11</v>
      </c>
      <c r="F10" s="8" t="n">
        <v>0.1</v>
      </c>
      <c r="G10" s="8" t="n">
        <v>0.02</v>
      </c>
      <c r="H10" s="8" t="n">
        <v>0.07000000000000001</v>
      </c>
      <c r="I10" s="8" t="n">
        <v>0.06</v>
      </c>
      <c r="J10" s="8" t="n">
        <v>0.52</v>
      </c>
      <c r="K10" s="8" t="n">
        <v>0.26</v>
      </c>
      <c r="L10" s="8" t="n">
        <v>-0.36</v>
      </c>
    </row>
    <row r="11" spans="1:12">
      <c r="A11" s="4" t="s">
        <v>632</v>
      </c>
      <c r="B11" s="8" t="n">
        <v>0.14</v>
      </c>
      <c r="C11" s="8" t="n">
        <v>0.13</v>
      </c>
      <c r="D11" s="8" t="n">
        <v>0.13</v>
      </c>
      <c r="E11" s="8" t="n">
        <v>0.11</v>
      </c>
      <c r="F11" s="8" t="n">
        <v>0.1</v>
      </c>
      <c r="G11" s="8" t="n">
        <v>0.02</v>
      </c>
      <c r="H11" s="8" t="n">
        <v>0.07000000000000001</v>
      </c>
      <c r="I11" s="8" t="n">
        <v>0.06</v>
      </c>
      <c r="J11" s="8" t="n">
        <v>0.52</v>
      </c>
      <c r="K11" s="8" t="n">
        <v>0.26</v>
      </c>
      <c r="L11" s="8" t="n">
        <v>-0.3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634</v>
      </c>
      <c r="C1" s="2" t="s">
        <v>635</v>
      </c>
    </row>
    <row r="2" spans="1:3">
      <c r="A2" s="3" t="s">
        <v>636</v>
      </c>
    </row>
    <row r="3" spans="1:3">
      <c r="A3" s="4" t="s">
        <v>637</v>
      </c>
      <c r="C3" s="7" t="n">
        <v>48</v>
      </c>
    </row>
    <row r="4" spans="1:3">
      <c r="A4" s="4" t="s">
        <v>638</v>
      </c>
      <c r="B4" s="4" t="s">
        <v>33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43"/>
    <col customWidth="1" max="3" min="3" width="80"/>
    <col customWidth="1" max="4" min="4" width="27"/>
    <col customWidth="1" max="5" min="5" width="27"/>
  </cols>
  <sheetData>
    <row r="1" spans="1:5">
      <c r="A1" s="1" t="s">
        <v>639</v>
      </c>
      <c r="B1" s="2" t="s">
        <v>640</v>
      </c>
      <c r="C1" s="2" t="s">
        <v>641</v>
      </c>
      <c r="D1" s="2" t="s">
        <v>642</v>
      </c>
      <c r="E1" s="2" t="s">
        <v>643</v>
      </c>
    </row>
    <row r="2" spans="1:5">
      <c r="A2" s="3" t="s">
        <v>644</v>
      </c>
    </row>
    <row r="3" spans="1:5">
      <c r="A3" s="4" t="s">
        <v>645</v>
      </c>
      <c r="C3" s="5" t="n">
        <v>1</v>
      </c>
      <c r="D3" s="5" t="n">
        <v>1</v>
      </c>
      <c r="E3" s="5" t="n">
        <v>1</v>
      </c>
    </row>
    <row r="4" spans="1:5">
      <c r="A4" s="4" t="s">
        <v>646</v>
      </c>
      <c r="C4" s="4" t="s">
        <v>647</v>
      </c>
    </row>
    <row r="5" spans="1:5">
      <c r="A5" s="4" t="s">
        <v>648</v>
      </c>
      <c r="C5" s="7" t="n">
        <v>93126</v>
      </c>
      <c r="D5" s="7" t="n">
        <v>65979</v>
      </c>
      <c r="E5" s="7" t="n">
        <v>51367</v>
      </c>
    </row>
    <row r="6" spans="1:5">
      <c r="A6" s="4" t="s">
        <v>434</v>
      </c>
    </row>
    <row r="7" spans="1:5">
      <c r="A7" s="3" t="s">
        <v>644</v>
      </c>
    </row>
    <row r="8" spans="1:5">
      <c r="A8" s="4" t="s">
        <v>322</v>
      </c>
      <c r="C8" s="5" t="n">
        <v>16</v>
      </c>
    </row>
    <row r="9" spans="1:5">
      <c r="A9" s="4" t="s">
        <v>648</v>
      </c>
      <c r="C9" s="7" t="n">
        <v>18600</v>
      </c>
    </row>
    <row r="10" spans="1:5">
      <c r="A10" s="4" t="s">
        <v>440</v>
      </c>
      <c r="C10" s="4" t="s">
        <v>414</v>
      </c>
    </row>
    <row r="11" spans="1:5">
      <c r="A11" s="4" t="s">
        <v>649</v>
      </c>
    </row>
    <row r="12" spans="1:5">
      <c r="A12" s="3" t="s">
        <v>644</v>
      </c>
    </row>
    <row r="13" spans="1:5">
      <c r="A13" s="4" t="s">
        <v>650</v>
      </c>
      <c r="B13" s="5" t="n">
        <v>14</v>
      </c>
    </row>
    <row r="14" spans="1:5">
      <c r="A14" s="4" t="s">
        <v>651</v>
      </c>
      <c r="B14" s="7" t="n">
        <v>176500</v>
      </c>
    </row>
    <row r="15" spans="1:5">
      <c r="A15" s="4" t="s">
        <v>652</v>
      </c>
    </row>
    <row r="16" spans="1:5">
      <c r="A16" s="3" t="s">
        <v>644</v>
      </c>
    </row>
    <row r="17" spans="1:5">
      <c r="A17" s="4" t="s">
        <v>322</v>
      </c>
      <c r="C17" s="5" t="n">
        <v>16</v>
      </c>
    </row>
    <row r="18" spans="1:5">
      <c r="A18" s="4" t="s">
        <v>417</v>
      </c>
      <c r="B18" s="4" t="s">
        <v>420</v>
      </c>
    </row>
    <row r="19" spans="1:5">
      <c r="A19" s="4" t="s">
        <v>405</v>
      </c>
      <c r="B19" s="5" t="n">
        <v>2</v>
      </c>
    </row>
    <row r="20" spans="1:5">
      <c r="A20" s="4" t="s">
        <v>406</v>
      </c>
      <c r="B20" s="4" t="s">
        <v>339</v>
      </c>
    </row>
    <row r="21" spans="1:5">
      <c r="A21" s="4" t="s">
        <v>648</v>
      </c>
      <c r="C21" s="7" t="n">
        <v>18600</v>
      </c>
    </row>
    <row r="22" spans="1:5">
      <c r="A22" s="4" t="s">
        <v>440</v>
      </c>
      <c r="B22" s="4" t="s">
        <v>441</v>
      </c>
    </row>
    <row r="23" spans="1:5">
      <c r="A23" s="4" t="s">
        <v>442</v>
      </c>
      <c r="B23" s="4" t="s">
        <v>414</v>
      </c>
    </row>
    <row r="24" spans="1:5">
      <c r="A24" s="4" t="s">
        <v>653</v>
      </c>
    </row>
    <row r="25" spans="1:5">
      <c r="A25" s="3" t="s">
        <v>644</v>
      </c>
    </row>
    <row r="26" spans="1:5">
      <c r="A26" s="4" t="s">
        <v>317</v>
      </c>
      <c r="C26" s="5" t="n">
        <v>151</v>
      </c>
    </row>
    <row r="27" spans="1:5">
      <c r="A27" s="4" t="s">
        <v>318</v>
      </c>
      <c r="C27" s="5" t="n">
        <v>14919</v>
      </c>
    </row>
    <row r="28" spans="1:5">
      <c r="A28" s="4" t="s">
        <v>323</v>
      </c>
    </row>
    <row r="29" spans="1:5">
      <c r="A29" s="3" t="s">
        <v>644</v>
      </c>
    </row>
    <row r="30" spans="1:5">
      <c r="A30" s="4" t="s">
        <v>654</v>
      </c>
      <c r="C30" s="5" t="n">
        <v>4</v>
      </c>
    </row>
    <row r="31" spans="1:5">
      <c r="A31" s="4" t="s">
        <v>655</v>
      </c>
    </row>
    <row r="32" spans="1:5">
      <c r="A32" s="3" t="s">
        <v>644</v>
      </c>
    </row>
    <row r="33" spans="1:5">
      <c r="A33" s="4" t="s">
        <v>317</v>
      </c>
      <c r="C33" s="5" t="n">
        <v>93</v>
      </c>
    </row>
    <row r="34" spans="1:5">
      <c r="A34" s="4" t="s">
        <v>318</v>
      </c>
      <c r="C34" s="5" t="n">
        <v>9916</v>
      </c>
    </row>
    <row r="35" spans="1:5">
      <c r="A35" s="4" t="s">
        <v>656</v>
      </c>
    </row>
    <row r="36" spans="1:5">
      <c r="A36" s="3" t="s">
        <v>644</v>
      </c>
    </row>
    <row r="37" spans="1:5">
      <c r="A37" s="4" t="s">
        <v>657</v>
      </c>
      <c r="C37" s="4" t="s">
        <v>6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659</v>
      </c>
      <c r="B1" s="2" t="s">
        <v>1</v>
      </c>
    </row>
    <row r="2" spans="1:3">
      <c r="B2" s="2" t="s">
        <v>2</v>
      </c>
      <c r="C2" s="2" t="s">
        <v>660</v>
      </c>
    </row>
    <row r="3" spans="1:3">
      <c r="A3" s="3" t="s">
        <v>661</v>
      </c>
    </row>
    <row r="4" spans="1:3">
      <c r="A4" s="4" t="s">
        <v>312</v>
      </c>
      <c r="B4" s="4" t="s">
        <v>313</v>
      </c>
    </row>
    <row r="5" spans="1:3">
      <c r="A5" s="4" t="s">
        <v>662</v>
      </c>
    </row>
    <row r="6" spans="1:3">
      <c r="A6" s="3" t="s">
        <v>661</v>
      </c>
    </row>
    <row r="7" spans="1:3">
      <c r="A7" s="4" t="s">
        <v>663</v>
      </c>
      <c r="B7" s="4" t="s">
        <v>520</v>
      </c>
    </row>
    <row r="8" spans="1:3">
      <c r="A8" s="4" t="s">
        <v>664</v>
      </c>
      <c r="B8" s="4" t="s">
        <v>665</v>
      </c>
    </row>
    <row r="9" spans="1:3">
      <c r="A9" s="4" t="s">
        <v>666</v>
      </c>
    </row>
    <row r="10" spans="1:3">
      <c r="A10" s="3" t="s">
        <v>661</v>
      </c>
    </row>
    <row r="11" spans="1:3">
      <c r="A11" s="4" t="s">
        <v>312</v>
      </c>
      <c r="B11" s="4" t="s">
        <v>313</v>
      </c>
    </row>
    <row r="12" spans="1:3">
      <c r="A12" s="4" t="s">
        <v>667</v>
      </c>
    </row>
    <row r="13" spans="1:3">
      <c r="A13" s="3" t="s">
        <v>661</v>
      </c>
    </row>
    <row r="14" spans="1:3">
      <c r="A14" s="4" t="s">
        <v>663</v>
      </c>
      <c r="B14" s="4" t="s">
        <v>520</v>
      </c>
    </row>
    <row r="15" spans="1:3">
      <c r="A15" s="4" t="s">
        <v>664</v>
      </c>
      <c r="B15" s="4" t="s">
        <v>668</v>
      </c>
    </row>
    <row r="16" spans="1:3">
      <c r="A16" s="4" t="s">
        <v>669</v>
      </c>
    </row>
    <row r="17" spans="1:3">
      <c r="A17" s="3" t="s">
        <v>661</v>
      </c>
    </row>
    <row r="18" spans="1:3">
      <c r="A18" s="4" t="s">
        <v>663</v>
      </c>
      <c r="B18" s="4" t="s">
        <v>520</v>
      </c>
    </row>
    <row r="19" spans="1:3">
      <c r="A19" s="4" t="s">
        <v>664</v>
      </c>
      <c r="B19" s="4" t="s">
        <v>665</v>
      </c>
    </row>
    <row r="20" spans="1:3">
      <c r="A20" s="4" t="s">
        <v>508</v>
      </c>
    </row>
    <row r="21" spans="1:3">
      <c r="A21" s="3" t="s">
        <v>661</v>
      </c>
    </row>
    <row r="22" spans="1:3">
      <c r="A22" s="4" t="s">
        <v>510</v>
      </c>
      <c r="B22" s="4" t="s">
        <v>511</v>
      </c>
      <c r="C22" s="4" t="s">
        <v>5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0</v>
      </c>
      <c r="B1" s="2" t="s">
        <v>2</v>
      </c>
      <c r="C1" s="2" t="s">
        <v>32</v>
      </c>
      <c r="D1" s="2" t="s">
        <v>75</v>
      </c>
      <c r="E1" s="2" t="s">
        <v>671</v>
      </c>
    </row>
    <row r="2" spans="1:5">
      <c r="A2" s="3" t="s">
        <v>33</v>
      </c>
    </row>
    <row r="3" spans="1:5">
      <c r="A3" s="4" t="s">
        <v>34</v>
      </c>
      <c r="B3" s="7" t="n">
        <v>893918</v>
      </c>
      <c r="C3" s="7" t="n">
        <v>645614</v>
      </c>
    </row>
    <row r="4" spans="1:5">
      <c r="A4" s="4" t="s">
        <v>35</v>
      </c>
      <c r="B4" s="5" t="n">
        <v>13872</v>
      </c>
      <c r="C4" s="5" t="n">
        <v>8477</v>
      </c>
    </row>
    <row r="5" spans="1:5">
      <c r="A5" s="4" t="s">
        <v>36</v>
      </c>
      <c r="B5" s="5" t="n">
        <v>7500</v>
      </c>
      <c r="C5" s="5" t="n">
        <v>11467</v>
      </c>
      <c r="D5" s="7" t="n">
        <v>25320</v>
      </c>
      <c r="E5" s="7" t="n">
        <v>895</v>
      </c>
    </row>
    <row r="6" spans="1:5">
      <c r="A6" s="4" t="s">
        <v>37</v>
      </c>
      <c r="B6" s="5" t="n">
        <v>5896</v>
      </c>
      <c r="C6" s="5" t="n">
        <v>2342</v>
      </c>
    </row>
    <row r="7" spans="1:5">
      <c r="A7" s="4" t="s">
        <v>38</v>
      </c>
      <c r="B7" s="5" t="n">
        <v>1369</v>
      </c>
      <c r="C7" s="5" t="n">
        <v>2083</v>
      </c>
    </row>
    <row r="8" spans="1:5">
      <c r="A8" s="4" t="s">
        <v>39</v>
      </c>
      <c r="B8" s="5" t="n">
        <v>2803</v>
      </c>
      <c r="C8" s="5" t="n">
        <v>3183</v>
      </c>
    </row>
    <row r="9" spans="1:5">
      <c r="A9" s="4" t="s">
        <v>672</v>
      </c>
      <c r="B9" s="5" t="n">
        <v>0</v>
      </c>
      <c r="C9" s="5" t="n">
        <v>0</v>
      </c>
    </row>
    <row r="10" spans="1:5">
      <c r="A10" s="4" t="s">
        <v>673</v>
      </c>
      <c r="B10" s="5" t="n">
        <v>0</v>
      </c>
      <c r="C10" s="5" t="n">
        <v>0</v>
      </c>
    </row>
    <row r="11" spans="1:5">
      <c r="A11" s="4" t="s">
        <v>40</v>
      </c>
      <c r="B11" s="5" t="n">
        <v>925358</v>
      </c>
      <c r="C11" s="5" t="n">
        <v>673166</v>
      </c>
    </row>
    <row r="12" spans="1:5">
      <c r="A12" s="3" t="s">
        <v>41</v>
      </c>
    </row>
    <row r="13" spans="1:5">
      <c r="A13" s="4" t="s">
        <v>42</v>
      </c>
      <c r="B13" s="5" t="n">
        <v>255294</v>
      </c>
      <c r="C13" s="5" t="n">
        <v>254229</v>
      </c>
    </row>
    <row r="14" spans="1:5">
      <c r="A14" s="4" t="s">
        <v>44</v>
      </c>
      <c r="B14" s="5" t="n">
        <v>0</v>
      </c>
      <c r="C14" s="5" t="n">
        <v>94676</v>
      </c>
    </row>
    <row r="15" spans="1:5">
      <c r="A15" s="4" t="s">
        <v>43</v>
      </c>
      <c r="C15" s="5" t="n">
        <v>45000</v>
      </c>
    </row>
    <row r="16" spans="1:5">
      <c r="A16" s="4" t="s">
        <v>45</v>
      </c>
      <c r="B16" s="5" t="n">
        <v>12137</v>
      </c>
      <c r="C16" s="5" t="n">
        <v>9269</v>
      </c>
    </row>
    <row r="17" spans="1:5">
      <c r="A17" s="4" t="s">
        <v>46</v>
      </c>
      <c r="B17" s="5" t="n">
        <v>11075</v>
      </c>
      <c r="C17" s="5" t="n">
        <v>7704</v>
      </c>
    </row>
    <row r="18" spans="1:5">
      <c r="A18" s="4" t="s">
        <v>673</v>
      </c>
      <c r="B18" s="5" t="n">
        <v>0</v>
      </c>
      <c r="C18" s="5" t="n">
        <v>0</v>
      </c>
    </row>
    <row r="19" spans="1:5">
      <c r="A19" s="4" t="s">
        <v>47</v>
      </c>
      <c r="B19" s="5" t="n">
        <v>472928</v>
      </c>
      <c r="C19" s="5" t="n">
        <v>410878</v>
      </c>
    </row>
    <row r="20" spans="1:5">
      <c r="A20" s="3" t="s">
        <v>674</v>
      </c>
    </row>
    <row r="21" spans="1:5">
      <c r="A21" s="4" t="s">
        <v>51</v>
      </c>
      <c r="B21" s="5" t="n">
        <v>648</v>
      </c>
      <c r="C21" s="5" t="n">
        <v>477</v>
      </c>
    </row>
    <row r="22" spans="1:5">
      <c r="A22" s="4" t="s">
        <v>52</v>
      </c>
      <c r="B22" s="5" t="n">
        <v>611475</v>
      </c>
      <c r="C22" s="5" t="n">
        <v>410217</v>
      </c>
    </row>
    <row r="23" spans="1:5">
      <c r="A23" s="4" t="s">
        <v>53</v>
      </c>
      <c r="B23" s="5" t="n">
        <v>-159693</v>
      </c>
      <c r="C23" s="5" t="n">
        <v>-148406</v>
      </c>
    </row>
    <row r="24" spans="1:5">
      <c r="A24" s="4" t="s">
        <v>54</v>
      </c>
      <c r="B24" s="5" t="n">
        <v>452430</v>
      </c>
      <c r="C24" s="5" t="n">
        <v>262288</v>
      </c>
      <c r="D24" s="5" t="n">
        <v>113462</v>
      </c>
      <c r="E24" s="5" t="n">
        <v>162689</v>
      </c>
    </row>
    <row r="25" spans="1:5">
      <c r="A25" s="4" t="s">
        <v>55</v>
      </c>
      <c r="B25" s="5" t="n">
        <v>925358</v>
      </c>
      <c r="C25" s="5" t="n">
        <v>673166</v>
      </c>
    </row>
    <row r="26" spans="1:5">
      <c r="A26" s="4" t="s">
        <v>56</v>
      </c>
    </row>
    <row r="27" spans="1:5">
      <c r="A27" s="3" t="s">
        <v>41</v>
      </c>
    </row>
    <row r="28" spans="1:5">
      <c r="A28" s="4" t="s">
        <v>43</v>
      </c>
      <c r="B28" s="5" t="n">
        <v>99422</v>
      </c>
      <c r="C28" s="5" t="n">
        <v>0</v>
      </c>
    </row>
    <row r="29" spans="1:5">
      <c r="A29" s="4" t="s">
        <v>57</v>
      </c>
    </row>
    <row r="30" spans="1:5">
      <c r="A30" s="3" t="s">
        <v>41</v>
      </c>
    </row>
    <row r="31" spans="1:5">
      <c r="A31" s="4" t="s">
        <v>43</v>
      </c>
      <c r="B31" s="5" t="n">
        <v>95000</v>
      </c>
      <c r="C31" s="5" t="n">
        <v>45000</v>
      </c>
    </row>
    <row r="32" spans="1:5">
      <c r="A32" s="4" t="s">
        <v>675</v>
      </c>
    </row>
    <row r="33" spans="1:5">
      <c r="A33" s="3" t="s">
        <v>33</v>
      </c>
    </row>
    <row r="34" spans="1:5">
      <c r="A34" s="4" t="s">
        <v>34</v>
      </c>
      <c r="B34" s="5" t="n">
        <v>0</v>
      </c>
      <c r="C34" s="5" t="n">
        <v>0</v>
      </c>
    </row>
    <row r="35" spans="1:5">
      <c r="A35" s="4" t="s">
        <v>35</v>
      </c>
      <c r="B35" s="5" t="n">
        <v>0</v>
      </c>
      <c r="C35" s="5" t="n">
        <v>0</v>
      </c>
    </row>
    <row r="36" spans="1:5">
      <c r="A36" s="4" t="s">
        <v>36</v>
      </c>
      <c r="B36" s="5" t="n">
        <v>0</v>
      </c>
      <c r="C36" s="5" t="n">
        <v>0</v>
      </c>
      <c r="D36" s="5" t="n">
        <v>0</v>
      </c>
      <c r="E36" s="5" t="n">
        <v>0</v>
      </c>
    </row>
    <row r="37" spans="1:5">
      <c r="A37" s="4" t="s">
        <v>37</v>
      </c>
      <c r="B37" s="5" t="n">
        <v>0</v>
      </c>
      <c r="C37" s="5" t="n">
        <v>0</v>
      </c>
    </row>
    <row r="38" spans="1:5">
      <c r="A38" s="4" t="s">
        <v>38</v>
      </c>
      <c r="B38" s="5" t="n">
        <v>0</v>
      </c>
      <c r="C38" s="5" t="n">
        <v>0</v>
      </c>
    </row>
    <row r="39" spans="1:5">
      <c r="A39" s="4" t="s">
        <v>39</v>
      </c>
      <c r="B39" s="5" t="n">
        <v>0</v>
      </c>
      <c r="C39" s="5" t="n">
        <v>0</v>
      </c>
    </row>
    <row r="40" spans="1:5">
      <c r="A40" s="4" t="s">
        <v>672</v>
      </c>
      <c r="B40" s="5" t="n">
        <v>463505</v>
      </c>
      <c r="C40" s="5" t="n">
        <v>269992</v>
      </c>
    </row>
    <row r="41" spans="1:5">
      <c r="A41" s="4" t="s">
        <v>673</v>
      </c>
      <c r="B41" s="5" t="n">
        <v>0</v>
      </c>
      <c r="C41" s="5" t="n">
        <v>0</v>
      </c>
    </row>
    <row r="42" spans="1:5">
      <c r="A42" s="4" t="s">
        <v>40</v>
      </c>
      <c r="B42" s="5" t="n">
        <v>463505</v>
      </c>
      <c r="C42" s="5" t="n">
        <v>269992</v>
      </c>
    </row>
    <row r="43" spans="1:5">
      <c r="A43" s="3" t="s">
        <v>41</v>
      </c>
    </row>
    <row r="44" spans="1:5">
      <c r="A44" s="4" t="s">
        <v>42</v>
      </c>
      <c r="B44" s="5" t="n">
        <v>0</v>
      </c>
      <c r="C44" s="5" t="n">
        <v>0</v>
      </c>
    </row>
    <row r="45" spans="1:5">
      <c r="A45" s="4" t="s">
        <v>44</v>
      </c>
      <c r="C45" s="5" t="n">
        <v>0</v>
      </c>
    </row>
    <row r="46" spans="1:5">
      <c r="A46" s="4" t="s">
        <v>43</v>
      </c>
      <c r="C46" s="5" t="n">
        <v>0</v>
      </c>
    </row>
    <row r="47" spans="1:5">
      <c r="A47" s="4" t="s">
        <v>45</v>
      </c>
      <c r="B47" s="5" t="n">
        <v>0</v>
      </c>
      <c r="C47" s="5" t="n">
        <v>0</v>
      </c>
    </row>
    <row r="48" spans="1:5">
      <c r="A48" s="4" t="s">
        <v>46</v>
      </c>
      <c r="B48" s="5" t="n">
        <v>11075</v>
      </c>
      <c r="C48" s="5" t="n">
        <v>7704</v>
      </c>
    </row>
    <row r="49" spans="1:5">
      <c r="A49" s="4" t="s">
        <v>673</v>
      </c>
      <c r="B49" s="5" t="n">
        <v>0</v>
      </c>
      <c r="C49" s="5" t="n">
        <v>0</v>
      </c>
    </row>
    <row r="50" spans="1:5">
      <c r="A50" s="4" t="s">
        <v>47</v>
      </c>
      <c r="B50" s="5" t="n">
        <v>11075</v>
      </c>
      <c r="C50" s="5" t="n">
        <v>7704</v>
      </c>
    </row>
    <row r="51" spans="1:5">
      <c r="A51" s="3" t="s">
        <v>674</v>
      </c>
    </row>
    <row r="52" spans="1:5">
      <c r="A52" s="4" t="s">
        <v>51</v>
      </c>
      <c r="B52" s="5" t="n">
        <v>648</v>
      </c>
      <c r="C52" s="5" t="n">
        <v>477</v>
      </c>
    </row>
    <row r="53" spans="1:5">
      <c r="A53" s="4" t="s">
        <v>52</v>
      </c>
      <c r="B53" s="5" t="n">
        <v>611475</v>
      </c>
      <c r="C53" s="5" t="n">
        <v>410217</v>
      </c>
    </row>
    <row r="54" spans="1:5">
      <c r="A54" s="4" t="s">
        <v>53</v>
      </c>
      <c r="B54" s="5" t="n">
        <v>-159693</v>
      </c>
      <c r="C54" s="5" t="n">
        <v>-148406</v>
      </c>
    </row>
    <row r="55" spans="1:5">
      <c r="A55" s="4" t="s">
        <v>54</v>
      </c>
      <c r="B55" s="5" t="n">
        <v>452430</v>
      </c>
      <c r="C55" s="5" t="n">
        <v>262288</v>
      </c>
    </row>
    <row r="56" spans="1:5">
      <c r="A56" s="4" t="s">
        <v>55</v>
      </c>
      <c r="B56" s="5" t="n">
        <v>463505</v>
      </c>
      <c r="C56" s="5" t="n">
        <v>269992</v>
      </c>
    </row>
    <row r="57" spans="1:5">
      <c r="A57" s="4" t="s">
        <v>676</v>
      </c>
    </row>
    <row r="58" spans="1:5">
      <c r="A58" s="3" t="s">
        <v>41</v>
      </c>
    </row>
    <row r="59" spans="1:5">
      <c r="A59" s="4" t="s">
        <v>43</v>
      </c>
      <c r="B59" s="5" t="n">
        <v>0</v>
      </c>
    </row>
    <row r="60" spans="1:5">
      <c r="A60" s="4" t="s">
        <v>677</v>
      </c>
    </row>
    <row r="61" spans="1:5">
      <c r="A61" s="3" t="s">
        <v>41</v>
      </c>
    </row>
    <row r="62" spans="1:5">
      <c r="A62" s="4" t="s">
        <v>43</v>
      </c>
      <c r="B62" s="5" t="n">
        <v>0</v>
      </c>
    </row>
    <row r="63" spans="1:5">
      <c r="A63" s="4" t="s">
        <v>678</v>
      </c>
    </row>
    <row r="64" spans="1:5">
      <c r="A64" s="3" t="s">
        <v>33</v>
      </c>
    </row>
    <row r="65" spans="1:5">
      <c r="A65" s="4" t="s">
        <v>34</v>
      </c>
      <c r="B65" s="5" t="n">
        <v>527639</v>
      </c>
      <c r="C65" s="5" t="n">
        <v>256209</v>
      </c>
    </row>
    <row r="66" spans="1:5">
      <c r="A66" s="4" t="s">
        <v>35</v>
      </c>
      <c r="B66" s="5" t="n">
        <v>0</v>
      </c>
      <c r="C66" s="5" t="n">
        <v>0</v>
      </c>
    </row>
    <row r="67" spans="1:5">
      <c r="A67" s="4" t="s">
        <v>36</v>
      </c>
      <c r="B67" s="5" t="n">
        <v>7500</v>
      </c>
      <c r="C67" s="5" t="n">
        <v>11467</v>
      </c>
      <c r="D67" s="5" t="n">
        <v>25320</v>
      </c>
      <c r="E67" s="5" t="n">
        <v>0</v>
      </c>
    </row>
    <row r="68" spans="1:5">
      <c r="A68" s="4" t="s">
        <v>37</v>
      </c>
      <c r="B68" s="5" t="n">
        <v>3743</v>
      </c>
      <c r="C68" s="5" t="n">
        <v>519</v>
      </c>
    </row>
    <row r="69" spans="1:5">
      <c r="A69" s="4" t="s">
        <v>38</v>
      </c>
      <c r="B69" s="5" t="n">
        <v>1366</v>
      </c>
      <c r="C69" s="5" t="n">
        <v>2079</v>
      </c>
    </row>
    <row r="70" spans="1:5">
      <c r="A70" s="4" t="s">
        <v>39</v>
      </c>
      <c r="B70" s="5" t="n">
        <v>2803</v>
      </c>
      <c r="C70" s="5" t="n">
        <v>3183</v>
      </c>
    </row>
    <row r="71" spans="1:5">
      <c r="A71" s="4" t="s">
        <v>672</v>
      </c>
      <c r="B71" s="5" t="n">
        <v>401328</v>
      </c>
      <c r="C71" s="5" t="n">
        <v>365368</v>
      </c>
    </row>
    <row r="72" spans="1:5">
      <c r="A72" s="4" t="s">
        <v>673</v>
      </c>
      <c r="B72" s="5" t="n">
        <v>0</v>
      </c>
      <c r="C72" s="5" t="n">
        <v>0</v>
      </c>
    </row>
    <row r="73" spans="1:5">
      <c r="A73" s="4" t="s">
        <v>40</v>
      </c>
      <c r="B73" s="5" t="n">
        <v>944379</v>
      </c>
      <c r="C73" s="5" t="n">
        <v>638825</v>
      </c>
    </row>
    <row r="74" spans="1:5">
      <c r="A74" s="3" t="s">
        <v>41</v>
      </c>
    </row>
    <row r="75" spans="1:5">
      <c r="A75" s="4" t="s">
        <v>42</v>
      </c>
      <c r="B75" s="5" t="n">
        <v>255294</v>
      </c>
      <c r="C75" s="5" t="n">
        <v>254229</v>
      </c>
    </row>
    <row r="76" spans="1:5">
      <c r="A76" s="4" t="s">
        <v>44</v>
      </c>
      <c r="C76" s="5" t="n">
        <v>0</v>
      </c>
    </row>
    <row r="77" spans="1:5">
      <c r="A77" s="4" t="s">
        <v>43</v>
      </c>
      <c r="C77" s="5" t="n">
        <v>45000</v>
      </c>
    </row>
    <row r="78" spans="1:5">
      <c r="A78" s="4" t="s">
        <v>45</v>
      </c>
      <c r="B78" s="5" t="n">
        <v>9713</v>
      </c>
      <c r="C78" s="5" t="n">
        <v>6258</v>
      </c>
    </row>
    <row r="79" spans="1:5">
      <c r="A79" s="4" t="s">
        <v>46</v>
      </c>
      <c r="B79" s="5" t="n">
        <v>0</v>
      </c>
      <c r="C79" s="5" t="n">
        <v>0</v>
      </c>
    </row>
    <row r="80" spans="1:5">
      <c r="A80" s="4" t="s">
        <v>673</v>
      </c>
      <c r="B80" s="5" t="n">
        <v>21445</v>
      </c>
      <c r="C80" s="5" t="n">
        <v>63346</v>
      </c>
    </row>
    <row r="81" spans="1:5">
      <c r="A81" s="4" t="s">
        <v>47</v>
      </c>
      <c r="B81" s="5" t="n">
        <v>480874</v>
      </c>
      <c r="C81" s="5" t="n">
        <v>368833</v>
      </c>
    </row>
    <row r="82" spans="1:5">
      <c r="A82" s="3" t="s">
        <v>674</v>
      </c>
    </row>
    <row r="83" spans="1:5">
      <c r="A83" s="4" t="s">
        <v>51</v>
      </c>
      <c r="B83" s="5" t="n">
        <v>0</v>
      </c>
      <c r="C83" s="5" t="n">
        <v>0</v>
      </c>
    </row>
    <row r="84" spans="1:5">
      <c r="A84" s="4" t="s">
        <v>52</v>
      </c>
      <c r="B84" s="5" t="n">
        <v>429453</v>
      </c>
      <c r="C84" s="5" t="n">
        <v>266929</v>
      </c>
    </row>
    <row r="85" spans="1:5">
      <c r="A85" s="4" t="s">
        <v>53</v>
      </c>
      <c r="B85" s="5" t="n">
        <v>34052</v>
      </c>
      <c r="C85" s="5" t="n">
        <v>3063</v>
      </c>
    </row>
    <row r="86" spans="1:5">
      <c r="A86" s="4" t="s">
        <v>54</v>
      </c>
      <c r="B86" s="5" t="n">
        <v>463505</v>
      </c>
      <c r="C86" s="5" t="n">
        <v>269992</v>
      </c>
    </row>
    <row r="87" spans="1:5">
      <c r="A87" s="4" t="s">
        <v>55</v>
      </c>
      <c r="B87" s="5" t="n">
        <v>944379</v>
      </c>
      <c r="C87" s="5" t="n">
        <v>638825</v>
      </c>
    </row>
    <row r="88" spans="1:5">
      <c r="A88" s="4" t="s">
        <v>679</v>
      </c>
    </row>
    <row r="89" spans="1:5">
      <c r="A89" s="3" t="s">
        <v>41</v>
      </c>
    </row>
    <row r="90" spans="1:5">
      <c r="A90" s="4" t="s">
        <v>43</v>
      </c>
      <c r="B90" s="5" t="n">
        <v>99422</v>
      </c>
    </row>
    <row r="91" spans="1:5">
      <c r="A91" s="4" t="s">
        <v>680</v>
      </c>
    </row>
    <row r="92" spans="1:5">
      <c r="A92" s="3" t="s">
        <v>41</v>
      </c>
    </row>
    <row r="93" spans="1:5">
      <c r="A93" s="4" t="s">
        <v>43</v>
      </c>
      <c r="B93" s="5" t="n">
        <v>95000</v>
      </c>
    </row>
    <row r="94" spans="1:5">
      <c r="A94" s="4" t="s">
        <v>681</v>
      </c>
    </row>
    <row r="95" spans="1:5">
      <c r="A95" s="3" t="s">
        <v>33</v>
      </c>
    </row>
    <row r="96" spans="1:5">
      <c r="A96" s="4" t="s">
        <v>34</v>
      </c>
      <c r="B96" s="5" t="n">
        <v>328137</v>
      </c>
      <c r="C96" s="5" t="n">
        <v>348454</v>
      </c>
    </row>
    <row r="97" spans="1:5">
      <c r="A97" s="4" t="s">
        <v>35</v>
      </c>
      <c r="B97" s="5" t="n">
        <v>13872</v>
      </c>
      <c r="C97" s="5" t="n">
        <v>8477</v>
      </c>
    </row>
    <row r="98" spans="1:5">
      <c r="A98" s="4" t="s">
        <v>36</v>
      </c>
      <c r="B98" s="5" t="n">
        <v>0</v>
      </c>
      <c r="C98" s="5" t="n">
        <v>0</v>
      </c>
      <c r="D98" s="5" t="n">
        <v>0</v>
      </c>
      <c r="E98" s="5" t="n">
        <v>895</v>
      </c>
    </row>
    <row r="99" spans="1:5">
      <c r="A99" s="4" t="s">
        <v>37</v>
      </c>
      <c r="B99" s="5" t="n">
        <v>2020</v>
      </c>
      <c r="C99" s="5" t="n">
        <v>1695</v>
      </c>
    </row>
    <row r="100" spans="1:5">
      <c r="A100" s="4" t="s">
        <v>38</v>
      </c>
      <c r="B100" s="5" t="n">
        <v>3</v>
      </c>
      <c r="C100" s="5" t="n">
        <v>4</v>
      </c>
    </row>
    <row r="101" spans="1:5">
      <c r="A101" s="4" t="s">
        <v>39</v>
      </c>
      <c r="B101" s="5" t="n">
        <v>0</v>
      </c>
      <c r="C101" s="5" t="n">
        <v>0</v>
      </c>
    </row>
    <row r="102" spans="1:5">
      <c r="A102" s="4" t="s">
        <v>672</v>
      </c>
      <c r="B102" s="5" t="n">
        <v>0</v>
      </c>
      <c r="C102" s="5" t="n">
        <v>0</v>
      </c>
    </row>
    <row r="103" spans="1:5">
      <c r="A103" s="4" t="s">
        <v>673</v>
      </c>
      <c r="B103" s="5" t="n">
        <v>102273</v>
      </c>
      <c r="C103" s="5" t="n">
        <v>59160</v>
      </c>
    </row>
    <row r="104" spans="1:5">
      <c r="A104" s="4" t="s">
        <v>40</v>
      </c>
      <c r="B104" s="5" t="n">
        <v>446305</v>
      </c>
      <c r="C104" s="5" t="n">
        <v>417790</v>
      </c>
    </row>
    <row r="105" spans="1:5">
      <c r="A105" s="3" t="s">
        <v>41</v>
      </c>
    </row>
    <row r="106" spans="1:5">
      <c r="A106" s="4" t="s">
        <v>42</v>
      </c>
      <c r="B106" s="5" t="n">
        <v>0</v>
      </c>
      <c r="C106" s="5" t="n">
        <v>0</v>
      </c>
    </row>
    <row r="107" spans="1:5">
      <c r="A107" s="4" t="s">
        <v>44</v>
      </c>
      <c r="C107" s="5" t="n">
        <v>0</v>
      </c>
    </row>
    <row r="108" spans="1:5">
      <c r="A108" s="4" t="s">
        <v>43</v>
      </c>
      <c r="C108" s="5" t="n">
        <v>0</v>
      </c>
    </row>
    <row r="109" spans="1:5">
      <c r="A109" s="4" t="s">
        <v>45</v>
      </c>
      <c r="B109" s="5" t="n">
        <v>2291</v>
      </c>
      <c r="C109" s="5" t="n">
        <v>2433</v>
      </c>
    </row>
    <row r="110" spans="1:5">
      <c r="A110" s="4" t="s">
        <v>46</v>
      </c>
      <c r="B110" s="5" t="n">
        <v>0</v>
      </c>
      <c r="C110" s="5" t="n">
        <v>0</v>
      </c>
    </row>
    <row r="111" spans="1:5">
      <c r="A111" s="4" t="s">
        <v>673</v>
      </c>
      <c r="B111" s="5" t="n">
        <v>0</v>
      </c>
      <c r="C111" s="5" t="n">
        <v>0</v>
      </c>
    </row>
    <row r="112" spans="1:5">
      <c r="A112" s="4" t="s">
        <v>47</v>
      </c>
      <c r="B112" s="5" t="n">
        <v>2291</v>
      </c>
      <c r="C112" s="5" t="n">
        <v>2433</v>
      </c>
    </row>
    <row r="113" spans="1:5">
      <c r="A113" s="3" t="s">
        <v>674</v>
      </c>
    </row>
    <row r="114" spans="1:5">
      <c r="A114" s="4" t="s">
        <v>51</v>
      </c>
      <c r="B114" s="5" t="n">
        <v>0</v>
      </c>
      <c r="C114" s="5" t="n">
        <v>0</v>
      </c>
    </row>
    <row r="115" spans="1:5">
      <c r="A115" s="4" t="s">
        <v>52</v>
      </c>
      <c r="B115" s="5" t="n">
        <v>374660</v>
      </c>
      <c r="C115" s="5" t="n">
        <v>374660</v>
      </c>
    </row>
    <row r="116" spans="1:5">
      <c r="A116" s="4" t="s">
        <v>53</v>
      </c>
      <c r="B116" s="5" t="n">
        <v>69354</v>
      </c>
      <c r="C116" s="5" t="n">
        <v>40697</v>
      </c>
    </row>
    <row r="117" spans="1:5">
      <c r="A117" s="4" t="s">
        <v>54</v>
      </c>
      <c r="B117" s="5" t="n">
        <v>444014</v>
      </c>
      <c r="C117" s="5" t="n">
        <v>415357</v>
      </c>
    </row>
    <row r="118" spans="1:5">
      <c r="A118" s="4" t="s">
        <v>55</v>
      </c>
      <c r="B118" s="5" t="n">
        <v>446305</v>
      </c>
      <c r="C118" s="5" t="n">
        <v>417790</v>
      </c>
    </row>
    <row r="119" spans="1:5">
      <c r="A119" s="4" t="s">
        <v>682</v>
      </c>
    </row>
    <row r="120" spans="1:5">
      <c r="A120" s="3" t="s">
        <v>41</v>
      </c>
    </row>
    <row r="121" spans="1:5">
      <c r="A121" s="4" t="s">
        <v>43</v>
      </c>
      <c r="B121" s="5" t="n">
        <v>0</v>
      </c>
    </row>
    <row r="122" spans="1:5">
      <c r="A122" s="4" t="s">
        <v>683</v>
      </c>
    </row>
    <row r="123" spans="1:5">
      <c r="A123" s="3" t="s">
        <v>41</v>
      </c>
    </row>
    <row r="124" spans="1:5">
      <c r="A124" s="4" t="s">
        <v>43</v>
      </c>
      <c r="B124" s="5" t="n">
        <v>0</v>
      </c>
    </row>
    <row r="125" spans="1:5">
      <c r="A125" s="4" t="s">
        <v>684</v>
      </c>
    </row>
    <row r="126" spans="1:5">
      <c r="A126" s="3" t="s">
        <v>33</v>
      </c>
    </row>
    <row r="127" spans="1:5">
      <c r="A127" s="4" t="s">
        <v>34</v>
      </c>
      <c r="B127" s="5" t="n">
        <v>38142</v>
      </c>
      <c r="C127" s="5" t="n">
        <v>40951</v>
      </c>
    </row>
    <row r="128" spans="1:5">
      <c r="A128" s="4" t="s">
        <v>35</v>
      </c>
      <c r="B128" s="5" t="n">
        <v>0</v>
      </c>
      <c r="C128" s="5" t="n">
        <v>0</v>
      </c>
    </row>
    <row r="129" spans="1:5">
      <c r="A129" s="4" t="s">
        <v>36</v>
      </c>
      <c r="B129" s="5" t="n">
        <v>0</v>
      </c>
      <c r="C129" s="5" t="n">
        <v>0</v>
      </c>
      <c r="D129" s="5" t="n">
        <v>0</v>
      </c>
      <c r="E129" s="5" t="n">
        <v>0</v>
      </c>
    </row>
    <row r="130" spans="1:5">
      <c r="A130" s="4" t="s">
        <v>37</v>
      </c>
      <c r="B130" s="5" t="n">
        <v>133</v>
      </c>
      <c r="C130" s="5" t="n">
        <v>128</v>
      </c>
    </row>
    <row r="131" spans="1:5">
      <c r="A131" s="4" t="s">
        <v>38</v>
      </c>
      <c r="B131" s="5" t="n">
        <v>0</v>
      </c>
      <c r="C131" s="5" t="n">
        <v>0</v>
      </c>
    </row>
    <row r="132" spans="1:5">
      <c r="A132" s="4" t="s">
        <v>39</v>
      </c>
      <c r="B132" s="5" t="n">
        <v>0</v>
      </c>
      <c r="C132" s="5" t="n">
        <v>0</v>
      </c>
    </row>
    <row r="133" spans="1:5">
      <c r="A133" s="4" t="s">
        <v>672</v>
      </c>
      <c r="B133" s="5" t="n">
        <v>0</v>
      </c>
      <c r="C133" s="5" t="n">
        <v>0</v>
      </c>
    </row>
    <row r="134" spans="1:5">
      <c r="A134" s="4" t="s">
        <v>673</v>
      </c>
      <c r="B134" s="5" t="n">
        <v>0</v>
      </c>
      <c r="C134" s="5" t="n">
        <v>4186</v>
      </c>
    </row>
    <row r="135" spans="1:5">
      <c r="A135" s="4" t="s">
        <v>40</v>
      </c>
      <c r="B135" s="5" t="n">
        <v>38275</v>
      </c>
      <c r="C135" s="5" t="n">
        <v>45265</v>
      </c>
    </row>
    <row r="136" spans="1:5">
      <c r="A136" s="3" t="s">
        <v>41</v>
      </c>
    </row>
    <row r="137" spans="1:5">
      <c r="A137" s="4" t="s">
        <v>42</v>
      </c>
      <c r="B137" s="5" t="n">
        <v>0</v>
      </c>
      <c r="C137" s="5" t="n">
        <v>0</v>
      </c>
    </row>
    <row r="138" spans="1:5">
      <c r="A138" s="4" t="s">
        <v>44</v>
      </c>
      <c r="C138" s="5" t="n">
        <v>94676</v>
      </c>
    </row>
    <row r="139" spans="1:5">
      <c r="A139" s="4" t="s">
        <v>43</v>
      </c>
      <c r="C139" s="5" t="n">
        <v>0</v>
      </c>
    </row>
    <row r="140" spans="1:5">
      <c r="A140" s="4" t="s">
        <v>45</v>
      </c>
      <c r="B140" s="5" t="n">
        <v>133</v>
      </c>
      <c r="C140" s="5" t="n">
        <v>578</v>
      </c>
    </row>
    <row r="141" spans="1:5">
      <c r="A141" s="4" t="s">
        <v>46</v>
      </c>
      <c r="B141" s="5" t="n">
        <v>0</v>
      </c>
      <c r="C141" s="5" t="n">
        <v>0</v>
      </c>
    </row>
    <row r="142" spans="1:5">
      <c r="A142" s="4" t="s">
        <v>673</v>
      </c>
      <c r="B142" s="5" t="n">
        <v>80828</v>
      </c>
      <c r="C142" s="5" t="n">
        <v>0</v>
      </c>
    </row>
    <row r="143" spans="1:5">
      <c r="A143" s="4" t="s">
        <v>47</v>
      </c>
      <c r="B143" s="5" t="n">
        <v>80961</v>
      </c>
      <c r="C143" s="5" t="n">
        <v>95254</v>
      </c>
    </row>
    <row r="144" spans="1:5">
      <c r="A144" s="3" t="s">
        <v>674</v>
      </c>
    </row>
    <row r="145" spans="1:5">
      <c r="A145" s="4" t="s">
        <v>51</v>
      </c>
      <c r="B145" s="5" t="n">
        <v>0</v>
      </c>
      <c r="C145" s="5" t="n">
        <v>0</v>
      </c>
    </row>
    <row r="146" spans="1:5">
      <c r="A146" s="4" t="s">
        <v>52</v>
      </c>
      <c r="B146" s="5" t="n">
        <v>-52899</v>
      </c>
      <c r="C146" s="5" t="n">
        <v>-52899</v>
      </c>
    </row>
    <row r="147" spans="1:5">
      <c r="A147" s="4" t="s">
        <v>53</v>
      </c>
      <c r="B147" s="5" t="n">
        <v>10213</v>
      </c>
      <c r="C147" s="5" t="n">
        <v>2910</v>
      </c>
    </row>
    <row r="148" spans="1:5">
      <c r="A148" s="4" t="s">
        <v>54</v>
      </c>
      <c r="B148" s="5" t="n">
        <v>-42686</v>
      </c>
      <c r="C148" s="5" t="n">
        <v>-49989</v>
      </c>
    </row>
    <row r="149" spans="1:5">
      <c r="A149" s="4" t="s">
        <v>55</v>
      </c>
      <c r="B149" s="5" t="n">
        <v>38275</v>
      </c>
      <c r="C149" s="5" t="n">
        <v>45265</v>
      </c>
    </row>
    <row r="150" spans="1:5">
      <c r="A150" s="4" t="s">
        <v>685</v>
      </c>
    </row>
    <row r="151" spans="1:5">
      <c r="A151" s="3" t="s">
        <v>41</v>
      </c>
    </row>
    <row r="152" spans="1:5">
      <c r="A152" s="4" t="s">
        <v>43</v>
      </c>
      <c r="B152" s="5" t="n">
        <v>0</v>
      </c>
    </row>
    <row r="153" spans="1:5">
      <c r="A153" s="4" t="s">
        <v>686</v>
      </c>
    </row>
    <row r="154" spans="1:5">
      <c r="A154" s="3" t="s">
        <v>41</v>
      </c>
    </row>
    <row r="155" spans="1:5">
      <c r="A155" s="4" t="s">
        <v>43</v>
      </c>
      <c r="B155" s="5" t="n">
        <v>0</v>
      </c>
    </row>
    <row r="156" spans="1:5">
      <c r="A156" s="4" t="s">
        <v>687</v>
      </c>
    </row>
    <row r="157" spans="1:5">
      <c r="A157" s="3" t="s">
        <v>33</v>
      </c>
    </row>
    <row r="158" spans="1:5">
      <c r="A158" s="4" t="s">
        <v>34</v>
      </c>
      <c r="B158" s="5" t="n">
        <v>0</v>
      </c>
      <c r="C158" s="5" t="n">
        <v>0</v>
      </c>
    </row>
    <row r="159" spans="1:5">
      <c r="A159" s="4" t="s">
        <v>35</v>
      </c>
      <c r="B159" s="5" t="n">
        <v>0</v>
      </c>
      <c r="C159" s="5" t="n">
        <v>0</v>
      </c>
    </row>
    <row r="160" spans="1:5">
      <c r="A160" s="4" t="s">
        <v>36</v>
      </c>
      <c r="B160" s="5" t="n">
        <v>0</v>
      </c>
      <c r="C160" s="5" t="n">
        <v>0</v>
      </c>
      <c r="D160" s="7" t="n">
        <v>0</v>
      </c>
      <c r="E160" s="7" t="n">
        <v>0</v>
      </c>
    </row>
    <row r="161" spans="1:5">
      <c r="A161" s="4" t="s">
        <v>37</v>
      </c>
      <c r="B161" s="5" t="n">
        <v>0</v>
      </c>
      <c r="C161" s="5" t="n">
        <v>0</v>
      </c>
    </row>
    <row r="162" spans="1:5">
      <c r="A162" s="4" t="s">
        <v>38</v>
      </c>
      <c r="B162" s="5" t="n">
        <v>0</v>
      </c>
      <c r="C162" s="5" t="n">
        <v>0</v>
      </c>
    </row>
    <row r="163" spans="1:5">
      <c r="A163" s="4" t="s">
        <v>39</v>
      </c>
      <c r="B163" s="5" t="n">
        <v>0</v>
      </c>
      <c r="C163" s="5" t="n">
        <v>0</v>
      </c>
    </row>
    <row r="164" spans="1:5">
      <c r="A164" s="4" t="s">
        <v>672</v>
      </c>
      <c r="B164" s="5" t="n">
        <v>-864833</v>
      </c>
      <c r="C164" s="5" t="n">
        <v>-635360</v>
      </c>
    </row>
    <row r="165" spans="1:5">
      <c r="A165" s="4" t="s">
        <v>673</v>
      </c>
      <c r="B165" s="5" t="n">
        <v>-102273</v>
      </c>
      <c r="C165" s="5" t="n">
        <v>-63346</v>
      </c>
    </row>
    <row r="166" spans="1:5">
      <c r="A166" s="4" t="s">
        <v>40</v>
      </c>
      <c r="B166" s="5" t="n">
        <v>-967106</v>
      </c>
      <c r="C166" s="5" t="n">
        <v>-698706</v>
      </c>
    </row>
    <row r="167" spans="1:5">
      <c r="A167" s="3" t="s">
        <v>41</v>
      </c>
    </row>
    <row r="168" spans="1:5">
      <c r="A168" s="4" t="s">
        <v>42</v>
      </c>
      <c r="B168" s="5" t="n">
        <v>0</v>
      </c>
      <c r="C168" s="5" t="n">
        <v>0</v>
      </c>
    </row>
    <row r="169" spans="1:5">
      <c r="A169" s="4" t="s">
        <v>44</v>
      </c>
      <c r="C169" s="5" t="n">
        <v>0</v>
      </c>
    </row>
    <row r="170" spans="1:5">
      <c r="A170" s="4" t="s">
        <v>43</v>
      </c>
      <c r="C170" s="5" t="n">
        <v>0</v>
      </c>
    </row>
    <row r="171" spans="1:5">
      <c r="A171" s="4" t="s">
        <v>45</v>
      </c>
      <c r="B171" s="5" t="n">
        <v>0</v>
      </c>
      <c r="C171" s="5" t="n">
        <v>0</v>
      </c>
    </row>
    <row r="172" spans="1:5">
      <c r="A172" s="4" t="s">
        <v>46</v>
      </c>
      <c r="B172" s="5" t="n">
        <v>0</v>
      </c>
      <c r="C172" s="5" t="n">
        <v>0</v>
      </c>
    </row>
    <row r="173" spans="1:5">
      <c r="A173" s="4" t="s">
        <v>673</v>
      </c>
      <c r="B173" s="5" t="n">
        <v>-102273</v>
      </c>
      <c r="C173" s="5" t="n">
        <v>-63346</v>
      </c>
    </row>
    <row r="174" spans="1:5">
      <c r="A174" s="4" t="s">
        <v>47</v>
      </c>
      <c r="B174" s="5" t="n">
        <v>-102273</v>
      </c>
      <c r="C174" s="5" t="n">
        <v>-63346</v>
      </c>
    </row>
    <row r="175" spans="1:5">
      <c r="A175" s="3" t="s">
        <v>674</v>
      </c>
    </row>
    <row r="176" spans="1:5">
      <c r="A176" s="4" t="s">
        <v>51</v>
      </c>
      <c r="B176" s="5" t="n">
        <v>0</v>
      </c>
      <c r="C176" s="5" t="n">
        <v>0</v>
      </c>
    </row>
    <row r="177" spans="1:5">
      <c r="A177" s="4" t="s">
        <v>52</v>
      </c>
      <c r="B177" s="5" t="n">
        <v>-751214</v>
      </c>
      <c r="C177" s="5" t="n">
        <v>-588690</v>
      </c>
    </row>
    <row r="178" spans="1:5">
      <c r="A178" s="4" t="s">
        <v>53</v>
      </c>
      <c r="B178" s="5" t="n">
        <v>-113619</v>
      </c>
      <c r="C178" s="5" t="n">
        <v>-46670</v>
      </c>
    </row>
    <row r="179" spans="1:5">
      <c r="A179" s="4" t="s">
        <v>54</v>
      </c>
      <c r="B179" s="5" t="n">
        <v>-864833</v>
      </c>
      <c r="C179" s="5" t="n">
        <v>-635360</v>
      </c>
    </row>
    <row r="180" spans="1:5">
      <c r="A180" s="4" t="s">
        <v>55</v>
      </c>
      <c r="B180" s="5" t="n">
        <v>-967106</v>
      </c>
      <c r="C180" s="7" t="n">
        <v>-698706</v>
      </c>
    </row>
    <row r="181" spans="1:5">
      <c r="A181" s="4" t="s">
        <v>688</v>
      </c>
    </row>
    <row r="182" spans="1:5">
      <c r="A182" s="3" t="s">
        <v>41</v>
      </c>
    </row>
    <row r="183" spans="1:5">
      <c r="A183" s="4" t="s">
        <v>43</v>
      </c>
      <c r="B183" s="5" t="n">
        <v>0</v>
      </c>
    </row>
    <row r="184" spans="1:5">
      <c r="A184" s="4" t="s">
        <v>689</v>
      </c>
    </row>
    <row r="185" spans="1:5">
      <c r="A185" s="3" t="s">
        <v>41</v>
      </c>
    </row>
    <row r="186" spans="1:5">
      <c r="A186" s="4" t="s">
        <v>43</v>
      </c>
      <c r="B186"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2</v>
      </c>
    </row>
    <row r="2" spans="1:3">
      <c r="A2" s="3" t="s">
        <v>227</v>
      </c>
    </row>
    <row r="3" spans="1:3">
      <c r="A3" s="4" t="s">
        <v>64</v>
      </c>
      <c r="B3" s="8" t="n">
        <v>0.01</v>
      </c>
      <c r="C3" s="8" t="n">
        <v>0.01</v>
      </c>
    </row>
    <row r="4" spans="1:3">
      <c r="A4" s="4" t="s">
        <v>65</v>
      </c>
      <c r="B4" s="5" t="n">
        <v>500000000</v>
      </c>
      <c r="C4" s="5" t="n">
        <v>500000000</v>
      </c>
    </row>
    <row r="5" spans="1:3">
      <c r="A5" s="4" t="s">
        <v>66</v>
      </c>
      <c r="B5" s="5" t="n">
        <v>64816350</v>
      </c>
      <c r="C5" s="5" t="n">
        <v>47664742</v>
      </c>
    </row>
    <row r="6" spans="1:3">
      <c r="A6" s="4" t="s">
        <v>67</v>
      </c>
      <c r="B6" s="5" t="n">
        <v>64816350</v>
      </c>
      <c r="C6" s="5" t="n">
        <v>476647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69</v>
      </c>
      <c r="J1" s="2" t="s">
        <v>1</v>
      </c>
    </row>
    <row r="2" spans="1:12">
      <c r="B2" s="2" t="s">
        <v>2</v>
      </c>
      <c r="C2" s="2" t="s">
        <v>70</v>
      </c>
      <c r="D2" s="2" t="s">
        <v>4</v>
      </c>
      <c r="E2" s="2" t="s">
        <v>71</v>
      </c>
      <c r="F2" s="2" t="s">
        <v>32</v>
      </c>
      <c r="G2" s="2" t="s">
        <v>72</v>
      </c>
      <c r="H2" s="2" t="s">
        <v>73</v>
      </c>
      <c r="I2" s="2" t="s">
        <v>74</v>
      </c>
      <c r="J2" s="2" t="s">
        <v>2</v>
      </c>
      <c r="K2" s="2" t="s">
        <v>32</v>
      </c>
      <c r="L2" s="2" t="s">
        <v>75</v>
      </c>
    </row>
    <row r="3" spans="1:12">
      <c r="A3" s="3" t="s">
        <v>76</v>
      </c>
    </row>
    <row r="4" spans="1:12">
      <c r="A4" s="4" t="s">
        <v>398</v>
      </c>
      <c r="J4" s="7" t="n">
        <v>93126</v>
      </c>
      <c r="K4" s="7" t="n">
        <v>65979</v>
      </c>
      <c r="L4" s="7" t="n">
        <v>51367</v>
      </c>
    </row>
    <row r="5" spans="1:12">
      <c r="A5" s="4" t="s">
        <v>692</v>
      </c>
      <c r="J5" s="5" t="n">
        <v>7846</v>
      </c>
      <c r="K5" s="5" t="n">
        <v>5497</v>
      </c>
      <c r="L5" s="5" t="n">
        <v>4956</v>
      </c>
    </row>
    <row r="6" spans="1:12">
      <c r="A6" s="4" t="s">
        <v>79</v>
      </c>
      <c r="J6" s="5" t="n">
        <v>2970</v>
      </c>
      <c r="K6" s="5" t="n">
        <v>2510</v>
      </c>
      <c r="L6" s="5" t="n">
        <v>2519</v>
      </c>
    </row>
    <row r="7" spans="1:12">
      <c r="A7" s="4" t="s">
        <v>80</v>
      </c>
      <c r="J7" s="5" t="n">
        <v>737</v>
      </c>
      <c r="K7" s="5" t="n">
        <v>965</v>
      </c>
      <c r="L7" s="5" t="n">
        <v>55</v>
      </c>
    </row>
    <row r="8" spans="1:12">
      <c r="A8" s="4" t="s">
        <v>81</v>
      </c>
      <c r="B8" s="7" t="n">
        <v>28243</v>
      </c>
      <c r="C8" s="7" t="n">
        <v>27106</v>
      </c>
      <c r="D8" s="7" t="n">
        <v>25701</v>
      </c>
      <c r="E8" s="7" t="n">
        <v>23629</v>
      </c>
      <c r="F8" s="7" t="n">
        <v>22632</v>
      </c>
      <c r="G8" s="7" t="n">
        <v>17985</v>
      </c>
      <c r="H8" s="7" t="n">
        <v>17376</v>
      </c>
      <c r="I8" s="7" t="n">
        <v>16958</v>
      </c>
      <c r="J8" s="5" t="n">
        <v>104679</v>
      </c>
      <c r="K8" s="5" t="n">
        <v>74951</v>
      </c>
      <c r="L8" s="5" t="n">
        <v>58897</v>
      </c>
    </row>
    <row r="9" spans="1:12">
      <c r="A9" s="3" t="s">
        <v>82</v>
      </c>
    </row>
    <row r="10" spans="1:12">
      <c r="A10" s="4" t="s">
        <v>83</v>
      </c>
      <c r="J10" s="5" t="n">
        <v>31965</v>
      </c>
      <c r="K10" s="5" t="n">
        <v>24133</v>
      </c>
      <c r="L10" s="5" t="n">
        <v>23000</v>
      </c>
    </row>
    <row r="11" spans="1:12">
      <c r="A11" s="4" t="s">
        <v>84</v>
      </c>
      <c r="J11" s="5" t="n">
        <v>23199</v>
      </c>
      <c r="K11" s="5" t="n">
        <v>25256</v>
      </c>
      <c r="L11" s="5" t="n">
        <v>21622</v>
      </c>
    </row>
    <row r="12" spans="1:12">
      <c r="A12" s="4" t="s">
        <v>85</v>
      </c>
      <c r="J12" s="5" t="n">
        <v>0</v>
      </c>
      <c r="K12" s="5" t="n">
        <v>0</v>
      </c>
      <c r="L12" s="5" t="n">
        <v>4067</v>
      </c>
    </row>
    <row r="13" spans="1:12">
      <c r="A13" s="4" t="s">
        <v>86</v>
      </c>
      <c r="J13" s="5" t="n">
        <v>7846</v>
      </c>
      <c r="K13" s="5" t="n">
        <v>5497</v>
      </c>
      <c r="L13" s="5" t="n">
        <v>4956</v>
      </c>
    </row>
    <row r="14" spans="1:12">
      <c r="A14" s="4" t="s">
        <v>87</v>
      </c>
      <c r="J14" s="5" t="n">
        <v>205</v>
      </c>
      <c r="K14" s="5" t="n">
        <v>0</v>
      </c>
      <c r="L14" s="5" t="n">
        <v>47</v>
      </c>
    </row>
    <row r="15" spans="1:12">
      <c r="A15" s="4" t="s">
        <v>79</v>
      </c>
      <c r="J15" s="5" t="n">
        <v>2549</v>
      </c>
      <c r="K15" s="5" t="n">
        <v>2376</v>
      </c>
      <c r="L15" s="5" t="n">
        <v>2243</v>
      </c>
    </row>
    <row r="16" spans="1:12">
      <c r="A16" s="4" t="s">
        <v>88</v>
      </c>
      <c r="J16" s="5" t="n">
        <v>9297</v>
      </c>
      <c r="K16" s="5" t="n">
        <v>7655</v>
      </c>
      <c r="L16" s="5" t="n">
        <v>11105</v>
      </c>
    </row>
    <row r="17" spans="1:12">
      <c r="A17" s="4" t="s">
        <v>89</v>
      </c>
      <c r="J17" s="5" t="n">
        <v>75061</v>
      </c>
      <c r="K17" s="5" t="n">
        <v>64917</v>
      </c>
      <c r="L17" s="5" t="n">
        <v>67040</v>
      </c>
    </row>
    <row r="18" spans="1:12">
      <c r="A18" s="4" t="s">
        <v>91</v>
      </c>
      <c r="J18" s="5" t="n">
        <v>-265</v>
      </c>
      <c r="K18" s="5" t="n">
        <v>0</v>
      </c>
      <c r="L18" s="5" t="n">
        <v>0</v>
      </c>
    </row>
    <row r="19" spans="1:12">
      <c r="A19" s="4" t="s">
        <v>693</v>
      </c>
      <c r="J19" s="5" t="n">
        <v>0</v>
      </c>
      <c r="K19" s="5" t="n">
        <v>0</v>
      </c>
      <c r="L19" s="5" t="n">
        <v>0</v>
      </c>
    </row>
    <row r="20" spans="1:12">
      <c r="A20" s="4" t="s">
        <v>92</v>
      </c>
      <c r="B20" s="7" t="n">
        <v>8388</v>
      </c>
      <c r="C20" s="7" t="n">
        <v>7832</v>
      </c>
      <c r="D20" s="7" t="n">
        <v>7631</v>
      </c>
      <c r="E20" s="7" t="n">
        <v>5502</v>
      </c>
      <c r="F20" s="7" t="n">
        <v>5003</v>
      </c>
      <c r="G20" s="7" t="n">
        <v>727</v>
      </c>
      <c r="H20" s="7" t="n">
        <v>2266</v>
      </c>
      <c r="I20" s="7" t="n">
        <v>2038</v>
      </c>
      <c r="J20" s="5" t="n">
        <v>29353</v>
      </c>
      <c r="K20" s="5" t="n">
        <v>10034</v>
      </c>
      <c r="L20" s="5" t="n">
        <v>-8143</v>
      </c>
    </row>
    <row r="21" spans="1:12">
      <c r="A21" s="3" t="s">
        <v>105</v>
      </c>
    </row>
    <row r="22" spans="1:12">
      <c r="A22" s="4" t="s">
        <v>106</v>
      </c>
      <c r="J22" s="5" t="n">
        <v>0</v>
      </c>
      <c r="K22" s="5" t="n">
        <v>0</v>
      </c>
      <c r="L22" s="5" t="n">
        <v>167</v>
      </c>
    </row>
    <row r="23" spans="1:12">
      <c r="A23" s="4" t="s">
        <v>107</v>
      </c>
      <c r="J23" s="5" t="n">
        <v>0</v>
      </c>
      <c r="K23" s="5" t="n">
        <v>0</v>
      </c>
      <c r="L23" s="5" t="n">
        <v>1661</v>
      </c>
    </row>
    <row r="24" spans="1:12">
      <c r="A24" s="4" t="s">
        <v>108</v>
      </c>
      <c r="J24" s="5" t="n">
        <v>29353</v>
      </c>
      <c r="K24" s="5" t="n">
        <v>10034</v>
      </c>
      <c r="L24" s="5" t="n">
        <v>-6315</v>
      </c>
    </row>
    <row r="25" spans="1:12">
      <c r="A25" s="4" t="s">
        <v>675</v>
      </c>
    </row>
    <row r="26" spans="1:12">
      <c r="A26" s="3" t="s">
        <v>76</v>
      </c>
    </row>
    <row r="27" spans="1:12">
      <c r="A27" s="4" t="s">
        <v>398</v>
      </c>
      <c r="J27" s="5" t="n">
        <v>0</v>
      </c>
      <c r="K27" s="5" t="n">
        <v>0</v>
      </c>
      <c r="L27" s="5" t="n">
        <v>0</v>
      </c>
    </row>
    <row r="28" spans="1:12">
      <c r="A28" s="4" t="s">
        <v>692</v>
      </c>
      <c r="J28" s="5" t="n">
        <v>0</v>
      </c>
      <c r="K28" s="5" t="n">
        <v>0</v>
      </c>
      <c r="L28" s="5" t="n">
        <v>0</v>
      </c>
    </row>
    <row r="29" spans="1:12">
      <c r="A29" s="4" t="s">
        <v>79</v>
      </c>
      <c r="J29" s="5" t="n">
        <v>0</v>
      </c>
      <c r="K29" s="5" t="n">
        <v>0</v>
      </c>
      <c r="L29" s="5" t="n">
        <v>0</v>
      </c>
    </row>
    <row r="30" spans="1:12">
      <c r="A30" s="4" t="s">
        <v>80</v>
      </c>
      <c r="J30" s="5" t="n">
        <v>0</v>
      </c>
      <c r="K30" s="5" t="n">
        <v>0</v>
      </c>
      <c r="L30" s="5" t="n">
        <v>0</v>
      </c>
    </row>
    <row r="31" spans="1:12">
      <c r="A31" s="4" t="s">
        <v>81</v>
      </c>
      <c r="J31" s="5" t="n">
        <v>0</v>
      </c>
      <c r="K31" s="5" t="n">
        <v>0</v>
      </c>
      <c r="L31" s="5" t="n">
        <v>0</v>
      </c>
    </row>
    <row r="32" spans="1:12">
      <c r="A32" s="3" t="s">
        <v>82</v>
      </c>
    </row>
    <row r="33" spans="1:12">
      <c r="A33" s="4" t="s">
        <v>83</v>
      </c>
      <c r="J33" s="5" t="n">
        <v>0</v>
      </c>
      <c r="K33" s="5" t="n">
        <v>0</v>
      </c>
      <c r="L33" s="5" t="n">
        <v>0</v>
      </c>
    </row>
    <row r="34" spans="1:12">
      <c r="A34" s="4" t="s">
        <v>84</v>
      </c>
      <c r="J34" s="5" t="n">
        <v>0</v>
      </c>
      <c r="K34" s="5" t="n">
        <v>0</v>
      </c>
      <c r="L34" s="5" t="n">
        <v>0</v>
      </c>
    </row>
    <row r="35" spans="1:12">
      <c r="A35" s="4" t="s">
        <v>85</v>
      </c>
      <c r="L35" s="5" t="n">
        <v>0</v>
      </c>
    </row>
    <row r="36" spans="1:12">
      <c r="A36" s="4" t="s">
        <v>86</v>
      </c>
      <c r="J36" s="5" t="n">
        <v>0</v>
      </c>
      <c r="K36" s="5" t="n">
        <v>0</v>
      </c>
      <c r="L36" s="5" t="n">
        <v>0</v>
      </c>
    </row>
    <row r="37" spans="1:12">
      <c r="A37" s="4" t="s">
        <v>87</v>
      </c>
      <c r="J37" s="5" t="n">
        <v>0</v>
      </c>
      <c r="L37" s="5" t="n">
        <v>0</v>
      </c>
    </row>
    <row r="38" spans="1:12">
      <c r="A38" s="4" t="s">
        <v>79</v>
      </c>
      <c r="J38" s="5" t="n">
        <v>0</v>
      </c>
      <c r="K38" s="5" t="n">
        <v>0</v>
      </c>
      <c r="L38" s="5" t="n">
        <v>0</v>
      </c>
    </row>
    <row r="39" spans="1:12">
      <c r="A39" s="4" t="s">
        <v>88</v>
      </c>
      <c r="J39" s="5" t="n">
        <v>1637</v>
      </c>
      <c r="K39" s="5" t="n">
        <v>1171</v>
      </c>
      <c r="L39" s="5" t="n">
        <v>0</v>
      </c>
    </row>
    <row r="40" spans="1:12">
      <c r="A40" s="4" t="s">
        <v>89</v>
      </c>
      <c r="J40" s="5" t="n">
        <v>1637</v>
      </c>
      <c r="K40" s="5" t="n">
        <v>1171</v>
      </c>
      <c r="L40" s="5" t="n">
        <v>0</v>
      </c>
    </row>
    <row r="41" spans="1:12">
      <c r="A41" s="4" t="s">
        <v>91</v>
      </c>
      <c r="J41" s="5" t="n">
        <v>0</v>
      </c>
    </row>
    <row r="42" spans="1:12">
      <c r="A42" s="4" t="s">
        <v>693</v>
      </c>
      <c r="J42" s="5" t="n">
        <v>30990</v>
      </c>
      <c r="K42" s="5" t="n">
        <v>11205</v>
      </c>
      <c r="L42" s="5" t="n">
        <v>-8143</v>
      </c>
    </row>
    <row r="43" spans="1:12">
      <c r="A43" s="4" t="s">
        <v>92</v>
      </c>
      <c r="J43" s="5" t="n">
        <v>29353</v>
      </c>
      <c r="K43" s="5" t="n">
        <v>10034</v>
      </c>
      <c r="L43" s="5" t="n">
        <v>-8143</v>
      </c>
    </row>
    <row r="44" spans="1:12">
      <c r="A44" s="3" t="s">
        <v>105</v>
      </c>
    </row>
    <row r="45" spans="1:12">
      <c r="A45" s="4" t="s">
        <v>106</v>
      </c>
      <c r="L45" s="5" t="n">
        <v>0</v>
      </c>
    </row>
    <row r="46" spans="1:12">
      <c r="A46" s="4" t="s">
        <v>107</v>
      </c>
      <c r="L46" s="5" t="n">
        <v>0</v>
      </c>
    </row>
    <row r="47" spans="1:12">
      <c r="A47" s="4" t="s">
        <v>108</v>
      </c>
      <c r="L47" s="5" t="n">
        <v>-8143</v>
      </c>
    </row>
    <row r="48" spans="1:12">
      <c r="A48" s="4" t="s">
        <v>678</v>
      </c>
    </row>
    <row r="49" spans="1:12">
      <c r="A49" s="3" t="s">
        <v>76</v>
      </c>
    </row>
    <row r="50" spans="1:12">
      <c r="A50" s="4" t="s">
        <v>398</v>
      </c>
      <c r="J50" s="5" t="n">
        <v>36855</v>
      </c>
      <c r="K50" s="5" t="n">
        <v>9979</v>
      </c>
      <c r="L50" s="5" t="n">
        <v>139</v>
      </c>
    </row>
    <row r="51" spans="1:12">
      <c r="A51" s="4" t="s">
        <v>692</v>
      </c>
      <c r="J51" s="5" t="n">
        <v>2978</v>
      </c>
      <c r="K51" s="5" t="n">
        <v>655</v>
      </c>
      <c r="L51" s="5" t="n">
        <v>11</v>
      </c>
    </row>
    <row r="52" spans="1:12">
      <c r="A52" s="4" t="s">
        <v>79</v>
      </c>
      <c r="J52" s="5" t="n">
        <v>0</v>
      </c>
      <c r="K52" s="5" t="n">
        <v>0</v>
      </c>
      <c r="L52" s="5" t="n">
        <v>0</v>
      </c>
    </row>
    <row r="53" spans="1:12">
      <c r="A53" s="4" t="s">
        <v>80</v>
      </c>
      <c r="J53" s="5" t="n">
        <v>0</v>
      </c>
      <c r="K53" s="5" t="n">
        <v>19</v>
      </c>
      <c r="L53" s="5" t="n">
        <v>23</v>
      </c>
    </row>
    <row r="54" spans="1:12">
      <c r="A54" s="4" t="s">
        <v>81</v>
      </c>
      <c r="J54" s="5" t="n">
        <v>39833</v>
      </c>
      <c r="K54" s="5" t="n">
        <v>10653</v>
      </c>
      <c r="L54" s="5" t="n">
        <v>173</v>
      </c>
    </row>
    <row r="55" spans="1:12">
      <c r="A55" s="3" t="s">
        <v>82</v>
      </c>
    </row>
    <row r="56" spans="1:12">
      <c r="A56" s="4" t="s">
        <v>83</v>
      </c>
      <c r="J56" s="5" t="n">
        <v>11651</v>
      </c>
      <c r="K56" s="5" t="n">
        <v>3165</v>
      </c>
      <c r="L56" s="5" t="n">
        <v>34</v>
      </c>
    </row>
    <row r="57" spans="1:12">
      <c r="A57" s="4" t="s">
        <v>84</v>
      </c>
      <c r="J57" s="5" t="n">
        <v>22375</v>
      </c>
      <c r="K57" s="5" t="n">
        <v>19616</v>
      </c>
      <c r="L57" s="5" t="n">
        <v>10425</v>
      </c>
    </row>
    <row r="58" spans="1:12">
      <c r="A58" s="4" t="s">
        <v>85</v>
      </c>
      <c r="L58" s="5" t="n">
        <v>0</v>
      </c>
    </row>
    <row r="59" spans="1:12">
      <c r="A59" s="4" t="s">
        <v>86</v>
      </c>
      <c r="J59" s="5" t="n">
        <v>2978</v>
      </c>
      <c r="K59" s="5" t="n">
        <v>655</v>
      </c>
      <c r="L59" s="5" t="n">
        <v>11</v>
      </c>
    </row>
    <row r="60" spans="1:12">
      <c r="A60" s="4" t="s">
        <v>87</v>
      </c>
      <c r="J60" s="5" t="n">
        <v>205</v>
      </c>
      <c r="L60" s="5" t="n">
        <v>0</v>
      </c>
    </row>
    <row r="61" spans="1:12">
      <c r="A61" s="4" t="s">
        <v>79</v>
      </c>
      <c r="J61" s="5" t="n">
        <v>0</v>
      </c>
      <c r="K61" s="5" t="n">
        <v>0</v>
      </c>
      <c r="L61" s="5" t="n">
        <v>0</v>
      </c>
    </row>
    <row r="62" spans="1:12">
      <c r="A62" s="4" t="s">
        <v>88</v>
      </c>
      <c r="J62" s="5" t="n">
        <v>7594</v>
      </c>
      <c r="K62" s="5" t="n">
        <v>6360</v>
      </c>
      <c r="L62" s="5" t="n">
        <v>11105</v>
      </c>
    </row>
    <row r="63" spans="1:12">
      <c r="A63" s="4" t="s">
        <v>89</v>
      </c>
      <c r="J63" s="5" t="n">
        <v>44803</v>
      </c>
      <c r="K63" s="5" t="n">
        <v>29796</v>
      </c>
      <c r="L63" s="5" t="n">
        <v>21575</v>
      </c>
    </row>
    <row r="64" spans="1:12">
      <c r="A64" s="4" t="s">
        <v>91</v>
      </c>
      <c r="J64" s="5" t="n">
        <v>0</v>
      </c>
    </row>
    <row r="65" spans="1:12">
      <c r="A65" s="4" t="s">
        <v>693</v>
      </c>
      <c r="J65" s="5" t="n">
        <v>35960</v>
      </c>
      <c r="K65" s="5" t="n">
        <v>30348</v>
      </c>
      <c r="L65" s="5" t="n">
        <v>13259</v>
      </c>
    </row>
    <row r="66" spans="1:12">
      <c r="A66" s="4" t="s">
        <v>92</v>
      </c>
      <c r="J66" s="5" t="n">
        <v>30990</v>
      </c>
      <c r="K66" s="5" t="n">
        <v>11205</v>
      </c>
      <c r="L66" s="5" t="n">
        <v>-8143</v>
      </c>
    </row>
    <row r="67" spans="1:12">
      <c r="A67" s="3" t="s">
        <v>105</v>
      </c>
    </row>
    <row r="68" spans="1:12">
      <c r="A68" s="4" t="s">
        <v>106</v>
      </c>
      <c r="L68" s="5" t="n">
        <v>0</v>
      </c>
    </row>
    <row r="69" spans="1:12">
      <c r="A69" s="4" t="s">
        <v>107</v>
      </c>
      <c r="L69" s="5" t="n">
        <v>0</v>
      </c>
    </row>
    <row r="70" spans="1:12">
      <c r="A70" s="4" t="s">
        <v>108</v>
      </c>
      <c r="L70" s="5" t="n">
        <v>-8143</v>
      </c>
    </row>
    <row r="71" spans="1:12">
      <c r="A71" s="4" t="s">
        <v>681</v>
      </c>
    </row>
    <row r="72" spans="1:12">
      <c r="A72" s="3" t="s">
        <v>76</v>
      </c>
    </row>
    <row r="73" spans="1:12">
      <c r="A73" s="4" t="s">
        <v>398</v>
      </c>
      <c r="J73" s="5" t="n">
        <v>45318</v>
      </c>
      <c r="K73" s="5" t="n">
        <v>45100</v>
      </c>
      <c r="L73" s="5" t="n">
        <v>42337</v>
      </c>
    </row>
    <row r="74" spans="1:12">
      <c r="A74" s="4" t="s">
        <v>692</v>
      </c>
      <c r="J74" s="5" t="n">
        <v>4359</v>
      </c>
      <c r="K74" s="5" t="n">
        <v>4375</v>
      </c>
      <c r="L74" s="5" t="n">
        <v>4460</v>
      </c>
    </row>
    <row r="75" spans="1:12">
      <c r="A75" s="4" t="s">
        <v>79</v>
      </c>
      <c r="J75" s="5" t="n">
        <v>2970</v>
      </c>
      <c r="K75" s="5" t="n">
        <v>2510</v>
      </c>
      <c r="L75" s="5" t="n">
        <v>2519</v>
      </c>
    </row>
    <row r="76" spans="1:12">
      <c r="A76" s="4" t="s">
        <v>80</v>
      </c>
      <c r="J76" s="5" t="n">
        <v>737</v>
      </c>
      <c r="K76" s="5" t="n">
        <v>946</v>
      </c>
      <c r="L76" s="5" t="n">
        <v>32</v>
      </c>
    </row>
    <row r="77" spans="1:12">
      <c r="A77" s="4" t="s">
        <v>81</v>
      </c>
      <c r="J77" s="5" t="n">
        <v>53384</v>
      </c>
      <c r="K77" s="5" t="n">
        <v>52931</v>
      </c>
      <c r="L77" s="5" t="n">
        <v>49348</v>
      </c>
    </row>
    <row r="78" spans="1:12">
      <c r="A78" s="3" t="s">
        <v>82</v>
      </c>
    </row>
    <row r="79" spans="1:12">
      <c r="A79" s="4" t="s">
        <v>83</v>
      </c>
      <c r="J79" s="5" t="n">
        <v>17505</v>
      </c>
      <c r="K79" s="5" t="n">
        <v>18007</v>
      </c>
      <c r="L79" s="5" t="n">
        <v>19577</v>
      </c>
    </row>
    <row r="80" spans="1:12">
      <c r="A80" s="4" t="s">
        <v>84</v>
      </c>
      <c r="J80" s="5" t="n">
        <v>0</v>
      </c>
      <c r="K80" s="5" t="n">
        <v>18</v>
      </c>
      <c r="L80" s="5" t="n">
        <v>6315</v>
      </c>
    </row>
    <row r="81" spans="1:12">
      <c r="A81" s="4" t="s">
        <v>85</v>
      </c>
      <c r="L81" s="5" t="n">
        <v>4067</v>
      </c>
    </row>
    <row r="82" spans="1:12">
      <c r="A82" s="4" t="s">
        <v>86</v>
      </c>
      <c r="J82" s="5" t="n">
        <v>4359</v>
      </c>
      <c r="K82" s="5" t="n">
        <v>4375</v>
      </c>
      <c r="L82" s="5" t="n">
        <v>4460</v>
      </c>
    </row>
    <row r="83" spans="1:12">
      <c r="A83" s="4" t="s">
        <v>87</v>
      </c>
      <c r="J83" s="5" t="n">
        <v>0</v>
      </c>
      <c r="L83" s="5" t="n">
        <v>47</v>
      </c>
    </row>
    <row r="84" spans="1:12">
      <c r="A84" s="4" t="s">
        <v>79</v>
      </c>
      <c r="J84" s="5" t="n">
        <v>2549</v>
      </c>
      <c r="K84" s="5" t="n">
        <v>2376</v>
      </c>
      <c r="L84" s="5" t="n">
        <v>2243</v>
      </c>
    </row>
    <row r="85" spans="1:12">
      <c r="A85" s="4" t="s">
        <v>88</v>
      </c>
      <c r="J85" s="5" t="n">
        <v>49</v>
      </c>
      <c r="K85" s="5" t="n">
        <v>97</v>
      </c>
      <c r="L85" s="5" t="n">
        <v>0</v>
      </c>
    </row>
    <row r="86" spans="1:12">
      <c r="A86" s="4" t="s">
        <v>89</v>
      </c>
      <c r="J86" s="5" t="n">
        <v>24462</v>
      </c>
      <c r="K86" s="5" t="n">
        <v>24873</v>
      </c>
      <c r="L86" s="5" t="n">
        <v>36709</v>
      </c>
    </row>
    <row r="87" spans="1:12">
      <c r="A87" s="4" t="s">
        <v>91</v>
      </c>
      <c r="J87" s="5" t="n">
        <v>-265</v>
      </c>
    </row>
    <row r="88" spans="1:12">
      <c r="A88" s="4" t="s">
        <v>693</v>
      </c>
      <c r="J88" s="5" t="n">
        <v>0</v>
      </c>
      <c r="K88" s="5" t="n">
        <v>0</v>
      </c>
      <c r="L88" s="5" t="n">
        <v>0</v>
      </c>
    </row>
    <row r="89" spans="1:12">
      <c r="A89" s="4" t="s">
        <v>92</v>
      </c>
      <c r="J89" s="5" t="n">
        <v>28657</v>
      </c>
      <c r="K89" s="5" t="n">
        <v>28058</v>
      </c>
      <c r="L89" s="5" t="n">
        <v>12639</v>
      </c>
    </row>
    <row r="90" spans="1:12">
      <c r="A90" s="3" t="s">
        <v>105</v>
      </c>
    </row>
    <row r="91" spans="1:12">
      <c r="A91" s="4" t="s">
        <v>106</v>
      </c>
      <c r="L91" s="5" t="n">
        <v>167</v>
      </c>
    </row>
    <row r="92" spans="1:12">
      <c r="A92" s="4" t="s">
        <v>107</v>
      </c>
      <c r="L92" s="5" t="n">
        <v>1661</v>
      </c>
    </row>
    <row r="93" spans="1:12">
      <c r="A93" s="4" t="s">
        <v>108</v>
      </c>
      <c r="L93" s="5" t="n">
        <v>14467</v>
      </c>
    </row>
    <row r="94" spans="1:12">
      <c r="A94" s="4" t="s">
        <v>684</v>
      </c>
    </row>
    <row r="95" spans="1:12">
      <c r="A95" s="3" t="s">
        <v>76</v>
      </c>
    </row>
    <row r="96" spans="1:12">
      <c r="A96" s="4" t="s">
        <v>398</v>
      </c>
      <c r="J96" s="5" t="n">
        <v>10953</v>
      </c>
      <c r="K96" s="5" t="n">
        <v>10900</v>
      </c>
      <c r="L96" s="5" t="n">
        <v>8891</v>
      </c>
    </row>
    <row r="97" spans="1:12">
      <c r="A97" s="4" t="s">
        <v>692</v>
      </c>
      <c r="J97" s="5" t="n">
        <v>509</v>
      </c>
      <c r="K97" s="5" t="n">
        <v>467</v>
      </c>
      <c r="L97" s="5" t="n">
        <v>485</v>
      </c>
    </row>
    <row r="98" spans="1:12">
      <c r="A98" s="4" t="s">
        <v>79</v>
      </c>
      <c r="J98" s="5" t="n">
        <v>0</v>
      </c>
      <c r="K98" s="5" t="n">
        <v>0</v>
      </c>
      <c r="L98" s="5" t="n">
        <v>0</v>
      </c>
    </row>
    <row r="99" spans="1:12">
      <c r="A99" s="4" t="s">
        <v>80</v>
      </c>
      <c r="J99" s="5" t="n">
        <v>0</v>
      </c>
      <c r="K99" s="5" t="n">
        <v>0</v>
      </c>
      <c r="L99" s="5" t="n">
        <v>0</v>
      </c>
    </row>
    <row r="100" spans="1:12">
      <c r="A100" s="4" t="s">
        <v>81</v>
      </c>
      <c r="J100" s="5" t="n">
        <v>11462</v>
      </c>
      <c r="K100" s="5" t="n">
        <v>11367</v>
      </c>
      <c r="L100" s="5" t="n">
        <v>9376</v>
      </c>
    </row>
    <row r="101" spans="1:12">
      <c r="A101" s="3" t="s">
        <v>82</v>
      </c>
    </row>
    <row r="102" spans="1:12">
      <c r="A102" s="4" t="s">
        <v>83</v>
      </c>
      <c r="J102" s="5" t="n">
        <v>2809</v>
      </c>
      <c r="K102" s="5" t="n">
        <v>2961</v>
      </c>
      <c r="L102" s="5" t="n">
        <v>3389</v>
      </c>
    </row>
    <row r="103" spans="1:12">
      <c r="A103" s="4" t="s">
        <v>84</v>
      </c>
      <c r="J103" s="5" t="n">
        <v>824</v>
      </c>
      <c r="K103" s="5" t="n">
        <v>5622</v>
      </c>
      <c r="L103" s="5" t="n">
        <v>4882</v>
      </c>
    </row>
    <row r="104" spans="1:12">
      <c r="A104" s="4" t="s">
        <v>85</v>
      </c>
      <c r="L104" s="5" t="n">
        <v>0</v>
      </c>
    </row>
    <row r="105" spans="1:12">
      <c r="A105" s="4" t="s">
        <v>86</v>
      </c>
      <c r="J105" s="5" t="n">
        <v>509</v>
      </c>
      <c r="K105" s="5" t="n">
        <v>467</v>
      </c>
      <c r="L105" s="5" t="n">
        <v>485</v>
      </c>
    </row>
    <row r="106" spans="1:12">
      <c r="A106" s="4" t="s">
        <v>87</v>
      </c>
      <c r="J106" s="5" t="n">
        <v>0</v>
      </c>
      <c r="L106" s="5" t="n">
        <v>0</v>
      </c>
    </row>
    <row r="107" spans="1:12">
      <c r="A107" s="4" t="s">
        <v>79</v>
      </c>
      <c r="J107" s="5" t="n">
        <v>0</v>
      </c>
      <c r="K107" s="5" t="n">
        <v>0</v>
      </c>
      <c r="L107" s="5" t="n">
        <v>0</v>
      </c>
    </row>
    <row r="108" spans="1:12">
      <c r="A108" s="4" t="s">
        <v>88</v>
      </c>
      <c r="J108" s="5" t="n">
        <v>17</v>
      </c>
      <c r="K108" s="5" t="n">
        <v>27</v>
      </c>
      <c r="L108" s="5" t="n">
        <v>0</v>
      </c>
    </row>
    <row r="109" spans="1:12">
      <c r="A109" s="4" t="s">
        <v>89</v>
      </c>
      <c r="J109" s="5" t="n">
        <v>4159</v>
      </c>
      <c r="K109" s="5" t="n">
        <v>9077</v>
      </c>
      <c r="L109" s="5" t="n">
        <v>8756</v>
      </c>
    </row>
    <row r="110" spans="1:12">
      <c r="A110" s="4" t="s">
        <v>91</v>
      </c>
      <c r="J110" s="5" t="n">
        <v>0</v>
      </c>
    </row>
    <row r="111" spans="1:12">
      <c r="A111" s="4" t="s">
        <v>693</v>
      </c>
      <c r="J111" s="5" t="n">
        <v>0</v>
      </c>
      <c r="K111" s="5" t="n">
        <v>0</v>
      </c>
      <c r="L111" s="5" t="n">
        <v>0</v>
      </c>
    </row>
    <row r="112" spans="1:12">
      <c r="A112" s="4" t="s">
        <v>92</v>
      </c>
      <c r="J112" s="5" t="n">
        <v>7303</v>
      </c>
      <c r="K112" s="5" t="n">
        <v>2290</v>
      </c>
      <c r="L112" s="5" t="n">
        <v>620</v>
      </c>
    </row>
    <row r="113" spans="1:12">
      <c r="A113" s="3" t="s">
        <v>105</v>
      </c>
    </row>
    <row r="114" spans="1:12">
      <c r="A114" s="4" t="s">
        <v>106</v>
      </c>
      <c r="L114" s="5" t="n">
        <v>0</v>
      </c>
    </row>
    <row r="115" spans="1:12">
      <c r="A115" s="4" t="s">
        <v>107</v>
      </c>
      <c r="L115" s="5" t="n">
        <v>0</v>
      </c>
    </row>
    <row r="116" spans="1:12">
      <c r="A116" s="4" t="s">
        <v>108</v>
      </c>
      <c r="L116" s="5" t="n">
        <v>620</v>
      </c>
    </row>
    <row r="117" spans="1:12">
      <c r="A117" s="4" t="s">
        <v>687</v>
      </c>
    </row>
    <row r="118" spans="1:12">
      <c r="A118" s="3" t="s">
        <v>76</v>
      </c>
    </row>
    <row r="119" spans="1:12">
      <c r="A119" s="4" t="s">
        <v>398</v>
      </c>
      <c r="J119" s="5" t="n">
        <v>0</v>
      </c>
      <c r="K119" s="5" t="n">
        <v>0</v>
      </c>
      <c r="L119" s="5" t="n">
        <v>0</v>
      </c>
    </row>
    <row r="120" spans="1:12">
      <c r="A120" s="4" t="s">
        <v>692</v>
      </c>
      <c r="J120" s="5" t="n">
        <v>0</v>
      </c>
      <c r="K120" s="5" t="n">
        <v>0</v>
      </c>
      <c r="L120" s="5" t="n">
        <v>0</v>
      </c>
    </row>
    <row r="121" spans="1:12">
      <c r="A121" s="4" t="s">
        <v>79</v>
      </c>
      <c r="J121" s="5" t="n">
        <v>0</v>
      </c>
      <c r="K121" s="5" t="n">
        <v>0</v>
      </c>
      <c r="L121" s="5" t="n">
        <v>0</v>
      </c>
    </row>
    <row r="122" spans="1:12">
      <c r="A122" s="4" t="s">
        <v>80</v>
      </c>
      <c r="J122" s="5" t="n">
        <v>0</v>
      </c>
      <c r="K122" s="5" t="n">
        <v>0</v>
      </c>
      <c r="L122" s="5" t="n">
        <v>0</v>
      </c>
    </row>
    <row r="123" spans="1:12">
      <c r="A123" s="4" t="s">
        <v>81</v>
      </c>
      <c r="J123" s="5" t="n">
        <v>0</v>
      </c>
      <c r="K123" s="5" t="n">
        <v>0</v>
      </c>
      <c r="L123" s="5" t="n">
        <v>0</v>
      </c>
    </row>
    <row r="124" spans="1:12">
      <c r="A124" s="3" t="s">
        <v>82</v>
      </c>
    </row>
    <row r="125" spans="1:12">
      <c r="A125" s="4" t="s">
        <v>83</v>
      </c>
      <c r="J125" s="5" t="n">
        <v>0</v>
      </c>
      <c r="K125" s="5" t="n">
        <v>0</v>
      </c>
      <c r="L125" s="5" t="n">
        <v>0</v>
      </c>
    </row>
    <row r="126" spans="1:12">
      <c r="A126" s="4" t="s">
        <v>84</v>
      </c>
      <c r="J126" s="5" t="n">
        <v>0</v>
      </c>
      <c r="K126" s="5" t="n">
        <v>0</v>
      </c>
      <c r="L126" s="5" t="n">
        <v>0</v>
      </c>
    </row>
    <row r="127" spans="1:12">
      <c r="A127" s="4" t="s">
        <v>85</v>
      </c>
      <c r="L127" s="5" t="n">
        <v>0</v>
      </c>
    </row>
    <row r="128" spans="1:12">
      <c r="A128" s="4" t="s">
        <v>86</v>
      </c>
      <c r="J128" s="5" t="n">
        <v>0</v>
      </c>
      <c r="K128" s="5" t="n">
        <v>0</v>
      </c>
      <c r="L128" s="5" t="n">
        <v>0</v>
      </c>
    </row>
    <row r="129" spans="1:12">
      <c r="A129" s="4" t="s">
        <v>87</v>
      </c>
      <c r="J129" s="5" t="n">
        <v>0</v>
      </c>
      <c r="L129" s="5" t="n">
        <v>0</v>
      </c>
    </row>
    <row r="130" spans="1:12">
      <c r="A130" s="4" t="s">
        <v>79</v>
      </c>
      <c r="J130" s="5" t="n">
        <v>0</v>
      </c>
      <c r="K130" s="5" t="n">
        <v>0</v>
      </c>
      <c r="L130" s="5" t="n">
        <v>0</v>
      </c>
    </row>
    <row r="131" spans="1:12">
      <c r="A131" s="4" t="s">
        <v>88</v>
      </c>
      <c r="J131" s="5" t="n">
        <v>0</v>
      </c>
      <c r="K131" s="5" t="n">
        <v>0</v>
      </c>
      <c r="L131" s="5" t="n">
        <v>0</v>
      </c>
    </row>
    <row r="132" spans="1:12">
      <c r="A132" s="4" t="s">
        <v>89</v>
      </c>
      <c r="J132" s="5" t="n">
        <v>0</v>
      </c>
      <c r="K132" s="5" t="n">
        <v>0</v>
      </c>
      <c r="L132" s="5" t="n">
        <v>0</v>
      </c>
    </row>
    <row r="133" spans="1:12">
      <c r="A133" s="4" t="s">
        <v>91</v>
      </c>
      <c r="J133" s="5" t="n">
        <v>0</v>
      </c>
    </row>
    <row r="134" spans="1:12">
      <c r="A134" s="4" t="s">
        <v>693</v>
      </c>
      <c r="J134" s="5" t="n">
        <v>-66950</v>
      </c>
      <c r="K134" s="5" t="n">
        <v>-41553</v>
      </c>
      <c r="L134" s="5" t="n">
        <v>-5116</v>
      </c>
    </row>
    <row r="135" spans="1:12">
      <c r="A135" s="4" t="s">
        <v>92</v>
      </c>
      <c r="J135" s="7" t="n">
        <v>-66950</v>
      </c>
      <c r="K135" s="7" t="n">
        <v>-41553</v>
      </c>
      <c r="L135" s="5" t="n">
        <v>-5116</v>
      </c>
    </row>
    <row r="136" spans="1:12">
      <c r="A136" s="3" t="s">
        <v>105</v>
      </c>
    </row>
    <row r="137" spans="1:12">
      <c r="A137" s="4" t="s">
        <v>106</v>
      </c>
      <c r="L137" s="5" t="n">
        <v>0</v>
      </c>
    </row>
    <row r="138" spans="1:12">
      <c r="A138" s="4" t="s">
        <v>107</v>
      </c>
      <c r="L138" s="5" t="n">
        <v>0</v>
      </c>
    </row>
    <row r="139" spans="1:12">
      <c r="A139" s="4" t="s">
        <v>108</v>
      </c>
      <c r="L139" s="7" t="n">
        <v>-5116</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4</v>
      </c>
      <c r="B1" s="2" t="s">
        <v>575</v>
      </c>
      <c r="C1" s="2" t="s">
        <v>576</v>
      </c>
      <c r="D1" s="2" t="s">
        <v>577</v>
      </c>
      <c r="E1" s="2" t="s">
        <v>2</v>
      </c>
      <c r="F1" s="2" t="s">
        <v>32</v>
      </c>
      <c r="G1" s="2" t="s">
        <v>75</v>
      </c>
    </row>
    <row r="2" spans="1:7">
      <c r="A2" s="3" t="s">
        <v>144</v>
      </c>
    </row>
    <row r="3" spans="1:7">
      <c r="A3" s="4" t="s">
        <v>695</v>
      </c>
      <c r="E3" s="7" t="n">
        <v>64431</v>
      </c>
      <c r="F3" s="7" t="n">
        <v>40254</v>
      </c>
      <c r="G3" s="7" t="n">
        <v>21906</v>
      </c>
    </row>
    <row r="4" spans="1:7">
      <c r="A4" s="3" t="s">
        <v>155</v>
      </c>
    </row>
    <row r="5" spans="1:7">
      <c r="A5" s="4" t="s">
        <v>156</v>
      </c>
      <c r="E5" s="5" t="n">
        <v>-281228</v>
      </c>
      <c r="F5" s="5" t="n">
        <v>-232466</v>
      </c>
      <c r="G5" s="5" t="n">
        <v>-25742</v>
      </c>
    </row>
    <row r="6" spans="1:7">
      <c r="A6" s="4" t="s">
        <v>157</v>
      </c>
      <c r="E6" s="5" t="n">
        <v>-762</v>
      </c>
      <c r="F6" s="5" t="n">
        <v>-187</v>
      </c>
      <c r="G6" s="5" t="n">
        <v>-579</v>
      </c>
    </row>
    <row r="7" spans="1:7">
      <c r="A7" s="4" t="s">
        <v>158</v>
      </c>
      <c r="E7" s="5" t="n">
        <v>-151</v>
      </c>
      <c r="F7" s="5" t="n">
        <v>-276</v>
      </c>
      <c r="G7" s="5" t="n">
        <v>-19275</v>
      </c>
    </row>
    <row r="8" spans="1:7">
      <c r="A8" s="4" t="s">
        <v>159</v>
      </c>
      <c r="E8" s="5" t="n">
        <v>-4656</v>
      </c>
      <c r="F8" s="5" t="n">
        <v>0</v>
      </c>
      <c r="G8" s="5" t="n">
        <v>-7500</v>
      </c>
    </row>
    <row r="9" spans="1:7">
      <c r="A9" s="4" t="s">
        <v>160</v>
      </c>
      <c r="E9" s="5" t="n">
        <v>-700</v>
      </c>
      <c r="F9" s="5" t="n">
        <v>-1750</v>
      </c>
      <c r="G9" s="5" t="n">
        <v>-500</v>
      </c>
    </row>
    <row r="10" spans="1:7">
      <c r="A10" s="4" t="s">
        <v>161</v>
      </c>
      <c r="E10" s="5" t="n">
        <v>2855</v>
      </c>
      <c r="F10" s="5" t="n">
        <v>30</v>
      </c>
      <c r="G10" s="5" t="n">
        <v>0</v>
      </c>
    </row>
    <row r="11" spans="1:7">
      <c r="A11" s="4" t="s">
        <v>696</v>
      </c>
      <c r="E11" s="5" t="n">
        <v>0</v>
      </c>
      <c r="F11" s="5" t="n">
        <v>0</v>
      </c>
      <c r="G11" s="5" t="n">
        <v>0</v>
      </c>
    </row>
    <row r="12" spans="1:7">
      <c r="A12" s="4" t="s">
        <v>697</v>
      </c>
      <c r="E12" s="5" t="n">
        <v>0</v>
      </c>
      <c r="F12" s="5" t="n">
        <v>0</v>
      </c>
      <c r="G12" s="5" t="n">
        <v>0</v>
      </c>
    </row>
    <row r="13" spans="1:7">
      <c r="A13" s="4" t="s">
        <v>162</v>
      </c>
      <c r="E13" s="5" t="n">
        <v>-284642</v>
      </c>
      <c r="F13" s="5" t="n">
        <v>-234649</v>
      </c>
      <c r="G13" s="5" t="n">
        <v>-53596</v>
      </c>
    </row>
    <row r="14" spans="1:7">
      <c r="A14" s="3" t="s">
        <v>163</v>
      </c>
    </row>
    <row r="15" spans="1:7">
      <c r="A15" s="4" t="s">
        <v>164</v>
      </c>
      <c r="B15" s="7" t="n">
        <v>80900</v>
      </c>
      <c r="C15" s="7" t="n">
        <v>105800</v>
      </c>
      <c r="D15" s="7" t="n">
        <v>163000</v>
      </c>
      <c r="E15" s="5" t="n">
        <v>200402</v>
      </c>
      <c r="F15" s="5" t="n">
        <v>162963</v>
      </c>
      <c r="G15" s="5" t="n">
        <v>0</v>
      </c>
    </row>
    <row r="16" spans="1:7">
      <c r="A16" s="4" t="s">
        <v>165</v>
      </c>
      <c r="E16" s="5" t="n">
        <v>0</v>
      </c>
      <c r="F16" s="5" t="n">
        <v>0</v>
      </c>
      <c r="G16" s="5" t="n">
        <v>260000</v>
      </c>
    </row>
    <row r="17" spans="1:7">
      <c r="A17" s="4" t="s">
        <v>166</v>
      </c>
      <c r="E17" s="5" t="n">
        <v>-205000</v>
      </c>
      <c r="F17" s="5" t="n">
        <v>0</v>
      </c>
      <c r="G17" s="5" t="n">
        <v>0</v>
      </c>
    </row>
    <row r="18" spans="1:7">
      <c r="A18" s="4" t="s">
        <v>167</v>
      </c>
      <c r="E18" s="5" t="n">
        <v>0</v>
      </c>
      <c r="F18" s="5" t="n">
        <v>35000</v>
      </c>
      <c r="G18" s="5" t="n">
        <v>10000</v>
      </c>
    </row>
    <row r="19" spans="1:7">
      <c r="A19" s="4" t="s">
        <v>169</v>
      </c>
      <c r="E19" s="5" t="n">
        <v>0</v>
      </c>
      <c r="F19" s="5" t="n">
        <v>0</v>
      </c>
      <c r="G19" s="5" t="n">
        <v>50676</v>
      </c>
    </row>
    <row r="20" spans="1:7">
      <c r="A20" s="4" t="s">
        <v>168</v>
      </c>
      <c r="E20" s="5" t="n">
        <v>0</v>
      </c>
      <c r="F20" s="5" t="n">
        <v>-35000</v>
      </c>
      <c r="G20" s="5" t="n">
        <v>-88701</v>
      </c>
    </row>
    <row r="21" spans="1:7">
      <c r="A21" s="4" t="s">
        <v>170</v>
      </c>
      <c r="E21" s="5" t="n">
        <v>-95022</v>
      </c>
      <c r="F21" s="5" t="n">
        <v>-3183</v>
      </c>
      <c r="G21" s="5" t="n">
        <v>-68155</v>
      </c>
    </row>
    <row r="22" spans="1:7">
      <c r="A22" s="4" t="s">
        <v>173</v>
      </c>
      <c r="E22" s="5" t="n">
        <v>-515</v>
      </c>
      <c r="F22" s="5" t="n">
        <v>-145</v>
      </c>
      <c r="G22" s="5" t="n">
        <v>0</v>
      </c>
    </row>
    <row r="23" spans="1:7">
      <c r="A23" s="4" t="s">
        <v>171</v>
      </c>
      <c r="E23" s="5" t="n">
        <v>0</v>
      </c>
      <c r="F23" s="5" t="n">
        <v>0</v>
      </c>
      <c r="G23" s="5" t="n">
        <v>-65624</v>
      </c>
    </row>
    <row r="24" spans="1:7">
      <c r="A24" s="4" t="s">
        <v>172</v>
      </c>
      <c r="E24" s="5" t="n">
        <v>-1352</v>
      </c>
      <c r="F24" s="5" t="n">
        <v>-2303</v>
      </c>
      <c r="G24" s="5" t="n">
        <v>-13436</v>
      </c>
    </row>
    <row r="25" spans="1:7">
      <c r="A25" s="4" t="s">
        <v>698</v>
      </c>
      <c r="G25" s="5" t="n">
        <v>4356</v>
      </c>
    </row>
    <row r="26" spans="1:7">
      <c r="A26" s="4" t="s">
        <v>174</v>
      </c>
      <c r="E26" s="5" t="n">
        <v>-37269</v>
      </c>
      <c r="F26" s="5" t="n">
        <v>-21790</v>
      </c>
      <c r="G26" s="5" t="n">
        <v>-33001</v>
      </c>
    </row>
    <row r="27" spans="1:7">
      <c r="A27" s="4" t="s">
        <v>699</v>
      </c>
      <c r="E27" s="5" t="n">
        <v>0</v>
      </c>
      <c r="F27" s="5" t="n">
        <v>0</v>
      </c>
      <c r="G27" s="5" t="n">
        <v>0</v>
      </c>
    </row>
    <row r="28" spans="1:7">
      <c r="A28" s="4" t="s">
        <v>697</v>
      </c>
      <c r="E28" s="5" t="n">
        <v>0</v>
      </c>
      <c r="F28" s="5" t="n">
        <v>0</v>
      </c>
      <c r="G28" s="5" t="n">
        <v>0</v>
      </c>
    </row>
    <row r="29" spans="1:7">
      <c r="A29" s="4" t="s">
        <v>176</v>
      </c>
      <c r="E29" s="5" t="n">
        <v>216244</v>
      </c>
      <c r="F29" s="5" t="n">
        <v>180542</v>
      </c>
      <c r="G29" s="5" t="n">
        <v>56115</v>
      </c>
    </row>
    <row r="30" spans="1:7">
      <c r="A30" s="4" t="s">
        <v>177</v>
      </c>
      <c r="E30" s="5" t="n">
        <v>-3967</v>
      </c>
      <c r="F30" s="5" t="n">
        <v>-13853</v>
      </c>
      <c r="G30" s="5" t="n">
        <v>24425</v>
      </c>
    </row>
    <row r="31" spans="1:7">
      <c r="A31" s="4" t="s">
        <v>178</v>
      </c>
      <c r="E31" s="5" t="n">
        <v>11467</v>
      </c>
      <c r="F31" s="5" t="n">
        <v>25320</v>
      </c>
      <c r="G31" s="5" t="n">
        <v>895</v>
      </c>
    </row>
    <row r="32" spans="1:7">
      <c r="A32" s="4" t="s">
        <v>179</v>
      </c>
      <c r="E32" s="5" t="n">
        <v>7500</v>
      </c>
      <c r="F32" s="5" t="n">
        <v>11467</v>
      </c>
      <c r="G32" s="5" t="n">
        <v>25320</v>
      </c>
    </row>
    <row r="33" spans="1:7">
      <c r="A33" s="4" t="s">
        <v>56</v>
      </c>
    </row>
    <row r="34" spans="1:7">
      <c r="A34" s="3" t="s">
        <v>163</v>
      </c>
    </row>
    <row r="35" spans="1:7">
      <c r="A35" s="4" t="s">
        <v>190</v>
      </c>
      <c r="E35" s="5" t="n">
        <v>100000</v>
      </c>
      <c r="F35" s="5" t="n">
        <v>0</v>
      </c>
      <c r="G35" s="5" t="n">
        <v>0</v>
      </c>
    </row>
    <row r="36" spans="1:7">
      <c r="A36" s="4" t="s">
        <v>57</v>
      </c>
    </row>
    <row r="37" spans="1:7">
      <c r="A37" s="3" t="s">
        <v>163</v>
      </c>
    </row>
    <row r="38" spans="1:7">
      <c r="A38" s="4" t="s">
        <v>190</v>
      </c>
      <c r="E38" s="5" t="n">
        <v>255000</v>
      </c>
      <c r="F38" s="5" t="n">
        <v>45000</v>
      </c>
      <c r="G38" s="5" t="n">
        <v>0</v>
      </c>
    </row>
    <row r="39" spans="1:7">
      <c r="A39" s="4" t="s">
        <v>675</v>
      </c>
    </row>
    <row r="40" spans="1:7">
      <c r="A40" s="3" t="s">
        <v>144</v>
      </c>
    </row>
    <row r="41" spans="1:7">
      <c r="A41" s="4" t="s">
        <v>695</v>
      </c>
      <c r="E41" s="5" t="n">
        <v>-91</v>
      </c>
      <c r="F41" s="5" t="n">
        <v>-15</v>
      </c>
      <c r="G41" s="5" t="n">
        <v>0</v>
      </c>
    </row>
    <row r="42" spans="1:7">
      <c r="A42" s="3" t="s">
        <v>155</v>
      </c>
    </row>
    <row r="43" spans="1:7">
      <c r="A43" s="4" t="s">
        <v>156</v>
      </c>
      <c r="E43" s="5" t="n">
        <v>0</v>
      </c>
      <c r="F43" s="5" t="n">
        <v>0</v>
      </c>
      <c r="G43" s="5" t="n">
        <v>0</v>
      </c>
    </row>
    <row r="44" spans="1:7">
      <c r="A44" s="4" t="s">
        <v>157</v>
      </c>
      <c r="E44" s="5" t="n">
        <v>0</v>
      </c>
      <c r="F44" s="5" t="n">
        <v>0</v>
      </c>
      <c r="G44" s="5" t="n">
        <v>0</v>
      </c>
    </row>
    <row r="45" spans="1:7">
      <c r="A45" s="4" t="s">
        <v>158</v>
      </c>
      <c r="E45" s="5" t="n">
        <v>0</v>
      </c>
      <c r="F45" s="5" t="n">
        <v>0</v>
      </c>
      <c r="G45" s="5" t="n">
        <v>0</v>
      </c>
    </row>
    <row r="46" spans="1:7">
      <c r="A46" s="4" t="s">
        <v>159</v>
      </c>
      <c r="E46" s="5" t="n">
        <v>0</v>
      </c>
      <c r="G46" s="5" t="n">
        <v>0</v>
      </c>
    </row>
    <row r="47" spans="1:7">
      <c r="A47" s="4" t="s">
        <v>160</v>
      </c>
      <c r="E47" s="5" t="n">
        <v>0</v>
      </c>
      <c r="F47" s="5" t="n">
        <v>0</v>
      </c>
      <c r="G47" s="5" t="n">
        <v>0</v>
      </c>
    </row>
    <row r="48" spans="1:7">
      <c r="A48" s="4" t="s">
        <v>161</v>
      </c>
      <c r="E48" s="5" t="n">
        <v>0</v>
      </c>
      <c r="F48" s="5" t="n">
        <v>0</v>
      </c>
    </row>
    <row r="49" spans="1:7">
      <c r="A49" s="4" t="s">
        <v>696</v>
      </c>
      <c r="E49" s="5" t="n">
        <v>37269</v>
      </c>
      <c r="F49" s="5" t="n">
        <v>21790</v>
      </c>
      <c r="G49" s="5" t="n">
        <v>33001</v>
      </c>
    </row>
    <row r="50" spans="1:7">
      <c r="A50" s="4" t="s">
        <v>697</v>
      </c>
      <c r="E50" s="5" t="n">
        <v>-199796</v>
      </c>
      <c r="F50" s="5" t="n">
        <v>-162803</v>
      </c>
      <c r="G50" s="5" t="n">
        <v>0</v>
      </c>
    </row>
    <row r="51" spans="1:7">
      <c r="A51" s="4" t="s">
        <v>162</v>
      </c>
      <c r="E51" s="5" t="n">
        <v>-162527</v>
      </c>
      <c r="F51" s="5" t="n">
        <v>-141013</v>
      </c>
      <c r="G51" s="5" t="n">
        <v>33001</v>
      </c>
    </row>
    <row r="52" spans="1:7">
      <c r="A52" s="3" t="s">
        <v>163</v>
      </c>
    </row>
    <row r="53" spans="1:7">
      <c r="A53" s="4" t="s">
        <v>164</v>
      </c>
      <c r="E53" s="5" t="n">
        <v>200402</v>
      </c>
      <c r="F53" s="5" t="n">
        <v>162963</v>
      </c>
    </row>
    <row r="54" spans="1:7">
      <c r="A54" s="4" t="s">
        <v>165</v>
      </c>
      <c r="G54" s="5" t="n">
        <v>0</v>
      </c>
    </row>
    <row r="55" spans="1:7">
      <c r="A55" s="4" t="s">
        <v>166</v>
      </c>
      <c r="E55" s="5" t="n">
        <v>0</v>
      </c>
    </row>
    <row r="56" spans="1:7">
      <c r="A56" s="4" t="s">
        <v>167</v>
      </c>
      <c r="F56" s="5" t="n">
        <v>0</v>
      </c>
      <c r="G56" s="5" t="n">
        <v>0</v>
      </c>
    </row>
    <row r="57" spans="1:7">
      <c r="A57" s="4" t="s">
        <v>169</v>
      </c>
      <c r="G57" s="5" t="n">
        <v>0</v>
      </c>
    </row>
    <row r="58" spans="1:7">
      <c r="A58" s="4" t="s">
        <v>168</v>
      </c>
      <c r="F58" s="5" t="n">
        <v>0</v>
      </c>
      <c r="G58" s="5" t="n">
        <v>0</v>
      </c>
    </row>
    <row r="59" spans="1:7">
      <c r="A59" s="4" t="s">
        <v>170</v>
      </c>
      <c r="E59" s="5" t="n">
        <v>0</v>
      </c>
      <c r="F59" s="5" t="n">
        <v>0</v>
      </c>
      <c r="G59" s="5" t="n">
        <v>0</v>
      </c>
    </row>
    <row r="60" spans="1:7">
      <c r="A60" s="4" t="s">
        <v>173</v>
      </c>
      <c r="E60" s="5" t="n">
        <v>-515</v>
      </c>
      <c r="F60" s="5" t="n">
        <v>-145</v>
      </c>
    </row>
    <row r="61" spans="1:7">
      <c r="A61" s="4" t="s">
        <v>171</v>
      </c>
      <c r="G61" s="5" t="n">
        <v>0</v>
      </c>
    </row>
    <row r="62" spans="1:7">
      <c r="A62" s="4" t="s">
        <v>172</v>
      </c>
      <c r="E62" s="5" t="n">
        <v>0</v>
      </c>
      <c r="F62" s="5" t="n">
        <v>0</v>
      </c>
      <c r="G62" s="5" t="n">
        <v>0</v>
      </c>
    </row>
    <row r="63" spans="1:7">
      <c r="A63" s="4" t="s">
        <v>698</v>
      </c>
      <c r="G63" s="5" t="n">
        <v>0</v>
      </c>
    </row>
    <row r="64" spans="1:7">
      <c r="A64" s="4" t="s">
        <v>174</v>
      </c>
      <c r="E64" s="5" t="n">
        <v>-37269</v>
      </c>
      <c r="F64" s="5" t="n">
        <v>-21790</v>
      </c>
      <c r="G64" s="5" t="n">
        <v>-33001</v>
      </c>
    </row>
    <row r="65" spans="1:7">
      <c r="A65" s="4" t="s">
        <v>699</v>
      </c>
      <c r="E65" s="5" t="n">
        <v>0</v>
      </c>
      <c r="F65" s="5" t="n">
        <v>0</v>
      </c>
      <c r="G65" s="5" t="n">
        <v>0</v>
      </c>
    </row>
    <row r="66" spans="1:7">
      <c r="A66" s="4" t="s">
        <v>697</v>
      </c>
      <c r="E66" s="5" t="n">
        <v>0</v>
      </c>
      <c r="F66" s="5" t="n">
        <v>0</v>
      </c>
      <c r="G66" s="5" t="n">
        <v>0</v>
      </c>
    </row>
    <row r="67" spans="1:7">
      <c r="A67" s="4" t="s">
        <v>176</v>
      </c>
      <c r="E67" s="5" t="n">
        <v>162618</v>
      </c>
      <c r="F67" s="5" t="n">
        <v>141028</v>
      </c>
      <c r="G67" s="5" t="n">
        <v>-33001</v>
      </c>
    </row>
    <row r="68" spans="1:7">
      <c r="A68" s="4" t="s">
        <v>177</v>
      </c>
      <c r="E68" s="5" t="n">
        <v>0</v>
      </c>
      <c r="F68" s="5" t="n">
        <v>0</v>
      </c>
      <c r="G68" s="5" t="n">
        <v>0</v>
      </c>
    </row>
    <row r="69" spans="1:7">
      <c r="A69" s="4" t="s">
        <v>178</v>
      </c>
      <c r="E69" s="5" t="n">
        <v>0</v>
      </c>
      <c r="F69" s="5" t="n">
        <v>0</v>
      </c>
      <c r="G69" s="5" t="n">
        <v>0</v>
      </c>
    </row>
    <row r="70" spans="1:7">
      <c r="A70" s="4" t="s">
        <v>179</v>
      </c>
      <c r="E70" s="5" t="n">
        <v>0</v>
      </c>
      <c r="F70" s="5" t="n">
        <v>0</v>
      </c>
      <c r="G70" s="5" t="n">
        <v>0</v>
      </c>
    </row>
    <row r="71" spans="1:7">
      <c r="A71" s="4" t="s">
        <v>676</v>
      </c>
    </row>
    <row r="72" spans="1:7">
      <c r="A72" s="3" t="s">
        <v>163</v>
      </c>
    </row>
    <row r="73" spans="1:7">
      <c r="A73" s="4" t="s">
        <v>190</v>
      </c>
      <c r="E73" s="5" t="n">
        <v>0</v>
      </c>
    </row>
    <row r="74" spans="1:7">
      <c r="A74" s="4" t="s">
        <v>677</v>
      </c>
    </row>
    <row r="75" spans="1:7">
      <c r="A75" s="3" t="s">
        <v>163</v>
      </c>
    </row>
    <row r="76" spans="1:7">
      <c r="A76" s="4" t="s">
        <v>190</v>
      </c>
      <c r="E76" s="5" t="n">
        <v>0</v>
      </c>
      <c r="F76" s="5" t="n">
        <v>0</v>
      </c>
    </row>
    <row r="77" spans="1:7">
      <c r="A77" s="4" t="s">
        <v>678</v>
      </c>
    </row>
    <row r="78" spans="1:7">
      <c r="A78" s="3" t="s">
        <v>144</v>
      </c>
    </row>
    <row r="79" spans="1:7">
      <c r="A79" s="4" t="s">
        <v>695</v>
      </c>
      <c r="E79" s="5" t="n">
        <v>9253</v>
      </c>
      <c r="F79" s="5" t="n">
        <v>-9894</v>
      </c>
      <c r="G79" s="5" t="n">
        <v>-21185</v>
      </c>
    </row>
    <row r="80" spans="1:7">
      <c r="A80" s="3" t="s">
        <v>155</v>
      </c>
    </row>
    <row r="81" spans="1:7">
      <c r="A81" s="4" t="s">
        <v>156</v>
      </c>
      <c r="E81" s="5" t="n">
        <v>-281228</v>
      </c>
      <c r="F81" s="5" t="n">
        <v>-232466</v>
      </c>
      <c r="G81" s="5" t="n">
        <v>-25742</v>
      </c>
    </row>
    <row r="82" spans="1:7">
      <c r="A82" s="4" t="s">
        <v>157</v>
      </c>
      <c r="E82" s="5" t="n">
        <v>-485</v>
      </c>
      <c r="F82" s="5" t="n">
        <v>-19</v>
      </c>
      <c r="G82" s="5" t="n">
        <v>0</v>
      </c>
    </row>
    <row r="83" spans="1:7">
      <c r="A83" s="4" t="s">
        <v>158</v>
      </c>
      <c r="E83" s="5" t="n">
        <v>-81</v>
      </c>
      <c r="F83" s="5" t="n">
        <v>-195</v>
      </c>
      <c r="G83" s="5" t="n">
        <v>-95</v>
      </c>
    </row>
    <row r="84" spans="1:7">
      <c r="A84" s="4" t="s">
        <v>159</v>
      </c>
      <c r="E84" s="5" t="n">
        <v>0</v>
      </c>
      <c r="G84" s="5" t="n">
        <v>0</v>
      </c>
    </row>
    <row r="85" spans="1:7">
      <c r="A85" s="4" t="s">
        <v>160</v>
      </c>
      <c r="E85" s="5" t="n">
        <v>-700</v>
      </c>
      <c r="F85" s="5" t="n">
        <v>-1750</v>
      </c>
      <c r="G85" s="5" t="n">
        <v>-500</v>
      </c>
    </row>
    <row r="86" spans="1:7">
      <c r="A86" s="4" t="s">
        <v>161</v>
      </c>
      <c r="E86" s="5" t="n">
        <v>0</v>
      </c>
      <c r="F86" s="5" t="n">
        <v>0</v>
      </c>
    </row>
    <row r="87" spans="1:7">
      <c r="A87" s="4" t="s">
        <v>696</v>
      </c>
      <c r="E87" s="5" t="n">
        <v>0</v>
      </c>
      <c r="F87" s="5" t="n">
        <v>0</v>
      </c>
      <c r="G87" s="5" t="n">
        <v>0</v>
      </c>
    </row>
    <row r="88" spans="1:7">
      <c r="A88" s="4" t="s">
        <v>697</v>
      </c>
      <c r="E88" s="5" t="n">
        <v>-41901</v>
      </c>
      <c r="F88" s="5" t="n">
        <v>46761</v>
      </c>
      <c r="G88" s="5" t="n">
        <v>-141231</v>
      </c>
    </row>
    <row r="89" spans="1:7">
      <c r="A89" s="4" t="s">
        <v>162</v>
      </c>
      <c r="E89" s="5" t="n">
        <v>-324395</v>
      </c>
      <c r="F89" s="5" t="n">
        <v>-187669</v>
      </c>
      <c r="G89" s="5" t="n">
        <v>-167568</v>
      </c>
    </row>
    <row r="90" spans="1:7">
      <c r="A90" s="3" t="s">
        <v>163</v>
      </c>
    </row>
    <row r="91" spans="1:7">
      <c r="A91" s="4" t="s">
        <v>164</v>
      </c>
      <c r="E91" s="5" t="n">
        <v>0</v>
      </c>
      <c r="F91" s="5" t="n">
        <v>0</v>
      </c>
    </row>
    <row r="92" spans="1:7">
      <c r="A92" s="4" t="s">
        <v>165</v>
      </c>
      <c r="G92" s="5" t="n">
        <v>260000</v>
      </c>
    </row>
    <row r="93" spans="1:7">
      <c r="A93" s="4" t="s">
        <v>166</v>
      </c>
      <c r="E93" s="5" t="n">
        <v>-205000</v>
      </c>
    </row>
    <row r="94" spans="1:7">
      <c r="A94" s="4" t="s">
        <v>167</v>
      </c>
      <c r="F94" s="5" t="n">
        <v>35000</v>
      </c>
      <c r="G94" s="5" t="n">
        <v>0</v>
      </c>
    </row>
    <row r="95" spans="1:7">
      <c r="A95" s="4" t="s">
        <v>169</v>
      </c>
      <c r="G95" s="5" t="n">
        <v>0</v>
      </c>
    </row>
    <row r="96" spans="1:7">
      <c r="A96" s="4" t="s">
        <v>168</v>
      </c>
      <c r="F96" s="5" t="n">
        <v>-35000</v>
      </c>
      <c r="G96" s="5" t="n">
        <v>0</v>
      </c>
    </row>
    <row r="97" spans="1:7">
      <c r="A97" s="4" t="s">
        <v>170</v>
      </c>
      <c r="E97" s="5" t="n">
        <v>0</v>
      </c>
      <c r="F97" s="5" t="n">
        <v>0</v>
      </c>
      <c r="G97" s="5" t="n">
        <v>0</v>
      </c>
    </row>
    <row r="98" spans="1:7">
      <c r="A98" s="4" t="s">
        <v>173</v>
      </c>
      <c r="E98" s="5" t="n">
        <v>0</v>
      </c>
      <c r="F98" s="5" t="n">
        <v>0</v>
      </c>
    </row>
    <row r="99" spans="1:7">
      <c r="A99" s="4" t="s">
        <v>171</v>
      </c>
      <c r="G99" s="5" t="n">
        <v>0</v>
      </c>
    </row>
    <row r="100" spans="1:7">
      <c r="A100" s="4" t="s">
        <v>172</v>
      </c>
      <c r="E100" s="5" t="n">
        <v>-1352</v>
      </c>
      <c r="F100" s="5" t="n">
        <v>-2303</v>
      </c>
      <c r="G100" s="5" t="n">
        <v>-12926</v>
      </c>
    </row>
    <row r="101" spans="1:7">
      <c r="A101" s="4" t="s">
        <v>698</v>
      </c>
      <c r="G101" s="5" t="n">
        <v>0</v>
      </c>
    </row>
    <row r="102" spans="1:7">
      <c r="A102" s="4" t="s">
        <v>174</v>
      </c>
      <c r="E102" s="5" t="n">
        <v>0</v>
      </c>
      <c r="F102" s="5" t="n">
        <v>0</v>
      </c>
      <c r="G102" s="5" t="n">
        <v>0</v>
      </c>
    </row>
    <row r="103" spans="1:7">
      <c r="A103" s="4" t="s">
        <v>699</v>
      </c>
      <c r="E103" s="5" t="n">
        <v>-37269</v>
      </c>
      <c r="F103" s="5" t="n">
        <v>-21790</v>
      </c>
      <c r="G103" s="5" t="n">
        <v>-33001</v>
      </c>
    </row>
    <row r="104" spans="1:7">
      <c r="A104" s="4" t="s">
        <v>697</v>
      </c>
      <c r="E104" s="5" t="n">
        <v>199796</v>
      </c>
      <c r="F104" s="5" t="n">
        <v>162803</v>
      </c>
      <c r="G104" s="5" t="n">
        <v>0</v>
      </c>
    </row>
    <row r="105" spans="1:7">
      <c r="A105" s="4" t="s">
        <v>176</v>
      </c>
      <c r="E105" s="5" t="n">
        <v>311175</v>
      </c>
      <c r="F105" s="5" t="n">
        <v>183710</v>
      </c>
      <c r="G105" s="5" t="n">
        <v>214073</v>
      </c>
    </row>
    <row r="106" spans="1:7">
      <c r="A106" s="4" t="s">
        <v>177</v>
      </c>
      <c r="E106" s="5" t="n">
        <v>-3967</v>
      </c>
      <c r="F106" s="5" t="n">
        <v>-13853</v>
      </c>
      <c r="G106" s="5" t="n">
        <v>25320</v>
      </c>
    </row>
    <row r="107" spans="1:7">
      <c r="A107" s="4" t="s">
        <v>178</v>
      </c>
      <c r="E107" s="5" t="n">
        <v>11467</v>
      </c>
      <c r="F107" s="5" t="n">
        <v>25320</v>
      </c>
      <c r="G107" s="5" t="n">
        <v>0</v>
      </c>
    </row>
    <row r="108" spans="1:7">
      <c r="A108" s="4" t="s">
        <v>179</v>
      </c>
      <c r="E108" s="5" t="n">
        <v>7500</v>
      </c>
      <c r="F108" s="5" t="n">
        <v>11467</v>
      </c>
      <c r="G108" s="5" t="n">
        <v>25320</v>
      </c>
    </row>
    <row r="109" spans="1:7">
      <c r="A109" s="4" t="s">
        <v>679</v>
      </c>
    </row>
    <row r="110" spans="1:7">
      <c r="A110" s="3" t="s">
        <v>163</v>
      </c>
    </row>
    <row r="111" spans="1:7">
      <c r="A111" s="4" t="s">
        <v>190</v>
      </c>
      <c r="E111" s="5" t="n">
        <v>100000</v>
      </c>
    </row>
    <row r="112" spans="1:7">
      <c r="A112" s="4" t="s">
        <v>680</v>
      </c>
    </row>
    <row r="113" spans="1:7">
      <c r="A113" s="3" t="s">
        <v>163</v>
      </c>
    </row>
    <row r="114" spans="1:7">
      <c r="A114" s="4" t="s">
        <v>190</v>
      </c>
      <c r="E114" s="5" t="n">
        <v>255000</v>
      </c>
      <c r="F114" s="5" t="n">
        <v>45000</v>
      </c>
    </row>
    <row r="115" spans="1:7">
      <c r="A115" s="4" t="s">
        <v>681</v>
      </c>
    </row>
    <row r="116" spans="1:7">
      <c r="A116" s="3" t="s">
        <v>144</v>
      </c>
    </row>
    <row r="117" spans="1:7">
      <c r="A117" s="4" t="s">
        <v>695</v>
      </c>
      <c r="E117" s="5" t="n">
        <v>45261</v>
      </c>
      <c r="F117" s="5" t="n">
        <v>44675</v>
      </c>
      <c r="G117" s="5" t="n">
        <v>38955</v>
      </c>
    </row>
    <row r="118" spans="1:7">
      <c r="A118" s="3" t="s">
        <v>155</v>
      </c>
    </row>
    <row r="119" spans="1:7">
      <c r="A119" s="4" t="s">
        <v>156</v>
      </c>
      <c r="E119" s="5" t="n">
        <v>0</v>
      </c>
      <c r="F119" s="5" t="n">
        <v>0</v>
      </c>
      <c r="G119" s="5" t="n">
        <v>0</v>
      </c>
    </row>
    <row r="120" spans="1:7">
      <c r="A120" s="4" t="s">
        <v>157</v>
      </c>
      <c r="E120" s="5" t="n">
        <v>-277</v>
      </c>
      <c r="F120" s="5" t="n">
        <v>-168</v>
      </c>
      <c r="G120" s="5" t="n">
        <v>-579</v>
      </c>
    </row>
    <row r="121" spans="1:7">
      <c r="A121" s="4" t="s">
        <v>158</v>
      </c>
      <c r="E121" s="5" t="n">
        <v>-70</v>
      </c>
      <c r="F121" s="5" t="n">
        <v>-81</v>
      </c>
      <c r="G121" s="5" t="n">
        <v>-14819</v>
      </c>
    </row>
    <row r="122" spans="1:7">
      <c r="A122" s="4" t="s">
        <v>159</v>
      </c>
      <c r="E122" s="5" t="n">
        <v>-4656</v>
      </c>
      <c r="G122" s="5" t="n">
        <v>-7500</v>
      </c>
    </row>
    <row r="123" spans="1:7">
      <c r="A123" s="4" t="s">
        <v>160</v>
      </c>
      <c r="E123" s="5" t="n">
        <v>0</v>
      </c>
      <c r="F123" s="5" t="n">
        <v>0</v>
      </c>
      <c r="G123" s="5" t="n">
        <v>0</v>
      </c>
    </row>
    <row r="124" spans="1:7">
      <c r="A124" s="4" t="s">
        <v>161</v>
      </c>
      <c r="E124" s="5" t="n">
        <v>2855</v>
      </c>
      <c r="F124" s="5" t="n">
        <v>30</v>
      </c>
    </row>
    <row r="125" spans="1:7">
      <c r="A125" s="4" t="s">
        <v>696</v>
      </c>
      <c r="E125" s="5" t="n">
        <v>0</v>
      </c>
      <c r="F125" s="5" t="n">
        <v>0</v>
      </c>
      <c r="G125" s="5" t="n">
        <v>0</v>
      </c>
    </row>
    <row r="126" spans="1:7">
      <c r="A126" s="4" t="s">
        <v>697</v>
      </c>
      <c r="E126" s="5" t="n">
        <v>0</v>
      </c>
      <c r="F126" s="5" t="n">
        <v>0</v>
      </c>
      <c r="G126" s="5" t="n">
        <v>0</v>
      </c>
    </row>
    <row r="127" spans="1:7">
      <c r="A127" s="4" t="s">
        <v>162</v>
      </c>
      <c r="E127" s="5" t="n">
        <v>-2148</v>
      </c>
      <c r="F127" s="5" t="n">
        <v>-219</v>
      </c>
      <c r="G127" s="5" t="n">
        <v>-22898</v>
      </c>
    </row>
    <row r="128" spans="1:7">
      <c r="A128" s="3" t="s">
        <v>163</v>
      </c>
    </row>
    <row r="129" spans="1:7">
      <c r="A129" s="4" t="s">
        <v>164</v>
      </c>
      <c r="E129" s="5" t="n">
        <v>0</v>
      </c>
      <c r="F129" s="5" t="n">
        <v>0</v>
      </c>
    </row>
    <row r="130" spans="1:7">
      <c r="A130" s="4" t="s">
        <v>165</v>
      </c>
      <c r="G130" s="5" t="n">
        <v>0</v>
      </c>
    </row>
    <row r="131" spans="1:7">
      <c r="A131" s="4" t="s">
        <v>166</v>
      </c>
      <c r="E131" s="5" t="n">
        <v>0</v>
      </c>
    </row>
    <row r="132" spans="1:7">
      <c r="A132" s="4" t="s">
        <v>167</v>
      </c>
      <c r="F132" s="5" t="n">
        <v>0</v>
      </c>
      <c r="G132" s="5" t="n">
        <v>10000</v>
      </c>
    </row>
    <row r="133" spans="1:7">
      <c r="A133" s="4" t="s">
        <v>169</v>
      </c>
      <c r="G133" s="5" t="n">
        <v>0</v>
      </c>
    </row>
    <row r="134" spans="1:7">
      <c r="A134" s="4" t="s">
        <v>168</v>
      </c>
      <c r="F134" s="5" t="n">
        <v>0</v>
      </c>
      <c r="G134" s="5" t="n">
        <v>-88701</v>
      </c>
    </row>
    <row r="135" spans="1:7">
      <c r="A135" s="4" t="s">
        <v>170</v>
      </c>
      <c r="E135" s="5" t="n">
        <v>0</v>
      </c>
      <c r="F135" s="5" t="n">
        <v>-558</v>
      </c>
      <c r="G135" s="5" t="n">
        <v>-66905</v>
      </c>
    </row>
    <row r="136" spans="1:7">
      <c r="A136" s="4" t="s">
        <v>173</v>
      </c>
      <c r="E136" s="5" t="n">
        <v>0</v>
      </c>
      <c r="F136" s="5" t="n">
        <v>0</v>
      </c>
    </row>
    <row r="137" spans="1:7">
      <c r="A137" s="4" t="s">
        <v>171</v>
      </c>
      <c r="G137" s="5" t="n">
        <v>-65624</v>
      </c>
    </row>
    <row r="138" spans="1:7">
      <c r="A138" s="4" t="s">
        <v>172</v>
      </c>
      <c r="E138" s="5" t="n">
        <v>0</v>
      </c>
      <c r="F138" s="5" t="n">
        <v>0</v>
      </c>
      <c r="G138" s="5" t="n">
        <v>0</v>
      </c>
    </row>
    <row r="139" spans="1:7">
      <c r="A139" s="4" t="s">
        <v>698</v>
      </c>
      <c r="G139" s="5" t="n">
        <v>52385</v>
      </c>
    </row>
    <row r="140" spans="1:7">
      <c r="A140" s="4" t="s">
        <v>174</v>
      </c>
      <c r="E140" s="5" t="n">
        <v>0</v>
      </c>
      <c r="F140" s="5" t="n">
        <v>0</v>
      </c>
      <c r="G140" s="5" t="n">
        <v>0</v>
      </c>
    </row>
    <row r="141" spans="1:7">
      <c r="A141" s="4" t="s">
        <v>699</v>
      </c>
      <c r="E141" s="5" t="n">
        <v>0</v>
      </c>
      <c r="F141" s="5" t="n">
        <v>0</v>
      </c>
      <c r="G141" s="5" t="n">
        <v>0</v>
      </c>
    </row>
    <row r="142" spans="1:7">
      <c r="A142" s="4" t="s">
        <v>697</v>
      </c>
      <c r="E142" s="5" t="n">
        <v>-43113</v>
      </c>
      <c r="F142" s="5" t="n">
        <v>-43898</v>
      </c>
      <c r="G142" s="5" t="n">
        <v>141893</v>
      </c>
    </row>
    <row r="143" spans="1:7">
      <c r="A143" s="4" t="s">
        <v>176</v>
      </c>
      <c r="E143" s="5" t="n">
        <v>-43113</v>
      </c>
      <c r="F143" s="5" t="n">
        <v>-44456</v>
      </c>
      <c r="G143" s="5" t="n">
        <v>-16952</v>
      </c>
    </row>
    <row r="144" spans="1:7">
      <c r="A144" s="4" t="s">
        <v>177</v>
      </c>
      <c r="E144" s="5" t="n">
        <v>0</v>
      </c>
      <c r="F144" s="5" t="n">
        <v>0</v>
      </c>
      <c r="G144" s="5" t="n">
        <v>-895</v>
      </c>
    </row>
    <row r="145" spans="1:7">
      <c r="A145" s="4" t="s">
        <v>178</v>
      </c>
      <c r="E145" s="5" t="n">
        <v>0</v>
      </c>
      <c r="F145" s="5" t="n">
        <v>0</v>
      </c>
      <c r="G145" s="5" t="n">
        <v>895</v>
      </c>
    </row>
    <row r="146" spans="1:7">
      <c r="A146" s="4" t="s">
        <v>179</v>
      </c>
      <c r="E146" s="5" t="n">
        <v>0</v>
      </c>
      <c r="F146" s="5" t="n">
        <v>0</v>
      </c>
      <c r="G146" s="5" t="n">
        <v>0</v>
      </c>
    </row>
    <row r="147" spans="1:7">
      <c r="A147" s="4" t="s">
        <v>682</v>
      </c>
    </row>
    <row r="148" spans="1:7">
      <c r="A148" s="3" t="s">
        <v>163</v>
      </c>
    </row>
    <row r="149" spans="1:7">
      <c r="A149" s="4" t="s">
        <v>190</v>
      </c>
      <c r="E149" s="5" t="n">
        <v>0</v>
      </c>
    </row>
    <row r="150" spans="1:7">
      <c r="A150" s="4" t="s">
        <v>683</v>
      </c>
    </row>
    <row r="151" spans="1:7">
      <c r="A151" s="3" t="s">
        <v>163</v>
      </c>
    </row>
    <row r="152" spans="1:7">
      <c r="A152" s="4" t="s">
        <v>190</v>
      </c>
      <c r="E152" s="5" t="n">
        <v>0</v>
      </c>
      <c r="F152" s="5" t="n">
        <v>0</v>
      </c>
    </row>
    <row r="153" spans="1:7">
      <c r="A153" s="4" t="s">
        <v>684</v>
      </c>
    </row>
    <row r="154" spans="1:7">
      <c r="A154" s="3" t="s">
        <v>144</v>
      </c>
    </row>
    <row r="155" spans="1:7">
      <c r="A155" s="4" t="s">
        <v>695</v>
      </c>
      <c r="E155" s="5" t="n">
        <v>10008</v>
      </c>
      <c r="F155" s="5" t="n">
        <v>5488</v>
      </c>
      <c r="G155" s="5" t="n">
        <v>4136</v>
      </c>
    </row>
    <row r="156" spans="1:7">
      <c r="A156" s="3" t="s">
        <v>155</v>
      </c>
    </row>
    <row r="157" spans="1:7">
      <c r="A157" s="4" t="s">
        <v>156</v>
      </c>
      <c r="E157" s="5" t="n">
        <v>0</v>
      </c>
      <c r="F157" s="5" t="n">
        <v>0</v>
      </c>
      <c r="G157" s="5" t="n">
        <v>0</v>
      </c>
    </row>
    <row r="158" spans="1:7">
      <c r="A158" s="4" t="s">
        <v>157</v>
      </c>
      <c r="E158" s="5" t="n">
        <v>0</v>
      </c>
      <c r="F158" s="5" t="n">
        <v>0</v>
      </c>
      <c r="G158" s="5" t="n">
        <v>0</v>
      </c>
    </row>
    <row r="159" spans="1:7">
      <c r="A159" s="4" t="s">
        <v>158</v>
      </c>
      <c r="E159" s="5" t="n">
        <v>0</v>
      </c>
      <c r="F159" s="5" t="n">
        <v>0</v>
      </c>
      <c r="G159" s="5" t="n">
        <v>-4361</v>
      </c>
    </row>
    <row r="160" spans="1:7">
      <c r="A160" s="4" t="s">
        <v>159</v>
      </c>
      <c r="E160" s="5" t="n">
        <v>0</v>
      </c>
      <c r="G160" s="5" t="n">
        <v>0</v>
      </c>
    </row>
    <row r="161" spans="1:7">
      <c r="A161" s="4" t="s">
        <v>160</v>
      </c>
      <c r="E161" s="5" t="n">
        <v>0</v>
      </c>
      <c r="F161" s="5" t="n">
        <v>0</v>
      </c>
      <c r="G161" s="5" t="n">
        <v>0</v>
      </c>
    </row>
    <row r="162" spans="1:7">
      <c r="A162" s="4" t="s">
        <v>161</v>
      </c>
      <c r="E162" s="5" t="n">
        <v>0</v>
      </c>
      <c r="F162" s="5" t="n">
        <v>0</v>
      </c>
    </row>
    <row r="163" spans="1:7">
      <c r="A163" s="4" t="s">
        <v>696</v>
      </c>
      <c r="E163" s="5" t="n">
        <v>0</v>
      </c>
      <c r="F163" s="5" t="n">
        <v>0</v>
      </c>
      <c r="G163" s="5" t="n">
        <v>0</v>
      </c>
    </row>
    <row r="164" spans="1:7">
      <c r="A164" s="4" t="s">
        <v>697</v>
      </c>
      <c r="E164" s="5" t="n">
        <v>0</v>
      </c>
      <c r="F164" s="5" t="n">
        <v>0</v>
      </c>
      <c r="G164" s="5" t="n">
        <v>0</v>
      </c>
    </row>
    <row r="165" spans="1:7">
      <c r="A165" s="4" t="s">
        <v>162</v>
      </c>
      <c r="E165" s="5" t="n">
        <v>0</v>
      </c>
      <c r="F165" s="5" t="n">
        <v>0</v>
      </c>
      <c r="G165" s="5" t="n">
        <v>-4361</v>
      </c>
    </row>
    <row r="166" spans="1:7">
      <c r="A166" s="3" t="s">
        <v>163</v>
      </c>
    </row>
    <row r="167" spans="1:7">
      <c r="A167" s="4" t="s">
        <v>164</v>
      </c>
      <c r="E167" s="5" t="n">
        <v>0</v>
      </c>
      <c r="F167" s="5" t="n">
        <v>0</v>
      </c>
    </row>
    <row r="168" spans="1:7">
      <c r="A168" s="4" t="s">
        <v>165</v>
      </c>
      <c r="G168" s="5" t="n">
        <v>0</v>
      </c>
    </row>
    <row r="169" spans="1:7">
      <c r="A169" s="4" t="s">
        <v>166</v>
      </c>
      <c r="E169" s="5" t="n">
        <v>0</v>
      </c>
    </row>
    <row r="170" spans="1:7">
      <c r="A170" s="4" t="s">
        <v>167</v>
      </c>
      <c r="F170" s="5" t="n">
        <v>0</v>
      </c>
      <c r="G170" s="5" t="n">
        <v>0</v>
      </c>
    </row>
    <row r="171" spans="1:7">
      <c r="A171" s="4" t="s">
        <v>169</v>
      </c>
      <c r="G171" s="5" t="n">
        <v>50676</v>
      </c>
    </row>
    <row r="172" spans="1:7">
      <c r="A172" s="4" t="s">
        <v>168</v>
      </c>
      <c r="F172" s="5" t="n">
        <v>0</v>
      </c>
      <c r="G172" s="5" t="n">
        <v>0</v>
      </c>
    </row>
    <row r="173" spans="1:7">
      <c r="A173" s="4" t="s">
        <v>170</v>
      </c>
      <c r="E173" s="5" t="n">
        <v>-95022</v>
      </c>
      <c r="F173" s="5" t="n">
        <v>-2625</v>
      </c>
      <c r="G173" s="5" t="n">
        <v>-1250</v>
      </c>
    </row>
    <row r="174" spans="1:7">
      <c r="A174" s="4" t="s">
        <v>173</v>
      </c>
      <c r="E174" s="5" t="n">
        <v>0</v>
      </c>
      <c r="F174" s="5" t="n">
        <v>0</v>
      </c>
    </row>
    <row r="175" spans="1:7">
      <c r="A175" s="4" t="s">
        <v>171</v>
      </c>
      <c r="G175" s="5" t="n">
        <v>0</v>
      </c>
    </row>
    <row r="176" spans="1:7">
      <c r="A176" s="4" t="s">
        <v>172</v>
      </c>
      <c r="E176" s="5" t="n">
        <v>0</v>
      </c>
      <c r="F176" s="5" t="n">
        <v>0</v>
      </c>
      <c r="G176" s="5" t="n">
        <v>-510</v>
      </c>
    </row>
    <row r="177" spans="1:7">
      <c r="A177" s="4" t="s">
        <v>698</v>
      </c>
      <c r="G177" s="5" t="n">
        <v>-48029</v>
      </c>
    </row>
    <row r="178" spans="1:7">
      <c r="A178" s="4" t="s">
        <v>174</v>
      </c>
      <c r="E178" s="5" t="n">
        <v>0</v>
      </c>
      <c r="F178" s="5" t="n">
        <v>0</v>
      </c>
      <c r="G178" s="5" t="n">
        <v>0</v>
      </c>
    </row>
    <row r="179" spans="1:7">
      <c r="A179" s="4" t="s">
        <v>699</v>
      </c>
      <c r="E179" s="5" t="n">
        <v>0</v>
      </c>
      <c r="F179" s="5" t="n">
        <v>0</v>
      </c>
      <c r="G179" s="5" t="n">
        <v>0</v>
      </c>
    </row>
    <row r="180" spans="1:7">
      <c r="A180" s="4" t="s">
        <v>697</v>
      </c>
      <c r="E180" s="5" t="n">
        <v>85014</v>
      </c>
      <c r="F180" s="5" t="n">
        <v>-2863</v>
      </c>
      <c r="G180" s="5" t="n">
        <v>-662</v>
      </c>
    </row>
    <row r="181" spans="1:7">
      <c r="A181" s="4" t="s">
        <v>176</v>
      </c>
      <c r="E181" s="5" t="n">
        <v>-10008</v>
      </c>
      <c r="F181" s="5" t="n">
        <v>-5488</v>
      </c>
      <c r="G181" s="5" t="n">
        <v>225</v>
      </c>
    </row>
    <row r="182" spans="1:7">
      <c r="A182" s="4" t="s">
        <v>177</v>
      </c>
      <c r="E182" s="5" t="n">
        <v>0</v>
      </c>
      <c r="F182" s="5" t="n">
        <v>0</v>
      </c>
      <c r="G182" s="5" t="n">
        <v>0</v>
      </c>
    </row>
    <row r="183" spans="1:7">
      <c r="A183" s="4" t="s">
        <v>178</v>
      </c>
      <c r="E183" s="5" t="n">
        <v>0</v>
      </c>
      <c r="F183" s="5" t="n">
        <v>0</v>
      </c>
      <c r="G183" s="5" t="n">
        <v>0</v>
      </c>
    </row>
    <row r="184" spans="1:7">
      <c r="A184" s="4" t="s">
        <v>179</v>
      </c>
      <c r="E184" s="5" t="n">
        <v>0</v>
      </c>
      <c r="F184" s="5" t="n">
        <v>0</v>
      </c>
      <c r="G184" s="5" t="n">
        <v>0</v>
      </c>
    </row>
    <row r="185" spans="1:7">
      <c r="A185" s="4" t="s">
        <v>685</v>
      </c>
    </row>
    <row r="186" spans="1:7">
      <c r="A186" s="3" t="s">
        <v>163</v>
      </c>
    </row>
    <row r="187" spans="1:7">
      <c r="A187" s="4" t="s">
        <v>190</v>
      </c>
      <c r="E187" s="5" t="n">
        <v>0</v>
      </c>
    </row>
    <row r="188" spans="1:7">
      <c r="A188" s="4" t="s">
        <v>686</v>
      </c>
    </row>
    <row r="189" spans="1:7">
      <c r="A189" s="3" t="s">
        <v>163</v>
      </c>
    </row>
    <row r="190" spans="1:7">
      <c r="A190" s="4" t="s">
        <v>190</v>
      </c>
      <c r="E190" s="5" t="n">
        <v>0</v>
      </c>
      <c r="F190" s="5" t="n">
        <v>0</v>
      </c>
    </row>
    <row r="191" spans="1:7">
      <c r="A191" s="4" t="s">
        <v>687</v>
      </c>
    </row>
    <row r="192" spans="1:7">
      <c r="A192" s="3" t="s">
        <v>144</v>
      </c>
    </row>
    <row r="193" spans="1:7">
      <c r="A193" s="4" t="s">
        <v>695</v>
      </c>
      <c r="E193" s="5" t="n">
        <v>0</v>
      </c>
      <c r="F193" s="5" t="n">
        <v>0</v>
      </c>
      <c r="G193" s="5" t="n">
        <v>0</v>
      </c>
    </row>
    <row r="194" spans="1:7">
      <c r="A194" s="3" t="s">
        <v>155</v>
      </c>
    </row>
    <row r="195" spans="1:7">
      <c r="A195" s="4" t="s">
        <v>156</v>
      </c>
      <c r="E195" s="5" t="n">
        <v>0</v>
      </c>
      <c r="F195" s="5" t="n">
        <v>0</v>
      </c>
      <c r="G195" s="5" t="n">
        <v>0</v>
      </c>
    </row>
    <row r="196" spans="1:7">
      <c r="A196" s="4" t="s">
        <v>157</v>
      </c>
      <c r="E196" s="5" t="n">
        <v>0</v>
      </c>
      <c r="F196" s="5" t="n">
        <v>0</v>
      </c>
      <c r="G196" s="5" t="n">
        <v>0</v>
      </c>
    </row>
    <row r="197" spans="1:7">
      <c r="A197" s="4" t="s">
        <v>158</v>
      </c>
      <c r="E197" s="5" t="n">
        <v>0</v>
      </c>
      <c r="F197" s="5" t="n">
        <v>0</v>
      </c>
      <c r="G197" s="5" t="n">
        <v>0</v>
      </c>
    </row>
    <row r="198" spans="1:7">
      <c r="A198" s="4" t="s">
        <v>159</v>
      </c>
      <c r="E198" s="5" t="n">
        <v>0</v>
      </c>
      <c r="G198" s="5" t="n">
        <v>0</v>
      </c>
    </row>
    <row r="199" spans="1:7">
      <c r="A199" s="4" t="s">
        <v>160</v>
      </c>
      <c r="E199" s="5" t="n">
        <v>0</v>
      </c>
      <c r="F199" s="5" t="n">
        <v>0</v>
      </c>
      <c r="G199" s="5" t="n">
        <v>0</v>
      </c>
    </row>
    <row r="200" spans="1:7">
      <c r="A200" s="4" t="s">
        <v>161</v>
      </c>
      <c r="E200" s="5" t="n">
        <v>0</v>
      </c>
      <c r="F200" s="5" t="n">
        <v>0</v>
      </c>
    </row>
    <row r="201" spans="1:7">
      <c r="A201" s="4" t="s">
        <v>696</v>
      </c>
      <c r="E201" s="5" t="n">
        <v>-37269</v>
      </c>
      <c r="F201" s="5" t="n">
        <v>-21790</v>
      </c>
      <c r="G201" s="5" t="n">
        <v>-33001</v>
      </c>
    </row>
    <row r="202" spans="1:7">
      <c r="A202" s="4" t="s">
        <v>697</v>
      </c>
      <c r="E202" s="5" t="n">
        <v>241697</v>
      </c>
      <c r="F202" s="5" t="n">
        <v>116042</v>
      </c>
      <c r="G202" s="5" t="n">
        <v>141231</v>
      </c>
    </row>
    <row r="203" spans="1:7">
      <c r="A203" s="4" t="s">
        <v>162</v>
      </c>
      <c r="E203" s="5" t="n">
        <v>204428</v>
      </c>
      <c r="F203" s="5" t="n">
        <v>94252</v>
      </c>
      <c r="G203" s="5" t="n">
        <v>108230</v>
      </c>
    </row>
    <row r="204" spans="1:7">
      <c r="A204" s="3" t="s">
        <v>163</v>
      </c>
    </row>
    <row r="205" spans="1:7">
      <c r="A205" s="4" t="s">
        <v>164</v>
      </c>
      <c r="E205" s="5" t="n">
        <v>0</v>
      </c>
      <c r="F205" s="5" t="n">
        <v>0</v>
      </c>
    </row>
    <row r="206" spans="1:7">
      <c r="A206" s="4" t="s">
        <v>165</v>
      </c>
      <c r="G206" s="5" t="n">
        <v>0</v>
      </c>
    </row>
    <row r="207" spans="1:7">
      <c r="A207" s="4" t="s">
        <v>166</v>
      </c>
      <c r="E207" s="5" t="n">
        <v>0</v>
      </c>
    </row>
    <row r="208" spans="1:7">
      <c r="A208" s="4" t="s">
        <v>167</v>
      </c>
      <c r="F208" s="5" t="n">
        <v>0</v>
      </c>
      <c r="G208" s="5" t="n">
        <v>0</v>
      </c>
    </row>
    <row r="209" spans="1:7">
      <c r="A209" s="4" t="s">
        <v>169</v>
      </c>
      <c r="G209" s="5" t="n">
        <v>0</v>
      </c>
    </row>
    <row r="210" spans="1:7">
      <c r="A210" s="4" t="s">
        <v>168</v>
      </c>
      <c r="F210" s="5" t="n">
        <v>0</v>
      </c>
      <c r="G210" s="5" t="n">
        <v>0</v>
      </c>
    </row>
    <row r="211" spans="1:7">
      <c r="A211" s="4" t="s">
        <v>170</v>
      </c>
      <c r="E211" s="5" t="n">
        <v>0</v>
      </c>
      <c r="F211" s="5" t="n">
        <v>0</v>
      </c>
      <c r="G211" s="5" t="n">
        <v>0</v>
      </c>
    </row>
    <row r="212" spans="1:7">
      <c r="A212" s="4" t="s">
        <v>173</v>
      </c>
      <c r="E212" s="5" t="n">
        <v>0</v>
      </c>
      <c r="F212" s="5" t="n">
        <v>0</v>
      </c>
    </row>
    <row r="213" spans="1:7">
      <c r="A213" s="4" t="s">
        <v>171</v>
      </c>
      <c r="G213" s="5" t="n">
        <v>0</v>
      </c>
    </row>
    <row r="214" spans="1:7">
      <c r="A214" s="4" t="s">
        <v>172</v>
      </c>
      <c r="E214" s="5" t="n">
        <v>0</v>
      </c>
      <c r="F214" s="5" t="n">
        <v>0</v>
      </c>
      <c r="G214" s="5" t="n">
        <v>0</v>
      </c>
    </row>
    <row r="215" spans="1:7">
      <c r="A215" s="4" t="s">
        <v>698</v>
      </c>
      <c r="G215" s="5" t="n">
        <v>0</v>
      </c>
    </row>
    <row r="216" spans="1:7">
      <c r="A216" s="4" t="s">
        <v>174</v>
      </c>
      <c r="E216" s="5" t="n">
        <v>0</v>
      </c>
      <c r="F216" s="5" t="n">
        <v>0</v>
      </c>
      <c r="G216" s="5" t="n">
        <v>0</v>
      </c>
    </row>
    <row r="217" spans="1:7">
      <c r="A217" s="4" t="s">
        <v>699</v>
      </c>
      <c r="E217" s="5" t="n">
        <v>37269</v>
      </c>
      <c r="F217" s="5" t="n">
        <v>21790</v>
      </c>
      <c r="G217" s="5" t="n">
        <v>33001</v>
      </c>
    </row>
    <row r="218" spans="1:7">
      <c r="A218" s="4" t="s">
        <v>697</v>
      </c>
      <c r="E218" s="5" t="n">
        <v>-241697</v>
      </c>
      <c r="F218" s="5" t="n">
        <v>-116042</v>
      </c>
      <c r="G218" s="5" t="n">
        <v>-141231</v>
      </c>
    </row>
    <row r="219" spans="1:7">
      <c r="A219" s="4" t="s">
        <v>176</v>
      </c>
      <c r="E219" s="5" t="n">
        <v>-204428</v>
      </c>
      <c r="F219" s="5" t="n">
        <v>-94252</v>
      </c>
      <c r="G219" s="5" t="n">
        <v>-108230</v>
      </c>
    </row>
    <row r="220" spans="1:7">
      <c r="A220" s="4" t="s">
        <v>177</v>
      </c>
      <c r="E220" s="5" t="n">
        <v>0</v>
      </c>
      <c r="F220" s="5" t="n">
        <v>0</v>
      </c>
      <c r="G220" s="5" t="n">
        <v>0</v>
      </c>
    </row>
    <row r="221" spans="1:7">
      <c r="A221" s="4" t="s">
        <v>178</v>
      </c>
      <c r="E221" s="5" t="n">
        <v>0</v>
      </c>
      <c r="F221" s="5" t="n">
        <v>0</v>
      </c>
      <c r="G221" s="5" t="n">
        <v>0</v>
      </c>
    </row>
    <row r="222" spans="1:7">
      <c r="A222" s="4" t="s">
        <v>179</v>
      </c>
      <c r="E222" s="5" t="n">
        <v>0</v>
      </c>
      <c r="F222" s="5" t="n">
        <v>0</v>
      </c>
      <c r="G222" s="7" t="n">
        <v>0</v>
      </c>
    </row>
    <row r="223" spans="1:7">
      <c r="A223" s="4" t="s">
        <v>688</v>
      </c>
    </row>
    <row r="224" spans="1:7">
      <c r="A224" s="3" t="s">
        <v>163</v>
      </c>
    </row>
    <row r="225" spans="1:7">
      <c r="A225" s="4" t="s">
        <v>190</v>
      </c>
      <c r="E225" s="5" t="n">
        <v>0</v>
      </c>
    </row>
    <row r="226" spans="1:7">
      <c r="A226" s="4" t="s">
        <v>689</v>
      </c>
    </row>
    <row r="227" spans="1:7">
      <c r="A227" s="3" t="s">
        <v>163</v>
      </c>
    </row>
    <row r="228" spans="1:7">
      <c r="A228" s="4" t="s">
        <v>190</v>
      </c>
      <c r="E228" s="7" t="n">
        <v>0</v>
      </c>
      <c r="F228"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v>
      </c>
      <c r="B1" s="2" t="s">
        <v>69</v>
      </c>
      <c r="J1" s="2" t="s">
        <v>1</v>
      </c>
    </row>
    <row r="2" spans="1:12">
      <c r="B2" s="2" t="s">
        <v>2</v>
      </c>
      <c r="C2" s="2" t="s">
        <v>70</v>
      </c>
      <c r="D2" s="2" t="s">
        <v>4</v>
      </c>
      <c r="E2" s="2" t="s">
        <v>71</v>
      </c>
      <c r="F2" s="2" t="s">
        <v>32</v>
      </c>
      <c r="G2" s="2" t="s">
        <v>72</v>
      </c>
      <c r="H2" s="2" t="s">
        <v>73</v>
      </c>
      <c r="I2" s="2" t="s">
        <v>74</v>
      </c>
      <c r="J2" s="2" t="s">
        <v>2</v>
      </c>
      <c r="K2" s="2" t="s">
        <v>32</v>
      </c>
      <c r="L2" s="2" t="s">
        <v>75</v>
      </c>
    </row>
    <row r="3" spans="1:12">
      <c r="A3" s="3" t="s">
        <v>104</v>
      </c>
    </row>
    <row r="4" spans="1:12">
      <c r="A4" s="4" t="s">
        <v>92</v>
      </c>
      <c r="B4" s="7" t="n">
        <v>8388</v>
      </c>
      <c r="C4" s="7" t="n">
        <v>7832</v>
      </c>
      <c r="D4" s="7" t="n">
        <v>7631</v>
      </c>
      <c r="E4" s="7" t="n">
        <v>5502</v>
      </c>
      <c r="F4" s="7" t="n">
        <v>5003</v>
      </c>
      <c r="G4" s="7" t="n">
        <v>727</v>
      </c>
      <c r="H4" s="7" t="n">
        <v>2266</v>
      </c>
      <c r="I4" s="7" t="n">
        <v>2038</v>
      </c>
      <c r="J4" s="7" t="n">
        <v>29353</v>
      </c>
      <c r="K4" s="7" t="n">
        <v>10034</v>
      </c>
      <c r="L4" s="7" t="n">
        <v>-8143</v>
      </c>
    </row>
    <row r="5" spans="1:12">
      <c r="A5" s="3" t="s">
        <v>105</v>
      </c>
    </row>
    <row r="6" spans="1:12">
      <c r="A6" s="4" t="s">
        <v>106</v>
      </c>
      <c r="J6" s="5" t="n">
        <v>0</v>
      </c>
      <c r="K6" s="5" t="n">
        <v>0</v>
      </c>
      <c r="L6" s="5" t="n">
        <v>167</v>
      </c>
    </row>
    <row r="7" spans="1:12">
      <c r="A7" s="4" t="s">
        <v>107</v>
      </c>
      <c r="J7" s="5" t="n">
        <v>0</v>
      </c>
      <c r="K7" s="5" t="n">
        <v>0</v>
      </c>
      <c r="L7" s="5" t="n">
        <v>1661</v>
      </c>
    </row>
    <row r="8" spans="1:12">
      <c r="A8" s="4" t="s">
        <v>108</v>
      </c>
      <c r="J8" s="7" t="n">
        <v>29353</v>
      </c>
      <c r="K8" s="7" t="n">
        <v>10034</v>
      </c>
      <c r="L8" s="7" t="n">
        <v>-6315</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0</v>
      </c>
      <c r="B1" s="2" t="s">
        <v>69</v>
      </c>
      <c r="J1" s="2" t="s">
        <v>1</v>
      </c>
    </row>
    <row r="2" spans="1:12">
      <c r="B2" s="2" t="s">
        <v>2</v>
      </c>
      <c r="C2" s="2" t="s">
        <v>70</v>
      </c>
      <c r="D2" s="2" t="s">
        <v>4</v>
      </c>
      <c r="E2" s="2" t="s">
        <v>71</v>
      </c>
      <c r="F2" s="2" t="s">
        <v>32</v>
      </c>
      <c r="G2" s="2" t="s">
        <v>72</v>
      </c>
      <c r="H2" s="2" t="s">
        <v>73</v>
      </c>
      <c r="I2" s="2" t="s">
        <v>74</v>
      </c>
      <c r="J2" s="2" t="s">
        <v>2</v>
      </c>
      <c r="K2" s="2" t="s">
        <v>32</v>
      </c>
      <c r="L2" s="2" t="s">
        <v>75</v>
      </c>
    </row>
    <row r="3" spans="1:12">
      <c r="A3" s="3" t="s">
        <v>230</v>
      </c>
    </row>
    <row r="4" spans="1:12">
      <c r="A4" s="4" t="s">
        <v>81</v>
      </c>
      <c r="B4" s="7" t="n">
        <v>28243</v>
      </c>
      <c r="C4" s="7" t="n">
        <v>27106</v>
      </c>
      <c r="D4" s="7" t="n">
        <v>25701</v>
      </c>
      <c r="E4" s="7" t="n">
        <v>23629</v>
      </c>
      <c r="F4" s="7" t="n">
        <v>22632</v>
      </c>
      <c r="G4" s="7" t="n">
        <v>17985</v>
      </c>
      <c r="H4" s="7" t="n">
        <v>17376</v>
      </c>
      <c r="I4" s="7" t="n">
        <v>16958</v>
      </c>
      <c r="J4" s="7" t="n">
        <v>104679</v>
      </c>
      <c r="K4" s="7" t="n">
        <v>74951</v>
      </c>
      <c r="L4" s="7" t="n">
        <v>58897</v>
      </c>
    </row>
    <row r="5" spans="1:12">
      <c r="A5" s="4" t="s">
        <v>92</v>
      </c>
      <c r="B5" s="7" t="n">
        <v>8388</v>
      </c>
      <c r="C5" s="7" t="n">
        <v>7832</v>
      </c>
      <c r="D5" s="7" t="n">
        <v>7631</v>
      </c>
      <c r="E5" s="7" t="n">
        <v>5502</v>
      </c>
      <c r="F5" s="7" t="n">
        <v>5003</v>
      </c>
      <c r="G5" s="7" t="n">
        <v>727</v>
      </c>
      <c r="H5" s="7" t="n">
        <v>2266</v>
      </c>
      <c r="I5" s="7" t="n">
        <v>2038</v>
      </c>
      <c r="J5" s="7" t="n">
        <v>29353</v>
      </c>
      <c r="K5" s="7" t="n">
        <v>10034</v>
      </c>
      <c r="L5" s="7" t="n">
        <v>-8143</v>
      </c>
    </row>
    <row r="6" spans="1:12">
      <c r="A6" s="4" t="s">
        <v>631</v>
      </c>
      <c r="B6" s="8" t="n">
        <v>0.14</v>
      </c>
      <c r="C6" s="8" t="n">
        <v>0.13</v>
      </c>
      <c r="D6" s="8" t="n">
        <v>0.13</v>
      </c>
      <c r="E6" s="8" t="n">
        <v>0.11</v>
      </c>
      <c r="F6" s="8" t="n">
        <v>0.1</v>
      </c>
      <c r="G6" s="8" t="n">
        <v>0.02</v>
      </c>
      <c r="H6" s="8" t="n">
        <v>0.07000000000000001</v>
      </c>
      <c r="I6" s="8" t="n">
        <v>0.06</v>
      </c>
      <c r="J6" s="8" t="n">
        <v>0.52</v>
      </c>
      <c r="K6" s="8" t="n">
        <v>0.26</v>
      </c>
      <c r="L6" s="8" t="n">
        <v>-0.36</v>
      </c>
    </row>
    <row r="7" spans="1:12">
      <c r="A7" s="4" t="s">
        <v>632</v>
      </c>
      <c r="B7" s="8" t="n">
        <v>0.14</v>
      </c>
      <c r="C7" s="8" t="n">
        <v>0.13</v>
      </c>
      <c r="D7" s="8" t="n">
        <v>0.13</v>
      </c>
      <c r="E7" s="8" t="n">
        <v>0.11</v>
      </c>
      <c r="F7" s="8" t="n">
        <v>0.1</v>
      </c>
      <c r="G7" s="8" t="n">
        <v>0.02</v>
      </c>
      <c r="H7" s="8" t="n">
        <v>0.07000000000000001</v>
      </c>
      <c r="I7" s="8" t="n">
        <v>0.06</v>
      </c>
      <c r="J7" s="8" t="n">
        <v>0.52</v>
      </c>
      <c r="K7" s="8" t="n">
        <v>0.26</v>
      </c>
      <c r="L7" s="8" t="n">
        <v>-0.36</v>
      </c>
    </row>
    <row r="8" spans="1:12">
      <c r="A8" s="4" t="s">
        <v>701</v>
      </c>
      <c r="B8" s="5" t="n">
        <v>60875</v>
      </c>
      <c r="C8" s="5" t="n">
        <v>57595</v>
      </c>
      <c r="D8" s="5" t="n">
        <v>57478</v>
      </c>
      <c r="E8" s="5" t="n">
        <v>48101</v>
      </c>
      <c r="F8" s="5" t="n">
        <v>47660</v>
      </c>
      <c r="G8" s="5" t="n">
        <v>39125</v>
      </c>
      <c r="H8" s="5" t="n">
        <v>31278</v>
      </c>
      <c r="I8" s="5" t="n">
        <v>31257</v>
      </c>
      <c r="J8" s="5" t="n">
        <v>56030</v>
      </c>
      <c r="K8" s="5" t="n">
        <v>37380</v>
      </c>
      <c r="L8" s="5" t="n">
        <v>22788</v>
      </c>
    </row>
    <row r="9" spans="1:12">
      <c r="A9" s="4" t="s">
        <v>702</v>
      </c>
      <c r="B9" s="5" t="n">
        <v>60875</v>
      </c>
      <c r="C9" s="5" t="n">
        <v>57595</v>
      </c>
      <c r="D9" s="5" t="n">
        <v>57478</v>
      </c>
      <c r="E9" s="5" t="n">
        <v>48101</v>
      </c>
      <c r="F9" s="5" t="n">
        <v>47660</v>
      </c>
      <c r="G9" s="5" t="n">
        <v>39125</v>
      </c>
      <c r="H9" s="5" t="n">
        <v>31278</v>
      </c>
      <c r="I9" s="5" t="n">
        <v>31257</v>
      </c>
      <c r="J9" s="5" t="n">
        <v>56030</v>
      </c>
      <c r="K9" s="5" t="n">
        <v>37380</v>
      </c>
      <c r="L9" s="5" t="n">
        <v>2278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37"/>
    <col customWidth="1" max="5" min="5" width="37"/>
    <col customWidth="1" max="6" min="6" width="37"/>
    <col customWidth="1" max="7" min="7" width="31"/>
    <col customWidth="1" max="8" min="8" width="27"/>
    <col customWidth="1" max="9" min="9" width="21"/>
    <col customWidth="1" max="10" min="10" width="21"/>
  </cols>
  <sheetData>
    <row r="1" spans="1:10">
      <c r="A1" s="1" t="s">
        <v>703</v>
      </c>
      <c r="B1" s="2" t="s">
        <v>704</v>
      </c>
      <c r="C1" s="2" t="s">
        <v>705</v>
      </c>
      <c r="D1" s="2" t="s">
        <v>706</v>
      </c>
      <c r="E1" s="2" t="s">
        <v>707</v>
      </c>
      <c r="F1" s="2" t="s">
        <v>708</v>
      </c>
      <c r="G1" s="2" t="s">
        <v>709</v>
      </c>
      <c r="H1" s="2" t="s">
        <v>606</v>
      </c>
      <c r="I1" s="2" t="s">
        <v>356</v>
      </c>
      <c r="J1" s="2" t="s">
        <v>710</v>
      </c>
    </row>
    <row r="2" spans="1:10">
      <c r="A2" s="3" t="s">
        <v>711</v>
      </c>
    </row>
    <row r="3" spans="1:10">
      <c r="A3" s="4" t="s">
        <v>364</v>
      </c>
      <c r="C3" s="5" t="n">
        <v>6330000</v>
      </c>
      <c r="D3" s="5" t="n">
        <v>9780000</v>
      </c>
      <c r="E3" s="5" t="n">
        <v>16330000</v>
      </c>
    </row>
    <row r="4" spans="1:10">
      <c r="A4" s="4" t="s">
        <v>712</v>
      </c>
      <c r="C4" s="8" t="n">
        <v>13.35</v>
      </c>
      <c r="D4" s="8" t="n">
        <v>11.35</v>
      </c>
      <c r="E4" s="8" t="n">
        <v>10.5</v>
      </c>
    </row>
    <row r="5" spans="1:10">
      <c r="A5" s="4" t="s">
        <v>164</v>
      </c>
      <c r="C5" s="7" t="n">
        <v>80900</v>
      </c>
      <c r="D5" s="7" t="n">
        <v>105800</v>
      </c>
      <c r="E5" s="7" t="n">
        <v>163000</v>
      </c>
      <c r="G5" s="7" t="n">
        <v>200402</v>
      </c>
      <c r="H5" s="7" t="n">
        <v>162963</v>
      </c>
      <c r="I5" s="7" t="n">
        <v>0</v>
      </c>
    </row>
    <row r="6" spans="1:10">
      <c r="A6" s="4" t="s">
        <v>434</v>
      </c>
    </row>
    <row r="7" spans="1:10">
      <c r="A7" s="3" t="s">
        <v>711</v>
      </c>
    </row>
    <row r="8" spans="1:10">
      <c r="A8" s="4" t="s">
        <v>320</v>
      </c>
      <c r="G8" s="5" t="n">
        <v>154</v>
      </c>
    </row>
    <row r="9" spans="1:10">
      <c r="A9" s="4" t="s">
        <v>111</v>
      </c>
    </row>
    <row r="10" spans="1:10">
      <c r="A10" s="3" t="s">
        <v>711</v>
      </c>
    </row>
    <row r="11" spans="1:10">
      <c r="A11" s="4" t="s">
        <v>364</v>
      </c>
      <c r="G11" s="5" t="n">
        <v>17023824</v>
      </c>
      <c r="H11" s="5" t="n">
        <v>16330000</v>
      </c>
    </row>
    <row r="12" spans="1:10">
      <c r="A12" s="4" t="s">
        <v>713</v>
      </c>
    </row>
    <row r="13" spans="1:10">
      <c r="A13" s="3" t="s">
        <v>711</v>
      </c>
    </row>
    <row r="14" spans="1:10">
      <c r="A14" s="4" t="s">
        <v>407</v>
      </c>
      <c r="B14" s="7" t="n">
        <v>2200</v>
      </c>
    </row>
    <row r="15" spans="1:10">
      <c r="A15" s="4" t="s">
        <v>714</v>
      </c>
    </row>
    <row r="16" spans="1:10">
      <c r="A16" s="3" t="s">
        <v>711</v>
      </c>
    </row>
    <row r="17" spans="1:10">
      <c r="A17" s="4" t="s">
        <v>416</v>
      </c>
      <c r="B17" s="7" t="n">
        <v>26100</v>
      </c>
    </row>
    <row r="18" spans="1:10">
      <c r="A18" s="4" t="s">
        <v>715</v>
      </c>
    </row>
    <row r="19" spans="1:10">
      <c r="A19" s="3" t="s">
        <v>711</v>
      </c>
    </row>
    <row r="20" spans="1:10">
      <c r="A20" s="4" t="s">
        <v>320</v>
      </c>
      <c r="B20" s="5" t="n">
        <v>48</v>
      </c>
    </row>
    <row r="21" spans="1:10">
      <c r="A21" s="4" t="s">
        <v>716</v>
      </c>
    </row>
    <row r="22" spans="1:10">
      <c r="A22" s="3" t="s">
        <v>711</v>
      </c>
    </row>
    <row r="23" spans="1:10">
      <c r="A23" s="4" t="s">
        <v>320</v>
      </c>
      <c r="B23" s="5" t="n">
        <v>40</v>
      </c>
    </row>
    <row r="24" spans="1:10">
      <c r="A24" s="4" t="s">
        <v>717</v>
      </c>
    </row>
    <row r="25" spans="1:10">
      <c r="A25" s="3" t="s">
        <v>711</v>
      </c>
    </row>
    <row r="26" spans="1:10">
      <c r="A26" s="4" t="s">
        <v>364</v>
      </c>
      <c r="F26" s="5" t="n">
        <v>1100000</v>
      </c>
    </row>
    <row r="27" spans="1:10">
      <c r="A27" s="4" t="s">
        <v>164</v>
      </c>
      <c r="F27" s="7" t="n">
        <v>16600</v>
      </c>
    </row>
    <row r="28" spans="1:10">
      <c r="A28" s="4" t="s">
        <v>718</v>
      </c>
      <c r="J28" s="7" t="n">
        <v>94700</v>
      </c>
    </row>
    <row r="29" spans="1:10">
      <c r="A29" s="4" t="s">
        <v>719</v>
      </c>
    </row>
    <row r="30" spans="1:10">
      <c r="A30" s="3" t="s">
        <v>711</v>
      </c>
    </row>
    <row r="31" spans="1:10">
      <c r="A31" s="4" t="s">
        <v>712</v>
      </c>
      <c r="F31" s="8" t="n">
        <v>15.4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7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0</v>
      </c>
      <c r="B1" s="2" t="s">
        <v>1</v>
      </c>
    </row>
    <row r="2" spans="1:5">
      <c r="B2" s="2" t="s">
        <v>2</v>
      </c>
      <c r="C2" s="2" t="s">
        <v>32</v>
      </c>
      <c r="D2" s="2" t="s">
        <v>75</v>
      </c>
      <c r="E2" s="2" t="s">
        <v>671</v>
      </c>
    </row>
    <row r="3" spans="1:5">
      <c r="A3" s="3" t="s">
        <v>721</v>
      </c>
    </row>
    <row r="4" spans="1:5">
      <c r="A4" s="4" t="s">
        <v>722</v>
      </c>
      <c r="B4" s="7" t="n">
        <v>0</v>
      </c>
    </row>
    <row r="5" spans="1:5">
      <c r="A5" s="4" t="s">
        <v>723</v>
      </c>
      <c r="B5" s="5" t="n">
        <v>111658</v>
      </c>
    </row>
    <row r="6" spans="1:5">
      <c r="A6" s="4" t="s">
        <v>724</v>
      </c>
      <c r="B6" s="5" t="n">
        <v>778509</v>
      </c>
    </row>
    <row r="7" spans="1:5">
      <c r="A7" s="4" t="s">
        <v>725</v>
      </c>
      <c r="B7" s="5" t="n">
        <v>96047</v>
      </c>
    </row>
    <row r="8" spans="1:5">
      <c r="A8" s="4" t="s">
        <v>726</v>
      </c>
      <c r="B8" s="5" t="n">
        <v>110648</v>
      </c>
    </row>
    <row r="9" spans="1:5">
      <c r="A9" s="4" t="s">
        <v>727</v>
      </c>
      <c r="B9" s="5" t="n">
        <v>875567</v>
      </c>
    </row>
    <row r="10" spans="1:5">
      <c r="A10" s="4" t="s">
        <v>728</v>
      </c>
      <c r="B10" s="5" t="n">
        <v>986215</v>
      </c>
      <c r="C10" s="7" t="n">
        <v>718764</v>
      </c>
      <c r="D10" s="7" t="n">
        <v>492486</v>
      </c>
      <c r="E10" s="7" t="n">
        <v>456052</v>
      </c>
    </row>
    <row r="11" spans="1:5">
      <c r="A11" s="4" t="s">
        <v>729</v>
      </c>
      <c r="B11" s="5" t="n">
        <v>121797</v>
      </c>
      <c r="C11" s="7" t="n">
        <v>97667</v>
      </c>
      <c r="D11" s="7" t="n">
        <v>78897</v>
      </c>
      <c r="E11" s="7" t="n">
        <v>62572</v>
      </c>
    </row>
    <row r="12" spans="1:5">
      <c r="A12" s="4" t="s">
        <v>730</v>
      </c>
      <c r="B12" s="5" t="n">
        <v>1000000</v>
      </c>
    </row>
    <row r="13" spans="1:5">
      <c r="A13" s="4" t="s">
        <v>731</v>
      </c>
    </row>
    <row r="14" spans="1:5">
      <c r="A14" s="3" t="s">
        <v>721</v>
      </c>
    </row>
    <row r="15" spans="1:5">
      <c r="A15" s="4" t="s">
        <v>722</v>
      </c>
      <c r="B15" s="5" t="n">
        <v>0</v>
      </c>
    </row>
    <row r="16" spans="1:5">
      <c r="A16" s="4" t="s">
        <v>723</v>
      </c>
      <c r="B16" s="5" t="n">
        <v>77285</v>
      </c>
    </row>
    <row r="17" spans="1:5">
      <c r="A17" s="4" t="s">
        <v>724</v>
      </c>
      <c r="B17" s="5" t="n">
        <v>481693</v>
      </c>
    </row>
    <row r="18" spans="1:5">
      <c r="A18" s="4" t="s">
        <v>725</v>
      </c>
      <c r="B18" s="5" t="n">
        <v>80470</v>
      </c>
    </row>
    <row r="19" spans="1:5">
      <c r="A19" s="4" t="s">
        <v>726</v>
      </c>
      <c r="B19" s="5" t="n">
        <v>76275</v>
      </c>
    </row>
    <row r="20" spans="1:5">
      <c r="A20" s="4" t="s">
        <v>727</v>
      </c>
      <c r="B20" s="5" t="n">
        <v>563173</v>
      </c>
    </row>
    <row r="21" spans="1:5">
      <c r="A21" s="4" t="s">
        <v>728</v>
      </c>
      <c r="B21" s="5" t="n">
        <v>639448</v>
      </c>
    </row>
    <row r="22" spans="1:5">
      <c r="A22" s="4" t="s">
        <v>729</v>
      </c>
      <c r="B22" s="5" t="n">
        <v>91394</v>
      </c>
    </row>
    <row r="23" spans="1:5">
      <c r="A23" s="4" t="s">
        <v>732</v>
      </c>
    </row>
    <row r="24" spans="1:5">
      <c r="A24" s="3" t="s">
        <v>721</v>
      </c>
    </row>
    <row r="25" spans="1:5">
      <c r="A25" s="4" t="s">
        <v>722</v>
      </c>
      <c r="B25" s="5" t="n">
        <v>0</v>
      </c>
    </row>
    <row r="26" spans="1:5">
      <c r="A26" s="4" t="s">
        <v>723</v>
      </c>
      <c r="B26" s="5" t="n">
        <v>257</v>
      </c>
    </row>
    <row r="27" spans="1:5">
      <c r="A27" s="4" t="s">
        <v>724</v>
      </c>
      <c r="B27" s="5" t="n">
        <v>976</v>
      </c>
    </row>
    <row r="28" spans="1:5">
      <c r="A28" s="4" t="s">
        <v>725</v>
      </c>
      <c r="B28" s="5" t="n">
        <v>926</v>
      </c>
    </row>
    <row r="29" spans="1:5">
      <c r="A29" s="4" t="s">
        <v>726</v>
      </c>
      <c r="B29" s="5" t="n">
        <v>257</v>
      </c>
    </row>
    <row r="30" spans="1:5">
      <c r="A30" s="4" t="s">
        <v>727</v>
      </c>
      <c r="B30" s="5" t="n">
        <v>1902</v>
      </c>
    </row>
    <row r="31" spans="1:5">
      <c r="A31" s="4" t="s">
        <v>728</v>
      </c>
      <c r="B31" s="5" t="n">
        <v>2159</v>
      </c>
    </row>
    <row r="32" spans="1:5">
      <c r="A32" s="4" t="s">
        <v>729</v>
      </c>
      <c r="B32" s="7" t="n">
        <v>944</v>
      </c>
    </row>
    <row r="33" spans="1:5">
      <c r="A33" s="4" t="s">
        <v>733</v>
      </c>
      <c r="B33" s="5" t="n">
        <v>2013</v>
      </c>
    </row>
    <row r="34" spans="1:5">
      <c r="A34" s="4" t="s">
        <v>734</v>
      </c>
      <c r="B34" s="5" t="n">
        <v>2000</v>
      </c>
    </row>
    <row r="35" spans="1:5">
      <c r="A35" s="4" t="s">
        <v>735</v>
      </c>
    </row>
    <row r="36" spans="1:5">
      <c r="A36" s="3" t="s">
        <v>721</v>
      </c>
    </row>
    <row r="37" spans="1:5">
      <c r="A37" s="4" t="s">
        <v>722</v>
      </c>
      <c r="B37" s="7" t="n">
        <v>0</v>
      </c>
    </row>
    <row r="38" spans="1:5">
      <c r="A38" s="4" t="s">
        <v>723</v>
      </c>
      <c r="B38" s="5" t="n">
        <v>425</v>
      </c>
    </row>
    <row r="39" spans="1:5">
      <c r="A39" s="4" t="s">
        <v>724</v>
      </c>
      <c r="B39" s="5" t="n">
        <v>3716</v>
      </c>
    </row>
    <row r="40" spans="1:5">
      <c r="A40" s="4" t="s">
        <v>725</v>
      </c>
      <c r="B40" s="5" t="n">
        <v>1940</v>
      </c>
    </row>
    <row r="41" spans="1:5">
      <c r="A41" s="4" t="s">
        <v>726</v>
      </c>
      <c r="B41" s="5" t="n">
        <v>425</v>
      </c>
    </row>
    <row r="42" spans="1:5">
      <c r="A42" s="4" t="s">
        <v>727</v>
      </c>
      <c r="B42" s="5" t="n">
        <v>5656</v>
      </c>
    </row>
    <row r="43" spans="1:5">
      <c r="A43" s="4" t="s">
        <v>728</v>
      </c>
      <c r="B43" s="5" t="n">
        <v>6081</v>
      </c>
    </row>
    <row r="44" spans="1:5">
      <c r="A44" s="4" t="s">
        <v>729</v>
      </c>
      <c r="B44" s="7" t="n">
        <v>2211</v>
      </c>
    </row>
    <row r="45" spans="1:5">
      <c r="A45" s="4" t="s">
        <v>733</v>
      </c>
      <c r="B45" s="5" t="n">
        <v>2012</v>
      </c>
    </row>
    <row r="46" spans="1:5">
      <c r="A46" s="4" t="s">
        <v>734</v>
      </c>
      <c r="B46" s="5" t="n">
        <v>2000</v>
      </c>
    </row>
    <row r="47" spans="1:5">
      <c r="A47" s="4" t="s">
        <v>736</v>
      </c>
    </row>
    <row r="48" spans="1:5">
      <c r="A48" s="3" t="s">
        <v>721</v>
      </c>
    </row>
    <row r="49" spans="1:5">
      <c r="A49" s="4" t="s">
        <v>722</v>
      </c>
      <c r="B49" s="7" t="n">
        <v>0</v>
      </c>
    </row>
    <row r="50" spans="1:5">
      <c r="A50" s="4" t="s">
        <v>723</v>
      </c>
      <c r="B50" s="5" t="n">
        <v>113</v>
      </c>
    </row>
    <row r="51" spans="1:5">
      <c r="A51" s="4" t="s">
        <v>724</v>
      </c>
      <c r="B51" s="5" t="n">
        <v>504</v>
      </c>
    </row>
    <row r="52" spans="1:5">
      <c r="A52" s="4" t="s">
        <v>725</v>
      </c>
      <c r="B52" s="5" t="n">
        <v>971</v>
      </c>
    </row>
    <row r="53" spans="1:5">
      <c r="A53" s="4" t="s">
        <v>726</v>
      </c>
      <c r="B53" s="5" t="n">
        <v>113</v>
      </c>
    </row>
    <row r="54" spans="1:5">
      <c r="A54" s="4" t="s">
        <v>727</v>
      </c>
      <c r="B54" s="5" t="n">
        <v>1475</v>
      </c>
    </row>
    <row r="55" spans="1:5">
      <c r="A55" s="4" t="s">
        <v>728</v>
      </c>
      <c r="B55" s="5" t="n">
        <v>1588</v>
      </c>
    </row>
    <row r="56" spans="1:5">
      <c r="A56" s="4" t="s">
        <v>729</v>
      </c>
      <c r="B56" s="7" t="n">
        <v>534</v>
      </c>
    </row>
    <row r="57" spans="1:5">
      <c r="A57" s="4" t="s">
        <v>733</v>
      </c>
      <c r="B57" s="5" t="n">
        <v>2004</v>
      </c>
    </row>
    <row r="58" spans="1:5">
      <c r="A58" s="4" t="s">
        <v>734</v>
      </c>
      <c r="B58" s="5" t="n">
        <v>2002</v>
      </c>
    </row>
    <row r="59" spans="1:5">
      <c r="A59" s="4" t="s">
        <v>737</v>
      </c>
    </row>
    <row r="60" spans="1:5">
      <c r="A60" s="3" t="s">
        <v>721</v>
      </c>
    </row>
    <row r="61" spans="1:5">
      <c r="A61" s="4" t="s">
        <v>722</v>
      </c>
      <c r="B61" s="7" t="n">
        <v>0</v>
      </c>
    </row>
    <row r="62" spans="1:5">
      <c r="A62" s="4" t="s">
        <v>723</v>
      </c>
      <c r="B62" s="5" t="n">
        <v>471</v>
      </c>
    </row>
    <row r="63" spans="1:5">
      <c r="A63" s="4" t="s">
        <v>724</v>
      </c>
      <c r="B63" s="5" t="n">
        <v>2041</v>
      </c>
    </row>
    <row r="64" spans="1:5">
      <c r="A64" s="4" t="s">
        <v>725</v>
      </c>
      <c r="B64" s="5" t="n">
        <v>3055</v>
      </c>
    </row>
    <row r="65" spans="1:5">
      <c r="A65" s="4" t="s">
        <v>726</v>
      </c>
      <c r="B65" s="5" t="n">
        <v>471</v>
      </c>
    </row>
    <row r="66" spans="1:5">
      <c r="A66" s="4" t="s">
        <v>727</v>
      </c>
      <c r="B66" s="5" t="n">
        <v>5096</v>
      </c>
    </row>
    <row r="67" spans="1:5">
      <c r="A67" s="4" t="s">
        <v>728</v>
      </c>
      <c r="B67" s="5" t="n">
        <v>5567</v>
      </c>
    </row>
    <row r="68" spans="1:5">
      <c r="A68" s="4" t="s">
        <v>729</v>
      </c>
      <c r="B68" s="7" t="n">
        <v>1942</v>
      </c>
    </row>
    <row r="69" spans="1:5">
      <c r="A69" s="4" t="s">
        <v>733</v>
      </c>
      <c r="B69" s="5" t="n">
        <v>2013</v>
      </c>
    </row>
    <row r="70" spans="1:5">
      <c r="A70" s="4" t="s">
        <v>734</v>
      </c>
      <c r="B70" s="5" t="n">
        <v>2003</v>
      </c>
    </row>
    <row r="71" spans="1:5">
      <c r="A71" s="4" t="s">
        <v>738</v>
      </c>
    </row>
    <row r="72" spans="1:5">
      <c r="A72" s="3" t="s">
        <v>721</v>
      </c>
    </row>
    <row r="73" spans="1:5">
      <c r="A73" s="4" t="s">
        <v>722</v>
      </c>
      <c r="B73" s="7" t="n">
        <v>0</v>
      </c>
    </row>
    <row r="74" spans="1:5">
      <c r="A74" s="4" t="s">
        <v>723</v>
      </c>
      <c r="B74" s="5" t="n">
        <v>629</v>
      </c>
    </row>
    <row r="75" spans="1:5">
      <c r="A75" s="4" t="s">
        <v>724</v>
      </c>
      <c r="B75" s="5" t="n">
        <v>5154</v>
      </c>
    </row>
    <row r="76" spans="1:5">
      <c r="A76" s="4" t="s">
        <v>725</v>
      </c>
      <c r="B76" s="5" t="n">
        <v>1519</v>
      </c>
    </row>
    <row r="77" spans="1:5">
      <c r="A77" s="4" t="s">
        <v>726</v>
      </c>
      <c r="B77" s="5" t="n">
        <v>629</v>
      </c>
    </row>
    <row r="78" spans="1:5">
      <c r="A78" s="4" t="s">
        <v>727</v>
      </c>
      <c r="B78" s="5" t="n">
        <v>6673</v>
      </c>
    </row>
    <row r="79" spans="1:5">
      <c r="A79" s="4" t="s">
        <v>728</v>
      </c>
      <c r="B79" s="5" t="n">
        <v>7302</v>
      </c>
    </row>
    <row r="80" spans="1:5">
      <c r="A80" s="4" t="s">
        <v>729</v>
      </c>
      <c r="B80" s="7" t="n">
        <v>2625</v>
      </c>
    </row>
    <row r="81" spans="1:5">
      <c r="A81" s="4" t="s">
        <v>733</v>
      </c>
      <c r="B81" s="5" t="n">
        <v>2009</v>
      </c>
    </row>
    <row r="82" spans="1:5">
      <c r="A82" s="4" t="s">
        <v>734</v>
      </c>
      <c r="B82" s="5" t="n">
        <v>2004</v>
      </c>
    </row>
    <row r="83" spans="1:5">
      <c r="A83" s="4" t="s">
        <v>739</v>
      </c>
    </row>
    <row r="84" spans="1:5">
      <c r="A84" s="3" t="s">
        <v>721</v>
      </c>
    </row>
    <row r="85" spans="1:5">
      <c r="A85" s="4" t="s">
        <v>722</v>
      </c>
      <c r="B85" s="7" t="n">
        <v>0</v>
      </c>
    </row>
    <row r="86" spans="1:5">
      <c r="A86" s="4" t="s">
        <v>723</v>
      </c>
      <c r="B86" s="5" t="n">
        <v>2812</v>
      </c>
    </row>
    <row r="87" spans="1:5">
      <c r="A87" s="4" t="s">
        <v>724</v>
      </c>
      <c r="B87" s="5" t="n">
        <v>3919</v>
      </c>
    </row>
    <row r="88" spans="1:5">
      <c r="A88" s="4" t="s">
        <v>725</v>
      </c>
      <c r="B88" s="5" t="n">
        <v>1994</v>
      </c>
    </row>
    <row r="89" spans="1:5">
      <c r="A89" s="4" t="s">
        <v>726</v>
      </c>
      <c r="B89" s="5" t="n">
        <v>2812</v>
      </c>
    </row>
    <row r="90" spans="1:5">
      <c r="A90" s="4" t="s">
        <v>727</v>
      </c>
      <c r="B90" s="5" t="n">
        <v>5913</v>
      </c>
    </row>
    <row r="91" spans="1:5">
      <c r="A91" s="4" t="s">
        <v>728</v>
      </c>
      <c r="B91" s="5" t="n">
        <v>8725</v>
      </c>
    </row>
    <row r="92" spans="1:5">
      <c r="A92" s="4" t="s">
        <v>729</v>
      </c>
      <c r="B92" s="7" t="n">
        <v>2668</v>
      </c>
    </row>
    <row r="93" spans="1:5">
      <c r="A93" s="4" t="s">
        <v>733</v>
      </c>
      <c r="B93" s="5" t="n">
        <v>2011</v>
      </c>
    </row>
    <row r="94" spans="1:5">
      <c r="A94" s="4" t="s">
        <v>734</v>
      </c>
      <c r="B94" s="5" t="n">
        <v>2005</v>
      </c>
    </row>
    <row r="95" spans="1:5">
      <c r="A95" s="4" t="s">
        <v>740</v>
      </c>
    </row>
    <row r="96" spans="1:5">
      <c r="A96" s="3" t="s">
        <v>721</v>
      </c>
    </row>
    <row r="97" spans="1:5">
      <c r="A97" s="4" t="s">
        <v>722</v>
      </c>
      <c r="B97" s="7" t="n">
        <v>0</v>
      </c>
    </row>
    <row r="98" spans="1:5">
      <c r="A98" s="4" t="s">
        <v>723</v>
      </c>
      <c r="B98" s="5" t="n">
        <v>3526</v>
      </c>
    </row>
    <row r="99" spans="1:5">
      <c r="A99" s="4" t="s">
        <v>724</v>
      </c>
      <c r="B99" s="5" t="n">
        <v>2827</v>
      </c>
    </row>
    <row r="100" spans="1:5">
      <c r="A100" s="4" t="s">
        <v>725</v>
      </c>
      <c r="B100" s="5" t="n">
        <v>1522</v>
      </c>
    </row>
    <row r="101" spans="1:5">
      <c r="A101" s="4" t="s">
        <v>726</v>
      </c>
      <c r="B101" s="5" t="n">
        <v>3526</v>
      </c>
    </row>
    <row r="102" spans="1:5">
      <c r="A102" s="4" t="s">
        <v>727</v>
      </c>
      <c r="B102" s="5" t="n">
        <v>4349</v>
      </c>
    </row>
    <row r="103" spans="1:5">
      <c r="A103" s="4" t="s">
        <v>728</v>
      </c>
      <c r="B103" s="5" t="n">
        <v>7875</v>
      </c>
    </row>
    <row r="104" spans="1:5">
      <c r="A104" s="4" t="s">
        <v>729</v>
      </c>
      <c r="B104" s="7" t="n">
        <v>1844</v>
      </c>
    </row>
    <row r="105" spans="1:5">
      <c r="A105" s="4" t="s">
        <v>733</v>
      </c>
      <c r="B105" s="5" t="n">
        <v>2010</v>
      </c>
    </row>
    <row r="106" spans="1:5">
      <c r="A106" s="4" t="s">
        <v>734</v>
      </c>
      <c r="B106" s="5" t="n">
        <v>2005</v>
      </c>
    </row>
    <row r="107" spans="1:5">
      <c r="A107" s="4" t="s">
        <v>741</v>
      </c>
    </row>
    <row r="108" spans="1:5">
      <c r="A108" s="3" t="s">
        <v>721</v>
      </c>
    </row>
    <row r="109" spans="1:5">
      <c r="A109" s="4" t="s">
        <v>722</v>
      </c>
      <c r="B109" s="7" t="n">
        <v>0</v>
      </c>
    </row>
    <row r="110" spans="1:5">
      <c r="A110" s="4" t="s">
        <v>723</v>
      </c>
      <c r="B110" s="5" t="n">
        <v>450</v>
      </c>
    </row>
    <row r="111" spans="1:5">
      <c r="A111" s="4" t="s">
        <v>724</v>
      </c>
      <c r="B111" s="5" t="n">
        <v>5566</v>
      </c>
    </row>
    <row r="112" spans="1:5">
      <c r="A112" s="4" t="s">
        <v>725</v>
      </c>
      <c r="B112" s="5" t="n">
        <v>1055</v>
      </c>
    </row>
    <row r="113" spans="1:5">
      <c r="A113" s="4" t="s">
        <v>726</v>
      </c>
      <c r="B113" s="5" t="n">
        <v>450</v>
      </c>
    </row>
    <row r="114" spans="1:5">
      <c r="A114" s="4" t="s">
        <v>727</v>
      </c>
      <c r="B114" s="5" t="n">
        <v>6621</v>
      </c>
    </row>
    <row r="115" spans="1:5">
      <c r="A115" s="4" t="s">
        <v>728</v>
      </c>
      <c r="B115" s="5" t="n">
        <v>7071</v>
      </c>
    </row>
    <row r="116" spans="1:5">
      <c r="A116" s="4" t="s">
        <v>729</v>
      </c>
      <c r="B116" s="7" t="n">
        <v>2804</v>
      </c>
    </row>
    <row r="117" spans="1:5">
      <c r="A117" s="4" t="s">
        <v>733</v>
      </c>
      <c r="B117" s="5" t="n">
        <v>2009</v>
      </c>
    </row>
    <row r="118" spans="1:5">
      <c r="A118" s="4" t="s">
        <v>734</v>
      </c>
      <c r="B118" s="5" t="n">
        <v>2006</v>
      </c>
    </row>
    <row r="119" spans="1:5">
      <c r="A119" s="4" t="s">
        <v>742</v>
      </c>
    </row>
    <row r="120" spans="1:5">
      <c r="A120" s="3" t="s">
        <v>721</v>
      </c>
    </row>
    <row r="121" spans="1:5">
      <c r="A121" s="4" t="s">
        <v>722</v>
      </c>
      <c r="B121" s="7" t="n">
        <v>0</v>
      </c>
    </row>
    <row r="122" spans="1:5">
      <c r="A122" s="4" t="s">
        <v>723</v>
      </c>
      <c r="B122" s="5" t="n">
        <v>931</v>
      </c>
    </row>
    <row r="123" spans="1:5">
      <c r="A123" s="4" t="s">
        <v>724</v>
      </c>
      <c r="B123" s="5" t="n">
        <v>2612</v>
      </c>
    </row>
    <row r="124" spans="1:5">
      <c r="A124" s="4" t="s">
        <v>725</v>
      </c>
      <c r="B124" s="5" t="n">
        <v>653</v>
      </c>
    </row>
    <row r="125" spans="1:5">
      <c r="A125" s="4" t="s">
        <v>726</v>
      </c>
      <c r="B125" s="5" t="n">
        <v>931</v>
      </c>
    </row>
    <row r="126" spans="1:5">
      <c r="A126" s="4" t="s">
        <v>727</v>
      </c>
      <c r="B126" s="5" t="n">
        <v>3265</v>
      </c>
    </row>
    <row r="127" spans="1:5">
      <c r="A127" s="4" t="s">
        <v>728</v>
      </c>
      <c r="B127" s="5" t="n">
        <v>4196</v>
      </c>
    </row>
    <row r="128" spans="1:5">
      <c r="A128" s="4" t="s">
        <v>729</v>
      </c>
      <c r="B128" s="7" t="n">
        <v>1600</v>
      </c>
    </row>
    <row r="129" spans="1:5">
      <c r="A129" s="4" t="s">
        <v>733</v>
      </c>
      <c r="B129" s="5" t="n">
        <v>1963</v>
      </c>
    </row>
    <row r="130" spans="1:5">
      <c r="A130" s="4" t="s">
        <v>734</v>
      </c>
      <c r="B130" s="5" t="n">
        <v>2006</v>
      </c>
    </row>
    <row r="131" spans="1:5">
      <c r="A131" s="4" t="s">
        <v>743</v>
      </c>
    </row>
    <row r="132" spans="1:5">
      <c r="A132" s="3" t="s">
        <v>721</v>
      </c>
    </row>
    <row r="133" spans="1:5">
      <c r="A133" s="4" t="s">
        <v>723</v>
      </c>
      <c r="B133" s="7" t="n">
        <v>3028</v>
      </c>
    </row>
    <row r="134" spans="1:5">
      <c r="A134" s="4" t="s">
        <v>724</v>
      </c>
      <c r="B134" s="5" t="n">
        <v>3119</v>
      </c>
    </row>
    <row r="135" spans="1:5">
      <c r="A135" s="4" t="s">
        <v>725</v>
      </c>
      <c r="B135" s="5" t="n">
        <v>2071</v>
      </c>
    </row>
    <row r="136" spans="1:5">
      <c r="A136" s="4" t="s">
        <v>726</v>
      </c>
      <c r="B136" s="5" t="n">
        <v>3028</v>
      </c>
    </row>
    <row r="137" spans="1:5">
      <c r="A137" s="4" t="s">
        <v>727</v>
      </c>
      <c r="B137" s="5" t="n">
        <v>5190</v>
      </c>
    </row>
    <row r="138" spans="1:5">
      <c r="A138" s="4" t="s">
        <v>728</v>
      </c>
      <c r="B138" s="5" t="n">
        <v>8218</v>
      </c>
    </row>
    <row r="139" spans="1:5">
      <c r="A139" s="4" t="s">
        <v>729</v>
      </c>
      <c r="B139" s="7" t="n">
        <v>2038</v>
      </c>
    </row>
    <row r="140" spans="1:5">
      <c r="A140" s="4" t="s">
        <v>733</v>
      </c>
      <c r="B140" s="5" t="n">
        <v>2012</v>
      </c>
    </row>
    <row r="141" spans="1:5">
      <c r="A141" s="4" t="s">
        <v>734</v>
      </c>
      <c r="B141" s="5" t="n">
        <v>2006</v>
      </c>
    </row>
    <row r="142" spans="1:5">
      <c r="A142" s="4" t="s">
        <v>744</v>
      </c>
    </row>
    <row r="143" spans="1:5">
      <c r="A143" s="3" t="s">
        <v>721</v>
      </c>
    </row>
    <row r="144" spans="1:5">
      <c r="A144" s="4" t="s">
        <v>723</v>
      </c>
      <c r="B144" s="7" t="n">
        <v>60</v>
      </c>
    </row>
    <row r="145" spans="1:5">
      <c r="A145" s="4" t="s">
        <v>724</v>
      </c>
      <c r="B145" s="5" t="n">
        <v>4391</v>
      </c>
    </row>
    <row r="146" spans="1:5">
      <c r="A146" s="4" t="s">
        <v>725</v>
      </c>
      <c r="B146" s="5" t="n">
        <v>1167</v>
      </c>
    </row>
    <row r="147" spans="1:5">
      <c r="A147" s="4" t="s">
        <v>726</v>
      </c>
      <c r="B147" s="5" t="n">
        <v>60</v>
      </c>
    </row>
    <row r="148" spans="1:5">
      <c r="A148" s="4" t="s">
        <v>727</v>
      </c>
      <c r="B148" s="5" t="n">
        <v>5558</v>
      </c>
    </row>
    <row r="149" spans="1:5">
      <c r="A149" s="4" t="s">
        <v>728</v>
      </c>
      <c r="B149" s="5" t="n">
        <v>5618</v>
      </c>
    </row>
    <row r="150" spans="1:5">
      <c r="A150" s="4" t="s">
        <v>729</v>
      </c>
      <c r="B150" s="7" t="n">
        <v>2272</v>
      </c>
    </row>
    <row r="151" spans="1:5">
      <c r="A151" s="4" t="s">
        <v>733</v>
      </c>
      <c r="B151" s="5" t="n">
        <v>2009</v>
      </c>
    </row>
    <row r="152" spans="1:5">
      <c r="A152" s="4" t="s">
        <v>734</v>
      </c>
      <c r="B152" s="5" t="n">
        <v>2006</v>
      </c>
    </row>
    <row r="153" spans="1:5">
      <c r="A153" s="4" t="s">
        <v>745</v>
      </c>
    </row>
    <row r="154" spans="1:5">
      <c r="A154" s="3" t="s">
        <v>721</v>
      </c>
    </row>
    <row r="155" spans="1:5">
      <c r="A155" s="4" t="s">
        <v>723</v>
      </c>
      <c r="B155" s="7" t="n">
        <v>741</v>
      </c>
    </row>
    <row r="156" spans="1:5">
      <c r="A156" s="4" t="s">
        <v>724</v>
      </c>
      <c r="B156" s="5" t="n">
        <v>1663</v>
      </c>
    </row>
    <row r="157" spans="1:5">
      <c r="A157" s="4" t="s">
        <v>725</v>
      </c>
      <c r="B157" s="5" t="n">
        <v>1998</v>
      </c>
    </row>
    <row r="158" spans="1:5">
      <c r="A158" s="4" t="s">
        <v>726</v>
      </c>
      <c r="B158" s="5" t="n">
        <v>741</v>
      </c>
    </row>
    <row r="159" spans="1:5">
      <c r="A159" s="4" t="s">
        <v>727</v>
      </c>
      <c r="B159" s="5" t="n">
        <v>3661</v>
      </c>
    </row>
    <row r="160" spans="1:5">
      <c r="A160" s="4" t="s">
        <v>728</v>
      </c>
      <c r="B160" s="5" t="n">
        <v>4402</v>
      </c>
    </row>
    <row r="161" spans="1:5">
      <c r="A161" s="4" t="s">
        <v>729</v>
      </c>
      <c r="B161" s="7" t="n">
        <v>1912</v>
      </c>
    </row>
    <row r="162" spans="1:5">
      <c r="A162" s="4" t="s">
        <v>733</v>
      </c>
      <c r="B162" s="5" t="n">
        <v>2009</v>
      </c>
    </row>
    <row r="163" spans="1:5">
      <c r="A163" s="4" t="s">
        <v>734</v>
      </c>
      <c r="B163" s="5" t="n">
        <v>2006</v>
      </c>
    </row>
    <row r="164" spans="1:5">
      <c r="A164" s="4" t="s">
        <v>746</v>
      </c>
    </row>
    <row r="165" spans="1:5">
      <c r="A165" s="3" t="s">
        <v>721</v>
      </c>
    </row>
    <row r="166" spans="1:5">
      <c r="A166" s="4" t="s">
        <v>723</v>
      </c>
      <c r="B166" s="7" t="n">
        <v>171</v>
      </c>
    </row>
    <row r="167" spans="1:5">
      <c r="A167" s="4" t="s">
        <v>724</v>
      </c>
      <c r="B167" s="5" t="n">
        <v>1828</v>
      </c>
    </row>
    <row r="168" spans="1:5">
      <c r="A168" s="4" t="s">
        <v>725</v>
      </c>
      <c r="B168" s="5" t="n">
        <v>2038</v>
      </c>
    </row>
    <row r="169" spans="1:5">
      <c r="A169" s="4" t="s">
        <v>726</v>
      </c>
      <c r="B169" s="5" t="n">
        <v>171</v>
      </c>
    </row>
    <row r="170" spans="1:5">
      <c r="A170" s="4" t="s">
        <v>727</v>
      </c>
      <c r="B170" s="5" t="n">
        <v>3866</v>
      </c>
    </row>
    <row r="171" spans="1:5">
      <c r="A171" s="4" t="s">
        <v>728</v>
      </c>
      <c r="B171" s="5" t="n">
        <v>4037</v>
      </c>
    </row>
    <row r="172" spans="1:5">
      <c r="A172" s="4" t="s">
        <v>729</v>
      </c>
      <c r="B172" s="7" t="n">
        <v>1667</v>
      </c>
    </row>
    <row r="173" spans="1:5">
      <c r="A173" s="4" t="s">
        <v>733</v>
      </c>
      <c r="B173" s="5" t="n">
        <v>2010</v>
      </c>
    </row>
    <row r="174" spans="1:5">
      <c r="A174" s="4" t="s">
        <v>734</v>
      </c>
      <c r="B174" s="5" t="n">
        <v>2006</v>
      </c>
    </row>
    <row r="175" spans="1:5">
      <c r="A175" s="4" t="s">
        <v>747</v>
      </c>
    </row>
    <row r="176" spans="1:5">
      <c r="A176" s="3" t="s">
        <v>721</v>
      </c>
    </row>
    <row r="177" spans="1:5">
      <c r="A177" s="4" t="s">
        <v>723</v>
      </c>
      <c r="B177" s="7" t="n">
        <v>1105</v>
      </c>
    </row>
    <row r="178" spans="1:5">
      <c r="A178" s="4" t="s">
        <v>724</v>
      </c>
      <c r="B178" s="5" t="n">
        <v>3110</v>
      </c>
    </row>
    <row r="179" spans="1:5">
      <c r="A179" s="4" t="s">
        <v>725</v>
      </c>
      <c r="B179" s="5" t="n">
        <v>1067</v>
      </c>
    </row>
    <row r="180" spans="1:5">
      <c r="A180" s="4" t="s">
        <v>726</v>
      </c>
      <c r="B180" s="5" t="n">
        <v>1105</v>
      </c>
    </row>
    <row r="181" spans="1:5">
      <c r="A181" s="4" t="s">
        <v>727</v>
      </c>
      <c r="B181" s="5" t="n">
        <v>4177</v>
      </c>
    </row>
    <row r="182" spans="1:5">
      <c r="A182" s="4" t="s">
        <v>728</v>
      </c>
      <c r="B182" s="5" t="n">
        <v>5282</v>
      </c>
    </row>
    <row r="183" spans="1:5">
      <c r="A183" s="4" t="s">
        <v>729</v>
      </c>
      <c r="B183" s="7" t="n">
        <v>1594</v>
      </c>
    </row>
    <row r="184" spans="1:5">
      <c r="A184" s="4" t="s">
        <v>733</v>
      </c>
      <c r="B184" s="5" t="n">
        <v>2007</v>
      </c>
    </row>
    <row r="185" spans="1:5">
      <c r="A185" s="4" t="s">
        <v>734</v>
      </c>
      <c r="B185" s="5" t="n">
        <v>2006</v>
      </c>
    </row>
    <row r="186" spans="1:5">
      <c r="A186" s="4" t="s">
        <v>748</v>
      </c>
    </row>
    <row r="187" spans="1:5">
      <c r="A187" s="3" t="s">
        <v>721</v>
      </c>
    </row>
    <row r="188" spans="1:5">
      <c r="A188" s="4" t="s">
        <v>723</v>
      </c>
      <c r="B188" s="7" t="n">
        <v>332</v>
      </c>
    </row>
    <row r="189" spans="1:5">
      <c r="A189" s="4" t="s">
        <v>724</v>
      </c>
      <c r="B189" s="5" t="n">
        <v>2426</v>
      </c>
    </row>
    <row r="190" spans="1:5">
      <c r="A190" s="4" t="s">
        <v>725</v>
      </c>
      <c r="B190" s="5" t="n">
        <v>2507</v>
      </c>
    </row>
    <row r="191" spans="1:5">
      <c r="A191" s="4" t="s">
        <v>726</v>
      </c>
      <c r="B191" s="5" t="n">
        <v>332</v>
      </c>
    </row>
    <row r="192" spans="1:5">
      <c r="A192" s="4" t="s">
        <v>727</v>
      </c>
      <c r="B192" s="5" t="n">
        <v>4933</v>
      </c>
    </row>
    <row r="193" spans="1:5">
      <c r="A193" s="4" t="s">
        <v>728</v>
      </c>
      <c r="B193" s="5" t="n">
        <v>5265</v>
      </c>
    </row>
    <row r="194" spans="1:5">
      <c r="A194" s="4" t="s">
        <v>729</v>
      </c>
      <c r="B194" s="7" t="n">
        <v>1913</v>
      </c>
    </row>
    <row r="195" spans="1:5">
      <c r="A195" s="4" t="s">
        <v>733</v>
      </c>
      <c r="B195" s="5" t="n">
        <v>2013</v>
      </c>
    </row>
    <row r="196" spans="1:5">
      <c r="A196" s="4" t="s">
        <v>734</v>
      </c>
      <c r="B196" s="5" t="n">
        <v>2006</v>
      </c>
    </row>
    <row r="197" spans="1:5">
      <c r="A197" s="4" t="s">
        <v>749</v>
      </c>
    </row>
    <row r="198" spans="1:5">
      <c r="A198" s="3" t="s">
        <v>721</v>
      </c>
    </row>
    <row r="199" spans="1:5">
      <c r="A199" s="4" t="s">
        <v>723</v>
      </c>
      <c r="B199" s="7" t="n">
        <v>664</v>
      </c>
    </row>
    <row r="200" spans="1:5">
      <c r="A200" s="4" t="s">
        <v>724</v>
      </c>
      <c r="B200" s="5" t="n">
        <v>2294</v>
      </c>
    </row>
    <row r="201" spans="1:5">
      <c r="A201" s="4" t="s">
        <v>725</v>
      </c>
      <c r="B201" s="5" t="n">
        <v>902</v>
      </c>
    </row>
    <row r="202" spans="1:5">
      <c r="A202" s="4" t="s">
        <v>726</v>
      </c>
      <c r="B202" s="5" t="n">
        <v>664</v>
      </c>
    </row>
    <row r="203" spans="1:5">
      <c r="A203" s="4" t="s">
        <v>727</v>
      </c>
      <c r="B203" s="5" t="n">
        <v>3196</v>
      </c>
    </row>
    <row r="204" spans="1:5">
      <c r="A204" s="4" t="s">
        <v>728</v>
      </c>
      <c r="B204" s="5" t="n">
        <v>3860</v>
      </c>
    </row>
    <row r="205" spans="1:5">
      <c r="A205" s="4" t="s">
        <v>729</v>
      </c>
      <c r="B205" s="7" t="n">
        <v>1622</v>
      </c>
    </row>
    <row r="206" spans="1:5">
      <c r="A206" s="4" t="s">
        <v>733</v>
      </c>
      <c r="B206" s="5" t="n">
        <v>2007</v>
      </c>
    </row>
    <row r="207" spans="1:5">
      <c r="A207" s="4" t="s">
        <v>734</v>
      </c>
      <c r="B207" s="5" t="n">
        <v>2006</v>
      </c>
    </row>
    <row r="208" spans="1:5">
      <c r="A208" s="4" t="s">
        <v>750</v>
      </c>
    </row>
    <row r="209" spans="1:5">
      <c r="A209" s="3" t="s">
        <v>721</v>
      </c>
    </row>
    <row r="210" spans="1:5">
      <c r="A210" s="4" t="s">
        <v>723</v>
      </c>
      <c r="B210" s="7" t="n">
        <v>965</v>
      </c>
    </row>
    <row r="211" spans="1:5">
      <c r="A211" s="4" t="s">
        <v>724</v>
      </c>
      <c r="B211" s="5" t="n">
        <v>2070</v>
      </c>
    </row>
    <row r="212" spans="1:5">
      <c r="A212" s="4" t="s">
        <v>725</v>
      </c>
      <c r="B212" s="5" t="n">
        <v>958</v>
      </c>
    </row>
    <row r="213" spans="1:5">
      <c r="A213" s="4" t="s">
        <v>726</v>
      </c>
      <c r="B213" s="5" t="n">
        <v>965</v>
      </c>
    </row>
    <row r="214" spans="1:5">
      <c r="A214" s="4" t="s">
        <v>727</v>
      </c>
      <c r="B214" s="5" t="n">
        <v>3028</v>
      </c>
    </row>
    <row r="215" spans="1:5">
      <c r="A215" s="4" t="s">
        <v>728</v>
      </c>
      <c r="B215" s="5" t="n">
        <v>3993</v>
      </c>
    </row>
    <row r="216" spans="1:5">
      <c r="A216" s="4" t="s">
        <v>729</v>
      </c>
      <c r="B216" s="7" t="n">
        <v>1644</v>
      </c>
    </row>
    <row r="217" spans="1:5">
      <c r="A217" s="4" t="s">
        <v>733</v>
      </c>
      <c r="B217" s="5" t="n">
        <v>2008</v>
      </c>
    </row>
    <row r="218" spans="1:5">
      <c r="A218" s="4" t="s">
        <v>734</v>
      </c>
      <c r="B218" s="5" t="n">
        <v>2007</v>
      </c>
    </row>
    <row r="219" spans="1:5">
      <c r="A219" s="4" t="s">
        <v>751</v>
      </c>
    </row>
    <row r="220" spans="1:5">
      <c r="A220" s="3" t="s">
        <v>721</v>
      </c>
    </row>
    <row r="221" spans="1:5">
      <c r="A221" s="4" t="s">
        <v>723</v>
      </c>
      <c r="B221" s="7" t="n">
        <v>600</v>
      </c>
    </row>
    <row r="222" spans="1:5">
      <c r="A222" s="4" t="s">
        <v>724</v>
      </c>
      <c r="B222" s="5" t="n">
        <v>1890</v>
      </c>
    </row>
    <row r="223" spans="1:5">
      <c r="A223" s="4" t="s">
        <v>725</v>
      </c>
      <c r="B223" s="5" t="n">
        <v>470</v>
      </c>
    </row>
    <row r="224" spans="1:5">
      <c r="A224" s="4" t="s">
        <v>726</v>
      </c>
      <c r="B224" s="5" t="n">
        <v>600</v>
      </c>
    </row>
    <row r="225" spans="1:5">
      <c r="A225" s="4" t="s">
        <v>727</v>
      </c>
      <c r="B225" s="5" t="n">
        <v>2360</v>
      </c>
    </row>
    <row r="226" spans="1:5">
      <c r="A226" s="4" t="s">
        <v>728</v>
      </c>
      <c r="B226" s="5" t="n">
        <v>2960</v>
      </c>
    </row>
    <row r="227" spans="1:5">
      <c r="A227" s="4" t="s">
        <v>729</v>
      </c>
      <c r="B227" s="7" t="n">
        <v>1001</v>
      </c>
    </row>
    <row r="228" spans="1:5">
      <c r="A228" s="4" t="s">
        <v>733</v>
      </c>
      <c r="B228" s="5" t="n">
        <v>2011</v>
      </c>
    </row>
    <row r="229" spans="1:5">
      <c r="A229" s="4" t="s">
        <v>734</v>
      </c>
      <c r="B229" s="5" t="n">
        <v>2007</v>
      </c>
    </row>
    <row r="230" spans="1:5">
      <c r="A230" s="4" t="s">
        <v>752</v>
      </c>
    </row>
    <row r="231" spans="1:5">
      <c r="A231" s="3" t="s">
        <v>721</v>
      </c>
    </row>
    <row r="232" spans="1:5">
      <c r="A232" s="4" t="s">
        <v>723</v>
      </c>
      <c r="B232" s="7" t="n">
        <v>470</v>
      </c>
    </row>
    <row r="233" spans="1:5">
      <c r="A233" s="4" t="s">
        <v>724</v>
      </c>
      <c r="B233" s="5" t="n">
        <v>1715</v>
      </c>
    </row>
    <row r="234" spans="1:5">
      <c r="A234" s="4" t="s">
        <v>725</v>
      </c>
      <c r="B234" s="5" t="n">
        <v>8661</v>
      </c>
    </row>
    <row r="235" spans="1:5">
      <c r="A235" s="4" t="s">
        <v>726</v>
      </c>
      <c r="B235" s="5" t="n">
        <v>470</v>
      </c>
    </row>
    <row r="236" spans="1:5">
      <c r="A236" s="4" t="s">
        <v>727</v>
      </c>
      <c r="B236" s="5" t="n">
        <v>10376</v>
      </c>
    </row>
    <row r="237" spans="1:5">
      <c r="A237" s="4" t="s">
        <v>728</v>
      </c>
      <c r="B237" s="5" t="n">
        <v>10846</v>
      </c>
    </row>
    <row r="238" spans="1:5">
      <c r="A238" s="4" t="s">
        <v>729</v>
      </c>
      <c r="B238" s="7" t="n">
        <v>4607</v>
      </c>
    </row>
    <row r="239" spans="1:5">
      <c r="A239" s="4" t="s">
        <v>733</v>
      </c>
      <c r="B239" s="5" t="n">
        <v>2012</v>
      </c>
    </row>
    <row r="240" spans="1:5">
      <c r="A240" s="4" t="s">
        <v>734</v>
      </c>
      <c r="B240" s="5" t="n">
        <v>2007</v>
      </c>
    </row>
    <row r="241" spans="1:5">
      <c r="A241" s="4" t="s">
        <v>753</v>
      </c>
    </row>
    <row r="242" spans="1:5">
      <c r="A242" s="3" t="s">
        <v>721</v>
      </c>
    </row>
    <row r="243" spans="1:5">
      <c r="A243" s="4" t="s">
        <v>723</v>
      </c>
      <c r="B243" s="7" t="n">
        <v>2165</v>
      </c>
    </row>
    <row r="244" spans="1:5">
      <c r="A244" s="4" t="s">
        <v>724</v>
      </c>
      <c r="B244" s="5" t="n">
        <v>1105</v>
      </c>
    </row>
    <row r="245" spans="1:5">
      <c r="A245" s="4" t="s">
        <v>725</v>
      </c>
      <c r="B245" s="5" t="n">
        <v>324</v>
      </c>
    </row>
    <row r="246" spans="1:5">
      <c r="A246" s="4" t="s">
        <v>726</v>
      </c>
      <c r="B246" s="5" t="n">
        <v>2165</v>
      </c>
    </row>
    <row r="247" spans="1:5">
      <c r="A247" s="4" t="s">
        <v>727</v>
      </c>
      <c r="B247" s="5" t="n">
        <v>1429</v>
      </c>
    </row>
    <row r="248" spans="1:5">
      <c r="A248" s="4" t="s">
        <v>728</v>
      </c>
      <c r="B248" s="5" t="n">
        <v>3594</v>
      </c>
    </row>
    <row r="249" spans="1:5">
      <c r="A249" s="4" t="s">
        <v>729</v>
      </c>
      <c r="B249" s="7" t="n">
        <v>719</v>
      </c>
    </row>
    <row r="250" spans="1:5">
      <c r="A250" s="4" t="s">
        <v>733</v>
      </c>
      <c r="B250" s="5" t="n">
        <v>1965</v>
      </c>
    </row>
    <row r="251" spans="1:5">
      <c r="A251" s="4" t="s">
        <v>734</v>
      </c>
      <c r="B251" s="5" t="n">
        <v>2007</v>
      </c>
    </row>
    <row r="252" spans="1:5">
      <c r="A252" s="4" t="s">
        <v>754</v>
      </c>
    </row>
    <row r="253" spans="1:5">
      <c r="A253" s="3" t="s">
        <v>721</v>
      </c>
    </row>
    <row r="254" spans="1:5">
      <c r="A254" s="4" t="s">
        <v>723</v>
      </c>
      <c r="B254" s="7" t="n">
        <v>443</v>
      </c>
    </row>
    <row r="255" spans="1:5">
      <c r="A255" s="4" t="s">
        <v>724</v>
      </c>
      <c r="B255" s="5" t="n">
        <v>2394</v>
      </c>
    </row>
    <row r="256" spans="1:5">
      <c r="A256" s="4" t="s">
        <v>725</v>
      </c>
      <c r="B256" s="5" t="n">
        <v>759</v>
      </c>
    </row>
    <row r="257" spans="1:5">
      <c r="A257" s="4" t="s">
        <v>726</v>
      </c>
      <c r="B257" s="5" t="n">
        <v>443</v>
      </c>
    </row>
    <row r="258" spans="1:5">
      <c r="A258" s="4" t="s">
        <v>727</v>
      </c>
      <c r="B258" s="5" t="n">
        <v>3153</v>
      </c>
    </row>
    <row r="259" spans="1:5">
      <c r="A259" s="4" t="s">
        <v>728</v>
      </c>
      <c r="B259" s="5" t="n">
        <v>3596</v>
      </c>
    </row>
    <row r="260" spans="1:5">
      <c r="A260" s="4" t="s">
        <v>729</v>
      </c>
      <c r="B260" s="7" t="n">
        <v>1106</v>
      </c>
    </row>
    <row r="261" spans="1:5">
      <c r="A261" s="4" t="s">
        <v>733</v>
      </c>
      <c r="B261" s="5" t="n">
        <v>2008</v>
      </c>
    </row>
    <row r="262" spans="1:5">
      <c r="A262" s="4" t="s">
        <v>734</v>
      </c>
      <c r="B262" s="5" t="n">
        <v>2007</v>
      </c>
    </row>
    <row r="263" spans="1:5">
      <c r="A263" s="4" t="s">
        <v>755</v>
      </c>
    </row>
    <row r="264" spans="1:5">
      <c r="A264" s="3" t="s">
        <v>721</v>
      </c>
    </row>
    <row r="265" spans="1:5">
      <c r="A265" s="4" t="s">
        <v>723</v>
      </c>
      <c r="B265" s="7" t="n">
        <v>1415</v>
      </c>
    </row>
    <row r="266" spans="1:5">
      <c r="A266" s="4" t="s">
        <v>724</v>
      </c>
      <c r="B266" s="5" t="n">
        <v>1841</v>
      </c>
    </row>
    <row r="267" spans="1:5">
      <c r="A267" s="4" t="s">
        <v>725</v>
      </c>
      <c r="B267" s="5" t="n">
        <v>1861</v>
      </c>
    </row>
    <row r="268" spans="1:5">
      <c r="A268" s="4" t="s">
        <v>726</v>
      </c>
      <c r="B268" s="5" t="n">
        <v>1415</v>
      </c>
    </row>
    <row r="269" spans="1:5">
      <c r="A269" s="4" t="s">
        <v>727</v>
      </c>
      <c r="B269" s="5" t="n">
        <v>3702</v>
      </c>
    </row>
    <row r="270" spans="1:5">
      <c r="A270" s="4" t="s">
        <v>728</v>
      </c>
      <c r="B270" s="5" t="n">
        <v>5117</v>
      </c>
    </row>
    <row r="271" spans="1:5">
      <c r="A271" s="4" t="s">
        <v>729</v>
      </c>
      <c r="B271" s="7" t="n">
        <v>1332</v>
      </c>
    </row>
    <row r="272" spans="1:5">
      <c r="A272" s="4" t="s">
        <v>733</v>
      </c>
      <c r="B272" s="5" t="n">
        <v>2013</v>
      </c>
    </row>
    <row r="273" spans="1:5">
      <c r="A273" s="4" t="s">
        <v>734</v>
      </c>
      <c r="B273" s="5" t="n">
        <v>2007</v>
      </c>
    </row>
    <row r="274" spans="1:5">
      <c r="A274" s="4" t="s">
        <v>756</v>
      </c>
    </row>
    <row r="275" spans="1:5">
      <c r="A275" s="3" t="s">
        <v>721</v>
      </c>
    </row>
    <row r="276" spans="1:5">
      <c r="A276" s="4" t="s">
        <v>723</v>
      </c>
      <c r="B276" s="7" t="n">
        <v>937</v>
      </c>
    </row>
    <row r="277" spans="1:5">
      <c r="A277" s="4" t="s">
        <v>724</v>
      </c>
      <c r="B277" s="5" t="n">
        <v>1168</v>
      </c>
    </row>
    <row r="278" spans="1:5">
      <c r="A278" s="4" t="s">
        <v>725</v>
      </c>
      <c r="B278" s="5" t="n">
        <v>357</v>
      </c>
    </row>
    <row r="279" spans="1:5">
      <c r="A279" s="4" t="s">
        <v>726</v>
      </c>
      <c r="B279" s="5" t="n">
        <v>937</v>
      </c>
    </row>
    <row r="280" spans="1:5">
      <c r="A280" s="4" t="s">
        <v>727</v>
      </c>
      <c r="B280" s="5" t="n">
        <v>1525</v>
      </c>
    </row>
    <row r="281" spans="1:5">
      <c r="A281" s="4" t="s">
        <v>728</v>
      </c>
      <c r="B281" s="5" t="n">
        <v>2462</v>
      </c>
    </row>
    <row r="282" spans="1:5">
      <c r="A282" s="4" t="s">
        <v>729</v>
      </c>
      <c r="B282" s="7" t="n">
        <v>659</v>
      </c>
    </row>
    <row r="283" spans="1:5">
      <c r="A283" s="4" t="s">
        <v>733</v>
      </c>
      <c r="B283" s="5" t="n">
        <v>2009</v>
      </c>
    </row>
    <row r="284" spans="1:5">
      <c r="A284" s="4" t="s">
        <v>734</v>
      </c>
      <c r="B284" s="5" t="n">
        <v>2007</v>
      </c>
    </row>
    <row r="285" spans="1:5">
      <c r="A285" s="4" t="s">
        <v>757</v>
      </c>
    </row>
    <row r="286" spans="1:5">
      <c r="A286" s="3" t="s">
        <v>721</v>
      </c>
    </row>
    <row r="287" spans="1:5">
      <c r="A287" s="4" t="s">
        <v>723</v>
      </c>
      <c r="B287" s="7" t="n">
        <v>2007</v>
      </c>
    </row>
    <row r="288" spans="1:5">
      <c r="A288" s="4" t="s">
        <v>724</v>
      </c>
      <c r="B288" s="5" t="n">
        <v>2793</v>
      </c>
    </row>
    <row r="289" spans="1:5">
      <c r="A289" s="4" t="s">
        <v>725</v>
      </c>
      <c r="B289" s="5" t="n">
        <v>1762</v>
      </c>
    </row>
    <row r="290" spans="1:5">
      <c r="A290" s="4" t="s">
        <v>726</v>
      </c>
      <c r="B290" s="5" t="n">
        <v>2007</v>
      </c>
    </row>
    <row r="291" spans="1:5">
      <c r="A291" s="4" t="s">
        <v>727</v>
      </c>
      <c r="B291" s="5" t="n">
        <v>4555</v>
      </c>
    </row>
    <row r="292" spans="1:5">
      <c r="A292" s="4" t="s">
        <v>728</v>
      </c>
      <c r="B292" s="5" t="n">
        <v>6562</v>
      </c>
    </row>
    <row r="293" spans="1:5">
      <c r="A293" s="4" t="s">
        <v>729</v>
      </c>
      <c r="B293" s="7" t="n">
        <v>1731</v>
      </c>
    </row>
    <row r="294" spans="1:5">
      <c r="A294" s="4" t="s">
        <v>733</v>
      </c>
      <c r="B294" s="5" t="n">
        <v>2009</v>
      </c>
    </row>
    <row r="295" spans="1:5">
      <c r="A295" s="4" t="s">
        <v>734</v>
      </c>
      <c r="B295" s="5" t="n">
        <v>2008</v>
      </c>
    </row>
    <row r="296" spans="1:5">
      <c r="A296" s="4" t="s">
        <v>758</v>
      </c>
    </row>
    <row r="297" spans="1:5">
      <c r="A297" s="3" t="s">
        <v>721</v>
      </c>
    </row>
    <row r="298" spans="1:5">
      <c r="A298" s="4" t="s">
        <v>723</v>
      </c>
      <c r="B298" s="7" t="n">
        <v>310</v>
      </c>
    </row>
    <row r="299" spans="1:5">
      <c r="A299" s="4" t="s">
        <v>724</v>
      </c>
      <c r="B299" s="5" t="n">
        <v>2090</v>
      </c>
    </row>
    <row r="300" spans="1:5">
      <c r="A300" s="4" t="s">
        <v>725</v>
      </c>
      <c r="B300" s="5" t="n">
        <v>719</v>
      </c>
    </row>
    <row r="301" spans="1:5">
      <c r="A301" s="4" t="s">
        <v>726</v>
      </c>
      <c r="B301" s="5" t="n">
        <v>310</v>
      </c>
    </row>
    <row r="302" spans="1:5">
      <c r="A302" s="4" t="s">
        <v>727</v>
      </c>
      <c r="B302" s="5" t="n">
        <v>2809</v>
      </c>
    </row>
    <row r="303" spans="1:5">
      <c r="A303" s="4" t="s">
        <v>728</v>
      </c>
      <c r="B303" s="5" t="n">
        <v>3119</v>
      </c>
    </row>
    <row r="304" spans="1:5">
      <c r="A304" s="4" t="s">
        <v>729</v>
      </c>
      <c r="B304" s="7" t="n">
        <v>1069</v>
      </c>
    </row>
    <row r="305" spans="1:5">
      <c r="A305" s="4" t="s">
        <v>733</v>
      </c>
      <c r="B305" s="5" t="n">
        <v>2005</v>
      </c>
    </row>
    <row r="306" spans="1:5">
      <c r="A306" s="4" t="s">
        <v>734</v>
      </c>
      <c r="B306" s="5" t="n">
        <v>2008</v>
      </c>
    </row>
    <row r="307" spans="1:5">
      <c r="A307" s="4" t="s">
        <v>759</v>
      </c>
    </row>
    <row r="308" spans="1:5">
      <c r="A308" s="3" t="s">
        <v>721</v>
      </c>
    </row>
    <row r="309" spans="1:5">
      <c r="A309" s="4" t="s">
        <v>723</v>
      </c>
      <c r="B309" s="7" t="n">
        <v>529</v>
      </c>
    </row>
    <row r="310" spans="1:5">
      <c r="A310" s="4" t="s">
        <v>724</v>
      </c>
      <c r="B310" s="5" t="n">
        <v>2207</v>
      </c>
    </row>
    <row r="311" spans="1:5">
      <c r="A311" s="4" t="s">
        <v>725</v>
      </c>
      <c r="B311" s="5" t="n">
        <v>1163</v>
      </c>
    </row>
    <row r="312" spans="1:5">
      <c r="A312" s="4" t="s">
        <v>726</v>
      </c>
      <c r="B312" s="5" t="n">
        <v>529</v>
      </c>
    </row>
    <row r="313" spans="1:5">
      <c r="A313" s="4" t="s">
        <v>727</v>
      </c>
      <c r="B313" s="5" t="n">
        <v>3370</v>
      </c>
    </row>
    <row r="314" spans="1:5">
      <c r="A314" s="4" t="s">
        <v>728</v>
      </c>
      <c r="B314" s="5" t="n">
        <v>3899</v>
      </c>
    </row>
    <row r="315" spans="1:5">
      <c r="A315" s="4" t="s">
        <v>729</v>
      </c>
      <c r="B315" s="7" t="n">
        <v>1235</v>
      </c>
    </row>
    <row r="316" spans="1:5">
      <c r="A316" s="4" t="s">
        <v>733</v>
      </c>
      <c r="B316" s="5" t="n">
        <v>2008</v>
      </c>
    </row>
    <row r="317" spans="1:5">
      <c r="A317" s="4" t="s">
        <v>734</v>
      </c>
      <c r="B317" s="5" t="n">
        <v>2008</v>
      </c>
    </row>
    <row r="318" spans="1:5">
      <c r="A318" s="4" t="s">
        <v>760</v>
      </c>
    </row>
    <row r="319" spans="1:5">
      <c r="A319" s="3" t="s">
        <v>721</v>
      </c>
    </row>
    <row r="320" spans="1:5">
      <c r="A320" s="4" t="s">
        <v>723</v>
      </c>
      <c r="B320" s="7" t="n">
        <v>369</v>
      </c>
    </row>
    <row r="321" spans="1:5">
      <c r="A321" s="4" t="s">
        <v>724</v>
      </c>
      <c r="B321" s="5" t="n">
        <v>3220</v>
      </c>
    </row>
    <row r="322" spans="1:5">
      <c r="A322" s="4" t="s">
        <v>725</v>
      </c>
      <c r="B322" s="5" t="n">
        <v>1725</v>
      </c>
    </row>
    <row r="323" spans="1:5">
      <c r="A323" s="4" t="s">
        <v>726</v>
      </c>
      <c r="B323" s="5" t="n">
        <v>369</v>
      </c>
    </row>
    <row r="324" spans="1:5">
      <c r="A324" s="4" t="s">
        <v>727</v>
      </c>
      <c r="B324" s="5" t="n">
        <v>4945</v>
      </c>
    </row>
    <row r="325" spans="1:5">
      <c r="A325" s="4" t="s">
        <v>728</v>
      </c>
      <c r="B325" s="5" t="n">
        <v>5314</v>
      </c>
    </row>
    <row r="326" spans="1:5">
      <c r="A326" s="4" t="s">
        <v>729</v>
      </c>
      <c r="B326" s="7" t="n">
        <v>1687</v>
      </c>
    </row>
    <row r="327" spans="1:5">
      <c r="A327" s="4" t="s">
        <v>733</v>
      </c>
      <c r="B327" s="5" t="n">
        <v>2012</v>
      </c>
    </row>
    <row r="328" spans="1:5">
      <c r="A328" s="4" t="s">
        <v>734</v>
      </c>
      <c r="B328" s="5" t="n">
        <v>2008</v>
      </c>
    </row>
    <row r="329" spans="1:5">
      <c r="A329" s="4" t="s">
        <v>761</v>
      </c>
    </row>
    <row r="330" spans="1:5">
      <c r="A330" s="3" t="s">
        <v>721</v>
      </c>
    </row>
    <row r="331" spans="1:5">
      <c r="A331" s="4" t="s">
        <v>723</v>
      </c>
      <c r="B331" s="7" t="n">
        <v>490</v>
      </c>
    </row>
    <row r="332" spans="1:5">
      <c r="A332" s="4" t="s">
        <v>724</v>
      </c>
      <c r="B332" s="5" t="n">
        <v>1231</v>
      </c>
    </row>
    <row r="333" spans="1:5">
      <c r="A333" s="4" t="s">
        <v>725</v>
      </c>
      <c r="B333" s="5" t="n">
        <v>500</v>
      </c>
    </row>
    <row r="334" spans="1:5">
      <c r="A334" s="4" t="s">
        <v>726</v>
      </c>
      <c r="B334" s="5" t="n">
        <v>490</v>
      </c>
    </row>
    <row r="335" spans="1:5">
      <c r="A335" s="4" t="s">
        <v>727</v>
      </c>
      <c r="B335" s="5" t="n">
        <v>1731</v>
      </c>
    </row>
    <row r="336" spans="1:5">
      <c r="A336" s="4" t="s">
        <v>728</v>
      </c>
      <c r="B336" s="5" t="n">
        <v>2221</v>
      </c>
    </row>
    <row r="337" spans="1:5">
      <c r="A337" s="4" t="s">
        <v>729</v>
      </c>
      <c r="B337" s="7" t="n">
        <v>572</v>
      </c>
    </row>
    <row r="338" spans="1:5">
      <c r="A338" s="4" t="s">
        <v>733</v>
      </c>
      <c r="B338" s="5" t="n">
        <v>2011</v>
      </c>
    </row>
    <row r="339" spans="1:5">
      <c r="A339" s="4" t="s">
        <v>734</v>
      </c>
      <c r="B339" s="5" t="n">
        <v>2008</v>
      </c>
    </row>
    <row r="340" spans="1:5">
      <c r="A340" s="4" t="s">
        <v>762</v>
      </c>
    </row>
    <row r="341" spans="1:5">
      <c r="A341" s="3" t="s">
        <v>721</v>
      </c>
    </row>
    <row r="342" spans="1:5">
      <c r="A342" s="4" t="s">
        <v>723</v>
      </c>
      <c r="B342" s="7" t="n">
        <v>467</v>
      </c>
    </row>
    <row r="343" spans="1:5">
      <c r="A343" s="4" t="s">
        <v>724</v>
      </c>
      <c r="B343" s="5" t="n">
        <v>4644</v>
      </c>
    </row>
    <row r="344" spans="1:5">
      <c r="A344" s="4" t="s">
        <v>725</v>
      </c>
      <c r="B344" s="5" t="n">
        <v>782</v>
      </c>
    </row>
    <row r="345" spans="1:5">
      <c r="A345" s="4" t="s">
        <v>726</v>
      </c>
      <c r="B345" s="5" t="n">
        <v>467</v>
      </c>
    </row>
    <row r="346" spans="1:5">
      <c r="A346" s="4" t="s">
        <v>727</v>
      </c>
      <c r="B346" s="5" t="n">
        <v>5426</v>
      </c>
    </row>
    <row r="347" spans="1:5">
      <c r="A347" s="4" t="s">
        <v>728</v>
      </c>
      <c r="B347" s="5" t="n">
        <v>5893</v>
      </c>
    </row>
    <row r="348" spans="1:5">
      <c r="A348" s="4" t="s">
        <v>729</v>
      </c>
      <c r="B348" s="7" t="n">
        <v>1010</v>
      </c>
    </row>
    <row r="349" spans="1:5">
      <c r="A349" s="4" t="s">
        <v>733</v>
      </c>
      <c r="B349" s="5" t="n">
        <v>1988</v>
      </c>
    </row>
    <row r="350" spans="1:5">
      <c r="A350" s="4" t="s">
        <v>734</v>
      </c>
      <c r="B350" s="5" t="n">
        <v>2009</v>
      </c>
    </row>
    <row r="351" spans="1:5">
      <c r="A351" s="4" t="s">
        <v>763</v>
      </c>
    </row>
    <row r="352" spans="1:5">
      <c r="A352" s="3" t="s">
        <v>721</v>
      </c>
    </row>
    <row r="353" spans="1:5">
      <c r="A353" s="4" t="s">
        <v>723</v>
      </c>
      <c r="B353" s="7" t="n">
        <v>217</v>
      </c>
    </row>
    <row r="354" spans="1:5">
      <c r="A354" s="4" t="s">
        <v>724</v>
      </c>
      <c r="B354" s="5" t="n">
        <v>856</v>
      </c>
    </row>
    <row r="355" spans="1:5">
      <c r="A355" s="4" t="s">
        <v>725</v>
      </c>
      <c r="B355" s="5" t="n">
        <v>1735</v>
      </c>
    </row>
    <row r="356" spans="1:5">
      <c r="A356" s="4" t="s">
        <v>726</v>
      </c>
      <c r="B356" s="5" t="n">
        <v>217</v>
      </c>
    </row>
    <row r="357" spans="1:5">
      <c r="A357" s="4" t="s">
        <v>727</v>
      </c>
      <c r="B357" s="5" t="n">
        <v>2591</v>
      </c>
    </row>
    <row r="358" spans="1:5">
      <c r="A358" s="4" t="s">
        <v>728</v>
      </c>
      <c r="B358" s="5" t="n">
        <v>2808</v>
      </c>
    </row>
    <row r="359" spans="1:5">
      <c r="A359" s="4" t="s">
        <v>729</v>
      </c>
      <c r="B359" s="7" t="n">
        <v>830</v>
      </c>
    </row>
    <row r="360" spans="1:5">
      <c r="A360" s="4" t="s">
        <v>733</v>
      </c>
      <c r="B360" s="5" t="n">
        <v>2012</v>
      </c>
    </row>
    <row r="361" spans="1:5">
      <c r="A361" s="4" t="s">
        <v>734</v>
      </c>
      <c r="B361" s="5" t="n">
        <v>2009</v>
      </c>
    </row>
    <row r="362" spans="1:5">
      <c r="A362" s="4" t="s">
        <v>764</v>
      </c>
    </row>
    <row r="363" spans="1:5">
      <c r="A363" s="3" t="s">
        <v>721</v>
      </c>
    </row>
    <row r="364" spans="1:5">
      <c r="A364" s="4" t="s">
        <v>723</v>
      </c>
      <c r="B364" s="7" t="n">
        <v>280</v>
      </c>
    </row>
    <row r="365" spans="1:5">
      <c r="A365" s="4" t="s">
        <v>724</v>
      </c>
      <c r="B365" s="5" t="n">
        <v>1230</v>
      </c>
    </row>
    <row r="366" spans="1:5">
      <c r="A366" s="4" t="s">
        <v>725</v>
      </c>
      <c r="B366" s="5" t="n">
        <v>834</v>
      </c>
    </row>
    <row r="367" spans="1:5">
      <c r="A367" s="4" t="s">
        <v>726</v>
      </c>
      <c r="B367" s="5" t="n">
        <v>280</v>
      </c>
    </row>
    <row r="368" spans="1:5">
      <c r="A368" s="4" t="s">
        <v>727</v>
      </c>
      <c r="B368" s="5" t="n">
        <v>2064</v>
      </c>
    </row>
    <row r="369" spans="1:5">
      <c r="A369" s="4" t="s">
        <v>728</v>
      </c>
      <c r="B369" s="5" t="n">
        <v>2344</v>
      </c>
    </row>
    <row r="370" spans="1:5">
      <c r="A370" s="4" t="s">
        <v>729</v>
      </c>
      <c r="B370" s="7" t="n">
        <v>561</v>
      </c>
    </row>
    <row r="371" spans="1:5">
      <c r="A371" s="4" t="s">
        <v>733</v>
      </c>
      <c r="B371" s="5" t="n">
        <v>2012</v>
      </c>
    </row>
    <row r="372" spans="1:5">
      <c r="A372" s="4" t="s">
        <v>734</v>
      </c>
      <c r="B372" s="5" t="n">
        <v>2009</v>
      </c>
    </row>
    <row r="373" spans="1:5">
      <c r="A373" s="4" t="s">
        <v>765</v>
      </c>
    </row>
    <row r="374" spans="1:5">
      <c r="A374" s="3" t="s">
        <v>721</v>
      </c>
    </row>
    <row r="375" spans="1:5">
      <c r="A375" s="4" t="s">
        <v>723</v>
      </c>
      <c r="B375" s="7" t="n">
        <v>1607</v>
      </c>
    </row>
    <row r="376" spans="1:5">
      <c r="A376" s="4" t="s">
        <v>724</v>
      </c>
      <c r="B376" s="5" t="n">
        <v>4222</v>
      </c>
    </row>
    <row r="377" spans="1:5">
      <c r="A377" s="4" t="s">
        <v>725</v>
      </c>
      <c r="B377" s="5" t="n">
        <v>6195</v>
      </c>
    </row>
    <row r="378" spans="1:5">
      <c r="A378" s="4" t="s">
        <v>726</v>
      </c>
      <c r="B378" s="5" t="n">
        <v>1607</v>
      </c>
    </row>
    <row r="379" spans="1:5">
      <c r="A379" s="4" t="s">
        <v>727</v>
      </c>
      <c r="B379" s="5" t="n">
        <v>10417</v>
      </c>
    </row>
    <row r="380" spans="1:5">
      <c r="A380" s="4" t="s">
        <v>728</v>
      </c>
      <c r="B380" s="5" t="n">
        <v>12024</v>
      </c>
    </row>
    <row r="381" spans="1:5">
      <c r="A381" s="4" t="s">
        <v>729</v>
      </c>
      <c r="B381" s="7" t="n">
        <v>2966</v>
      </c>
    </row>
    <row r="382" spans="1:5">
      <c r="A382" s="4" t="s">
        <v>733</v>
      </c>
      <c r="B382" s="5" t="n">
        <v>2012</v>
      </c>
    </row>
    <row r="383" spans="1:5">
      <c r="A383" s="4" t="s">
        <v>734</v>
      </c>
      <c r="B383" s="5" t="n">
        <v>2009</v>
      </c>
    </row>
    <row r="384" spans="1:5">
      <c r="A384" s="4" t="s">
        <v>766</v>
      </c>
    </row>
    <row r="385" spans="1:5">
      <c r="A385" s="3" t="s">
        <v>721</v>
      </c>
    </row>
    <row r="386" spans="1:5">
      <c r="A386" s="4" t="s">
        <v>723</v>
      </c>
      <c r="B386" s="7" t="n">
        <v>2133</v>
      </c>
    </row>
    <row r="387" spans="1:5">
      <c r="A387" s="4" t="s">
        <v>724</v>
      </c>
      <c r="B387" s="5" t="n">
        <v>11977</v>
      </c>
    </row>
    <row r="388" spans="1:5">
      <c r="A388" s="4" t="s">
        <v>725</v>
      </c>
      <c r="B388" s="5" t="n">
        <v>1421</v>
      </c>
    </row>
    <row r="389" spans="1:5">
      <c r="A389" s="4" t="s">
        <v>726</v>
      </c>
      <c r="B389" s="5" t="n">
        <v>2133</v>
      </c>
    </row>
    <row r="390" spans="1:5">
      <c r="A390" s="4" t="s">
        <v>727</v>
      </c>
      <c r="B390" s="5" t="n">
        <v>13398</v>
      </c>
    </row>
    <row r="391" spans="1:5">
      <c r="A391" s="4" t="s">
        <v>728</v>
      </c>
      <c r="B391" s="5" t="n">
        <v>15531</v>
      </c>
    </row>
    <row r="392" spans="1:5">
      <c r="A392" s="4" t="s">
        <v>729</v>
      </c>
      <c r="B392" s="7" t="n">
        <v>3115</v>
      </c>
    </row>
    <row r="393" spans="1:5">
      <c r="A393" s="4" t="s">
        <v>733</v>
      </c>
      <c r="B393" s="5" t="n">
        <v>1984</v>
      </c>
    </row>
    <row r="394" spans="1:5">
      <c r="A394" s="4" t="s">
        <v>734</v>
      </c>
      <c r="B394" s="5" t="n">
        <v>2009</v>
      </c>
    </row>
    <row r="395" spans="1:5">
      <c r="A395" s="4" t="s">
        <v>767</v>
      </c>
    </row>
    <row r="396" spans="1:5">
      <c r="A396" s="3" t="s">
        <v>721</v>
      </c>
    </row>
    <row r="397" spans="1:5">
      <c r="A397" s="4" t="s">
        <v>723</v>
      </c>
      <c r="B397" s="7" t="n">
        <v>193</v>
      </c>
    </row>
    <row r="398" spans="1:5">
      <c r="A398" s="4" t="s">
        <v>724</v>
      </c>
      <c r="B398" s="5" t="n">
        <v>2209</v>
      </c>
    </row>
    <row r="399" spans="1:5">
      <c r="A399" s="4" t="s">
        <v>725</v>
      </c>
      <c r="B399" s="5" t="n">
        <v>849</v>
      </c>
    </row>
    <row r="400" spans="1:5">
      <c r="A400" s="4" t="s">
        <v>726</v>
      </c>
      <c r="B400" s="5" t="n">
        <v>193</v>
      </c>
    </row>
    <row r="401" spans="1:5">
      <c r="A401" s="4" t="s">
        <v>727</v>
      </c>
      <c r="B401" s="5" t="n">
        <v>3058</v>
      </c>
    </row>
    <row r="402" spans="1:5">
      <c r="A402" s="4" t="s">
        <v>728</v>
      </c>
      <c r="B402" s="5" t="n">
        <v>3251</v>
      </c>
    </row>
    <row r="403" spans="1:5">
      <c r="A403" s="4" t="s">
        <v>729</v>
      </c>
      <c r="B403" s="7" t="n">
        <v>669</v>
      </c>
    </row>
    <row r="404" spans="1:5">
      <c r="A404" s="4" t="s">
        <v>733</v>
      </c>
      <c r="B404" s="5" t="n">
        <v>2012</v>
      </c>
    </row>
    <row r="405" spans="1:5">
      <c r="A405" s="4" t="s">
        <v>734</v>
      </c>
      <c r="B405" s="5" t="n">
        <v>2009</v>
      </c>
    </row>
    <row r="406" spans="1:5">
      <c r="A406" s="4" t="s">
        <v>768</v>
      </c>
    </row>
    <row r="407" spans="1:5">
      <c r="A407" s="3" t="s">
        <v>721</v>
      </c>
    </row>
    <row r="408" spans="1:5">
      <c r="A408" s="4" t="s">
        <v>723</v>
      </c>
      <c r="B408" s="7" t="n">
        <v>2051</v>
      </c>
    </row>
    <row r="409" spans="1:5">
      <c r="A409" s="4" t="s">
        <v>724</v>
      </c>
      <c r="B409" s="5" t="n">
        <v>8362</v>
      </c>
    </row>
    <row r="410" spans="1:5">
      <c r="A410" s="4" t="s">
        <v>725</v>
      </c>
      <c r="B410" s="5" t="n">
        <v>2011</v>
      </c>
    </row>
    <row r="411" spans="1:5">
      <c r="A411" s="4" t="s">
        <v>726</v>
      </c>
      <c r="B411" s="5" t="n">
        <v>2051</v>
      </c>
    </row>
    <row r="412" spans="1:5">
      <c r="A412" s="4" t="s">
        <v>727</v>
      </c>
      <c r="B412" s="5" t="n">
        <v>10373</v>
      </c>
    </row>
    <row r="413" spans="1:5">
      <c r="A413" s="4" t="s">
        <v>728</v>
      </c>
      <c r="B413" s="5" t="n">
        <v>12424</v>
      </c>
    </row>
    <row r="414" spans="1:5">
      <c r="A414" s="4" t="s">
        <v>729</v>
      </c>
      <c r="B414" s="7" t="n">
        <v>1961</v>
      </c>
    </row>
    <row r="415" spans="1:5">
      <c r="A415" s="4" t="s">
        <v>733</v>
      </c>
      <c r="B415" s="5" t="n">
        <v>2011</v>
      </c>
    </row>
    <row r="416" spans="1:5">
      <c r="A416" s="4" t="s">
        <v>734</v>
      </c>
      <c r="B416" s="5" t="n">
        <v>2009</v>
      </c>
    </row>
    <row r="417" spans="1:5">
      <c r="A417" s="4" t="s">
        <v>769</v>
      </c>
    </row>
    <row r="418" spans="1:5">
      <c r="A418" s="3" t="s">
        <v>721</v>
      </c>
    </row>
    <row r="419" spans="1:5">
      <c r="A419" s="4" t="s">
        <v>723</v>
      </c>
      <c r="B419" s="7" t="n">
        <v>2671</v>
      </c>
    </row>
    <row r="420" spans="1:5">
      <c r="A420" s="4" t="s">
        <v>724</v>
      </c>
      <c r="B420" s="5" t="n">
        <v>4244</v>
      </c>
    </row>
    <row r="421" spans="1:5">
      <c r="A421" s="4" t="s">
        <v>725</v>
      </c>
      <c r="B421" s="5" t="n">
        <v>1507</v>
      </c>
    </row>
    <row r="422" spans="1:5">
      <c r="A422" s="4" t="s">
        <v>726</v>
      </c>
      <c r="B422" s="5" t="n">
        <v>2671</v>
      </c>
    </row>
    <row r="423" spans="1:5">
      <c r="A423" s="4" t="s">
        <v>727</v>
      </c>
      <c r="B423" s="5" t="n">
        <v>5751</v>
      </c>
    </row>
    <row r="424" spans="1:5">
      <c r="A424" s="4" t="s">
        <v>728</v>
      </c>
      <c r="B424" s="5" t="n">
        <v>8422</v>
      </c>
    </row>
    <row r="425" spans="1:5">
      <c r="A425" s="4" t="s">
        <v>729</v>
      </c>
      <c r="B425" s="7" t="n">
        <v>1053</v>
      </c>
    </row>
    <row r="426" spans="1:5">
      <c r="A426" s="4" t="s">
        <v>733</v>
      </c>
      <c r="B426" s="5" t="n">
        <v>2013</v>
      </c>
    </row>
    <row r="427" spans="1:5">
      <c r="A427" s="4" t="s">
        <v>734</v>
      </c>
      <c r="B427" s="5" t="n">
        <v>2009</v>
      </c>
    </row>
    <row r="428" spans="1:5">
      <c r="A428" s="4" t="s">
        <v>770</v>
      </c>
    </row>
    <row r="429" spans="1:5">
      <c r="A429" s="3" t="s">
        <v>721</v>
      </c>
    </row>
    <row r="430" spans="1:5">
      <c r="A430" s="4" t="s">
        <v>723</v>
      </c>
      <c r="B430" s="7" t="n">
        <v>767</v>
      </c>
    </row>
    <row r="431" spans="1:5">
      <c r="A431" s="4" t="s">
        <v>724</v>
      </c>
      <c r="B431" s="5" t="n">
        <v>4648</v>
      </c>
    </row>
    <row r="432" spans="1:5">
      <c r="A432" s="4" t="s">
        <v>725</v>
      </c>
      <c r="B432" s="5" t="n">
        <v>729</v>
      </c>
    </row>
    <row r="433" spans="1:5">
      <c r="A433" s="4" t="s">
        <v>726</v>
      </c>
      <c r="B433" s="5" t="n">
        <v>767</v>
      </c>
    </row>
    <row r="434" spans="1:5">
      <c r="A434" s="4" t="s">
        <v>727</v>
      </c>
      <c r="B434" s="5" t="n">
        <v>5377</v>
      </c>
    </row>
    <row r="435" spans="1:5">
      <c r="A435" s="4" t="s">
        <v>728</v>
      </c>
      <c r="B435" s="5" t="n">
        <v>6144</v>
      </c>
    </row>
    <row r="436" spans="1:5">
      <c r="A436" s="4" t="s">
        <v>729</v>
      </c>
      <c r="B436" s="7" t="n">
        <v>1254</v>
      </c>
    </row>
    <row r="437" spans="1:5">
      <c r="A437" s="4" t="s">
        <v>733</v>
      </c>
      <c r="B437" s="5" t="n">
        <v>2012</v>
      </c>
    </row>
    <row r="438" spans="1:5">
      <c r="A438" s="4" t="s">
        <v>734</v>
      </c>
      <c r="B438" s="5" t="n">
        <v>2009</v>
      </c>
    </row>
    <row r="439" spans="1:5">
      <c r="A439" s="4" t="s">
        <v>771</v>
      </c>
    </row>
    <row r="440" spans="1:5">
      <c r="A440" s="3" t="s">
        <v>721</v>
      </c>
    </row>
    <row r="441" spans="1:5">
      <c r="A441" s="4" t="s">
        <v>723</v>
      </c>
      <c r="B441" s="7" t="n">
        <v>373</v>
      </c>
    </row>
    <row r="442" spans="1:5">
      <c r="A442" s="4" t="s">
        <v>724</v>
      </c>
      <c r="B442" s="5" t="n">
        <v>1354</v>
      </c>
    </row>
    <row r="443" spans="1:5">
      <c r="A443" s="4" t="s">
        <v>725</v>
      </c>
      <c r="B443" s="5" t="n">
        <v>190</v>
      </c>
    </row>
    <row r="444" spans="1:5">
      <c r="A444" s="4" t="s">
        <v>726</v>
      </c>
      <c r="B444" s="5" t="n">
        <v>373</v>
      </c>
    </row>
    <row r="445" spans="1:5">
      <c r="A445" s="4" t="s">
        <v>727</v>
      </c>
      <c r="B445" s="5" t="n">
        <v>1544</v>
      </c>
    </row>
    <row r="446" spans="1:5">
      <c r="A446" s="4" t="s">
        <v>728</v>
      </c>
      <c r="B446" s="5" t="n">
        <v>1917</v>
      </c>
    </row>
    <row r="447" spans="1:5">
      <c r="A447" s="4" t="s">
        <v>729</v>
      </c>
      <c r="B447" s="7" t="n">
        <v>292</v>
      </c>
    </row>
    <row r="448" spans="1:5">
      <c r="A448" s="4" t="s">
        <v>733</v>
      </c>
      <c r="B448" s="5" t="n">
        <v>1969</v>
      </c>
    </row>
    <row r="449" spans="1:5">
      <c r="A449" s="4" t="s">
        <v>734</v>
      </c>
      <c r="B449" s="5" t="n">
        <v>2009</v>
      </c>
    </row>
    <row r="450" spans="1:5">
      <c r="A450" s="4" t="s">
        <v>772</v>
      </c>
    </row>
    <row r="451" spans="1:5">
      <c r="A451" s="3" t="s">
        <v>721</v>
      </c>
    </row>
    <row r="452" spans="1:5">
      <c r="A452" s="4" t="s">
        <v>723</v>
      </c>
      <c r="B452" s="7" t="n">
        <v>90</v>
      </c>
    </row>
    <row r="453" spans="1:5">
      <c r="A453" s="4" t="s">
        <v>724</v>
      </c>
      <c r="B453" s="5" t="n">
        <v>675</v>
      </c>
    </row>
    <row r="454" spans="1:5">
      <c r="A454" s="4" t="s">
        <v>725</v>
      </c>
      <c r="B454" s="5" t="n">
        <v>430</v>
      </c>
    </row>
    <row r="455" spans="1:5">
      <c r="A455" s="4" t="s">
        <v>726</v>
      </c>
      <c r="B455" s="5" t="n">
        <v>90</v>
      </c>
    </row>
    <row r="456" spans="1:5">
      <c r="A456" s="4" t="s">
        <v>727</v>
      </c>
      <c r="B456" s="5" t="n">
        <v>1105</v>
      </c>
    </row>
    <row r="457" spans="1:5">
      <c r="A457" s="4" t="s">
        <v>728</v>
      </c>
      <c r="B457" s="5" t="n">
        <v>1195</v>
      </c>
    </row>
    <row r="458" spans="1:5">
      <c r="A458" s="4" t="s">
        <v>729</v>
      </c>
      <c r="B458" s="7" t="n">
        <v>258</v>
      </c>
    </row>
    <row r="459" spans="1:5">
      <c r="A459" s="4" t="s">
        <v>733</v>
      </c>
      <c r="B459" s="5" t="n">
        <v>2011</v>
      </c>
    </row>
    <row r="460" spans="1:5">
      <c r="A460" s="4" t="s">
        <v>734</v>
      </c>
      <c r="B460" s="5" t="n">
        <v>2009</v>
      </c>
    </row>
    <row r="461" spans="1:5">
      <c r="A461" s="4" t="s">
        <v>773</v>
      </c>
    </row>
    <row r="462" spans="1:5">
      <c r="A462" s="3" t="s">
        <v>721</v>
      </c>
    </row>
    <row r="463" spans="1:5">
      <c r="A463" s="4" t="s">
        <v>723</v>
      </c>
      <c r="B463" s="7" t="n">
        <v>642</v>
      </c>
    </row>
    <row r="464" spans="1:5">
      <c r="A464" s="4" t="s">
        <v>724</v>
      </c>
      <c r="B464" s="5" t="n">
        <v>1085</v>
      </c>
    </row>
    <row r="465" spans="1:5">
      <c r="A465" s="4" t="s">
        <v>725</v>
      </c>
      <c r="B465" s="5" t="n">
        <v>870</v>
      </c>
    </row>
    <row r="466" spans="1:5">
      <c r="A466" s="4" t="s">
        <v>726</v>
      </c>
      <c r="B466" s="5" t="n">
        <v>642</v>
      </c>
    </row>
    <row r="467" spans="1:5">
      <c r="A467" s="4" t="s">
        <v>727</v>
      </c>
      <c r="B467" s="5" t="n">
        <v>1955</v>
      </c>
    </row>
    <row r="468" spans="1:5">
      <c r="A468" s="4" t="s">
        <v>728</v>
      </c>
      <c r="B468" s="5" t="n">
        <v>2597</v>
      </c>
    </row>
    <row r="469" spans="1:5">
      <c r="A469" s="4" t="s">
        <v>729</v>
      </c>
      <c r="B469" s="7" t="n">
        <v>507</v>
      </c>
    </row>
    <row r="470" spans="1:5">
      <c r="A470" s="4" t="s">
        <v>733</v>
      </c>
      <c r="B470" s="5" t="n">
        <v>2012</v>
      </c>
    </row>
    <row r="471" spans="1:5">
      <c r="A471" s="4" t="s">
        <v>734</v>
      </c>
      <c r="B471" s="5" t="n">
        <v>2009</v>
      </c>
    </row>
    <row r="472" spans="1:5">
      <c r="A472" s="4" t="s">
        <v>774</v>
      </c>
    </row>
    <row r="473" spans="1:5">
      <c r="A473" s="3" t="s">
        <v>721</v>
      </c>
    </row>
    <row r="474" spans="1:5">
      <c r="A474" s="4" t="s">
        <v>723</v>
      </c>
      <c r="B474" s="7" t="n">
        <v>345</v>
      </c>
    </row>
    <row r="475" spans="1:5">
      <c r="A475" s="4" t="s">
        <v>724</v>
      </c>
      <c r="B475" s="5" t="n">
        <v>2464</v>
      </c>
    </row>
    <row r="476" spans="1:5">
      <c r="A476" s="4" t="s">
        <v>725</v>
      </c>
      <c r="B476" s="5" t="n">
        <v>1065</v>
      </c>
    </row>
    <row r="477" spans="1:5">
      <c r="A477" s="4" t="s">
        <v>726</v>
      </c>
      <c r="B477" s="5" t="n">
        <v>345</v>
      </c>
    </row>
    <row r="478" spans="1:5">
      <c r="A478" s="4" t="s">
        <v>727</v>
      </c>
      <c r="B478" s="5" t="n">
        <v>3529</v>
      </c>
    </row>
    <row r="479" spans="1:5">
      <c r="A479" s="4" t="s">
        <v>728</v>
      </c>
      <c r="B479" s="5" t="n">
        <v>3874</v>
      </c>
    </row>
    <row r="480" spans="1:5">
      <c r="A480" s="4" t="s">
        <v>729</v>
      </c>
      <c r="B480" s="7" t="n">
        <v>841</v>
      </c>
    </row>
    <row r="481" spans="1:5">
      <c r="A481" s="4" t="s">
        <v>733</v>
      </c>
      <c r="B481" s="5" t="n">
        <v>2011</v>
      </c>
    </row>
    <row r="482" spans="1:5">
      <c r="A482" s="4" t="s">
        <v>734</v>
      </c>
      <c r="B482" s="5" t="n">
        <v>2009</v>
      </c>
    </row>
    <row r="483" spans="1:5">
      <c r="A483" s="4" t="s">
        <v>775</v>
      </c>
    </row>
    <row r="484" spans="1:5">
      <c r="A484" s="3" t="s">
        <v>721</v>
      </c>
    </row>
    <row r="485" spans="1:5">
      <c r="A485" s="4" t="s">
        <v>723</v>
      </c>
      <c r="B485" s="7" t="n">
        <v>591</v>
      </c>
    </row>
    <row r="486" spans="1:5">
      <c r="A486" s="4" t="s">
        <v>724</v>
      </c>
      <c r="B486" s="5" t="n">
        <v>2383</v>
      </c>
    </row>
    <row r="487" spans="1:5">
      <c r="A487" s="4" t="s">
        <v>725</v>
      </c>
      <c r="B487" s="5" t="n">
        <v>69</v>
      </c>
    </row>
    <row r="488" spans="1:5">
      <c r="A488" s="4" t="s">
        <v>726</v>
      </c>
      <c r="B488" s="5" t="n">
        <v>591</v>
      </c>
    </row>
    <row r="489" spans="1:5">
      <c r="A489" s="4" t="s">
        <v>727</v>
      </c>
      <c r="B489" s="5" t="n">
        <v>2452</v>
      </c>
    </row>
    <row r="490" spans="1:5">
      <c r="A490" s="4" t="s">
        <v>728</v>
      </c>
      <c r="B490" s="5" t="n">
        <v>3043</v>
      </c>
    </row>
    <row r="491" spans="1:5">
      <c r="A491" s="4" t="s">
        <v>729</v>
      </c>
      <c r="B491" s="7" t="n">
        <v>501</v>
      </c>
    </row>
    <row r="492" spans="1:5">
      <c r="A492" s="4" t="s">
        <v>733</v>
      </c>
      <c r="B492" s="5" t="n">
        <v>1972</v>
      </c>
    </row>
    <row r="493" spans="1:5">
      <c r="A493" s="4" t="s">
        <v>734</v>
      </c>
      <c r="B493" s="5" t="n">
        <v>2010</v>
      </c>
    </row>
    <row r="494" spans="1:5">
      <c r="A494" s="4" t="s">
        <v>776</v>
      </c>
    </row>
    <row r="495" spans="1:5">
      <c r="A495" s="3" t="s">
        <v>721</v>
      </c>
    </row>
    <row r="496" spans="1:5">
      <c r="A496" s="4" t="s">
        <v>723</v>
      </c>
      <c r="B496" s="7" t="n">
        <v>250</v>
      </c>
    </row>
    <row r="497" spans="1:5">
      <c r="A497" s="4" t="s">
        <v>724</v>
      </c>
      <c r="B497" s="5" t="n">
        <v>4004</v>
      </c>
    </row>
    <row r="498" spans="1:5">
      <c r="A498" s="4" t="s">
        <v>725</v>
      </c>
      <c r="B498" s="5" t="n">
        <v>424</v>
      </c>
    </row>
    <row r="499" spans="1:5">
      <c r="A499" s="4" t="s">
        <v>726</v>
      </c>
      <c r="B499" s="5" t="n">
        <v>250</v>
      </c>
    </row>
    <row r="500" spans="1:5">
      <c r="A500" s="4" t="s">
        <v>727</v>
      </c>
      <c r="B500" s="5" t="n">
        <v>4428</v>
      </c>
    </row>
    <row r="501" spans="1:5">
      <c r="A501" s="4" t="s">
        <v>728</v>
      </c>
      <c r="B501" s="5" t="n">
        <v>4678</v>
      </c>
    </row>
    <row r="502" spans="1:5">
      <c r="A502" s="4" t="s">
        <v>729</v>
      </c>
      <c r="B502" s="7" t="n">
        <v>1009</v>
      </c>
    </row>
    <row r="503" spans="1:5">
      <c r="A503" s="4" t="s">
        <v>733</v>
      </c>
      <c r="B503" s="5" t="n">
        <v>2011</v>
      </c>
    </row>
    <row r="504" spans="1:5">
      <c r="A504" s="4" t="s">
        <v>734</v>
      </c>
      <c r="B504" s="5" t="n">
        <v>2010</v>
      </c>
    </row>
    <row r="505" spans="1:5">
      <c r="A505" s="4" t="s">
        <v>777</v>
      </c>
    </row>
    <row r="506" spans="1:5">
      <c r="A506" s="3" t="s">
        <v>721</v>
      </c>
    </row>
    <row r="507" spans="1:5">
      <c r="A507" s="4" t="s">
        <v>723</v>
      </c>
      <c r="B507" s="7" t="n">
        <v>1382</v>
      </c>
    </row>
    <row r="508" spans="1:5">
      <c r="A508" s="4" t="s">
        <v>724</v>
      </c>
      <c r="B508" s="5" t="n">
        <v>2293</v>
      </c>
    </row>
    <row r="509" spans="1:5">
      <c r="A509" s="4" t="s">
        <v>725</v>
      </c>
      <c r="B509" s="5" t="n">
        <v>478</v>
      </c>
    </row>
    <row r="510" spans="1:5">
      <c r="A510" s="4" t="s">
        <v>726</v>
      </c>
      <c r="B510" s="5" t="n">
        <v>1382</v>
      </c>
    </row>
    <row r="511" spans="1:5">
      <c r="A511" s="4" t="s">
        <v>727</v>
      </c>
      <c r="B511" s="5" t="n">
        <v>2771</v>
      </c>
    </row>
    <row r="512" spans="1:5">
      <c r="A512" s="4" t="s">
        <v>728</v>
      </c>
      <c r="B512" s="5" t="n">
        <v>4153</v>
      </c>
    </row>
    <row r="513" spans="1:5">
      <c r="A513" s="4" t="s">
        <v>729</v>
      </c>
      <c r="B513" s="7" t="n">
        <v>544</v>
      </c>
    </row>
    <row r="514" spans="1:5">
      <c r="A514" s="4" t="s">
        <v>733</v>
      </c>
      <c r="B514" s="5" t="n">
        <v>1996</v>
      </c>
    </row>
    <row r="515" spans="1:5">
      <c r="A515" s="4" t="s">
        <v>734</v>
      </c>
      <c r="B515" s="5" t="n">
        <v>2010</v>
      </c>
    </row>
    <row r="516" spans="1:5">
      <c r="A516" s="4" t="s">
        <v>778</v>
      </c>
    </row>
    <row r="517" spans="1:5">
      <c r="A517" s="3" t="s">
        <v>721</v>
      </c>
    </row>
    <row r="518" spans="1:5">
      <c r="A518" s="4" t="s">
        <v>723</v>
      </c>
      <c r="B518" s="7" t="n">
        <v>1847</v>
      </c>
    </row>
    <row r="519" spans="1:5">
      <c r="A519" s="4" t="s">
        <v>724</v>
      </c>
      <c r="B519" s="5" t="n">
        <v>5377</v>
      </c>
    </row>
    <row r="520" spans="1:5">
      <c r="A520" s="4" t="s">
        <v>725</v>
      </c>
      <c r="B520" s="5" t="n">
        <v>682</v>
      </c>
    </row>
    <row r="521" spans="1:5">
      <c r="A521" s="4" t="s">
        <v>726</v>
      </c>
      <c r="B521" s="5" t="n">
        <v>1847</v>
      </c>
    </row>
    <row r="522" spans="1:5">
      <c r="A522" s="4" t="s">
        <v>727</v>
      </c>
      <c r="B522" s="5" t="n">
        <v>6059</v>
      </c>
    </row>
    <row r="523" spans="1:5">
      <c r="A523" s="4" t="s">
        <v>728</v>
      </c>
      <c r="B523" s="5" t="n">
        <v>7906</v>
      </c>
    </row>
    <row r="524" spans="1:5">
      <c r="A524" s="4" t="s">
        <v>729</v>
      </c>
      <c r="B524" s="7" t="n">
        <v>1155</v>
      </c>
    </row>
    <row r="525" spans="1:5">
      <c r="A525" s="4" t="s">
        <v>733</v>
      </c>
      <c r="B525" s="5" t="n">
        <v>1990</v>
      </c>
    </row>
    <row r="526" spans="1:5">
      <c r="A526" s="4" t="s">
        <v>734</v>
      </c>
      <c r="B526" s="5" t="n">
        <v>2011</v>
      </c>
    </row>
    <row r="527" spans="1:5">
      <c r="A527" s="4" t="s">
        <v>779</v>
      </c>
    </row>
    <row r="528" spans="1:5">
      <c r="A528" s="3" t="s">
        <v>721</v>
      </c>
    </row>
    <row r="529" spans="1:5">
      <c r="A529" s="4" t="s">
        <v>723</v>
      </c>
      <c r="B529" s="7" t="n">
        <v>60</v>
      </c>
    </row>
    <row r="530" spans="1:5">
      <c r="A530" s="4" t="s">
        <v>724</v>
      </c>
      <c r="B530" s="5" t="n">
        <v>2931</v>
      </c>
    </row>
    <row r="531" spans="1:5">
      <c r="A531" s="4" t="s">
        <v>725</v>
      </c>
      <c r="B531" s="5" t="n">
        <v>245</v>
      </c>
    </row>
    <row r="532" spans="1:5">
      <c r="A532" s="4" t="s">
        <v>726</v>
      </c>
      <c r="B532" s="5" t="n">
        <v>60</v>
      </c>
    </row>
    <row r="533" spans="1:5">
      <c r="A533" s="4" t="s">
        <v>727</v>
      </c>
      <c r="B533" s="5" t="n">
        <v>3176</v>
      </c>
    </row>
    <row r="534" spans="1:5">
      <c r="A534" s="4" t="s">
        <v>728</v>
      </c>
      <c r="B534" s="5" t="n">
        <v>3236</v>
      </c>
    </row>
    <row r="535" spans="1:5">
      <c r="A535" s="4" t="s">
        <v>729</v>
      </c>
      <c r="B535" s="7" t="n">
        <v>608</v>
      </c>
    </row>
    <row r="536" spans="1:5">
      <c r="A536" s="4" t="s">
        <v>733</v>
      </c>
      <c r="B536" s="5" t="n">
        <v>2011</v>
      </c>
    </row>
    <row r="537" spans="1:5">
      <c r="A537" s="4" t="s">
        <v>734</v>
      </c>
      <c r="B537" s="5" t="n">
        <v>2011</v>
      </c>
    </row>
    <row r="538" spans="1:5">
      <c r="A538" s="4" t="s">
        <v>780</v>
      </c>
    </row>
    <row r="539" spans="1:5">
      <c r="A539" s="3" t="s">
        <v>721</v>
      </c>
    </row>
    <row r="540" spans="1:5">
      <c r="A540" s="4" t="s">
        <v>723</v>
      </c>
      <c r="B540" s="7" t="n">
        <v>170</v>
      </c>
    </row>
    <row r="541" spans="1:5">
      <c r="A541" s="4" t="s">
        <v>724</v>
      </c>
      <c r="B541" s="5" t="n">
        <v>2141</v>
      </c>
    </row>
    <row r="542" spans="1:5">
      <c r="A542" s="4" t="s">
        <v>725</v>
      </c>
      <c r="B542" s="5" t="n">
        <v>82</v>
      </c>
    </row>
    <row r="543" spans="1:5">
      <c r="A543" s="4" t="s">
        <v>726</v>
      </c>
      <c r="B543" s="5" t="n">
        <v>170</v>
      </c>
    </row>
    <row r="544" spans="1:5">
      <c r="A544" s="4" t="s">
        <v>727</v>
      </c>
      <c r="B544" s="5" t="n">
        <v>2223</v>
      </c>
    </row>
    <row r="545" spans="1:5">
      <c r="A545" s="4" t="s">
        <v>728</v>
      </c>
      <c r="B545" s="5" t="n">
        <v>2393</v>
      </c>
    </row>
    <row r="546" spans="1:5">
      <c r="A546" s="4" t="s">
        <v>729</v>
      </c>
      <c r="B546" s="7" t="n">
        <v>386</v>
      </c>
    </row>
    <row r="547" spans="1:5">
      <c r="A547" s="4" t="s">
        <v>733</v>
      </c>
      <c r="B547" s="5" t="n">
        <v>1972</v>
      </c>
    </row>
    <row r="548" spans="1:5">
      <c r="A548" s="4" t="s">
        <v>734</v>
      </c>
      <c r="B548" s="5" t="n">
        <v>2011</v>
      </c>
    </row>
    <row r="549" spans="1:5">
      <c r="A549" s="4" t="s">
        <v>781</v>
      </c>
    </row>
    <row r="550" spans="1:5">
      <c r="A550" s="3" t="s">
        <v>721</v>
      </c>
    </row>
    <row r="551" spans="1:5">
      <c r="A551" s="4" t="s">
        <v>723</v>
      </c>
      <c r="B551" s="7" t="n">
        <v>163</v>
      </c>
    </row>
    <row r="552" spans="1:5">
      <c r="A552" s="4" t="s">
        <v>724</v>
      </c>
      <c r="B552" s="5" t="n">
        <v>1491</v>
      </c>
    </row>
    <row r="553" spans="1:5">
      <c r="A553" s="4" t="s">
        <v>725</v>
      </c>
      <c r="B553" s="5" t="n">
        <v>12</v>
      </c>
    </row>
    <row r="554" spans="1:5">
      <c r="A554" s="4" t="s">
        <v>726</v>
      </c>
      <c r="B554" s="5" t="n">
        <v>163</v>
      </c>
    </row>
    <row r="555" spans="1:5">
      <c r="A555" s="4" t="s">
        <v>727</v>
      </c>
      <c r="B555" s="5" t="n">
        <v>1503</v>
      </c>
    </row>
    <row r="556" spans="1:5">
      <c r="A556" s="4" t="s">
        <v>728</v>
      </c>
      <c r="B556" s="5" t="n">
        <v>1666</v>
      </c>
    </row>
    <row r="557" spans="1:5">
      <c r="A557" s="4" t="s">
        <v>729</v>
      </c>
      <c r="B557" s="7" t="n">
        <v>333</v>
      </c>
    </row>
    <row r="558" spans="1:5">
      <c r="A558" s="4" t="s">
        <v>733</v>
      </c>
      <c r="B558" s="5" t="n">
        <v>1967</v>
      </c>
    </row>
    <row r="559" spans="1:5">
      <c r="A559" s="4" t="s">
        <v>734</v>
      </c>
      <c r="B559" s="5" t="n">
        <v>2011</v>
      </c>
    </row>
    <row r="560" spans="1:5">
      <c r="A560" s="4" t="s">
        <v>782</v>
      </c>
    </row>
    <row r="561" spans="1:5">
      <c r="A561" s="3" t="s">
        <v>721</v>
      </c>
    </row>
    <row r="562" spans="1:5">
      <c r="A562" s="4" t="s">
        <v>723</v>
      </c>
      <c r="B562" s="7" t="n">
        <v>80</v>
      </c>
    </row>
    <row r="563" spans="1:5">
      <c r="A563" s="4" t="s">
        <v>724</v>
      </c>
      <c r="B563" s="5" t="n">
        <v>2541</v>
      </c>
    </row>
    <row r="564" spans="1:5">
      <c r="A564" s="4" t="s">
        <v>725</v>
      </c>
      <c r="B564" s="5" t="n">
        <v>97</v>
      </c>
    </row>
    <row r="565" spans="1:5">
      <c r="A565" s="4" t="s">
        <v>726</v>
      </c>
      <c r="B565" s="5" t="n">
        <v>80</v>
      </c>
    </row>
    <row r="566" spans="1:5">
      <c r="A566" s="4" t="s">
        <v>727</v>
      </c>
      <c r="B566" s="5" t="n">
        <v>2638</v>
      </c>
    </row>
    <row r="567" spans="1:5">
      <c r="A567" s="4" t="s">
        <v>728</v>
      </c>
      <c r="B567" s="5" t="n">
        <v>2718</v>
      </c>
    </row>
    <row r="568" spans="1:5">
      <c r="A568" s="4" t="s">
        <v>729</v>
      </c>
      <c r="B568" s="7" t="n">
        <v>608</v>
      </c>
    </row>
    <row r="569" spans="1:5">
      <c r="A569" s="4" t="s">
        <v>733</v>
      </c>
      <c r="B569" s="5" t="n">
        <v>1978</v>
      </c>
    </row>
    <row r="570" spans="1:5">
      <c r="A570" s="4" t="s">
        <v>734</v>
      </c>
      <c r="B570" s="5" t="n">
        <v>2011</v>
      </c>
    </row>
    <row r="571" spans="1:5">
      <c r="A571" s="4" t="s">
        <v>783</v>
      </c>
    </row>
    <row r="572" spans="1:5">
      <c r="A572" s="3" t="s">
        <v>721</v>
      </c>
    </row>
    <row r="573" spans="1:5">
      <c r="A573" s="4" t="s">
        <v>723</v>
      </c>
      <c r="B573" s="7" t="n">
        <v>90</v>
      </c>
    </row>
    <row r="574" spans="1:5">
      <c r="A574" s="4" t="s">
        <v>724</v>
      </c>
      <c r="B574" s="5" t="n">
        <v>2341</v>
      </c>
    </row>
    <row r="575" spans="1:5">
      <c r="A575" s="4" t="s">
        <v>725</v>
      </c>
      <c r="B575" s="5" t="n">
        <v>759</v>
      </c>
    </row>
    <row r="576" spans="1:5">
      <c r="A576" s="4" t="s">
        <v>726</v>
      </c>
      <c r="B576" s="5" t="n">
        <v>90</v>
      </c>
    </row>
    <row r="577" spans="1:5">
      <c r="A577" s="4" t="s">
        <v>727</v>
      </c>
      <c r="B577" s="5" t="n">
        <v>3100</v>
      </c>
    </row>
    <row r="578" spans="1:5">
      <c r="A578" s="4" t="s">
        <v>728</v>
      </c>
      <c r="B578" s="5" t="n">
        <v>3190</v>
      </c>
    </row>
    <row r="579" spans="1:5">
      <c r="A579" s="4" t="s">
        <v>729</v>
      </c>
      <c r="B579" s="7" t="n">
        <v>850</v>
      </c>
    </row>
    <row r="580" spans="1:5">
      <c r="A580" s="4" t="s">
        <v>733</v>
      </c>
      <c r="B580" s="5" t="n">
        <v>2012</v>
      </c>
    </row>
    <row r="581" spans="1:5">
      <c r="A581" s="4" t="s">
        <v>734</v>
      </c>
      <c r="B581" s="5" t="n">
        <v>2011</v>
      </c>
    </row>
    <row r="582" spans="1:5">
      <c r="A582" s="4" t="s">
        <v>784</v>
      </c>
    </row>
    <row r="583" spans="1:5">
      <c r="A583" s="3" t="s">
        <v>721</v>
      </c>
    </row>
    <row r="584" spans="1:5">
      <c r="A584" s="4" t="s">
        <v>723</v>
      </c>
      <c r="B584" s="7" t="n">
        <v>158</v>
      </c>
    </row>
    <row r="585" spans="1:5">
      <c r="A585" s="4" t="s">
        <v>724</v>
      </c>
      <c r="B585" s="5" t="n">
        <v>4810</v>
      </c>
    </row>
    <row r="586" spans="1:5">
      <c r="A586" s="4" t="s">
        <v>725</v>
      </c>
      <c r="B586" s="5" t="n">
        <v>759</v>
      </c>
    </row>
    <row r="587" spans="1:5">
      <c r="A587" s="4" t="s">
        <v>726</v>
      </c>
      <c r="B587" s="5" t="n">
        <v>128</v>
      </c>
    </row>
    <row r="588" spans="1:5">
      <c r="A588" s="4" t="s">
        <v>727</v>
      </c>
      <c r="B588" s="5" t="n">
        <v>5599</v>
      </c>
    </row>
    <row r="589" spans="1:5">
      <c r="A589" s="4" t="s">
        <v>728</v>
      </c>
      <c r="B589" s="5" t="n">
        <v>5727</v>
      </c>
    </row>
    <row r="590" spans="1:5">
      <c r="A590" s="4" t="s">
        <v>729</v>
      </c>
      <c r="B590" s="7" t="n">
        <v>1139</v>
      </c>
    </row>
    <row r="591" spans="1:5">
      <c r="A591" s="4" t="s">
        <v>733</v>
      </c>
      <c r="B591" s="5" t="n">
        <v>2012</v>
      </c>
    </row>
    <row r="592" spans="1:5">
      <c r="A592" s="4" t="s">
        <v>734</v>
      </c>
      <c r="B592" s="5" t="n">
        <v>2011</v>
      </c>
    </row>
    <row r="593" spans="1:5">
      <c r="A593" s="4" t="s">
        <v>785</v>
      </c>
    </row>
    <row r="594" spans="1:5">
      <c r="A594" s="3" t="s">
        <v>721</v>
      </c>
    </row>
    <row r="595" spans="1:5">
      <c r="A595" s="4" t="s">
        <v>723</v>
      </c>
      <c r="B595" s="7" t="n">
        <v>487</v>
      </c>
    </row>
    <row r="596" spans="1:5">
      <c r="A596" s="4" t="s">
        <v>724</v>
      </c>
      <c r="B596" s="5" t="n">
        <v>1978</v>
      </c>
    </row>
    <row r="597" spans="1:5">
      <c r="A597" s="4" t="s">
        <v>725</v>
      </c>
      <c r="B597" s="5" t="n">
        <v>98</v>
      </c>
    </row>
    <row r="598" spans="1:5">
      <c r="A598" s="4" t="s">
        <v>726</v>
      </c>
      <c r="B598" s="5" t="n">
        <v>487</v>
      </c>
    </row>
    <row r="599" spans="1:5">
      <c r="A599" s="4" t="s">
        <v>727</v>
      </c>
      <c r="B599" s="5" t="n">
        <v>2076</v>
      </c>
    </row>
    <row r="600" spans="1:5">
      <c r="A600" s="4" t="s">
        <v>728</v>
      </c>
      <c r="B600" s="5" t="n">
        <v>2563</v>
      </c>
    </row>
    <row r="601" spans="1:5">
      <c r="A601" s="4" t="s">
        <v>729</v>
      </c>
      <c r="B601" s="7" t="n">
        <v>296</v>
      </c>
    </row>
    <row r="602" spans="1:5">
      <c r="A602" s="4" t="s">
        <v>733</v>
      </c>
      <c r="B602" s="5" t="n">
        <v>1978</v>
      </c>
    </row>
    <row r="603" spans="1:5">
      <c r="A603" s="4" t="s">
        <v>734</v>
      </c>
      <c r="B603" s="5" t="n">
        <v>2011</v>
      </c>
    </row>
    <row r="604" spans="1:5">
      <c r="A604" s="4" t="s">
        <v>786</v>
      </c>
    </row>
    <row r="605" spans="1:5">
      <c r="A605" s="3" t="s">
        <v>721</v>
      </c>
    </row>
    <row r="606" spans="1:5">
      <c r="A606" s="4" t="s">
        <v>723</v>
      </c>
      <c r="B606" s="7" t="n">
        <v>537</v>
      </c>
    </row>
    <row r="607" spans="1:5">
      <c r="A607" s="4" t="s">
        <v>724</v>
      </c>
      <c r="B607" s="5" t="n">
        <v>2138</v>
      </c>
    </row>
    <row r="608" spans="1:5">
      <c r="A608" s="4" t="s">
        <v>725</v>
      </c>
      <c r="B608" s="5" t="n">
        <v>698</v>
      </c>
    </row>
    <row r="609" spans="1:5">
      <c r="A609" s="4" t="s">
        <v>726</v>
      </c>
      <c r="B609" s="5" t="n">
        <v>537</v>
      </c>
    </row>
    <row r="610" spans="1:5">
      <c r="A610" s="4" t="s">
        <v>727</v>
      </c>
      <c r="B610" s="5" t="n">
        <v>2836</v>
      </c>
    </row>
    <row r="611" spans="1:5">
      <c r="A611" s="4" t="s">
        <v>728</v>
      </c>
      <c r="B611" s="5" t="n">
        <v>3373</v>
      </c>
    </row>
    <row r="612" spans="1:5">
      <c r="A612" s="4" t="s">
        <v>729</v>
      </c>
      <c r="B612" s="7" t="n">
        <v>641</v>
      </c>
    </row>
    <row r="613" spans="1:5">
      <c r="A613" s="4" t="s">
        <v>733</v>
      </c>
      <c r="B613" s="5" t="n">
        <v>2007</v>
      </c>
    </row>
    <row r="614" spans="1:5">
      <c r="A614" s="4" t="s">
        <v>734</v>
      </c>
      <c r="B614" s="5" t="n">
        <v>2011</v>
      </c>
    </row>
    <row r="615" spans="1:5">
      <c r="A615" s="4" t="s">
        <v>787</v>
      </c>
    </row>
    <row r="616" spans="1:5">
      <c r="A616" s="3" t="s">
        <v>721</v>
      </c>
    </row>
    <row r="617" spans="1:5">
      <c r="A617" s="4" t="s">
        <v>723</v>
      </c>
      <c r="B617" s="7" t="n">
        <v>1425</v>
      </c>
    </row>
    <row r="618" spans="1:5">
      <c r="A618" s="4" t="s">
        <v>724</v>
      </c>
      <c r="B618" s="5" t="n">
        <v>5307</v>
      </c>
    </row>
    <row r="619" spans="1:5">
      <c r="A619" s="4" t="s">
        <v>725</v>
      </c>
      <c r="B619" s="5" t="n">
        <v>1079</v>
      </c>
    </row>
    <row r="620" spans="1:5">
      <c r="A620" s="4" t="s">
        <v>726</v>
      </c>
      <c r="B620" s="5" t="n">
        <v>1425</v>
      </c>
    </row>
    <row r="621" spans="1:5">
      <c r="A621" s="4" t="s">
        <v>727</v>
      </c>
      <c r="B621" s="5" t="n">
        <v>6386</v>
      </c>
    </row>
    <row r="622" spans="1:5">
      <c r="A622" s="4" t="s">
        <v>728</v>
      </c>
      <c r="B622" s="5" t="n">
        <v>7811</v>
      </c>
    </row>
    <row r="623" spans="1:5">
      <c r="A623" s="4" t="s">
        <v>729</v>
      </c>
      <c r="B623" s="7" t="n">
        <v>1395</v>
      </c>
    </row>
    <row r="624" spans="1:5">
      <c r="A624" s="4" t="s">
        <v>733</v>
      </c>
      <c r="B624" s="5" t="n">
        <v>2011</v>
      </c>
    </row>
    <row r="625" spans="1:5">
      <c r="A625" s="4" t="s">
        <v>734</v>
      </c>
      <c r="B625" s="5" t="n">
        <v>2011</v>
      </c>
    </row>
    <row r="626" spans="1:5">
      <c r="A626" s="4" t="s">
        <v>788</v>
      </c>
    </row>
    <row r="627" spans="1:5">
      <c r="A627" s="3" t="s">
        <v>721</v>
      </c>
    </row>
    <row r="628" spans="1:5">
      <c r="A628" s="4" t="s">
        <v>723</v>
      </c>
      <c r="B628" s="7" t="n">
        <v>297</v>
      </c>
    </row>
    <row r="629" spans="1:5">
      <c r="A629" s="4" t="s">
        <v>724</v>
      </c>
      <c r="B629" s="5" t="n">
        <v>2087</v>
      </c>
    </row>
    <row r="630" spans="1:5">
      <c r="A630" s="4" t="s">
        <v>725</v>
      </c>
      <c r="B630" s="5" t="n">
        <v>1621</v>
      </c>
    </row>
    <row r="631" spans="1:5">
      <c r="A631" s="4" t="s">
        <v>726</v>
      </c>
      <c r="B631" s="5" t="n">
        <v>297</v>
      </c>
    </row>
    <row r="632" spans="1:5">
      <c r="A632" s="4" t="s">
        <v>727</v>
      </c>
      <c r="B632" s="5" t="n">
        <v>3708</v>
      </c>
    </row>
    <row r="633" spans="1:5">
      <c r="A633" s="4" t="s">
        <v>728</v>
      </c>
      <c r="B633" s="5" t="n">
        <v>4005</v>
      </c>
    </row>
    <row r="634" spans="1:5">
      <c r="A634" s="4" t="s">
        <v>729</v>
      </c>
      <c r="B634" s="7" t="n">
        <v>1754</v>
      </c>
    </row>
    <row r="635" spans="1:5">
      <c r="A635" s="4" t="s">
        <v>733</v>
      </c>
      <c r="B635" s="5" t="n">
        <v>2013</v>
      </c>
    </row>
    <row r="636" spans="1:5">
      <c r="A636" s="4" t="s">
        <v>734</v>
      </c>
      <c r="B636" s="5" t="n">
        <v>2011</v>
      </c>
    </row>
    <row r="637" spans="1:5">
      <c r="A637" s="4" t="s">
        <v>789</v>
      </c>
    </row>
    <row r="638" spans="1:5">
      <c r="A638" s="3" t="s">
        <v>721</v>
      </c>
    </row>
    <row r="639" spans="1:5">
      <c r="A639" s="4" t="s">
        <v>723</v>
      </c>
      <c r="B639" s="7" t="n">
        <v>1012</v>
      </c>
    </row>
    <row r="640" spans="1:5">
      <c r="A640" s="4" t="s">
        <v>724</v>
      </c>
      <c r="B640" s="5" t="n">
        <v>3282</v>
      </c>
    </row>
    <row r="641" spans="1:5">
      <c r="A641" s="4" t="s">
        <v>725</v>
      </c>
      <c r="B641" s="5" t="n">
        <v>103</v>
      </c>
    </row>
    <row r="642" spans="1:5">
      <c r="A642" s="4" t="s">
        <v>726</v>
      </c>
      <c r="B642" s="5" t="n">
        <v>1012</v>
      </c>
    </row>
    <row r="643" spans="1:5">
      <c r="A643" s="4" t="s">
        <v>727</v>
      </c>
      <c r="B643" s="5" t="n">
        <v>3385</v>
      </c>
    </row>
    <row r="644" spans="1:5">
      <c r="A644" s="4" t="s">
        <v>728</v>
      </c>
      <c r="B644" s="5" t="n">
        <v>4397</v>
      </c>
    </row>
    <row r="645" spans="1:5">
      <c r="A645" s="4" t="s">
        <v>729</v>
      </c>
      <c r="B645" s="7" t="n">
        <v>448</v>
      </c>
    </row>
    <row r="646" spans="1:5">
      <c r="A646" s="4" t="s">
        <v>733</v>
      </c>
      <c r="B646" s="5" t="n">
        <v>1970</v>
      </c>
    </row>
    <row r="647" spans="1:5">
      <c r="A647" s="4" t="s">
        <v>734</v>
      </c>
      <c r="B647" s="5" t="n">
        <v>2011</v>
      </c>
    </row>
    <row r="648" spans="1:5">
      <c r="A648" s="4" t="s">
        <v>790</v>
      </c>
    </row>
    <row r="649" spans="1:5">
      <c r="A649" s="3" t="s">
        <v>721</v>
      </c>
    </row>
    <row r="650" spans="1:5">
      <c r="A650" s="4" t="s">
        <v>723</v>
      </c>
      <c r="B650" s="7" t="n">
        <v>1689</v>
      </c>
    </row>
    <row r="651" spans="1:5">
      <c r="A651" s="4" t="s">
        <v>724</v>
      </c>
      <c r="B651" s="5" t="n">
        <v>3896</v>
      </c>
    </row>
    <row r="652" spans="1:5">
      <c r="A652" s="4" t="s">
        <v>725</v>
      </c>
      <c r="B652" s="5" t="n">
        <v>3235</v>
      </c>
    </row>
    <row r="653" spans="1:5">
      <c r="A653" s="4" t="s">
        <v>726</v>
      </c>
      <c r="B653" s="5" t="n">
        <v>1689</v>
      </c>
    </row>
    <row r="654" spans="1:5">
      <c r="A654" s="4" t="s">
        <v>727</v>
      </c>
      <c r="B654" s="5" t="n">
        <v>7131</v>
      </c>
    </row>
    <row r="655" spans="1:5">
      <c r="A655" s="4" t="s">
        <v>728</v>
      </c>
      <c r="B655" s="5" t="n">
        <v>8820</v>
      </c>
    </row>
    <row r="656" spans="1:5">
      <c r="A656" s="4" t="s">
        <v>729</v>
      </c>
      <c r="B656" s="7" t="n">
        <v>1790</v>
      </c>
    </row>
    <row r="657" spans="1:5">
      <c r="A657" s="4" t="s">
        <v>733</v>
      </c>
      <c r="B657" s="5" t="n">
        <v>2011</v>
      </c>
    </row>
    <row r="658" spans="1:5">
      <c r="A658" s="4" t="s">
        <v>734</v>
      </c>
      <c r="B658" s="5" t="n">
        <v>2011</v>
      </c>
    </row>
    <row r="659" spans="1:5">
      <c r="A659" s="4" t="s">
        <v>791</v>
      </c>
    </row>
    <row r="660" spans="1:5">
      <c r="A660" s="3" t="s">
        <v>721</v>
      </c>
    </row>
    <row r="661" spans="1:5">
      <c r="A661" s="4" t="s">
        <v>723</v>
      </c>
      <c r="B661" s="7" t="n">
        <v>180</v>
      </c>
    </row>
    <row r="662" spans="1:5">
      <c r="A662" s="4" t="s">
        <v>724</v>
      </c>
      <c r="B662" s="5" t="n">
        <v>2481</v>
      </c>
    </row>
    <row r="663" spans="1:5">
      <c r="A663" s="4" t="s">
        <v>725</v>
      </c>
      <c r="B663" s="5" t="n">
        <v>966</v>
      </c>
    </row>
    <row r="664" spans="1:5">
      <c r="A664" s="4" t="s">
        <v>726</v>
      </c>
      <c r="B664" s="5" t="n">
        <v>180</v>
      </c>
    </row>
    <row r="665" spans="1:5">
      <c r="A665" s="4" t="s">
        <v>727</v>
      </c>
      <c r="B665" s="5" t="n">
        <v>3447</v>
      </c>
    </row>
    <row r="666" spans="1:5">
      <c r="A666" s="4" t="s">
        <v>728</v>
      </c>
      <c r="B666" s="5" t="n">
        <v>3627</v>
      </c>
    </row>
    <row r="667" spans="1:5">
      <c r="A667" s="4" t="s">
        <v>729</v>
      </c>
      <c r="B667" s="7" t="n">
        <v>619</v>
      </c>
    </row>
    <row r="668" spans="1:5">
      <c r="A668" s="4" t="s">
        <v>733</v>
      </c>
      <c r="B668" s="5" t="n">
        <v>2013</v>
      </c>
    </row>
    <row r="669" spans="1:5">
      <c r="A669" s="4" t="s">
        <v>734</v>
      </c>
      <c r="B669" s="5" t="n">
        <v>2012</v>
      </c>
    </row>
    <row r="670" spans="1:5">
      <c r="A670" s="4" t="s">
        <v>792</v>
      </c>
    </row>
    <row r="671" spans="1:5">
      <c r="A671" s="3" t="s">
        <v>721</v>
      </c>
    </row>
    <row r="672" spans="1:5">
      <c r="A672" s="4" t="s">
        <v>723</v>
      </c>
      <c r="B672" s="7" t="n">
        <v>129</v>
      </c>
    </row>
    <row r="673" spans="1:5">
      <c r="A673" s="4" t="s">
        <v>724</v>
      </c>
      <c r="B673" s="5" t="n">
        <v>7139</v>
      </c>
    </row>
    <row r="674" spans="1:5">
      <c r="A674" s="4" t="s">
        <v>725</v>
      </c>
      <c r="B674" s="5" t="n">
        <v>6</v>
      </c>
    </row>
    <row r="675" spans="1:5">
      <c r="A675" s="4" t="s">
        <v>726</v>
      </c>
      <c r="B675" s="5" t="n">
        <v>129</v>
      </c>
    </row>
    <row r="676" spans="1:5">
      <c r="A676" s="4" t="s">
        <v>727</v>
      </c>
      <c r="B676" s="5" t="n">
        <v>7145</v>
      </c>
    </row>
    <row r="677" spans="1:5">
      <c r="A677" s="4" t="s">
        <v>728</v>
      </c>
      <c r="B677" s="5" t="n">
        <v>7274</v>
      </c>
    </row>
    <row r="678" spans="1:5">
      <c r="A678" s="4" t="s">
        <v>729</v>
      </c>
      <c r="B678" s="7" t="n">
        <v>576</v>
      </c>
    </row>
    <row r="679" spans="1:5">
      <c r="A679" s="4" t="s">
        <v>733</v>
      </c>
      <c r="B679" s="5" t="n">
        <v>2009</v>
      </c>
    </row>
    <row r="680" spans="1:5">
      <c r="A680" s="4" t="s">
        <v>734</v>
      </c>
      <c r="B680" s="5" t="n">
        <v>2012</v>
      </c>
    </row>
    <row r="681" spans="1:5">
      <c r="A681" s="4" t="s">
        <v>793</v>
      </c>
    </row>
    <row r="682" spans="1:5">
      <c r="A682" s="3" t="s">
        <v>721</v>
      </c>
    </row>
    <row r="683" spans="1:5">
      <c r="A683" s="4" t="s">
        <v>723</v>
      </c>
      <c r="B683" s="7" t="n">
        <v>329</v>
      </c>
    </row>
    <row r="684" spans="1:5">
      <c r="A684" s="4" t="s">
        <v>724</v>
      </c>
      <c r="B684" s="5" t="n">
        <v>2653</v>
      </c>
    </row>
    <row r="685" spans="1:5">
      <c r="A685" s="4" t="s">
        <v>725</v>
      </c>
      <c r="B685" s="5" t="n">
        <v>1094</v>
      </c>
    </row>
    <row r="686" spans="1:5">
      <c r="A686" s="4" t="s">
        <v>726</v>
      </c>
      <c r="B686" s="5" t="n">
        <v>329</v>
      </c>
    </row>
    <row r="687" spans="1:5">
      <c r="A687" s="4" t="s">
        <v>727</v>
      </c>
      <c r="B687" s="5" t="n">
        <v>3747</v>
      </c>
    </row>
    <row r="688" spans="1:5">
      <c r="A688" s="4" t="s">
        <v>728</v>
      </c>
      <c r="B688" s="5" t="n">
        <v>4076</v>
      </c>
    </row>
    <row r="689" spans="1:5">
      <c r="A689" s="4" t="s">
        <v>729</v>
      </c>
      <c r="B689" s="7" t="n">
        <v>1234</v>
      </c>
    </row>
    <row r="690" spans="1:5">
      <c r="A690" s="4" t="s">
        <v>733</v>
      </c>
      <c r="B690" s="5" t="n">
        <v>2007</v>
      </c>
    </row>
    <row r="691" spans="1:5">
      <c r="A691" s="4" t="s">
        <v>734</v>
      </c>
      <c r="B691" s="5" t="n">
        <v>2012</v>
      </c>
    </row>
    <row r="692" spans="1:5">
      <c r="A692" s="4" t="s">
        <v>794</v>
      </c>
    </row>
    <row r="693" spans="1:5">
      <c r="A693" s="3" t="s">
        <v>721</v>
      </c>
    </row>
    <row r="694" spans="1:5">
      <c r="A694" s="4" t="s">
        <v>723</v>
      </c>
      <c r="B694" s="7" t="n">
        <v>49</v>
      </c>
    </row>
    <row r="695" spans="1:5">
      <c r="A695" s="4" t="s">
        <v>724</v>
      </c>
      <c r="B695" s="5" t="n">
        <v>1554</v>
      </c>
    </row>
    <row r="696" spans="1:5">
      <c r="A696" s="4" t="s">
        <v>725</v>
      </c>
      <c r="B696" s="5" t="n">
        <v>29</v>
      </c>
    </row>
    <row r="697" spans="1:5">
      <c r="A697" s="4" t="s">
        <v>726</v>
      </c>
      <c r="B697" s="5" t="n">
        <v>49</v>
      </c>
    </row>
    <row r="698" spans="1:5">
      <c r="A698" s="4" t="s">
        <v>727</v>
      </c>
      <c r="B698" s="5" t="n">
        <v>1583</v>
      </c>
    </row>
    <row r="699" spans="1:5">
      <c r="A699" s="4" t="s">
        <v>728</v>
      </c>
      <c r="B699" s="5" t="n">
        <v>1632</v>
      </c>
    </row>
    <row r="700" spans="1:5">
      <c r="A700" s="4" t="s">
        <v>729</v>
      </c>
      <c r="B700" s="7" t="n">
        <v>162</v>
      </c>
    </row>
    <row r="701" spans="1:5">
      <c r="A701" s="4" t="s">
        <v>733</v>
      </c>
      <c r="B701" s="5" t="n">
        <v>1990</v>
      </c>
    </row>
    <row r="702" spans="1:5">
      <c r="A702" s="4" t="s">
        <v>734</v>
      </c>
      <c r="B702" s="5" t="n">
        <v>2012</v>
      </c>
    </row>
    <row r="703" spans="1:5">
      <c r="A703" s="4" t="s">
        <v>795</v>
      </c>
    </row>
    <row r="704" spans="1:5">
      <c r="A704" s="3" t="s">
        <v>721</v>
      </c>
    </row>
    <row r="705" spans="1:5">
      <c r="A705" s="4" t="s">
        <v>723</v>
      </c>
      <c r="B705" s="7" t="n">
        <v>999</v>
      </c>
    </row>
    <row r="706" spans="1:5">
      <c r="A706" s="4" t="s">
        <v>724</v>
      </c>
      <c r="B706" s="5" t="n">
        <v>4237</v>
      </c>
    </row>
    <row r="707" spans="1:5">
      <c r="A707" s="4" t="s">
        <v>725</v>
      </c>
      <c r="B707" s="5" t="n">
        <v>2331</v>
      </c>
    </row>
    <row r="708" spans="1:5">
      <c r="A708" s="4" t="s">
        <v>726</v>
      </c>
      <c r="B708" s="5" t="n">
        <v>999</v>
      </c>
    </row>
    <row r="709" spans="1:5">
      <c r="A709" s="4" t="s">
        <v>727</v>
      </c>
      <c r="B709" s="5" t="n">
        <v>6568</v>
      </c>
    </row>
    <row r="710" spans="1:5">
      <c r="A710" s="4" t="s">
        <v>728</v>
      </c>
      <c r="B710" s="5" t="n">
        <v>7567</v>
      </c>
    </row>
    <row r="711" spans="1:5">
      <c r="A711" s="4" t="s">
        <v>729</v>
      </c>
      <c r="B711" s="7" t="n">
        <v>2358</v>
      </c>
    </row>
    <row r="712" spans="1:5">
      <c r="A712" s="4" t="s">
        <v>733</v>
      </c>
      <c r="B712" s="5" t="n">
        <v>2008</v>
      </c>
    </row>
    <row r="713" spans="1:5">
      <c r="A713" s="4" t="s">
        <v>734</v>
      </c>
      <c r="B713" s="5" t="n">
        <v>2012</v>
      </c>
    </row>
    <row r="714" spans="1:5">
      <c r="A714" s="4" t="s">
        <v>796</v>
      </c>
    </row>
    <row r="715" spans="1:5">
      <c r="A715" s="3" t="s">
        <v>721</v>
      </c>
    </row>
    <row r="716" spans="1:5">
      <c r="A716" s="4" t="s">
        <v>723</v>
      </c>
      <c r="B716" s="7" t="n">
        <v>1285</v>
      </c>
    </row>
    <row r="717" spans="1:5">
      <c r="A717" s="4" t="s">
        <v>724</v>
      </c>
      <c r="B717" s="5" t="n">
        <v>2343</v>
      </c>
    </row>
    <row r="718" spans="1:5">
      <c r="A718" s="4" t="s">
        <v>725</v>
      </c>
      <c r="B718" s="5" t="n">
        <v>2172</v>
      </c>
    </row>
    <row r="719" spans="1:5">
      <c r="A719" s="4" t="s">
        <v>726</v>
      </c>
      <c r="B719" s="5" t="n">
        <v>1285</v>
      </c>
    </row>
    <row r="720" spans="1:5">
      <c r="A720" s="4" t="s">
        <v>727</v>
      </c>
      <c r="B720" s="5" t="n">
        <v>4515</v>
      </c>
    </row>
    <row r="721" spans="1:5">
      <c r="A721" s="4" t="s">
        <v>728</v>
      </c>
      <c r="B721" s="5" t="n">
        <v>5800</v>
      </c>
    </row>
    <row r="722" spans="1:5">
      <c r="A722" s="4" t="s">
        <v>729</v>
      </c>
      <c r="B722" s="7" t="n">
        <v>1183</v>
      </c>
    </row>
    <row r="723" spans="1:5">
      <c r="A723" s="4" t="s">
        <v>733</v>
      </c>
      <c r="B723" s="5" t="n">
        <v>2013</v>
      </c>
    </row>
    <row r="724" spans="1:5">
      <c r="A724" s="4" t="s">
        <v>734</v>
      </c>
      <c r="B724" s="5" t="n">
        <v>2012</v>
      </c>
    </row>
    <row r="725" spans="1:5">
      <c r="A725" s="4" t="s">
        <v>797</v>
      </c>
    </row>
    <row r="726" spans="1:5">
      <c r="A726" s="3" t="s">
        <v>721</v>
      </c>
    </row>
    <row r="727" spans="1:5">
      <c r="A727" s="4" t="s">
        <v>723</v>
      </c>
      <c r="B727" s="7" t="n">
        <v>193</v>
      </c>
    </row>
    <row r="728" spans="1:5">
      <c r="A728" s="4" t="s">
        <v>724</v>
      </c>
      <c r="B728" s="5" t="n">
        <v>2311</v>
      </c>
    </row>
    <row r="729" spans="1:5">
      <c r="A729" s="4" t="s">
        <v>725</v>
      </c>
      <c r="B729" s="5" t="n">
        <v>318</v>
      </c>
    </row>
    <row r="730" spans="1:5">
      <c r="A730" s="4" t="s">
        <v>726</v>
      </c>
      <c r="B730" s="5" t="n">
        <v>193</v>
      </c>
    </row>
    <row r="731" spans="1:5">
      <c r="A731" s="4" t="s">
        <v>727</v>
      </c>
      <c r="B731" s="5" t="n">
        <v>2629</v>
      </c>
    </row>
    <row r="732" spans="1:5">
      <c r="A732" s="4" t="s">
        <v>728</v>
      </c>
      <c r="B732" s="5" t="n">
        <v>2822</v>
      </c>
    </row>
    <row r="733" spans="1:5">
      <c r="A733" s="4" t="s">
        <v>729</v>
      </c>
      <c r="B733" s="7" t="n">
        <v>312</v>
      </c>
    </row>
    <row r="734" spans="1:5">
      <c r="A734" s="4" t="s">
        <v>733</v>
      </c>
      <c r="B734" s="5" t="n">
        <v>1965</v>
      </c>
    </row>
    <row r="735" spans="1:5">
      <c r="A735" s="4" t="s">
        <v>734</v>
      </c>
      <c r="B735" s="5" t="n">
        <v>2012</v>
      </c>
    </row>
    <row r="736" spans="1:5">
      <c r="A736" s="4" t="s">
        <v>798</v>
      </c>
    </row>
    <row r="737" spans="1:5">
      <c r="A737" s="3" t="s">
        <v>721</v>
      </c>
    </row>
    <row r="738" spans="1:5">
      <c r="A738" s="4" t="s">
        <v>723</v>
      </c>
      <c r="B738" s="7" t="n">
        <v>340</v>
      </c>
    </row>
    <row r="739" spans="1:5">
      <c r="A739" s="4" t="s">
        <v>724</v>
      </c>
      <c r="B739" s="5" t="n">
        <v>3925</v>
      </c>
    </row>
    <row r="740" spans="1:5">
      <c r="A740" s="4" t="s">
        <v>725</v>
      </c>
      <c r="B740" s="5" t="n">
        <v>32</v>
      </c>
    </row>
    <row r="741" spans="1:5">
      <c r="A741" s="4" t="s">
        <v>726</v>
      </c>
      <c r="B741" s="5" t="n">
        <v>340</v>
      </c>
    </row>
    <row r="742" spans="1:5">
      <c r="A742" s="4" t="s">
        <v>727</v>
      </c>
      <c r="B742" s="5" t="n">
        <v>3957</v>
      </c>
    </row>
    <row r="743" spans="1:5">
      <c r="A743" s="4" t="s">
        <v>728</v>
      </c>
      <c r="B743" s="5" t="n">
        <v>4297</v>
      </c>
    </row>
    <row r="744" spans="1:5">
      <c r="A744" s="4" t="s">
        <v>729</v>
      </c>
      <c r="B744" s="7" t="n">
        <v>437</v>
      </c>
    </row>
    <row r="745" spans="1:5">
      <c r="A745" s="4" t="s">
        <v>733</v>
      </c>
      <c r="B745" s="5" t="n">
        <v>1970</v>
      </c>
    </row>
    <row r="746" spans="1:5">
      <c r="A746" s="4" t="s">
        <v>734</v>
      </c>
      <c r="B746" s="5" t="n">
        <v>2013</v>
      </c>
    </row>
    <row r="747" spans="1:5">
      <c r="A747" s="4" t="s">
        <v>799</v>
      </c>
    </row>
    <row r="748" spans="1:5">
      <c r="A748" s="3" t="s">
        <v>721</v>
      </c>
    </row>
    <row r="749" spans="1:5">
      <c r="A749" s="4" t="s">
        <v>723</v>
      </c>
      <c r="B749" s="7" t="n">
        <v>371</v>
      </c>
    </row>
    <row r="750" spans="1:5">
      <c r="A750" s="4" t="s">
        <v>724</v>
      </c>
      <c r="B750" s="5" t="n">
        <v>2951</v>
      </c>
    </row>
    <row r="751" spans="1:5">
      <c r="A751" s="4" t="s">
        <v>725</v>
      </c>
      <c r="B751" s="5" t="n">
        <v>274</v>
      </c>
    </row>
    <row r="752" spans="1:5">
      <c r="A752" s="4" t="s">
        <v>726</v>
      </c>
      <c r="B752" s="5" t="n">
        <v>371</v>
      </c>
    </row>
    <row r="753" spans="1:5">
      <c r="A753" s="4" t="s">
        <v>727</v>
      </c>
      <c r="B753" s="5" t="n">
        <v>3225</v>
      </c>
    </row>
    <row r="754" spans="1:5">
      <c r="A754" s="4" t="s">
        <v>728</v>
      </c>
      <c r="B754" s="5" t="n">
        <v>3596</v>
      </c>
    </row>
    <row r="755" spans="1:5">
      <c r="A755" s="4" t="s">
        <v>729</v>
      </c>
      <c r="B755" s="7" t="n">
        <v>328</v>
      </c>
    </row>
    <row r="756" spans="1:5">
      <c r="A756" s="4" t="s">
        <v>733</v>
      </c>
      <c r="B756" s="5" t="n">
        <v>1972</v>
      </c>
    </row>
    <row r="757" spans="1:5">
      <c r="A757" s="4" t="s">
        <v>734</v>
      </c>
      <c r="B757" s="5" t="n">
        <v>2013</v>
      </c>
    </row>
    <row r="758" spans="1:5">
      <c r="A758" s="4" t="s">
        <v>800</v>
      </c>
    </row>
    <row r="759" spans="1:5">
      <c r="A759" s="3" t="s">
        <v>721</v>
      </c>
    </row>
    <row r="760" spans="1:5">
      <c r="A760" s="4" t="s">
        <v>723</v>
      </c>
      <c r="B760" s="7" t="n">
        <v>80</v>
      </c>
    </row>
    <row r="761" spans="1:5">
      <c r="A761" s="4" t="s">
        <v>724</v>
      </c>
      <c r="B761" s="5" t="n">
        <v>2391</v>
      </c>
    </row>
    <row r="762" spans="1:5">
      <c r="A762" s="4" t="s">
        <v>725</v>
      </c>
      <c r="B762" s="5" t="n">
        <v>15</v>
      </c>
    </row>
    <row r="763" spans="1:5">
      <c r="A763" s="4" t="s">
        <v>726</v>
      </c>
      <c r="B763" s="5" t="n">
        <v>80</v>
      </c>
    </row>
    <row r="764" spans="1:5">
      <c r="A764" s="4" t="s">
        <v>727</v>
      </c>
      <c r="B764" s="5" t="n">
        <v>2406</v>
      </c>
    </row>
    <row r="765" spans="1:5">
      <c r="A765" s="4" t="s">
        <v>728</v>
      </c>
      <c r="B765" s="5" t="n">
        <v>2486</v>
      </c>
    </row>
    <row r="766" spans="1:5">
      <c r="A766" s="4" t="s">
        <v>729</v>
      </c>
      <c r="B766" s="7" t="n">
        <v>204</v>
      </c>
    </row>
    <row r="767" spans="1:5">
      <c r="A767" s="4" t="s">
        <v>733</v>
      </c>
      <c r="B767" s="5" t="n">
        <v>2013</v>
      </c>
    </row>
    <row r="768" spans="1:5">
      <c r="A768" s="4" t="s">
        <v>734</v>
      </c>
      <c r="B768" s="5" t="n">
        <v>2013</v>
      </c>
    </row>
    <row r="769" spans="1:5">
      <c r="A769" s="4" t="s">
        <v>801</v>
      </c>
    </row>
    <row r="770" spans="1:5">
      <c r="A770" s="3" t="s">
        <v>721</v>
      </c>
    </row>
    <row r="771" spans="1:5">
      <c r="A771" s="4" t="s">
        <v>723</v>
      </c>
      <c r="B771" s="7" t="n">
        <v>212</v>
      </c>
    </row>
    <row r="772" spans="1:5">
      <c r="A772" s="4" t="s">
        <v>724</v>
      </c>
      <c r="B772" s="5" t="n">
        <v>732</v>
      </c>
    </row>
    <row r="773" spans="1:5">
      <c r="A773" s="4" t="s">
        <v>725</v>
      </c>
      <c r="B773" s="5" t="n">
        <v>8</v>
      </c>
    </row>
    <row r="774" spans="1:5">
      <c r="A774" s="4" t="s">
        <v>726</v>
      </c>
      <c r="B774" s="5" t="n">
        <v>212</v>
      </c>
    </row>
    <row r="775" spans="1:5">
      <c r="A775" s="4" t="s">
        <v>727</v>
      </c>
      <c r="B775" s="5" t="n">
        <v>740</v>
      </c>
    </row>
    <row r="776" spans="1:5">
      <c r="A776" s="4" t="s">
        <v>728</v>
      </c>
      <c r="B776" s="5" t="n">
        <v>952</v>
      </c>
    </row>
    <row r="777" spans="1:5">
      <c r="A777" s="4" t="s">
        <v>729</v>
      </c>
      <c r="B777" s="7" t="n">
        <v>95</v>
      </c>
    </row>
    <row r="778" spans="1:5">
      <c r="A778" s="4" t="s">
        <v>733</v>
      </c>
      <c r="B778" s="5" t="n">
        <v>1960</v>
      </c>
    </row>
    <row r="779" spans="1:5">
      <c r="A779" s="4" t="s">
        <v>734</v>
      </c>
      <c r="B779" s="5" t="n">
        <v>2013</v>
      </c>
    </row>
    <row r="780" spans="1:5">
      <c r="A780" s="4" t="s">
        <v>802</v>
      </c>
    </row>
    <row r="781" spans="1:5">
      <c r="A781" s="3" t="s">
        <v>721</v>
      </c>
    </row>
    <row r="782" spans="1:5">
      <c r="A782" s="4" t="s">
        <v>723</v>
      </c>
      <c r="B782" s="7" t="n">
        <v>129</v>
      </c>
    </row>
    <row r="783" spans="1:5">
      <c r="A783" s="4" t="s">
        <v>724</v>
      </c>
      <c r="B783" s="5" t="n">
        <v>2418</v>
      </c>
    </row>
    <row r="784" spans="1:5">
      <c r="A784" s="4" t="s">
        <v>725</v>
      </c>
      <c r="B784" s="5" t="n">
        <v>24</v>
      </c>
    </row>
    <row r="785" spans="1:5">
      <c r="A785" s="4" t="s">
        <v>726</v>
      </c>
      <c r="B785" s="5" t="n">
        <v>129</v>
      </c>
    </row>
    <row r="786" spans="1:5">
      <c r="A786" s="4" t="s">
        <v>727</v>
      </c>
      <c r="B786" s="5" t="n">
        <v>2442</v>
      </c>
    </row>
    <row r="787" spans="1:5">
      <c r="A787" s="4" t="s">
        <v>728</v>
      </c>
      <c r="B787" s="5" t="n">
        <v>2571</v>
      </c>
    </row>
    <row r="788" spans="1:5">
      <c r="A788" s="4" t="s">
        <v>729</v>
      </c>
      <c r="B788" s="7" t="n">
        <v>300</v>
      </c>
    </row>
    <row r="789" spans="1:5">
      <c r="A789" s="4" t="s">
        <v>733</v>
      </c>
      <c r="B789" s="5" t="n">
        <v>1970</v>
      </c>
    </row>
    <row r="790" spans="1:5">
      <c r="A790" s="4" t="s">
        <v>734</v>
      </c>
      <c r="B790" s="5" t="n">
        <v>2013</v>
      </c>
    </row>
    <row r="791" spans="1:5">
      <c r="A791" s="4" t="s">
        <v>803</v>
      </c>
    </row>
    <row r="792" spans="1:5">
      <c r="A792" s="3" t="s">
        <v>721</v>
      </c>
    </row>
    <row r="793" spans="1:5">
      <c r="A793" s="4" t="s">
        <v>723</v>
      </c>
      <c r="B793" s="7" t="n">
        <v>1388</v>
      </c>
    </row>
    <row r="794" spans="1:5">
      <c r="A794" s="4" t="s">
        <v>724</v>
      </c>
      <c r="B794" s="5" t="n">
        <v>2982</v>
      </c>
    </row>
    <row r="795" spans="1:5">
      <c r="A795" s="4" t="s">
        <v>725</v>
      </c>
      <c r="B795" s="5" t="n">
        <v>202</v>
      </c>
    </row>
    <row r="796" spans="1:5">
      <c r="A796" s="4" t="s">
        <v>726</v>
      </c>
      <c r="B796" s="5" t="n">
        <v>1388</v>
      </c>
    </row>
    <row r="797" spans="1:5">
      <c r="A797" s="4" t="s">
        <v>727</v>
      </c>
      <c r="B797" s="5" t="n">
        <v>3184</v>
      </c>
    </row>
    <row r="798" spans="1:5">
      <c r="A798" s="4" t="s">
        <v>728</v>
      </c>
      <c r="B798" s="5" t="n">
        <v>4572</v>
      </c>
    </row>
    <row r="799" spans="1:5">
      <c r="A799" s="4" t="s">
        <v>729</v>
      </c>
      <c r="B799" s="7" t="n">
        <v>442</v>
      </c>
    </row>
    <row r="800" spans="1:5">
      <c r="A800" s="4" t="s">
        <v>733</v>
      </c>
      <c r="B800" s="5" t="n">
        <v>1966</v>
      </c>
    </row>
    <row r="801" spans="1:5">
      <c r="A801" s="4" t="s">
        <v>734</v>
      </c>
      <c r="B801" s="5" t="n">
        <v>2013</v>
      </c>
    </row>
    <row r="802" spans="1:5">
      <c r="A802" s="4" t="s">
        <v>804</v>
      </c>
    </row>
    <row r="803" spans="1:5">
      <c r="A803" s="3" t="s">
        <v>721</v>
      </c>
    </row>
    <row r="804" spans="1:5">
      <c r="A804" s="4" t="s">
        <v>723</v>
      </c>
      <c r="B804" s="7" t="n">
        <v>1722</v>
      </c>
    </row>
    <row r="805" spans="1:5">
      <c r="A805" s="4" t="s">
        <v>724</v>
      </c>
      <c r="B805" s="5" t="n">
        <v>2642</v>
      </c>
    </row>
    <row r="806" spans="1:5">
      <c r="A806" s="4" t="s">
        <v>725</v>
      </c>
      <c r="B806" s="5" t="n">
        <v>-980</v>
      </c>
    </row>
    <row r="807" spans="1:5">
      <c r="A807" s="4" t="s">
        <v>726</v>
      </c>
      <c r="B807" s="5" t="n">
        <v>742</v>
      </c>
    </row>
    <row r="808" spans="1:5">
      <c r="A808" s="4" t="s">
        <v>727</v>
      </c>
      <c r="B808" s="5" t="n">
        <v>2642</v>
      </c>
    </row>
    <row r="809" spans="1:5">
      <c r="A809" s="4" t="s">
        <v>728</v>
      </c>
      <c r="B809" s="5" t="n">
        <v>3384</v>
      </c>
    </row>
    <row r="810" spans="1:5">
      <c r="A810" s="4" t="s">
        <v>729</v>
      </c>
      <c r="B810" s="7" t="n">
        <v>308</v>
      </c>
    </row>
    <row r="811" spans="1:5">
      <c r="A811" s="4" t="s">
        <v>733</v>
      </c>
      <c r="B811" s="5" t="n">
        <v>1989</v>
      </c>
    </row>
    <row r="812" spans="1:5">
      <c r="A812" s="4" t="s">
        <v>734</v>
      </c>
      <c r="B812" s="5" t="n">
        <v>2013</v>
      </c>
    </row>
    <row r="813" spans="1:5">
      <c r="A813" s="4" t="s">
        <v>805</v>
      </c>
    </row>
    <row r="814" spans="1:5">
      <c r="A814" s="3" t="s">
        <v>721</v>
      </c>
    </row>
    <row r="815" spans="1:5">
      <c r="A815" s="4" t="s">
        <v>723</v>
      </c>
      <c r="B815" s="7" t="n">
        <v>1462</v>
      </c>
    </row>
    <row r="816" spans="1:5">
      <c r="A816" s="4" t="s">
        <v>724</v>
      </c>
      <c r="B816" s="5" t="n">
        <v>5034</v>
      </c>
    </row>
    <row r="817" spans="1:5">
      <c r="A817" s="4" t="s">
        <v>725</v>
      </c>
      <c r="B817" s="5" t="n">
        <v>0</v>
      </c>
    </row>
    <row r="818" spans="1:5">
      <c r="A818" s="4" t="s">
        <v>726</v>
      </c>
      <c r="B818" s="5" t="n">
        <v>1462</v>
      </c>
    </row>
    <row r="819" spans="1:5">
      <c r="A819" s="4" t="s">
        <v>727</v>
      </c>
      <c r="B819" s="5" t="n">
        <v>5034</v>
      </c>
    </row>
    <row r="820" spans="1:5">
      <c r="A820" s="4" t="s">
        <v>728</v>
      </c>
      <c r="B820" s="5" t="n">
        <v>6496</v>
      </c>
    </row>
    <row r="821" spans="1:5">
      <c r="A821" s="4" t="s">
        <v>729</v>
      </c>
      <c r="B821" s="7" t="n">
        <v>199</v>
      </c>
    </row>
    <row r="822" spans="1:5">
      <c r="A822" s="4" t="s">
        <v>733</v>
      </c>
      <c r="B822" s="5" t="n">
        <v>2010</v>
      </c>
    </row>
    <row r="823" spans="1:5">
      <c r="A823" s="4" t="s">
        <v>734</v>
      </c>
      <c r="B823" s="5" t="n">
        <v>2015</v>
      </c>
    </row>
    <row r="824" spans="1:5">
      <c r="A824" s="4" t="s">
        <v>806</v>
      </c>
    </row>
    <row r="825" spans="1:5">
      <c r="A825" s="3" t="s">
        <v>721</v>
      </c>
    </row>
    <row r="826" spans="1:5">
      <c r="A826" s="4" t="s">
        <v>723</v>
      </c>
      <c r="B826" s="7" t="n">
        <v>1668</v>
      </c>
    </row>
    <row r="827" spans="1:5">
      <c r="A827" s="4" t="s">
        <v>724</v>
      </c>
      <c r="B827" s="5" t="n">
        <v>15375</v>
      </c>
    </row>
    <row r="828" spans="1:5">
      <c r="A828" s="4" t="s">
        <v>725</v>
      </c>
      <c r="B828" s="5" t="n">
        <v>56</v>
      </c>
    </row>
    <row r="829" spans="1:5">
      <c r="A829" s="4" t="s">
        <v>726</v>
      </c>
      <c r="B829" s="5" t="n">
        <v>1668</v>
      </c>
    </row>
    <row r="830" spans="1:5">
      <c r="A830" s="4" t="s">
        <v>727</v>
      </c>
      <c r="B830" s="5" t="n">
        <v>15431</v>
      </c>
    </row>
    <row r="831" spans="1:5">
      <c r="A831" s="4" t="s">
        <v>728</v>
      </c>
      <c r="B831" s="5" t="n">
        <v>17099</v>
      </c>
    </row>
    <row r="832" spans="1:5">
      <c r="A832" s="4" t="s">
        <v>729</v>
      </c>
      <c r="B832" s="7" t="n">
        <v>738</v>
      </c>
    </row>
    <row r="833" spans="1:5">
      <c r="A833" s="4" t="s">
        <v>733</v>
      </c>
      <c r="B833" s="5" t="n">
        <v>1989</v>
      </c>
    </row>
    <row r="834" spans="1:5">
      <c r="A834" s="4" t="s">
        <v>734</v>
      </c>
      <c r="B834" s="5" t="n">
        <v>2015</v>
      </c>
    </row>
    <row r="835" spans="1:5">
      <c r="A835" s="4" t="s">
        <v>807</v>
      </c>
    </row>
    <row r="836" spans="1:5">
      <c r="A836" s="3" t="s">
        <v>721</v>
      </c>
    </row>
    <row r="837" spans="1:5">
      <c r="A837" s="4" t="s">
        <v>723</v>
      </c>
      <c r="B837" s="7" t="n">
        <v>1601</v>
      </c>
    </row>
    <row r="838" spans="1:5">
      <c r="A838" s="4" t="s">
        <v>724</v>
      </c>
      <c r="B838" s="5" t="n">
        <v>7425</v>
      </c>
    </row>
    <row r="839" spans="1:5">
      <c r="A839" s="4" t="s">
        <v>725</v>
      </c>
      <c r="B839" s="5" t="n">
        <v>0</v>
      </c>
    </row>
    <row r="840" spans="1:5">
      <c r="A840" s="4" t="s">
        <v>726</v>
      </c>
      <c r="B840" s="5" t="n">
        <v>1601</v>
      </c>
    </row>
    <row r="841" spans="1:5">
      <c r="A841" s="4" t="s">
        <v>727</v>
      </c>
      <c r="B841" s="5" t="n">
        <v>7425</v>
      </c>
    </row>
    <row r="842" spans="1:5">
      <c r="A842" s="4" t="s">
        <v>728</v>
      </c>
      <c r="B842" s="5" t="n">
        <v>9026</v>
      </c>
    </row>
    <row r="843" spans="1:5">
      <c r="A843" s="4" t="s">
        <v>729</v>
      </c>
      <c r="B843" s="7" t="n">
        <v>325</v>
      </c>
    </row>
    <row r="844" spans="1:5">
      <c r="A844" s="4" t="s">
        <v>733</v>
      </c>
      <c r="B844" s="5" t="n">
        <v>1987</v>
      </c>
    </row>
    <row r="845" spans="1:5">
      <c r="A845" s="4" t="s">
        <v>734</v>
      </c>
      <c r="B845" s="5" t="n">
        <v>2015</v>
      </c>
    </row>
    <row r="846" spans="1:5">
      <c r="A846" s="4" t="s">
        <v>808</v>
      </c>
    </row>
    <row r="847" spans="1:5">
      <c r="A847" s="3" t="s">
        <v>721</v>
      </c>
    </row>
    <row r="848" spans="1:5">
      <c r="A848" s="4" t="s">
        <v>723</v>
      </c>
      <c r="B848" s="7" t="n">
        <v>251</v>
      </c>
    </row>
    <row r="849" spans="1:5">
      <c r="A849" s="4" t="s">
        <v>724</v>
      </c>
      <c r="B849" s="5" t="n">
        <v>7855</v>
      </c>
    </row>
    <row r="850" spans="1:5">
      <c r="A850" s="4" t="s">
        <v>725</v>
      </c>
      <c r="B850" s="5" t="n">
        <v>0</v>
      </c>
    </row>
    <row r="851" spans="1:5">
      <c r="A851" s="4" t="s">
        <v>726</v>
      </c>
      <c r="B851" s="5" t="n">
        <v>251</v>
      </c>
    </row>
    <row r="852" spans="1:5">
      <c r="A852" s="4" t="s">
        <v>727</v>
      </c>
      <c r="B852" s="5" t="n">
        <v>7855</v>
      </c>
    </row>
    <row r="853" spans="1:5">
      <c r="A853" s="4" t="s">
        <v>728</v>
      </c>
      <c r="B853" s="5" t="n">
        <v>8106</v>
      </c>
    </row>
    <row r="854" spans="1:5">
      <c r="A854" s="4" t="s">
        <v>729</v>
      </c>
      <c r="B854" s="7" t="n">
        <v>295</v>
      </c>
    </row>
    <row r="855" spans="1:5">
      <c r="A855" s="4" t="s">
        <v>733</v>
      </c>
      <c r="B855" s="5" t="n">
        <v>2014</v>
      </c>
    </row>
    <row r="856" spans="1:5">
      <c r="A856" s="4" t="s">
        <v>734</v>
      </c>
      <c r="B856" s="5" t="n">
        <v>2015</v>
      </c>
    </row>
    <row r="857" spans="1:5">
      <c r="A857" s="4" t="s">
        <v>809</v>
      </c>
    </row>
    <row r="858" spans="1:5">
      <c r="A858" s="3" t="s">
        <v>721</v>
      </c>
    </row>
    <row r="859" spans="1:5">
      <c r="A859" s="4" t="s">
        <v>723</v>
      </c>
      <c r="B859" s="7" t="n">
        <v>892</v>
      </c>
    </row>
    <row r="860" spans="1:5">
      <c r="A860" s="4" t="s">
        <v>724</v>
      </c>
      <c r="B860" s="5" t="n">
        <v>17159</v>
      </c>
    </row>
    <row r="861" spans="1:5">
      <c r="A861" s="4" t="s">
        <v>725</v>
      </c>
      <c r="B861" s="5" t="n">
        <v>0</v>
      </c>
    </row>
    <row r="862" spans="1:5">
      <c r="A862" s="4" t="s">
        <v>726</v>
      </c>
      <c r="B862" s="5" t="n">
        <v>892</v>
      </c>
    </row>
    <row r="863" spans="1:5">
      <c r="A863" s="4" t="s">
        <v>727</v>
      </c>
      <c r="B863" s="5" t="n">
        <v>17159</v>
      </c>
    </row>
    <row r="864" spans="1:5">
      <c r="A864" s="4" t="s">
        <v>728</v>
      </c>
      <c r="B864" s="5" t="n">
        <v>18051</v>
      </c>
    </row>
    <row r="865" spans="1:5">
      <c r="A865" s="4" t="s">
        <v>729</v>
      </c>
      <c r="B865" s="7" t="n">
        <v>536</v>
      </c>
    </row>
    <row r="866" spans="1:5">
      <c r="A866" s="4" t="s">
        <v>733</v>
      </c>
      <c r="B866" s="5" t="n">
        <v>2012</v>
      </c>
    </row>
    <row r="867" spans="1:5">
      <c r="A867" s="4" t="s">
        <v>734</v>
      </c>
      <c r="B867" s="5" t="n">
        <v>2015</v>
      </c>
    </row>
    <row r="868" spans="1:5">
      <c r="A868" s="4" t="s">
        <v>810</v>
      </c>
    </row>
    <row r="869" spans="1:5">
      <c r="A869" s="3" t="s">
        <v>721</v>
      </c>
    </row>
    <row r="870" spans="1:5">
      <c r="A870" s="4" t="s">
        <v>723</v>
      </c>
      <c r="B870" s="7" t="n">
        <v>284</v>
      </c>
    </row>
    <row r="871" spans="1:5">
      <c r="A871" s="4" t="s">
        <v>724</v>
      </c>
      <c r="B871" s="5" t="n">
        <v>11104</v>
      </c>
    </row>
    <row r="872" spans="1:5">
      <c r="A872" s="4" t="s">
        <v>725</v>
      </c>
      <c r="B872" s="5" t="n">
        <v>0</v>
      </c>
    </row>
    <row r="873" spans="1:5">
      <c r="A873" s="4" t="s">
        <v>726</v>
      </c>
      <c r="B873" s="5" t="n">
        <v>284</v>
      </c>
    </row>
    <row r="874" spans="1:5">
      <c r="A874" s="4" t="s">
        <v>727</v>
      </c>
      <c r="B874" s="5" t="n">
        <v>11104</v>
      </c>
    </row>
    <row r="875" spans="1:5">
      <c r="A875" s="4" t="s">
        <v>728</v>
      </c>
      <c r="B875" s="5" t="n">
        <v>11388</v>
      </c>
    </row>
    <row r="876" spans="1:5">
      <c r="A876" s="4" t="s">
        <v>729</v>
      </c>
      <c r="B876" s="7" t="n">
        <v>347</v>
      </c>
    </row>
    <row r="877" spans="1:5">
      <c r="A877" s="4" t="s">
        <v>733</v>
      </c>
      <c r="B877" s="5" t="n">
        <v>1992</v>
      </c>
    </row>
    <row r="878" spans="1:5">
      <c r="A878" s="4" t="s">
        <v>734</v>
      </c>
      <c r="B878" s="5" t="n">
        <v>2015</v>
      </c>
    </row>
    <row r="879" spans="1:5">
      <c r="A879" s="4" t="s">
        <v>811</v>
      </c>
    </row>
    <row r="880" spans="1:5">
      <c r="A880" s="3" t="s">
        <v>721</v>
      </c>
    </row>
    <row r="881" spans="1:5">
      <c r="A881" s="4" t="s">
        <v>723</v>
      </c>
      <c r="B881" s="7" t="n">
        <v>833</v>
      </c>
    </row>
    <row r="882" spans="1:5">
      <c r="A882" s="4" t="s">
        <v>724</v>
      </c>
      <c r="B882" s="5" t="n">
        <v>18086</v>
      </c>
    </row>
    <row r="883" spans="1:5">
      <c r="A883" s="4" t="s">
        <v>725</v>
      </c>
      <c r="B883" s="5" t="n">
        <v>51</v>
      </c>
    </row>
    <row r="884" spans="1:5">
      <c r="A884" s="4" t="s">
        <v>726</v>
      </c>
      <c r="B884" s="5" t="n">
        <v>833</v>
      </c>
    </row>
    <row r="885" spans="1:5">
      <c r="A885" s="4" t="s">
        <v>727</v>
      </c>
      <c r="B885" s="5" t="n">
        <v>18137</v>
      </c>
    </row>
    <row r="886" spans="1:5">
      <c r="A886" s="4" t="s">
        <v>728</v>
      </c>
      <c r="B886" s="5" t="n">
        <v>18970</v>
      </c>
    </row>
    <row r="887" spans="1:5">
      <c r="A887" s="4" t="s">
        <v>729</v>
      </c>
      <c r="B887" s="7" t="n">
        <v>567</v>
      </c>
    </row>
    <row r="888" spans="1:5">
      <c r="A888" s="4" t="s">
        <v>733</v>
      </c>
      <c r="B888" s="5" t="n">
        <v>1967</v>
      </c>
    </row>
    <row r="889" spans="1:5">
      <c r="A889" s="4" t="s">
        <v>734</v>
      </c>
      <c r="B889" s="5" t="n">
        <v>2015</v>
      </c>
    </row>
    <row r="890" spans="1:5">
      <c r="A890" s="4" t="s">
        <v>812</v>
      </c>
    </row>
    <row r="891" spans="1:5">
      <c r="A891" s="3" t="s">
        <v>721</v>
      </c>
    </row>
    <row r="892" spans="1:5">
      <c r="A892" s="4" t="s">
        <v>723</v>
      </c>
      <c r="B892" s="7" t="n">
        <v>1091</v>
      </c>
    </row>
    <row r="893" spans="1:5">
      <c r="A893" s="4" t="s">
        <v>724</v>
      </c>
      <c r="B893" s="5" t="n">
        <v>16151</v>
      </c>
    </row>
    <row r="894" spans="1:5">
      <c r="A894" s="4" t="s">
        <v>725</v>
      </c>
      <c r="B894" s="5" t="n">
        <v>0</v>
      </c>
    </row>
    <row r="895" spans="1:5">
      <c r="A895" s="4" t="s">
        <v>726</v>
      </c>
      <c r="B895" s="5" t="n">
        <v>1091</v>
      </c>
    </row>
    <row r="896" spans="1:5">
      <c r="A896" s="4" t="s">
        <v>727</v>
      </c>
      <c r="B896" s="5" t="n">
        <v>16151</v>
      </c>
    </row>
    <row r="897" spans="1:5">
      <c r="A897" s="4" t="s">
        <v>728</v>
      </c>
      <c r="B897" s="5" t="n">
        <v>17242</v>
      </c>
    </row>
    <row r="898" spans="1:5">
      <c r="A898" s="4" t="s">
        <v>729</v>
      </c>
      <c r="B898" s="7" t="n">
        <v>505</v>
      </c>
    </row>
    <row r="899" spans="1:5">
      <c r="A899" s="4" t="s">
        <v>733</v>
      </c>
      <c r="B899" s="5" t="n">
        <v>1962</v>
      </c>
    </row>
    <row r="900" spans="1:5">
      <c r="A900" s="4" t="s">
        <v>734</v>
      </c>
      <c r="B900" s="5" t="n">
        <v>2015</v>
      </c>
    </row>
    <row r="901" spans="1:5">
      <c r="A901" s="4" t="s">
        <v>813</v>
      </c>
    </row>
    <row r="902" spans="1:5">
      <c r="A902" s="3" t="s">
        <v>721</v>
      </c>
    </row>
    <row r="903" spans="1:5">
      <c r="A903" s="4" t="s">
        <v>723</v>
      </c>
      <c r="B903" s="7" t="n">
        <v>1014</v>
      </c>
    </row>
    <row r="904" spans="1:5">
      <c r="A904" s="4" t="s">
        <v>724</v>
      </c>
      <c r="B904" s="5" t="n">
        <v>18541</v>
      </c>
    </row>
    <row r="905" spans="1:5">
      <c r="A905" s="4" t="s">
        <v>725</v>
      </c>
      <c r="B905" s="5" t="n">
        <v>57</v>
      </c>
    </row>
    <row r="906" spans="1:5">
      <c r="A906" s="4" t="s">
        <v>726</v>
      </c>
      <c r="B906" s="5" t="n">
        <v>1014</v>
      </c>
    </row>
    <row r="907" spans="1:5">
      <c r="A907" s="4" t="s">
        <v>727</v>
      </c>
      <c r="B907" s="5" t="n">
        <v>18598</v>
      </c>
    </row>
    <row r="908" spans="1:5">
      <c r="A908" s="4" t="s">
        <v>728</v>
      </c>
      <c r="B908" s="5" t="n">
        <v>19612</v>
      </c>
    </row>
    <row r="909" spans="1:5">
      <c r="A909" s="4" t="s">
        <v>729</v>
      </c>
      <c r="B909" s="7" t="n">
        <v>581</v>
      </c>
    </row>
    <row r="910" spans="1:5">
      <c r="A910" s="4" t="s">
        <v>733</v>
      </c>
      <c r="B910" s="5" t="n">
        <v>2008</v>
      </c>
    </row>
    <row r="911" spans="1:5">
      <c r="A911" s="4" t="s">
        <v>734</v>
      </c>
      <c r="B911" s="5" t="n">
        <v>2015</v>
      </c>
    </row>
    <row r="912" spans="1:5">
      <c r="A912" s="4" t="s">
        <v>814</v>
      </c>
    </row>
    <row r="913" spans="1:5">
      <c r="A913" s="3" t="s">
        <v>721</v>
      </c>
    </row>
    <row r="914" spans="1:5">
      <c r="A914" s="4" t="s">
        <v>723</v>
      </c>
      <c r="B914" s="7" t="n">
        <v>282</v>
      </c>
    </row>
    <row r="915" spans="1:5">
      <c r="A915" s="4" t="s">
        <v>724</v>
      </c>
      <c r="B915" s="5" t="n">
        <v>9726</v>
      </c>
    </row>
    <row r="916" spans="1:5">
      <c r="A916" s="4" t="s">
        <v>725</v>
      </c>
      <c r="B916" s="5" t="n">
        <v>63</v>
      </c>
    </row>
    <row r="917" spans="1:5">
      <c r="A917" s="4" t="s">
        <v>726</v>
      </c>
      <c r="B917" s="5" t="n">
        <v>282</v>
      </c>
    </row>
    <row r="918" spans="1:5">
      <c r="A918" s="4" t="s">
        <v>727</v>
      </c>
      <c r="B918" s="5" t="n">
        <v>9789</v>
      </c>
    </row>
    <row r="919" spans="1:5">
      <c r="A919" s="4" t="s">
        <v>728</v>
      </c>
      <c r="B919" s="5" t="n">
        <v>10071</v>
      </c>
    </row>
    <row r="920" spans="1:5">
      <c r="A920" s="4" t="s">
        <v>729</v>
      </c>
      <c r="B920" s="7" t="n">
        <v>306</v>
      </c>
    </row>
    <row r="921" spans="1:5">
      <c r="A921" s="4" t="s">
        <v>733</v>
      </c>
      <c r="B921" s="5" t="n">
        <v>2007</v>
      </c>
    </row>
    <row r="922" spans="1:5">
      <c r="A922" s="4" t="s">
        <v>734</v>
      </c>
      <c r="B922" s="5" t="n">
        <v>2015</v>
      </c>
    </row>
    <row r="923" spans="1:5">
      <c r="A923" s="4" t="s">
        <v>815</v>
      </c>
    </row>
    <row r="924" spans="1:5">
      <c r="A924" s="3" t="s">
        <v>721</v>
      </c>
    </row>
    <row r="925" spans="1:5">
      <c r="A925" s="4" t="s">
        <v>723</v>
      </c>
      <c r="B925" s="7" t="n">
        <v>93</v>
      </c>
    </row>
    <row r="926" spans="1:5">
      <c r="A926" s="4" t="s">
        <v>724</v>
      </c>
      <c r="B926" s="5" t="n">
        <v>10365</v>
      </c>
    </row>
    <row r="927" spans="1:5">
      <c r="A927" s="4" t="s">
        <v>725</v>
      </c>
      <c r="B927" s="5" t="n">
        <v>0</v>
      </c>
    </row>
    <row r="928" spans="1:5">
      <c r="A928" s="4" t="s">
        <v>726</v>
      </c>
      <c r="B928" s="5" t="n">
        <v>93</v>
      </c>
    </row>
    <row r="929" spans="1:5">
      <c r="A929" s="4" t="s">
        <v>727</v>
      </c>
      <c r="B929" s="5" t="n">
        <v>10365</v>
      </c>
    </row>
    <row r="930" spans="1:5">
      <c r="A930" s="4" t="s">
        <v>728</v>
      </c>
      <c r="B930" s="5" t="n">
        <v>10458</v>
      </c>
    </row>
    <row r="931" spans="1:5">
      <c r="A931" s="4" t="s">
        <v>729</v>
      </c>
      <c r="B931" s="7" t="n">
        <v>324</v>
      </c>
    </row>
    <row r="932" spans="1:5">
      <c r="A932" s="4" t="s">
        <v>733</v>
      </c>
      <c r="B932" s="5" t="n">
        <v>1970</v>
      </c>
    </row>
    <row r="933" spans="1:5">
      <c r="A933" s="4" t="s">
        <v>734</v>
      </c>
      <c r="B933" s="5" t="n">
        <v>2015</v>
      </c>
    </row>
    <row r="934" spans="1:5">
      <c r="A934" s="4" t="s">
        <v>816</v>
      </c>
    </row>
    <row r="935" spans="1:5">
      <c r="A935" s="3" t="s">
        <v>721</v>
      </c>
    </row>
    <row r="936" spans="1:5">
      <c r="A936" s="4" t="s">
        <v>723</v>
      </c>
      <c r="B936" s="7" t="n">
        <v>211</v>
      </c>
    </row>
    <row r="937" spans="1:5">
      <c r="A937" s="4" t="s">
        <v>724</v>
      </c>
      <c r="B937" s="5" t="n">
        <v>8772</v>
      </c>
    </row>
    <row r="938" spans="1:5">
      <c r="A938" s="4" t="s">
        <v>725</v>
      </c>
      <c r="B938" s="5" t="n">
        <v>27</v>
      </c>
    </row>
    <row r="939" spans="1:5">
      <c r="A939" s="4" t="s">
        <v>726</v>
      </c>
      <c r="B939" s="5" t="n">
        <v>211</v>
      </c>
    </row>
    <row r="940" spans="1:5">
      <c r="A940" s="4" t="s">
        <v>727</v>
      </c>
      <c r="B940" s="5" t="n">
        <v>8799</v>
      </c>
    </row>
    <row r="941" spans="1:5">
      <c r="A941" s="4" t="s">
        <v>728</v>
      </c>
      <c r="B941" s="5" t="n">
        <v>9010</v>
      </c>
    </row>
    <row r="942" spans="1:5">
      <c r="A942" s="4" t="s">
        <v>729</v>
      </c>
      <c r="B942" s="7" t="n">
        <v>275</v>
      </c>
    </row>
    <row r="943" spans="1:5">
      <c r="A943" s="4" t="s">
        <v>733</v>
      </c>
      <c r="B943" s="5" t="n">
        <v>2003</v>
      </c>
    </row>
    <row r="944" spans="1:5">
      <c r="A944" s="4" t="s">
        <v>734</v>
      </c>
      <c r="B944" s="5" t="n">
        <v>2015</v>
      </c>
    </row>
    <row r="945" spans="1:5">
      <c r="A945" s="4" t="s">
        <v>817</v>
      </c>
    </row>
    <row r="946" spans="1:5">
      <c r="A946" s="3" t="s">
        <v>721</v>
      </c>
    </row>
    <row r="947" spans="1:5">
      <c r="A947" s="4" t="s">
        <v>723</v>
      </c>
      <c r="B947" s="7" t="n">
        <v>214</v>
      </c>
    </row>
    <row r="948" spans="1:5">
      <c r="A948" s="4" t="s">
        <v>724</v>
      </c>
      <c r="B948" s="5" t="n">
        <v>2573</v>
      </c>
    </row>
    <row r="949" spans="1:5">
      <c r="A949" s="4" t="s">
        <v>725</v>
      </c>
      <c r="B949" s="5" t="n">
        <v>0</v>
      </c>
    </row>
    <row r="950" spans="1:5">
      <c r="A950" s="4" t="s">
        <v>726</v>
      </c>
      <c r="B950" s="5" t="n">
        <v>214</v>
      </c>
    </row>
    <row r="951" spans="1:5">
      <c r="A951" s="4" t="s">
        <v>727</v>
      </c>
      <c r="B951" s="5" t="n">
        <v>2573</v>
      </c>
    </row>
    <row r="952" spans="1:5">
      <c r="A952" s="4" t="s">
        <v>728</v>
      </c>
      <c r="B952" s="5" t="n">
        <v>2787</v>
      </c>
    </row>
    <row r="953" spans="1:5">
      <c r="A953" s="4" t="s">
        <v>729</v>
      </c>
      <c r="B953" s="7" t="n">
        <v>80</v>
      </c>
    </row>
    <row r="954" spans="1:5">
      <c r="A954" s="4" t="s">
        <v>733</v>
      </c>
      <c r="B954" s="5" t="n">
        <v>1981</v>
      </c>
    </row>
    <row r="955" spans="1:5">
      <c r="A955" s="4" t="s">
        <v>734</v>
      </c>
      <c r="B955" s="5" t="n">
        <v>2015</v>
      </c>
    </row>
    <row r="956" spans="1:5">
      <c r="A956" s="4" t="s">
        <v>818</v>
      </c>
    </row>
    <row r="957" spans="1:5">
      <c r="A957" s="3" t="s">
        <v>721</v>
      </c>
    </row>
    <row r="958" spans="1:5">
      <c r="A958" s="4" t="s">
        <v>723</v>
      </c>
      <c r="B958" s="7" t="n">
        <v>205</v>
      </c>
    </row>
    <row r="959" spans="1:5">
      <c r="A959" s="4" t="s">
        <v>724</v>
      </c>
      <c r="B959" s="5" t="n">
        <v>3564</v>
      </c>
    </row>
    <row r="960" spans="1:5">
      <c r="A960" s="4" t="s">
        <v>725</v>
      </c>
      <c r="B960" s="5" t="n">
        <v>0</v>
      </c>
    </row>
    <row r="961" spans="1:5">
      <c r="A961" s="4" t="s">
        <v>726</v>
      </c>
      <c r="B961" s="5" t="n">
        <v>205</v>
      </c>
    </row>
    <row r="962" spans="1:5">
      <c r="A962" s="4" t="s">
        <v>727</v>
      </c>
      <c r="B962" s="5" t="n">
        <v>3564</v>
      </c>
    </row>
    <row r="963" spans="1:5">
      <c r="A963" s="4" t="s">
        <v>728</v>
      </c>
      <c r="B963" s="5" t="n">
        <v>3769</v>
      </c>
    </row>
    <row r="964" spans="1:5">
      <c r="A964" s="4" t="s">
        <v>729</v>
      </c>
      <c r="B964" s="7" t="n">
        <v>111</v>
      </c>
    </row>
    <row r="965" spans="1:5">
      <c r="A965" s="4" t="s">
        <v>733</v>
      </c>
      <c r="B965" s="5" t="n">
        <v>1967</v>
      </c>
    </row>
    <row r="966" spans="1:5">
      <c r="A966" s="4" t="s">
        <v>734</v>
      </c>
      <c r="B966" s="5" t="n">
        <v>2015</v>
      </c>
    </row>
    <row r="967" spans="1:5">
      <c r="A967" s="4" t="s">
        <v>819</v>
      </c>
    </row>
    <row r="968" spans="1:5">
      <c r="A968" s="3" t="s">
        <v>721</v>
      </c>
    </row>
    <row r="969" spans="1:5">
      <c r="A969" s="4" t="s">
        <v>723</v>
      </c>
      <c r="B969" s="7" t="n">
        <v>266</v>
      </c>
    </row>
    <row r="970" spans="1:5">
      <c r="A970" s="4" t="s">
        <v>724</v>
      </c>
      <c r="B970" s="5" t="n">
        <v>4725</v>
      </c>
    </row>
    <row r="971" spans="1:5">
      <c r="A971" s="4" t="s">
        <v>725</v>
      </c>
      <c r="B971" s="5" t="n">
        <v>22</v>
      </c>
    </row>
    <row r="972" spans="1:5">
      <c r="A972" s="4" t="s">
        <v>726</v>
      </c>
      <c r="B972" s="5" t="n">
        <v>266</v>
      </c>
    </row>
    <row r="973" spans="1:5">
      <c r="A973" s="4" t="s">
        <v>727</v>
      </c>
      <c r="B973" s="5" t="n">
        <v>4747</v>
      </c>
    </row>
    <row r="974" spans="1:5">
      <c r="A974" s="4" t="s">
        <v>728</v>
      </c>
      <c r="B974" s="5" t="n">
        <v>5013</v>
      </c>
    </row>
    <row r="975" spans="1:5">
      <c r="A975" s="4" t="s">
        <v>729</v>
      </c>
      <c r="B975" s="7" t="n">
        <v>148</v>
      </c>
    </row>
    <row r="976" spans="1:5">
      <c r="A976" s="4" t="s">
        <v>733</v>
      </c>
      <c r="B976" s="5" t="n">
        <v>1974</v>
      </c>
    </row>
    <row r="977" spans="1:5">
      <c r="A977" s="4" t="s">
        <v>734</v>
      </c>
      <c r="B977" s="5" t="n">
        <v>2015</v>
      </c>
    </row>
    <row r="978" spans="1:5">
      <c r="A978" s="4" t="s">
        <v>820</v>
      </c>
    </row>
    <row r="979" spans="1:5">
      <c r="A979" s="3" t="s">
        <v>721</v>
      </c>
    </row>
    <row r="980" spans="1:5">
      <c r="A980" s="4" t="s">
        <v>723</v>
      </c>
      <c r="B980" s="7" t="n">
        <v>119</v>
      </c>
    </row>
    <row r="981" spans="1:5">
      <c r="A981" s="4" t="s">
        <v>724</v>
      </c>
      <c r="B981" s="5" t="n">
        <v>7727</v>
      </c>
    </row>
    <row r="982" spans="1:5">
      <c r="A982" s="4" t="s">
        <v>725</v>
      </c>
      <c r="B982" s="5" t="n">
        <v>0</v>
      </c>
    </row>
    <row r="983" spans="1:5">
      <c r="A983" s="4" t="s">
        <v>726</v>
      </c>
      <c r="B983" s="5" t="n">
        <v>119</v>
      </c>
    </row>
    <row r="984" spans="1:5">
      <c r="A984" s="4" t="s">
        <v>727</v>
      </c>
      <c r="B984" s="5" t="n">
        <v>7727</v>
      </c>
    </row>
    <row r="985" spans="1:5">
      <c r="A985" s="4" t="s">
        <v>728</v>
      </c>
      <c r="B985" s="5" t="n">
        <v>7846</v>
      </c>
    </row>
    <row r="986" spans="1:5">
      <c r="A986" s="4" t="s">
        <v>729</v>
      </c>
      <c r="B986" s="7" t="n">
        <v>177</v>
      </c>
    </row>
    <row r="987" spans="1:5">
      <c r="A987" s="4" t="s">
        <v>733</v>
      </c>
      <c r="B987" s="5" t="n">
        <v>2015</v>
      </c>
    </row>
    <row r="988" spans="1:5">
      <c r="A988" s="4" t="s">
        <v>734</v>
      </c>
      <c r="B988" s="5" t="n">
        <v>2016</v>
      </c>
    </row>
    <row r="989" spans="1:5">
      <c r="A989" s="4" t="s">
        <v>821</v>
      </c>
    </row>
    <row r="990" spans="1:5">
      <c r="A990" s="3" t="s">
        <v>721</v>
      </c>
    </row>
    <row r="991" spans="1:5">
      <c r="A991" s="4" t="s">
        <v>723</v>
      </c>
      <c r="B991" s="7" t="n">
        <v>96</v>
      </c>
    </row>
    <row r="992" spans="1:5">
      <c r="A992" s="4" t="s">
        <v>724</v>
      </c>
      <c r="B992" s="5" t="n">
        <v>2784</v>
      </c>
    </row>
    <row r="993" spans="1:5">
      <c r="A993" s="4" t="s">
        <v>725</v>
      </c>
      <c r="B993" s="5" t="n">
        <v>0</v>
      </c>
    </row>
    <row r="994" spans="1:5">
      <c r="A994" s="4" t="s">
        <v>726</v>
      </c>
      <c r="B994" s="5" t="n">
        <v>96</v>
      </c>
    </row>
    <row r="995" spans="1:5">
      <c r="A995" s="4" t="s">
        <v>727</v>
      </c>
      <c r="B995" s="5" t="n">
        <v>2784</v>
      </c>
    </row>
    <row r="996" spans="1:5">
      <c r="A996" s="4" t="s">
        <v>728</v>
      </c>
      <c r="B996" s="5" t="n">
        <v>2880</v>
      </c>
    </row>
    <row r="997" spans="1:5">
      <c r="A997" s="4" t="s">
        <v>729</v>
      </c>
      <c r="B997" s="7" t="n">
        <v>64</v>
      </c>
    </row>
    <row r="998" spans="1:5">
      <c r="A998" s="4" t="s">
        <v>733</v>
      </c>
      <c r="B998" s="5" t="n">
        <v>2013</v>
      </c>
    </row>
    <row r="999" spans="1:5">
      <c r="A999" s="4" t="s">
        <v>734</v>
      </c>
      <c r="B999" s="5" t="n">
        <v>2016</v>
      </c>
    </row>
    <row r="1000" spans="1:5">
      <c r="A1000" s="4" t="s">
        <v>822</v>
      </c>
    </row>
    <row r="1001" spans="1:5">
      <c r="A1001" s="3" t="s">
        <v>721</v>
      </c>
    </row>
    <row r="1002" spans="1:5">
      <c r="A1002" s="4" t="s">
        <v>723</v>
      </c>
      <c r="B1002" s="7" t="n">
        <v>105</v>
      </c>
    </row>
    <row r="1003" spans="1:5">
      <c r="A1003" s="4" t="s">
        <v>724</v>
      </c>
      <c r="B1003" s="5" t="n">
        <v>3179</v>
      </c>
    </row>
    <row r="1004" spans="1:5">
      <c r="A1004" s="4" t="s">
        <v>725</v>
      </c>
      <c r="B1004" s="5" t="n">
        <v>0</v>
      </c>
    </row>
    <row r="1005" spans="1:5">
      <c r="A1005" s="4" t="s">
        <v>726</v>
      </c>
      <c r="B1005" s="5" t="n">
        <v>105</v>
      </c>
    </row>
    <row r="1006" spans="1:5">
      <c r="A1006" s="4" t="s">
        <v>727</v>
      </c>
      <c r="B1006" s="5" t="n">
        <v>3179</v>
      </c>
    </row>
    <row r="1007" spans="1:5">
      <c r="A1007" s="4" t="s">
        <v>728</v>
      </c>
      <c r="B1007" s="5" t="n">
        <v>3284</v>
      </c>
    </row>
    <row r="1008" spans="1:5">
      <c r="A1008" s="4" t="s">
        <v>729</v>
      </c>
      <c r="B1008" s="7" t="n">
        <v>73</v>
      </c>
    </row>
    <row r="1009" spans="1:5">
      <c r="A1009" s="4" t="s">
        <v>733</v>
      </c>
      <c r="B1009" s="5" t="n">
        <v>2014</v>
      </c>
    </row>
    <row r="1010" spans="1:5">
      <c r="A1010" s="4" t="s">
        <v>734</v>
      </c>
      <c r="B1010" s="5" t="n">
        <v>2016</v>
      </c>
    </row>
    <row r="1011" spans="1:5">
      <c r="A1011" s="4" t="s">
        <v>823</v>
      </c>
    </row>
    <row r="1012" spans="1:5">
      <c r="A1012" s="3" t="s">
        <v>721</v>
      </c>
    </row>
    <row r="1013" spans="1:5">
      <c r="A1013" s="4" t="s">
        <v>723</v>
      </c>
      <c r="B1013" s="7" t="n">
        <v>39</v>
      </c>
    </row>
    <row r="1014" spans="1:5">
      <c r="A1014" s="4" t="s">
        <v>724</v>
      </c>
      <c r="B1014" s="5" t="n">
        <v>1167</v>
      </c>
    </row>
    <row r="1015" spans="1:5">
      <c r="A1015" s="4" t="s">
        <v>725</v>
      </c>
      <c r="B1015" s="5" t="n">
        <v>0</v>
      </c>
    </row>
    <row r="1016" spans="1:5">
      <c r="A1016" s="4" t="s">
        <v>726</v>
      </c>
      <c r="B1016" s="5" t="n">
        <v>39</v>
      </c>
    </row>
    <row r="1017" spans="1:5">
      <c r="A1017" s="4" t="s">
        <v>727</v>
      </c>
      <c r="B1017" s="5" t="n">
        <v>1167</v>
      </c>
    </row>
    <row r="1018" spans="1:5">
      <c r="A1018" s="4" t="s">
        <v>728</v>
      </c>
      <c r="B1018" s="5" t="n">
        <v>1206</v>
      </c>
    </row>
    <row r="1019" spans="1:5">
      <c r="A1019" s="4" t="s">
        <v>729</v>
      </c>
      <c r="B1019" s="7" t="n">
        <v>27</v>
      </c>
    </row>
    <row r="1020" spans="1:5">
      <c r="A1020" s="4" t="s">
        <v>733</v>
      </c>
      <c r="B1020" s="5" t="n">
        <v>2011</v>
      </c>
    </row>
    <row r="1021" spans="1:5">
      <c r="A1021" s="4" t="s">
        <v>734</v>
      </c>
      <c r="B1021" s="5" t="n">
        <v>2016</v>
      </c>
    </row>
    <row r="1022" spans="1:5">
      <c r="A1022" s="4" t="s">
        <v>824</v>
      </c>
    </row>
    <row r="1023" spans="1:5">
      <c r="A1023" s="3" t="s">
        <v>721</v>
      </c>
    </row>
    <row r="1024" spans="1:5">
      <c r="A1024" s="4" t="s">
        <v>723</v>
      </c>
      <c r="B1024" s="7" t="n">
        <v>65</v>
      </c>
    </row>
    <row r="1025" spans="1:5">
      <c r="A1025" s="4" t="s">
        <v>724</v>
      </c>
      <c r="B1025" s="5" t="n">
        <v>1935</v>
      </c>
    </row>
    <row r="1026" spans="1:5">
      <c r="A1026" s="4" t="s">
        <v>725</v>
      </c>
      <c r="B1026" s="5" t="n">
        <v>0</v>
      </c>
    </row>
    <row r="1027" spans="1:5">
      <c r="A1027" s="4" t="s">
        <v>726</v>
      </c>
      <c r="B1027" s="5" t="n">
        <v>65</v>
      </c>
    </row>
    <row r="1028" spans="1:5">
      <c r="A1028" s="4" t="s">
        <v>727</v>
      </c>
      <c r="B1028" s="5" t="n">
        <v>1935</v>
      </c>
    </row>
    <row r="1029" spans="1:5">
      <c r="A1029" s="4" t="s">
        <v>728</v>
      </c>
      <c r="B1029" s="5" t="n">
        <v>2000</v>
      </c>
    </row>
    <row r="1030" spans="1:5">
      <c r="A1030" s="4" t="s">
        <v>729</v>
      </c>
      <c r="B1030" s="7" t="n">
        <v>44</v>
      </c>
    </row>
    <row r="1031" spans="1:5">
      <c r="A1031" s="4" t="s">
        <v>733</v>
      </c>
      <c r="B1031" s="5" t="n">
        <v>2014</v>
      </c>
    </row>
    <row r="1032" spans="1:5">
      <c r="A1032" s="4" t="s">
        <v>734</v>
      </c>
      <c r="B1032" s="5" t="n">
        <v>2016</v>
      </c>
    </row>
    <row r="1033" spans="1:5">
      <c r="A1033" s="4" t="s">
        <v>825</v>
      </c>
    </row>
    <row r="1034" spans="1:5">
      <c r="A1034" s="3" t="s">
        <v>721</v>
      </c>
    </row>
    <row r="1035" spans="1:5">
      <c r="A1035" s="4" t="s">
        <v>723</v>
      </c>
      <c r="B1035" s="7" t="n">
        <v>522</v>
      </c>
    </row>
    <row r="1036" spans="1:5">
      <c r="A1036" s="4" t="s">
        <v>724</v>
      </c>
      <c r="B1036" s="5" t="n">
        <v>5690</v>
      </c>
    </row>
    <row r="1037" spans="1:5">
      <c r="A1037" s="4" t="s">
        <v>725</v>
      </c>
      <c r="B1037" s="5" t="n">
        <v>0</v>
      </c>
    </row>
    <row r="1038" spans="1:5">
      <c r="A1038" s="4" t="s">
        <v>726</v>
      </c>
      <c r="B1038" s="5" t="n">
        <v>522</v>
      </c>
    </row>
    <row r="1039" spans="1:5">
      <c r="A1039" s="4" t="s">
        <v>727</v>
      </c>
      <c r="B1039" s="5" t="n">
        <v>5690</v>
      </c>
    </row>
    <row r="1040" spans="1:5">
      <c r="A1040" s="4" t="s">
        <v>728</v>
      </c>
      <c r="B1040" s="5" t="n">
        <v>6212</v>
      </c>
    </row>
    <row r="1041" spans="1:5">
      <c r="A1041" s="4" t="s">
        <v>729</v>
      </c>
      <c r="B1041" s="7" t="n">
        <v>130</v>
      </c>
    </row>
    <row r="1042" spans="1:5">
      <c r="A1042" s="4" t="s">
        <v>733</v>
      </c>
      <c r="B1042" s="5" t="n">
        <v>2012</v>
      </c>
    </row>
    <row r="1043" spans="1:5">
      <c r="A1043" s="4" t="s">
        <v>734</v>
      </c>
      <c r="B1043" s="5" t="n">
        <v>2016</v>
      </c>
    </row>
    <row r="1044" spans="1:5">
      <c r="A1044" s="4" t="s">
        <v>826</v>
      </c>
    </row>
    <row r="1045" spans="1:5">
      <c r="A1045" s="3" t="s">
        <v>721</v>
      </c>
    </row>
    <row r="1046" spans="1:5">
      <c r="A1046" s="4" t="s">
        <v>723</v>
      </c>
      <c r="B1046" s="7" t="n">
        <v>31</v>
      </c>
    </row>
    <row r="1047" spans="1:5">
      <c r="A1047" s="4" t="s">
        <v>724</v>
      </c>
      <c r="B1047" s="5" t="n">
        <v>1915</v>
      </c>
    </row>
    <row r="1048" spans="1:5">
      <c r="A1048" s="4" t="s">
        <v>725</v>
      </c>
      <c r="B1048" s="5" t="n">
        <v>0</v>
      </c>
    </row>
    <row r="1049" spans="1:5">
      <c r="A1049" s="4" t="s">
        <v>726</v>
      </c>
      <c r="B1049" s="5" t="n">
        <v>31</v>
      </c>
    </row>
    <row r="1050" spans="1:5">
      <c r="A1050" s="4" t="s">
        <v>727</v>
      </c>
      <c r="B1050" s="5" t="n">
        <v>1915</v>
      </c>
    </row>
    <row r="1051" spans="1:5">
      <c r="A1051" s="4" t="s">
        <v>728</v>
      </c>
      <c r="B1051" s="5" t="n">
        <v>1946</v>
      </c>
    </row>
    <row r="1052" spans="1:5">
      <c r="A1052" s="4" t="s">
        <v>729</v>
      </c>
      <c r="B1052" s="7" t="n">
        <v>44</v>
      </c>
    </row>
    <row r="1053" spans="1:5">
      <c r="A1053" s="4" t="s">
        <v>733</v>
      </c>
      <c r="B1053" s="5" t="n">
        <v>2014</v>
      </c>
    </row>
    <row r="1054" spans="1:5">
      <c r="A1054" s="4" t="s">
        <v>734</v>
      </c>
      <c r="B1054" s="5" t="n">
        <v>2016</v>
      </c>
    </row>
    <row r="1055" spans="1:5">
      <c r="A1055" s="4" t="s">
        <v>827</v>
      </c>
    </row>
    <row r="1056" spans="1:5">
      <c r="A1056" s="3" t="s">
        <v>721</v>
      </c>
    </row>
    <row r="1057" spans="1:5">
      <c r="A1057" s="4" t="s">
        <v>723</v>
      </c>
      <c r="B1057" s="7" t="n">
        <v>126</v>
      </c>
    </row>
    <row r="1058" spans="1:5">
      <c r="A1058" s="4" t="s">
        <v>724</v>
      </c>
      <c r="B1058" s="5" t="n">
        <v>2255</v>
      </c>
    </row>
    <row r="1059" spans="1:5">
      <c r="A1059" s="4" t="s">
        <v>725</v>
      </c>
      <c r="B1059" s="5" t="n">
        <v>0</v>
      </c>
    </row>
    <row r="1060" spans="1:5">
      <c r="A1060" s="4" t="s">
        <v>726</v>
      </c>
      <c r="B1060" s="5" t="n">
        <v>126</v>
      </c>
    </row>
    <row r="1061" spans="1:5">
      <c r="A1061" s="4" t="s">
        <v>727</v>
      </c>
      <c r="B1061" s="5" t="n">
        <v>2255</v>
      </c>
    </row>
    <row r="1062" spans="1:5">
      <c r="A1062" s="4" t="s">
        <v>728</v>
      </c>
      <c r="B1062" s="5" t="n">
        <v>2381</v>
      </c>
    </row>
    <row r="1063" spans="1:5">
      <c r="A1063" s="4" t="s">
        <v>729</v>
      </c>
      <c r="B1063" s="7" t="n">
        <v>52</v>
      </c>
    </row>
    <row r="1064" spans="1:5">
      <c r="A1064" s="4" t="s">
        <v>733</v>
      </c>
      <c r="B1064" s="5" t="n">
        <v>2014</v>
      </c>
    </row>
    <row r="1065" spans="1:5">
      <c r="A1065" s="4" t="s">
        <v>734</v>
      </c>
      <c r="B1065" s="5" t="n">
        <v>2016</v>
      </c>
    </row>
    <row r="1066" spans="1:5">
      <c r="A1066" s="4" t="s">
        <v>828</v>
      </c>
    </row>
    <row r="1067" spans="1:5">
      <c r="A1067" s="3" t="s">
        <v>721</v>
      </c>
    </row>
    <row r="1068" spans="1:5">
      <c r="A1068" s="4" t="s">
        <v>723</v>
      </c>
      <c r="B1068" s="7" t="n">
        <v>189</v>
      </c>
    </row>
    <row r="1069" spans="1:5">
      <c r="A1069" s="4" t="s">
        <v>724</v>
      </c>
      <c r="B1069" s="5" t="n">
        <v>2544</v>
      </c>
    </row>
    <row r="1070" spans="1:5">
      <c r="A1070" s="4" t="s">
        <v>725</v>
      </c>
      <c r="B1070" s="5" t="n">
        <v>0</v>
      </c>
    </row>
    <row r="1071" spans="1:5">
      <c r="A1071" s="4" t="s">
        <v>726</v>
      </c>
      <c r="B1071" s="5" t="n">
        <v>189</v>
      </c>
    </row>
    <row r="1072" spans="1:5">
      <c r="A1072" s="4" t="s">
        <v>727</v>
      </c>
      <c r="B1072" s="5" t="n">
        <v>2544</v>
      </c>
    </row>
    <row r="1073" spans="1:5">
      <c r="A1073" s="4" t="s">
        <v>728</v>
      </c>
      <c r="B1073" s="5" t="n">
        <v>2733</v>
      </c>
    </row>
    <row r="1074" spans="1:5">
      <c r="A1074" s="4" t="s">
        <v>729</v>
      </c>
      <c r="B1074" s="7" t="n">
        <v>58</v>
      </c>
    </row>
    <row r="1075" spans="1:5">
      <c r="A1075" s="4" t="s">
        <v>733</v>
      </c>
      <c r="B1075" s="5" t="n">
        <v>2015</v>
      </c>
    </row>
    <row r="1076" spans="1:5">
      <c r="A1076" s="4" t="s">
        <v>734</v>
      </c>
      <c r="B1076" s="5" t="n">
        <v>2016</v>
      </c>
    </row>
    <row r="1077" spans="1:5">
      <c r="A1077" s="4" t="s">
        <v>829</v>
      </c>
    </row>
    <row r="1078" spans="1:5">
      <c r="A1078" s="3" t="s">
        <v>721</v>
      </c>
    </row>
    <row r="1079" spans="1:5">
      <c r="A1079" s="4" t="s">
        <v>723</v>
      </c>
      <c r="B1079" s="7" t="n">
        <v>324</v>
      </c>
    </row>
    <row r="1080" spans="1:5">
      <c r="A1080" s="4" t="s">
        <v>724</v>
      </c>
      <c r="B1080" s="5" t="n">
        <v>4366</v>
      </c>
    </row>
    <row r="1081" spans="1:5">
      <c r="A1081" s="4" t="s">
        <v>725</v>
      </c>
      <c r="B1081" s="5" t="n">
        <v>0</v>
      </c>
    </row>
    <row r="1082" spans="1:5">
      <c r="A1082" s="4" t="s">
        <v>726</v>
      </c>
      <c r="B1082" s="5" t="n">
        <v>324</v>
      </c>
    </row>
    <row r="1083" spans="1:5">
      <c r="A1083" s="4" t="s">
        <v>727</v>
      </c>
      <c r="B1083" s="5" t="n">
        <v>4366</v>
      </c>
    </row>
    <row r="1084" spans="1:5">
      <c r="A1084" s="4" t="s">
        <v>728</v>
      </c>
      <c r="B1084" s="5" t="n">
        <v>4690</v>
      </c>
    </row>
    <row r="1085" spans="1:5">
      <c r="A1085" s="4" t="s">
        <v>729</v>
      </c>
      <c r="B1085" s="7" t="n">
        <v>82</v>
      </c>
    </row>
    <row r="1086" spans="1:5">
      <c r="A1086" s="4" t="s">
        <v>733</v>
      </c>
      <c r="B1086" s="5" t="n">
        <v>2012</v>
      </c>
    </row>
    <row r="1087" spans="1:5">
      <c r="A1087" s="4" t="s">
        <v>734</v>
      </c>
      <c r="B1087" s="5" t="n">
        <v>2016</v>
      </c>
    </row>
    <row r="1088" spans="1:5">
      <c r="A1088" s="4" t="s">
        <v>830</v>
      </c>
    </row>
    <row r="1089" spans="1:5">
      <c r="A1089" s="3" t="s">
        <v>721</v>
      </c>
    </row>
    <row r="1090" spans="1:5">
      <c r="A1090" s="4" t="s">
        <v>723</v>
      </c>
      <c r="B1090" s="7" t="n">
        <v>364</v>
      </c>
    </row>
    <row r="1091" spans="1:5">
      <c r="A1091" s="4" t="s">
        <v>724</v>
      </c>
      <c r="B1091" s="5" t="n">
        <v>2199</v>
      </c>
    </row>
    <row r="1092" spans="1:5">
      <c r="A1092" s="4" t="s">
        <v>725</v>
      </c>
      <c r="B1092" s="5" t="n">
        <v>0</v>
      </c>
    </row>
    <row r="1093" spans="1:5">
      <c r="A1093" s="4" t="s">
        <v>726</v>
      </c>
      <c r="B1093" s="5" t="n">
        <v>364</v>
      </c>
    </row>
    <row r="1094" spans="1:5">
      <c r="A1094" s="4" t="s">
        <v>727</v>
      </c>
      <c r="B1094" s="5" t="n">
        <v>2199</v>
      </c>
    </row>
    <row r="1095" spans="1:5">
      <c r="A1095" s="4" t="s">
        <v>728</v>
      </c>
      <c r="B1095" s="5" t="n">
        <v>2563</v>
      </c>
    </row>
    <row r="1096" spans="1:5">
      <c r="A1096" s="4" t="s">
        <v>729</v>
      </c>
      <c r="B1096" s="7" t="n">
        <v>41</v>
      </c>
    </row>
    <row r="1097" spans="1:5">
      <c r="A1097" s="4" t="s">
        <v>733</v>
      </c>
      <c r="B1097" s="5" t="n">
        <v>1989</v>
      </c>
    </row>
    <row r="1098" spans="1:5">
      <c r="A1098" s="4" t="s">
        <v>734</v>
      </c>
      <c r="B1098" s="5" t="n">
        <v>2016</v>
      </c>
    </row>
    <row r="1099" spans="1:5">
      <c r="A1099" s="4" t="s">
        <v>831</v>
      </c>
    </row>
    <row r="1100" spans="1:5">
      <c r="A1100" s="3" t="s">
        <v>721</v>
      </c>
    </row>
    <row r="1101" spans="1:5">
      <c r="A1101" s="4" t="s">
        <v>723</v>
      </c>
      <c r="B1101" s="7" t="n">
        <v>1801</v>
      </c>
    </row>
    <row r="1102" spans="1:5">
      <c r="A1102" s="4" t="s">
        <v>724</v>
      </c>
      <c r="B1102" s="5" t="n">
        <v>6572</v>
      </c>
    </row>
    <row r="1103" spans="1:5">
      <c r="A1103" s="4" t="s">
        <v>725</v>
      </c>
      <c r="B1103" s="5" t="n">
        <v>0</v>
      </c>
    </row>
    <row r="1104" spans="1:5">
      <c r="A1104" s="4" t="s">
        <v>726</v>
      </c>
      <c r="B1104" s="5" t="n">
        <v>1801</v>
      </c>
    </row>
    <row r="1105" spans="1:5">
      <c r="A1105" s="4" t="s">
        <v>727</v>
      </c>
      <c r="B1105" s="5" t="n">
        <v>6572</v>
      </c>
    </row>
    <row r="1106" spans="1:5">
      <c r="A1106" s="4" t="s">
        <v>728</v>
      </c>
      <c r="B1106" s="5" t="n">
        <v>8373</v>
      </c>
    </row>
    <row r="1107" spans="1:5">
      <c r="A1107" s="4" t="s">
        <v>729</v>
      </c>
      <c r="B1107" s="7" t="n">
        <v>110</v>
      </c>
    </row>
    <row r="1108" spans="1:5">
      <c r="A1108" s="4" t="s">
        <v>733</v>
      </c>
      <c r="B1108" s="5" t="n">
        <v>2015</v>
      </c>
    </row>
    <row r="1109" spans="1:5">
      <c r="A1109" s="4" t="s">
        <v>734</v>
      </c>
      <c r="B1109" s="5" t="n">
        <v>2016</v>
      </c>
    </row>
    <row r="1110" spans="1:5">
      <c r="A1110" s="4" t="s">
        <v>832</v>
      </c>
    </row>
    <row r="1111" spans="1:5">
      <c r="A1111" s="3" t="s">
        <v>721</v>
      </c>
    </row>
    <row r="1112" spans="1:5">
      <c r="A1112" s="4" t="s">
        <v>723</v>
      </c>
      <c r="B1112" s="7" t="n">
        <v>3646</v>
      </c>
    </row>
    <row r="1113" spans="1:5">
      <c r="A1113" s="4" t="s">
        <v>724</v>
      </c>
      <c r="B1113" s="5" t="n">
        <v>2873</v>
      </c>
    </row>
    <row r="1114" spans="1:5">
      <c r="A1114" s="4" t="s">
        <v>725</v>
      </c>
      <c r="B1114" s="5" t="n">
        <v>0</v>
      </c>
    </row>
    <row r="1115" spans="1:5">
      <c r="A1115" s="4" t="s">
        <v>726</v>
      </c>
      <c r="B1115" s="5" t="n">
        <v>3646</v>
      </c>
    </row>
    <row r="1116" spans="1:5">
      <c r="A1116" s="4" t="s">
        <v>727</v>
      </c>
      <c r="B1116" s="5" t="n">
        <v>2873</v>
      </c>
    </row>
    <row r="1117" spans="1:5">
      <c r="A1117" s="4" t="s">
        <v>728</v>
      </c>
      <c r="B1117" s="5" t="n">
        <v>6519</v>
      </c>
    </row>
    <row r="1118" spans="1:5">
      <c r="A1118" s="4" t="s">
        <v>729</v>
      </c>
      <c r="B1118" s="7" t="n">
        <v>30</v>
      </c>
    </row>
    <row r="1119" spans="1:5">
      <c r="A1119" s="4" t="s">
        <v>733</v>
      </c>
      <c r="B1119" s="5" t="n">
        <v>1982</v>
      </c>
    </row>
    <row r="1120" spans="1:5">
      <c r="A1120" s="4" t="s">
        <v>734</v>
      </c>
      <c r="B1120" s="5" t="n">
        <v>2016</v>
      </c>
    </row>
    <row r="1121" spans="1:5">
      <c r="A1121" s="4" t="s">
        <v>833</v>
      </c>
    </row>
    <row r="1122" spans="1:5">
      <c r="A1122" s="3" t="s">
        <v>721</v>
      </c>
    </row>
    <row r="1123" spans="1:5">
      <c r="A1123" s="4" t="s">
        <v>723</v>
      </c>
      <c r="B1123" s="7" t="n">
        <v>768</v>
      </c>
    </row>
    <row r="1124" spans="1:5">
      <c r="A1124" s="4" t="s">
        <v>724</v>
      </c>
      <c r="B1124" s="5" t="n">
        <v>10712</v>
      </c>
    </row>
    <row r="1125" spans="1:5">
      <c r="A1125" s="4" t="s">
        <v>725</v>
      </c>
      <c r="B1125" s="5" t="n">
        <v>0</v>
      </c>
    </row>
    <row r="1126" spans="1:5">
      <c r="A1126" s="4" t="s">
        <v>726</v>
      </c>
      <c r="B1126" s="5" t="n">
        <v>768</v>
      </c>
    </row>
    <row r="1127" spans="1:5">
      <c r="A1127" s="4" t="s">
        <v>727</v>
      </c>
      <c r="B1127" s="5" t="n">
        <v>10712</v>
      </c>
    </row>
    <row r="1128" spans="1:5">
      <c r="A1128" s="4" t="s">
        <v>728</v>
      </c>
      <c r="B1128" s="5" t="n">
        <v>11480</v>
      </c>
    </row>
    <row r="1129" spans="1:5">
      <c r="A1129" s="4" t="s">
        <v>729</v>
      </c>
      <c r="B1129" s="7" t="n">
        <v>112</v>
      </c>
    </row>
    <row r="1130" spans="1:5">
      <c r="A1130" s="4" t="s">
        <v>733</v>
      </c>
      <c r="B1130" s="5" t="n">
        <v>1984</v>
      </c>
    </row>
    <row r="1131" spans="1:5">
      <c r="A1131" s="4" t="s">
        <v>734</v>
      </c>
      <c r="B1131" s="5" t="n">
        <v>2016</v>
      </c>
    </row>
    <row r="1132" spans="1:5">
      <c r="A1132" s="4" t="s">
        <v>834</v>
      </c>
    </row>
    <row r="1133" spans="1:5">
      <c r="A1133" s="3" t="s">
        <v>721</v>
      </c>
    </row>
    <row r="1134" spans="1:5">
      <c r="A1134" s="4" t="s">
        <v>723</v>
      </c>
      <c r="B1134" s="7" t="n">
        <v>1232</v>
      </c>
    </row>
    <row r="1135" spans="1:5">
      <c r="A1135" s="4" t="s">
        <v>724</v>
      </c>
      <c r="B1135" s="5" t="n">
        <v>22152</v>
      </c>
    </row>
    <row r="1136" spans="1:5">
      <c r="A1136" s="4" t="s">
        <v>725</v>
      </c>
      <c r="B1136" s="5" t="n">
        <v>0</v>
      </c>
    </row>
    <row r="1137" spans="1:5">
      <c r="A1137" s="4" t="s">
        <v>726</v>
      </c>
      <c r="B1137" s="5" t="n">
        <v>1232</v>
      </c>
    </row>
    <row r="1138" spans="1:5">
      <c r="A1138" s="4" t="s">
        <v>727</v>
      </c>
      <c r="B1138" s="5" t="n">
        <v>22152</v>
      </c>
    </row>
    <row r="1139" spans="1:5">
      <c r="A1139" s="4" t="s">
        <v>728</v>
      </c>
      <c r="B1139" s="5" t="n">
        <v>23384</v>
      </c>
    </row>
    <row r="1140" spans="1:5">
      <c r="A1140" s="4" t="s">
        <v>729</v>
      </c>
      <c r="B1140" s="7" t="n">
        <v>46</v>
      </c>
    </row>
    <row r="1141" spans="1:5">
      <c r="A1141" s="4" t="s">
        <v>733</v>
      </c>
      <c r="B1141" s="5" t="n">
        <v>2013</v>
      </c>
    </row>
    <row r="1142" spans="1:5">
      <c r="A1142" s="4" t="s">
        <v>734</v>
      </c>
      <c r="B1142" s="5" t="n">
        <v>2016</v>
      </c>
    </row>
    <row r="1143" spans="1:5">
      <c r="A1143" s="4" t="s">
        <v>835</v>
      </c>
    </row>
    <row r="1144" spans="1:5">
      <c r="A1144" s="3" t="s">
        <v>721</v>
      </c>
    </row>
    <row r="1145" spans="1:5">
      <c r="A1145" s="4" t="s">
        <v>723</v>
      </c>
      <c r="B1145" s="7" t="n">
        <v>990</v>
      </c>
    </row>
    <row r="1146" spans="1:5">
      <c r="A1146" s="4" t="s">
        <v>724</v>
      </c>
      <c r="B1146" s="5" t="n">
        <v>24909</v>
      </c>
    </row>
    <row r="1147" spans="1:5">
      <c r="A1147" s="4" t="s">
        <v>725</v>
      </c>
      <c r="B1147" s="5" t="n">
        <v>0</v>
      </c>
    </row>
    <row r="1148" spans="1:5">
      <c r="A1148" s="4" t="s">
        <v>726</v>
      </c>
      <c r="B1148" s="5" t="n">
        <v>990</v>
      </c>
    </row>
    <row r="1149" spans="1:5">
      <c r="A1149" s="4" t="s">
        <v>727</v>
      </c>
      <c r="B1149" s="5" t="n">
        <v>24909</v>
      </c>
    </row>
    <row r="1150" spans="1:5">
      <c r="A1150" s="4" t="s">
        <v>728</v>
      </c>
      <c r="B1150" s="5" t="n">
        <v>25899</v>
      </c>
    </row>
    <row r="1151" spans="1:5">
      <c r="A1151" s="4" t="s">
        <v>729</v>
      </c>
      <c r="B1151" s="7" t="n">
        <v>52</v>
      </c>
    </row>
    <row r="1152" spans="1:5">
      <c r="A1152" s="4" t="s">
        <v>733</v>
      </c>
      <c r="B1152" s="5" t="n">
        <v>2009</v>
      </c>
    </row>
    <row r="1153" spans="1:5">
      <c r="A1153" s="4" t="s">
        <v>734</v>
      </c>
      <c r="B1153" s="5" t="n">
        <v>2016</v>
      </c>
    </row>
    <row r="1154" spans="1:5">
      <c r="A1154" s="4" t="s">
        <v>836</v>
      </c>
    </row>
    <row r="1155" spans="1:5">
      <c r="A1155" s="3" t="s">
        <v>721</v>
      </c>
    </row>
    <row r="1156" spans="1:5">
      <c r="A1156" s="4" t="s">
        <v>723</v>
      </c>
      <c r="B1156" s="7" t="n">
        <v>606</v>
      </c>
    </row>
    <row r="1157" spans="1:5">
      <c r="A1157" s="4" t="s">
        <v>724</v>
      </c>
      <c r="B1157" s="5" t="n">
        <v>14660</v>
      </c>
    </row>
    <row r="1158" spans="1:5">
      <c r="A1158" s="4" t="s">
        <v>725</v>
      </c>
      <c r="B1158" s="5" t="n">
        <v>0</v>
      </c>
    </row>
    <row r="1159" spans="1:5">
      <c r="A1159" s="4" t="s">
        <v>726</v>
      </c>
      <c r="B1159" s="5" t="n">
        <v>606</v>
      </c>
    </row>
    <row r="1160" spans="1:5">
      <c r="A1160" s="4" t="s">
        <v>727</v>
      </c>
      <c r="B1160" s="5" t="n">
        <v>14660</v>
      </c>
    </row>
    <row r="1161" spans="1:5">
      <c r="A1161" s="4" t="s">
        <v>728</v>
      </c>
      <c r="B1161" s="5" t="n">
        <v>15266</v>
      </c>
    </row>
    <row r="1162" spans="1:5">
      <c r="A1162" s="4" t="s">
        <v>729</v>
      </c>
      <c r="B1162" s="7" t="n">
        <v>31</v>
      </c>
    </row>
    <row r="1163" spans="1:5">
      <c r="A1163" s="4" t="s">
        <v>733</v>
      </c>
      <c r="B1163" s="5" t="n">
        <v>2009</v>
      </c>
    </row>
    <row r="1164" spans="1:5">
      <c r="A1164" s="4" t="s">
        <v>734</v>
      </c>
      <c r="B1164" s="5" t="n">
        <v>2016</v>
      </c>
    </row>
    <row r="1165" spans="1:5">
      <c r="A1165" s="4" t="s">
        <v>837</v>
      </c>
    </row>
    <row r="1166" spans="1:5">
      <c r="A1166" s="3" t="s">
        <v>721</v>
      </c>
    </row>
    <row r="1167" spans="1:5">
      <c r="A1167" s="4" t="s">
        <v>722</v>
      </c>
      <c r="B1167" s="7" t="n">
        <v>0</v>
      </c>
    </row>
    <row r="1168" spans="1:5">
      <c r="A1168" s="4" t="s">
        <v>723</v>
      </c>
      <c r="B1168" s="5" t="n">
        <v>13774</v>
      </c>
    </row>
    <row r="1169" spans="1:5">
      <c r="A1169" s="4" t="s">
        <v>724</v>
      </c>
      <c r="B1169" s="5" t="n">
        <v>138162</v>
      </c>
    </row>
    <row r="1170" spans="1:5">
      <c r="A1170" s="4" t="s">
        <v>725</v>
      </c>
      <c r="B1170" s="5" t="n">
        <v>9998</v>
      </c>
    </row>
    <row r="1171" spans="1:5">
      <c r="A1171" s="4" t="s">
        <v>726</v>
      </c>
      <c r="B1171" s="5" t="n">
        <v>13774</v>
      </c>
    </row>
    <row r="1172" spans="1:5">
      <c r="A1172" s="4" t="s">
        <v>727</v>
      </c>
      <c r="B1172" s="5" t="n">
        <v>148160</v>
      </c>
    </row>
    <row r="1173" spans="1:5">
      <c r="A1173" s="4" t="s">
        <v>728</v>
      </c>
      <c r="B1173" s="5" t="n">
        <v>161934</v>
      </c>
    </row>
    <row r="1174" spans="1:5">
      <c r="A1174" s="4" t="s">
        <v>729</v>
      </c>
      <c r="B1174" s="5" t="n">
        <v>15439</v>
      </c>
    </row>
    <row r="1175" spans="1:5">
      <c r="A1175" s="4" t="s">
        <v>838</v>
      </c>
    </row>
    <row r="1176" spans="1:5">
      <c r="A1176" s="3" t="s">
        <v>721</v>
      </c>
    </row>
    <row r="1177" spans="1:5">
      <c r="A1177" s="4" t="s">
        <v>723</v>
      </c>
      <c r="B1177" s="5" t="n">
        <v>966</v>
      </c>
    </row>
    <row r="1178" spans="1:5">
      <c r="A1178" s="4" t="s">
        <v>724</v>
      </c>
      <c r="B1178" s="5" t="n">
        <v>5082</v>
      </c>
    </row>
    <row r="1179" spans="1:5">
      <c r="A1179" s="4" t="s">
        <v>725</v>
      </c>
      <c r="B1179" s="5" t="n">
        <v>2213</v>
      </c>
    </row>
    <row r="1180" spans="1:5">
      <c r="A1180" s="4" t="s">
        <v>726</v>
      </c>
      <c r="B1180" s="5" t="n">
        <v>966</v>
      </c>
    </row>
    <row r="1181" spans="1:5">
      <c r="A1181" s="4" t="s">
        <v>727</v>
      </c>
      <c r="B1181" s="5" t="n">
        <v>7295</v>
      </c>
    </row>
    <row r="1182" spans="1:5">
      <c r="A1182" s="4" t="s">
        <v>728</v>
      </c>
      <c r="B1182" s="5" t="n">
        <v>8261</v>
      </c>
    </row>
    <row r="1183" spans="1:5">
      <c r="A1183" s="4" t="s">
        <v>729</v>
      </c>
      <c r="B1183" s="7" t="n">
        <v>4048</v>
      </c>
    </row>
    <row r="1184" spans="1:5">
      <c r="A1184" s="4" t="s">
        <v>733</v>
      </c>
      <c r="B1184" s="5" t="n">
        <v>2011</v>
      </c>
    </row>
    <row r="1185" spans="1:5">
      <c r="A1185" s="4" t="s">
        <v>734</v>
      </c>
      <c r="B1185" s="5" t="n">
        <v>1999</v>
      </c>
    </row>
    <row r="1186" spans="1:5">
      <c r="A1186" s="4" t="s">
        <v>839</v>
      </c>
    </row>
    <row r="1187" spans="1:5">
      <c r="A1187" s="3" t="s">
        <v>721</v>
      </c>
    </row>
    <row r="1188" spans="1:5">
      <c r="A1188" s="4" t="s">
        <v>722</v>
      </c>
      <c r="B1188" s="7" t="n">
        <v>0</v>
      </c>
    </row>
    <row r="1189" spans="1:5">
      <c r="A1189" s="4" t="s">
        <v>723</v>
      </c>
      <c r="B1189" s="5" t="n">
        <v>289</v>
      </c>
    </row>
    <row r="1190" spans="1:5">
      <c r="A1190" s="4" t="s">
        <v>724</v>
      </c>
      <c r="B1190" s="5" t="n">
        <v>1428</v>
      </c>
    </row>
    <row r="1191" spans="1:5">
      <c r="A1191" s="4" t="s">
        <v>725</v>
      </c>
      <c r="B1191" s="5" t="n">
        <v>1752</v>
      </c>
    </row>
    <row r="1192" spans="1:5">
      <c r="A1192" s="4" t="s">
        <v>726</v>
      </c>
      <c r="B1192" s="5" t="n">
        <v>289</v>
      </c>
    </row>
    <row r="1193" spans="1:5">
      <c r="A1193" s="4" t="s">
        <v>727</v>
      </c>
      <c r="B1193" s="5" t="n">
        <v>3180</v>
      </c>
    </row>
    <row r="1194" spans="1:5">
      <c r="A1194" s="4" t="s">
        <v>728</v>
      </c>
      <c r="B1194" s="5" t="n">
        <v>3469</v>
      </c>
    </row>
    <row r="1195" spans="1:5">
      <c r="A1195" s="4" t="s">
        <v>729</v>
      </c>
      <c r="B1195" s="7" t="n">
        <v>1487</v>
      </c>
    </row>
    <row r="1196" spans="1:5">
      <c r="A1196" s="4" t="s">
        <v>733</v>
      </c>
      <c r="B1196" s="5" t="n">
        <v>2004</v>
      </c>
    </row>
    <row r="1197" spans="1:5">
      <c r="A1197" s="4" t="s">
        <v>734</v>
      </c>
      <c r="B1197" s="5" t="n">
        <v>2002</v>
      </c>
    </row>
    <row r="1198" spans="1:5">
      <c r="A1198" s="4" t="s">
        <v>840</v>
      </c>
    </row>
    <row r="1199" spans="1:5">
      <c r="A1199" s="3" t="s">
        <v>721</v>
      </c>
    </row>
    <row r="1200" spans="1:5">
      <c r="A1200" s="4" t="s">
        <v>723</v>
      </c>
      <c r="B1200" s="7" t="n">
        <v>494</v>
      </c>
    </row>
    <row r="1201" spans="1:5">
      <c r="A1201" s="4" t="s">
        <v>724</v>
      </c>
      <c r="B1201" s="5" t="n">
        <v>1159</v>
      </c>
    </row>
    <row r="1202" spans="1:5">
      <c r="A1202" s="4" t="s">
        <v>725</v>
      </c>
      <c r="B1202" s="5" t="n">
        <v>4853</v>
      </c>
    </row>
    <row r="1203" spans="1:5">
      <c r="A1203" s="4" t="s">
        <v>726</v>
      </c>
      <c r="B1203" s="5" t="n">
        <v>494</v>
      </c>
    </row>
    <row r="1204" spans="1:5">
      <c r="A1204" s="4" t="s">
        <v>727</v>
      </c>
      <c r="B1204" s="5" t="n">
        <v>6012</v>
      </c>
    </row>
    <row r="1205" spans="1:5">
      <c r="A1205" s="4" t="s">
        <v>728</v>
      </c>
      <c r="B1205" s="5" t="n">
        <v>6506</v>
      </c>
    </row>
    <row r="1206" spans="1:5">
      <c r="A1206" s="4" t="s">
        <v>729</v>
      </c>
      <c r="B1206" s="7" t="n">
        <v>2177</v>
      </c>
    </row>
    <row r="1207" spans="1:5">
      <c r="A1207" s="4" t="s">
        <v>733</v>
      </c>
      <c r="B1207" s="5" t="n">
        <v>2012</v>
      </c>
    </row>
    <row r="1208" spans="1:5">
      <c r="A1208" s="4" t="s">
        <v>734</v>
      </c>
      <c r="B1208" s="5" t="n">
        <v>2009</v>
      </c>
    </row>
    <row r="1209" spans="1:5">
      <c r="A1209" s="4" t="s">
        <v>841</v>
      </c>
    </row>
    <row r="1210" spans="1:5">
      <c r="A1210" s="3" t="s">
        <v>721</v>
      </c>
    </row>
    <row r="1211" spans="1:5">
      <c r="A1211" s="4" t="s">
        <v>723</v>
      </c>
      <c r="B1211" s="7" t="n">
        <v>746</v>
      </c>
    </row>
    <row r="1212" spans="1:5">
      <c r="A1212" s="4" t="s">
        <v>724</v>
      </c>
      <c r="B1212" s="5" t="n">
        <v>9903</v>
      </c>
    </row>
    <row r="1213" spans="1:5">
      <c r="A1213" s="4" t="s">
        <v>725</v>
      </c>
      <c r="B1213" s="5" t="n">
        <v>290</v>
      </c>
    </row>
    <row r="1214" spans="1:5">
      <c r="A1214" s="4" t="s">
        <v>726</v>
      </c>
      <c r="B1214" s="5" t="n">
        <v>746</v>
      </c>
    </row>
    <row r="1215" spans="1:5">
      <c r="A1215" s="4" t="s">
        <v>727</v>
      </c>
      <c r="B1215" s="5" t="n">
        <v>10193</v>
      </c>
    </row>
    <row r="1216" spans="1:5">
      <c r="A1216" s="4" t="s">
        <v>728</v>
      </c>
      <c r="B1216" s="5" t="n">
        <v>10939</v>
      </c>
    </row>
    <row r="1217" spans="1:5">
      <c r="A1217" s="4" t="s">
        <v>729</v>
      </c>
      <c r="B1217" s="7" t="n">
        <v>1506</v>
      </c>
    </row>
    <row r="1218" spans="1:5">
      <c r="A1218" s="4" t="s">
        <v>733</v>
      </c>
      <c r="B1218" s="5" t="n">
        <v>2008</v>
      </c>
    </row>
    <row r="1219" spans="1:5">
      <c r="A1219" s="4" t="s">
        <v>734</v>
      </c>
      <c r="B1219" s="5" t="n">
        <v>2011</v>
      </c>
    </row>
    <row r="1220" spans="1:5">
      <c r="A1220" s="4" t="s">
        <v>842</v>
      </c>
    </row>
    <row r="1221" spans="1:5">
      <c r="A1221" s="3" t="s">
        <v>721</v>
      </c>
    </row>
    <row r="1222" spans="1:5">
      <c r="A1222" s="4" t="s">
        <v>723</v>
      </c>
      <c r="B1222" s="7" t="n">
        <v>1962</v>
      </c>
    </row>
    <row r="1223" spans="1:5">
      <c r="A1223" s="4" t="s">
        <v>724</v>
      </c>
      <c r="B1223" s="5" t="n">
        <v>11035</v>
      </c>
    </row>
    <row r="1224" spans="1:5">
      <c r="A1224" s="4" t="s">
        <v>725</v>
      </c>
      <c r="B1224" s="5" t="n">
        <v>464</v>
      </c>
    </row>
    <row r="1225" spans="1:5">
      <c r="A1225" s="4" t="s">
        <v>726</v>
      </c>
      <c r="B1225" s="5" t="n">
        <v>1962</v>
      </c>
    </row>
    <row r="1226" spans="1:5">
      <c r="A1226" s="4" t="s">
        <v>727</v>
      </c>
      <c r="B1226" s="5" t="n">
        <v>11499</v>
      </c>
    </row>
    <row r="1227" spans="1:5">
      <c r="A1227" s="4" t="s">
        <v>728</v>
      </c>
      <c r="B1227" s="5" t="n">
        <v>13461</v>
      </c>
    </row>
    <row r="1228" spans="1:5">
      <c r="A1228" s="4" t="s">
        <v>729</v>
      </c>
      <c r="B1228" s="7" t="n">
        <v>2083</v>
      </c>
    </row>
    <row r="1229" spans="1:5">
      <c r="A1229" s="4" t="s">
        <v>733</v>
      </c>
      <c r="B1229" s="5" t="n">
        <v>1994</v>
      </c>
    </row>
    <row r="1230" spans="1:5">
      <c r="A1230" s="4" t="s">
        <v>734</v>
      </c>
      <c r="B1230" s="5" t="n">
        <v>2011</v>
      </c>
    </row>
    <row r="1231" spans="1:5">
      <c r="A1231" s="4" t="s">
        <v>843</v>
      </c>
    </row>
    <row r="1232" spans="1:5">
      <c r="A1232" s="3" t="s">
        <v>721</v>
      </c>
    </row>
    <row r="1233" spans="1:5">
      <c r="A1233" s="4" t="s">
        <v>723</v>
      </c>
      <c r="B1233" s="7" t="n">
        <v>130</v>
      </c>
    </row>
    <row r="1234" spans="1:5">
      <c r="A1234" s="4" t="s">
        <v>724</v>
      </c>
      <c r="B1234" s="5" t="n">
        <v>3061</v>
      </c>
    </row>
    <row r="1235" spans="1:5">
      <c r="A1235" s="4" t="s">
        <v>725</v>
      </c>
      <c r="B1235" s="5" t="n">
        <v>122</v>
      </c>
    </row>
    <row r="1236" spans="1:5">
      <c r="A1236" s="4" t="s">
        <v>726</v>
      </c>
      <c r="B1236" s="5" t="n">
        <v>130</v>
      </c>
    </row>
    <row r="1237" spans="1:5">
      <c r="A1237" s="4" t="s">
        <v>727</v>
      </c>
      <c r="B1237" s="5" t="n">
        <v>3183</v>
      </c>
    </row>
    <row r="1238" spans="1:5">
      <c r="A1238" s="4" t="s">
        <v>728</v>
      </c>
      <c r="B1238" s="5" t="n">
        <v>3313</v>
      </c>
    </row>
    <row r="1239" spans="1:5">
      <c r="A1239" s="4" t="s">
        <v>729</v>
      </c>
      <c r="B1239" s="7" t="n">
        <v>570</v>
      </c>
    </row>
    <row r="1240" spans="1:5">
      <c r="A1240" s="4" t="s">
        <v>733</v>
      </c>
      <c r="B1240" s="5" t="n">
        <v>1978</v>
      </c>
    </row>
    <row r="1241" spans="1:5">
      <c r="A1241" s="4" t="s">
        <v>734</v>
      </c>
      <c r="B1241" s="5" t="n">
        <v>2011</v>
      </c>
    </row>
    <row r="1242" spans="1:5">
      <c r="A1242" s="4" t="s">
        <v>844</v>
      </c>
    </row>
    <row r="1243" spans="1:5">
      <c r="A1243" s="3" t="s">
        <v>721</v>
      </c>
    </row>
    <row r="1244" spans="1:5">
      <c r="A1244" s="4" t="s">
        <v>723</v>
      </c>
      <c r="B1244" s="7" t="n">
        <v>180</v>
      </c>
    </row>
    <row r="1245" spans="1:5">
      <c r="A1245" s="4" t="s">
        <v>724</v>
      </c>
      <c r="B1245" s="5" t="n">
        <v>3352</v>
      </c>
    </row>
    <row r="1246" spans="1:5">
      <c r="A1246" s="4" t="s">
        <v>725</v>
      </c>
      <c r="B1246" s="5" t="n">
        <v>0</v>
      </c>
    </row>
    <row r="1247" spans="1:5">
      <c r="A1247" s="4" t="s">
        <v>726</v>
      </c>
      <c r="B1247" s="5" t="n">
        <v>180</v>
      </c>
    </row>
    <row r="1248" spans="1:5">
      <c r="A1248" s="4" t="s">
        <v>727</v>
      </c>
      <c r="B1248" s="5" t="n">
        <v>3352</v>
      </c>
    </row>
    <row r="1249" spans="1:5">
      <c r="A1249" s="4" t="s">
        <v>728</v>
      </c>
      <c r="B1249" s="5" t="n">
        <v>3532</v>
      </c>
    </row>
    <row r="1250" spans="1:5">
      <c r="A1250" s="4" t="s">
        <v>729</v>
      </c>
      <c r="B1250" s="7" t="n">
        <v>574</v>
      </c>
    </row>
    <row r="1251" spans="1:5">
      <c r="A1251" s="4" t="s">
        <v>733</v>
      </c>
      <c r="B1251" s="5" t="n">
        <v>2006</v>
      </c>
    </row>
    <row r="1252" spans="1:5">
      <c r="A1252" s="4" t="s">
        <v>734</v>
      </c>
      <c r="B1252" s="5" t="n">
        <v>2011</v>
      </c>
    </row>
    <row r="1253" spans="1:5">
      <c r="A1253" s="4" t="s">
        <v>845</v>
      </c>
    </row>
    <row r="1254" spans="1:5">
      <c r="A1254" s="3" t="s">
        <v>721</v>
      </c>
    </row>
    <row r="1255" spans="1:5">
      <c r="A1255" s="4" t="s">
        <v>723</v>
      </c>
      <c r="B1255" s="7" t="n">
        <v>110</v>
      </c>
    </row>
    <row r="1256" spans="1:5">
      <c r="A1256" s="4" t="s">
        <v>724</v>
      </c>
      <c r="B1256" s="5" t="n">
        <v>3522</v>
      </c>
    </row>
    <row r="1257" spans="1:5">
      <c r="A1257" s="4" t="s">
        <v>725</v>
      </c>
      <c r="B1257" s="5" t="n">
        <v>75</v>
      </c>
    </row>
    <row r="1258" spans="1:5">
      <c r="A1258" s="4" t="s">
        <v>726</v>
      </c>
      <c r="B1258" s="5" t="n">
        <v>110</v>
      </c>
    </row>
    <row r="1259" spans="1:5">
      <c r="A1259" s="4" t="s">
        <v>727</v>
      </c>
      <c r="B1259" s="5" t="n">
        <v>3597</v>
      </c>
    </row>
    <row r="1260" spans="1:5">
      <c r="A1260" s="4" t="s">
        <v>728</v>
      </c>
      <c r="B1260" s="5" t="n">
        <v>3707</v>
      </c>
    </row>
    <row r="1261" spans="1:5">
      <c r="A1261" s="4" t="s">
        <v>729</v>
      </c>
      <c r="B1261" s="7" t="n">
        <v>572</v>
      </c>
    </row>
    <row r="1262" spans="1:5">
      <c r="A1262" s="4" t="s">
        <v>733</v>
      </c>
      <c r="B1262" s="5" t="n">
        <v>1974</v>
      </c>
    </row>
    <row r="1263" spans="1:5">
      <c r="A1263" s="4" t="s">
        <v>734</v>
      </c>
      <c r="B1263" s="5" t="n">
        <v>2011</v>
      </c>
    </row>
    <row r="1264" spans="1:5">
      <c r="A1264" s="4" t="s">
        <v>846</v>
      </c>
    </row>
    <row r="1265" spans="1:5">
      <c r="A1265" s="3" t="s">
        <v>721</v>
      </c>
    </row>
    <row r="1266" spans="1:5">
      <c r="A1266" s="4" t="s">
        <v>723</v>
      </c>
      <c r="B1266" s="7" t="n">
        <v>130</v>
      </c>
    </row>
    <row r="1267" spans="1:5">
      <c r="A1267" s="4" t="s">
        <v>724</v>
      </c>
      <c r="B1267" s="5" t="n">
        <v>1571</v>
      </c>
    </row>
    <row r="1268" spans="1:5">
      <c r="A1268" s="4" t="s">
        <v>725</v>
      </c>
      <c r="B1268" s="5" t="n">
        <v>22</v>
      </c>
    </row>
    <row r="1269" spans="1:5">
      <c r="A1269" s="4" t="s">
        <v>726</v>
      </c>
      <c r="B1269" s="5" t="n">
        <v>130</v>
      </c>
    </row>
    <row r="1270" spans="1:5">
      <c r="A1270" s="4" t="s">
        <v>727</v>
      </c>
      <c r="B1270" s="5" t="n">
        <v>1593</v>
      </c>
    </row>
    <row r="1271" spans="1:5">
      <c r="A1271" s="4" t="s">
        <v>728</v>
      </c>
      <c r="B1271" s="5" t="n">
        <v>1723</v>
      </c>
    </row>
    <row r="1272" spans="1:5">
      <c r="A1272" s="4" t="s">
        <v>729</v>
      </c>
      <c r="B1272" s="7" t="n">
        <v>438</v>
      </c>
    </row>
    <row r="1273" spans="1:5">
      <c r="A1273" s="4" t="s">
        <v>733</v>
      </c>
      <c r="B1273" s="5" t="n">
        <v>2011</v>
      </c>
    </row>
    <row r="1274" spans="1:5">
      <c r="A1274" s="4" t="s">
        <v>734</v>
      </c>
      <c r="B1274" s="5" t="n">
        <v>2011</v>
      </c>
    </row>
    <row r="1275" spans="1:5">
      <c r="A1275" s="4" t="s">
        <v>847</v>
      </c>
    </row>
    <row r="1276" spans="1:5">
      <c r="A1276" s="3" t="s">
        <v>721</v>
      </c>
    </row>
    <row r="1277" spans="1:5">
      <c r="A1277" s="4" t="s">
        <v>723</v>
      </c>
      <c r="B1277" s="7" t="n">
        <v>168</v>
      </c>
    </row>
    <row r="1278" spans="1:5">
      <c r="A1278" s="4" t="s">
        <v>724</v>
      </c>
      <c r="B1278" s="5" t="n">
        <v>2496</v>
      </c>
    </row>
    <row r="1279" spans="1:5">
      <c r="A1279" s="4" t="s">
        <v>725</v>
      </c>
      <c r="B1279" s="5" t="n">
        <v>0</v>
      </c>
    </row>
    <row r="1280" spans="1:5">
      <c r="A1280" s="4" t="s">
        <v>726</v>
      </c>
      <c r="B1280" s="5" t="n">
        <v>168</v>
      </c>
    </row>
    <row r="1281" spans="1:5">
      <c r="A1281" s="4" t="s">
        <v>727</v>
      </c>
      <c r="B1281" s="5" t="n">
        <v>2496</v>
      </c>
    </row>
    <row r="1282" spans="1:5">
      <c r="A1282" s="4" t="s">
        <v>728</v>
      </c>
      <c r="B1282" s="5" t="n">
        <v>2664</v>
      </c>
    </row>
    <row r="1283" spans="1:5">
      <c r="A1283" s="4" t="s">
        <v>729</v>
      </c>
      <c r="B1283" s="7" t="n">
        <v>276</v>
      </c>
    </row>
    <row r="1284" spans="1:5">
      <c r="A1284" s="4" t="s">
        <v>733</v>
      </c>
      <c r="B1284" s="5" t="n">
        <v>2012</v>
      </c>
    </row>
    <row r="1285" spans="1:5">
      <c r="A1285" s="4" t="s">
        <v>734</v>
      </c>
      <c r="B1285" s="5" t="n">
        <v>2012</v>
      </c>
    </row>
    <row r="1286" spans="1:5">
      <c r="A1286" s="4" t="s">
        <v>848</v>
      </c>
    </row>
    <row r="1287" spans="1:5">
      <c r="A1287" s="3" t="s">
        <v>721</v>
      </c>
    </row>
    <row r="1288" spans="1:5">
      <c r="A1288" s="4" t="s">
        <v>723</v>
      </c>
      <c r="B1288" s="7" t="n">
        <v>3912</v>
      </c>
    </row>
    <row r="1289" spans="1:5">
      <c r="A1289" s="4" t="s">
        <v>724</v>
      </c>
      <c r="B1289" s="5" t="n">
        <v>22458</v>
      </c>
    </row>
    <row r="1290" spans="1:5">
      <c r="A1290" s="4" t="s">
        <v>725</v>
      </c>
      <c r="B1290" s="5" t="n">
        <v>90</v>
      </c>
    </row>
    <row r="1291" spans="1:5">
      <c r="A1291" s="4" t="s">
        <v>726</v>
      </c>
      <c r="B1291" s="5" t="n">
        <v>3912</v>
      </c>
    </row>
    <row r="1292" spans="1:5">
      <c r="A1292" s="4" t="s">
        <v>727</v>
      </c>
      <c r="B1292" s="5" t="n">
        <v>22548</v>
      </c>
    </row>
    <row r="1293" spans="1:5">
      <c r="A1293" s="4" t="s">
        <v>728</v>
      </c>
      <c r="B1293" s="5" t="n">
        <v>26460</v>
      </c>
    </row>
    <row r="1294" spans="1:5">
      <c r="A1294" s="4" t="s">
        <v>729</v>
      </c>
      <c r="B1294" s="7" t="n">
        <v>705</v>
      </c>
    </row>
    <row r="1295" spans="1:5">
      <c r="A1295" s="4" t="s">
        <v>733</v>
      </c>
      <c r="B1295" s="5" t="n">
        <v>2007</v>
      </c>
    </row>
    <row r="1296" spans="1:5">
      <c r="A1296" s="4" t="s">
        <v>734</v>
      </c>
      <c r="B1296" s="5" t="n">
        <v>2015</v>
      </c>
    </row>
    <row r="1297" spans="1:5">
      <c r="A1297" s="4" t="s">
        <v>849</v>
      </c>
    </row>
    <row r="1298" spans="1:5">
      <c r="A1298" s="3" t="s">
        <v>721</v>
      </c>
    </row>
    <row r="1299" spans="1:5">
      <c r="A1299" s="4" t="s">
        <v>723</v>
      </c>
      <c r="B1299" s="7" t="n">
        <v>143</v>
      </c>
    </row>
    <row r="1300" spans="1:5">
      <c r="A1300" s="4" t="s">
        <v>724</v>
      </c>
      <c r="B1300" s="5" t="n">
        <v>11097</v>
      </c>
    </row>
    <row r="1301" spans="1:5">
      <c r="A1301" s="4" t="s">
        <v>725</v>
      </c>
      <c r="B1301" s="5" t="n">
        <v>50</v>
      </c>
    </row>
    <row r="1302" spans="1:5">
      <c r="A1302" s="4" t="s">
        <v>726</v>
      </c>
      <c r="B1302" s="5" t="n">
        <v>143</v>
      </c>
    </row>
    <row r="1303" spans="1:5">
      <c r="A1303" s="4" t="s">
        <v>727</v>
      </c>
      <c r="B1303" s="5" t="n">
        <v>11147</v>
      </c>
    </row>
    <row r="1304" spans="1:5">
      <c r="A1304" s="4" t="s">
        <v>728</v>
      </c>
      <c r="B1304" s="5" t="n">
        <v>11290</v>
      </c>
    </row>
    <row r="1305" spans="1:5">
      <c r="A1305" s="4" t="s">
        <v>729</v>
      </c>
      <c r="B1305" s="7" t="n">
        <v>348</v>
      </c>
    </row>
    <row r="1306" spans="1:5">
      <c r="A1306" s="4" t="s">
        <v>733</v>
      </c>
      <c r="B1306" s="5" t="n">
        <v>1985</v>
      </c>
    </row>
    <row r="1307" spans="1:5">
      <c r="A1307" s="4" t="s">
        <v>734</v>
      </c>
      <c r="B1307" s="5" t="n">
        <v>2015</v>
      </c>
    </row>
    <row r="1308" spans="1:5">
      <c r="A1308" s="4" t="s">
        <v>850</v>
      </c>
    </row>
    <row r="1309" spans="1:5">
      <c r="A1309" s="3" t="s">
        <v>721</v>
      </c>
    </row>
    <row r="1310" spans="1:5">
      <c r="A1310" s="4" t="s">
        <v>723</v>
      </c>
      <c r="B1310" s="7" t="n">
        <v>990</v>
      </c>
    </row>
    <row r="1311" spans="1:5">
      <c r="A1311" s="4" t="s">
        <v>724</v>
      </c>
      <c r="B1311" s="5" t="n">
        <v>7484</v>
      </c>
    </row>
    <row r="1312" spans="1:5">
      <c r="A1312" s="4" t="s">
        <v>725</v>
      </c>
      <c r="B1312" s="5" t="n">
        <v>67</v>
      </c>
    </row>
    <row r="1313" spans="1:5">
      <c r="A1313" s="4" t="s">
        <v>726</v>
      </c>
      <c r="B1313" s="5" t="n">
        <v>990</v>
      </c>
    </row>
    <row r="1314" spans="1:5">
      <c r="A1314" s="4" t="s">
        <v>727</v>
      </c>
      <c r="B1314" s="5" t="n">
        <v>7551</v>
      </c>
    </row>
    <row r="1315" spans="1:5">
      <c r="A1315" s="4" t="s">
        <v>728</v>
      </c>
      <c r="B1315" s="5" t="n">
        <v>8541</v>
      </c>
    </row>
    <row r="1316" spans="1:5">
      <c r="A1316" s="4" t="s">
        <v>729</v>
      </c>
      <c r="B1316" s="7" t="n">
        <v>236</v>
      </c>
    </row>
    <row r="1317" spans="1:5">
      <c r="A1317" s="4" t="s">
        <v>733</v>
      </c>
      <c r="B1317" s="5" t="n">
        <v>1985</v>
      </c>
    </row>
    <row r="1318" spans="1:5">
      <c r="A1318" s="4" t="s">
        <v>734</v>
      </c>
      <c r="B1318" s="5" t="n">
        <v>2015</v>
      </c>
    </row>
    <row r="1319" spans="1:5">
      <c r="A1319" s="4" t="s">
        <v>851</v>
      </c>
    </row>
    <row r="1320" spans="1:5">
      <c r="A1320" s="3" t="s">
        <v>721</v>
      </c>
    </row>
    <row r="1321" spans="1:5">
      <c r="A1321" s="4" t="s">
        <v>723</v>
      </c>
      <c r="B1321" s="7" t="n">
        <v>1316</v>
      </c>
    </row>
    <row r="1322" spans="1:5">
      <c r="A1322" s="4" t="s">
        <v>724</v>
      </c>
      <c r="B1322" s="5" t="n">
        <v>10071</v>
      </c>
    </row>
    <row r="1323" spans="1:5">
      <c r="A1323" s="4" t="s">
        <v>725</v>
      </c>
      <c r="B1323" s="5" t="n">
        <v>0</v>
      </c>
    </row>
    <row r="1324" spans="1:5">
      <c r="A1324" s="4" t="s">
        <v>726</v>
      </c>
      <c r="B1324" s="5" t="n">
        <v>1316</v>
      </c>
    </row>
    <row r="1325" spans="1:5">
      <c r="A1325" s="4" t="s">
        <v>727</v>
      </c>
      <c r="B1325" s="5" t="n">
        <v>10071</v>
      </c>
    </row>
    <row r="1326" spans="1:5">
      <c r="A1326" s="4" t="s">
        <v>728</v>
      </c>
      <c r="B1326" s="5" t="n">
        <v>11387</v>
      </c>
    </row>
    <row r="1327" spans="1:5">
      <c r="A1327" s="4" t="s">
        <v>729</v>
      </c>
      <c r="B1327" s="7" t="n">
        <v>189</v>
      </c>
    </row>
    <row r="1328" spans="1:5">
      <c r="A1328" s="4" t="s">
        <v>733</v>
      </c>
      <c r="B1328" s="5" t="n">
        <v>1991</v>
      </c>
    </row>
    <row r="1329" spans="1:5">
      <c r="A1329" s="4" t="s">
        <v>734</v>
      </c>
      <c r="B1329" s="5" t="n">
        <v>2016</v>
      </c>
    </row>
    <row r="1330" spans="1:5">
      <c r="A1330" s="4" t="s">
        <v>852</v>
      </c>
    </row>
    <row r="1331" spans="1:5">
      <c r="A1331" s="3" t="s">
        <v>721</v>
      </c>
    </row>
    <row r="1332" spans="1:5">
      <c r="A1332" s="4" t="s">
        <v>723</v>
      </c>
      <c r="B1332" s="7" t="n">
        <v>1258</v>
      </c>
    </row>
    <row r="1333" spans="1:5">
      <c r="A1333" s="4" t="s">
        <v>724</v>
      </c>
      <c r="B1333" s="5" t="n">
        <v>16526</v>
      </c>
    </row>
    <row r="1334" spans="1:5">
      <c r="A1334" s="4" t="s">
        <v>725</v>
      </c>
      <c r="B1334" s="5" t="n">
        <v>0</v>
      </c>
    </row>
    <row r="1335" spans="1:5">
      <c r="A1335" s="4" t="s">
        <v>726</v>
      </c>
      <c r="B1335" s="5" t="n">
        <v>1258</v>
      </c>
    </row>
    <row r="1336" spans="1:5">
      <c r="A1336" s="4" t="s">
        <v>727</v>
      </c>
      <c r="B1336" s="5" t="n">
        <v>16526</v>
      </c>
    </row>
    <row r="1337" spans="1:5">
      <c r="A1337" s="4" t="s">
        <v>728</v>
      </c>
      <c r="B1337" s="5" t="n">
        <v>17784</v>
      </c>
    </row>
    <row r="1338" spans="1:5">
      <c r="A1338" s="4" t="s">
        <v>729</v>
      </c>
      <c r="B1338" s="7" t="n">
        <v>172</v>
      </c>
    </row>
    <row r="1339" spans="1:5">
      <c r="A1339" s="4" t="s">
        <v>733</v>
      </c>
      <c r="B1339" s="5" t="n">
        <v>1986</v>
      </c>
    </row>
    <row r="1340" spans="1:5">
      <c r="A1340" s="4" t="s">
        <v>734</v>
      </c>
      <c r="B1340" s="5" t="n">
        <v>2016</v>
      </c>
    </row>
    <row r="1341" spans="1:5">
      <c r="A1341" s="4" t="s">
        <v>853</v>
      </c>
    </row>
    <row r="1342" spans="1:5">
      <c r="A1342" s="3" t="s">
        <v>721</v>
      </c>
    </row>
    <row r="1343" spans="1:5">
      <c r="A1343" s="4" t="s">
        <v>723</v>
      </c>
      <c r="B1343" s="7" t="n">
        <v>980</v>
      </c>
    </row>
    <row r="1344" spans="1:5">
      <c r="A1344" s="4" t="s">
        <v>724</v>
      </c>
      <c r="B1344" s="5" t="n">
        <v>27917</v>
      </c>
    </row>
    <row r="1345" spans="1:5">
      <c r="A1345" s="4" t="s">
        <v>725</v>
      </c>
      <c r="B1345" s="5" t="n">
        <v>0</v>
      </c>
    </row>
    <row r="1346" spans="1:5">
      <c r="A1346" s="4" t="s">
        <v>726</v>
      </c>
      <c r="B1346" s="5" t="n">
        <v>980</v>
      </c>
    </row>
    <row r="1347" spans="1:5">
      <c r="A1347" s="4" t="s">
        <v>727</v>
      </c>
      <c r="B1347" s="5" t="n">
        <v>27917</v>
      </c>
    </row>
    <row r="1348" spans="1:5">
      <c r="A1348" s="4" t="s">
        <v>728</v>
      </c>
      <c r="B1348" s="5" t="n">
        <v>28897</v>
      </c>
    </row>
    <row r="1349" spans="1:5">
      <c r="A1349" s="4" t="s">
        <v>729</v>
      </c>
      <c r="B1349" s="7" t="n">
        <v>58</v>
      </c>
    </row>
    <row r="1350" spans="1:5">
      <c r="A1350" s="4" t="s">
        <v>733</v>
      </c>
      <c r="B1350" s="5" t="n">
        <v>2014</v>
      </c>
    </row>
    <row r="1351" spans="1:5">
      <c r="A1351" s="4" t="s">
        <v>734</v>
      </c>
      <c r="B1351" s="5" t="n">
        <v>2016</v>
      </c>
    </row>
    <row r="1352" spans="1:5">
      <c r="A1352" s="4" t="s">
        <v>854</v>
      </c>
    </row>
    <row r="1353" spans="1:5">
      <c r="A1353" s="3" t="s">
        <v>721</v>
      </c>
    </row>
    <row r="1354" spans="1:5">
      <c r="A1354" s="4" t="s">
        <v>723</v>
      </c>
      <c r="B1354" s="7" t="n">
        <v>19193</v>
      </c>
    </row>
    <row r="1355" spans="1:5">
      <c r="A1355" s="4" t="s">
        <v>724</v>
      </c>
      <c r="B1355" s="5" t="n">
        <v>149701</v>
      </c>
    </row>
    <row r="1356" spans="1:5">
      <c r="A1356" s="4" t="s">
        <v>725</v>
      </c>
      <c r="B1356" s="5" t="n">
        <v>4211</v>
      </c>
    </row>
    <row r="1357" spans="1:5">
      <c r="A1357" s="4" t="s">
        <v>726</v>
      </c>
      <c r="B1357" s="5" t="n">
        <v>19193</v>
      </c>
    </row>
    <row r="1358" spans="1:5">
      <c r="A1358" s="4" t="s">
        <v>727</v>
      </c>
      <c r="B1358" s="5" t="n">
        <v>153912</v>
      </c>
    </row>
    <row r="1359" spans="1:5">
      <c r="A1359" s="4" t="s">
        <v>728</v>
      </c>
      <c r="B1359" s="5" t="n">
        <v>173105</v>
      </c>
    </row>
    <row r="1360" spans="1:5">
      <c r="A1360" s="4" t="s">
        <v>729</v>
      </c>
      <c r="B1360" s="5" t="n">
        <v>12202</v>
      </c>
    </row>
    <row r="1361" spans="1:5">
      <c r="A1361" s="4" t="s">
        <v>855</v>
      </c>
    </row>
    <row r="1362" spans="1:5">
      <c r="A1362" s="3" t="s">
        <v>721</v>
      </c>
    </row>
    <row r="1363" spans="1:5">
      <c r="A1363" s="4" t="s">
        <v>723</v>
      </c>
      <c r="B1363" s="5" t="n">
        <v>420</v>
      </c>
    </row>
    <row r="1364" spans="1:5">
      <c r="A1364" s="4" t="s">
        <v>724</v>
      </c>
      <c r="B1364" s="5" t="n">
        <v>1160</v>
      </c>
    </row>
    <row r="1365" spans="1:5">
      <c r="A1365" s="4" t="s">
        <v>725</v>
      </c>
      <c r="B1365" s="5" t="n">
        <v>189</v>
      </c>
    </row>
    <row r="1366" spans="1:5">
      <c r="A1366" s="4" t="s">
        <v>726</v>
      </c>
      <c r="B1366" s="5" t="n">
        <v>420</v>
      </c>
    </row>
    <row r="1367" spans="1:5">
      <c r="A1367" s="4" t="s">
        <v>727</v>
      </c>
      <c r="B1367" s="5" t="n">
        <v>1349</v>
      </c>
    </row>
    <row r="1368" spans="1:5">
      <c r="A1368" s="4" t="s">
        <v>728</v>
      </c>
      <c r="B1368" s="5" t="n">
        <v>1769</v>
      </c>
    </row>
    <row r="1369" spans="1:5">
      <c r="A1369" s="4" t="s">
        <v>729</v>
      </c>
      <c r="B1369" s="7" t="n">
        <v>273</v>
      </c>
    </row>
    <row r="1370" spans="1:5">
      <c r="A1370" s="4" t="s">
        <v>733</v>
      </c>
      <c r="B1370" s="5" t="n">
        <v>2011</v>
      </c>
    </row>
    <row r="1371" spans="1:5">
      <c r="A1371" s="4" t="s">
        <v>734</v>
      </c>
      <c r="B1371" s="5" t="n">
        <v>2009</v>
      </c>
    </row>
    <row r="1372" spans="1:5">
      <c r="A1372" s="4" t="s">
        <v>856</v>
      </c>
    </row>
    <row r="1373" spans="1:5">
      <c r="A1373" s="3" t="s">
        <v>721</v>
      </c>
    </row>
    <row r="1374" spans="1:5">
      <c r="A1374" s="4" t="s">
        <v>723</v>
      </c>
      <c r="B1374" s="7" t="n">
        <v>1542</v>
      </c>
    </row>
    <row r="1375" spans="1:5">
      <c r="A1375" s="4" t="s">
        <v>724</v>
      </c>
      <c r="B1375" s="5" t="n">
        <v>4012</v>
      </c>
    </row>
    <row r="1376" spans="1:5">
      <c r="A1376" s="4" t="s">
        <v>725</v>
      </c>
      <c r="B1376" s="5" t="n">
        <v>113</v>
      </c>
    </row>
    <row r="1377" spans="1:5">
      <c r="A1377" s="4" t="s">
        <v>726</v>
      </c>
      <c r="B1377" s="5" t="n">
        <v>1542</v>
      </c>
    </row>
    <row r="1378" spans="1:5">
      <c r="A1378" s="4" t="s">
        <v>727</v>
      </c>
      <c r="B1378" s="5" t="n">
        <v>4125</v>
      </c>
    </row>
    <row r="1379" spans="1:5">
      <c r="A1379" s="4" t="s">
        <v>728</v>
      </c>
      <c r="B1379" s="5" t="n">
        <v>5667</v>
      </c>
    </row>
    <row r="1380" spans="1:5">
      <c r="A1380" s="4" t="s">
        <v>729</v>
      </c>
      <c r="B1380" s="7" t="n">
        <v>543</v>
      </c>
    </row>
    <row r="1381" spans="1:5">
      <c r="A1381" s="4" t="s">
        <v>733</v>
      </c>
      <c r="B1381" s="5" t="n">
        <v>1990</v>
      </c>
    </row>
    <row r="1382" spans="1:5">
      <c r="A1382" s="4" t="s">
        <v>734</v>
      </c>
      <c r="B1382" s="5" t="n">
        <v>2011</v>
      </c>
    </row>
    <row r="1383" spans="1:5">
      <c r="A1383" s="4" t="s">
        <v>857</v>
      </c>
    </row>
    <row r="1384" spans="1:5">
      <c r="A1384" s="3" t="s">
        <v>721</v>
      </c>
    </row>
    <row r="1385" spans="1:5">
      <c r="A1385" s="4" t="s">
        <v>723</v>
      </c>
      <c r="B1385" s="7" t="n">
        <v>2835</v>
      </c>
    </row>
    <row r="1386" spans="1:5">
      <c r="A1386" s="4" t="s">
        <v>724</v>
      </c>
      <c r="B1386" s="5" t="n">
        <v>3784</v>
      </c>
    </row>
    <row r="1387" spans="1:5">
      <c r="A1387" s="4" t="s">
        <v>725</v>
      </c>
      <c r="B1387" s="5" t="n">
        <v>395</v>
      </c>
    </row>
    <row r="1388" spans="1:5">
      <c r="A1388" s="4" t="s">
        <v>726</v>
      </c>
      <c r="B1388" s="5" t="n">
        <v>2835</v>
      </c>
    </row>
    <row r="1389" spans="1:5">
      <c r="A1389" s="4" t="s">
        <v>727</v>
      </c>
      <c r="B1389" s="5" t="n">
        <v>4179</v>
      </c>
    </row>
    <row r="1390" spans="1:5">
      <c r="A1390" s="4" t="s">
        <v>728</v>
      </c>
      <c r="B1390" s="5" t="n">
        <v>7014</v>
      </c>
    </row>
    <row r="1391" spans="1:5">
      <c r="A1391" s="4" t="s">
        <v>729</v>
      </c>
      <c r="B1391" s="7" t="n">
        <v>577</v>
      </c>
    </row>
    <row r="1392" spans="1:5">
      <c r="A1392" s="4" t="s">
        <v>733</v>
      </c>
      <c r="B1392" s="5" t="n">
        <v>2013</v>
      </c>
    </row>
    <row r="1393" spans="1:5">
      <c r="A1393" s="4" t="s">
        <v>734</v>
      </c>
      <c r="B1393" s="5" t="n">
        <v>2013</v>
      </c>
    </row>
    <row r="1394" spans="1:5">
      <c r="A1394" s="4" t="s">
        <v>858</v>
      </c>
    </row>
    <row r="1395" spans="1:5">
      <c r="A1395" s="3" t="s">
        <v>721</v>
      </c>
    </row>
    <row r="1396" spans="1:5">
      <c r="A1396" s="4" t="s">
        <v>723</v>
      </c>
      <c r="B1396" s="7" t="n">
        <v>244</v>
      </c>
    </row>
    <row r="1397" spans="1:5">
      <c r="A1397" s="4" t="s">
        <v>724</v>
      </c>
      <c r="B1397" s="5" t="n">
        <v>3241</v>
      </c>
    </row>
    <row r="1398" spans="1:5">
      <c r="A1398" s="4" t="s">
        <v>725</v>
      </c>
      <c r="B1398" s="5" t="n">
        <v>81</v>
      </c>
    </row>
    <row r="1399" spans="1:5">
      <c r="A1399" s="4" t="s">
        <v>726</v>
      </c>
      <c r="B1399" s="5" t="n">
        <v>244</v>
      </c>
    </row>
    <row r="1400" spans="1:5">
      <c r="A1400" s="4" t="s">
        <v>727</v>
      </c>
      <c r="B1400" s="5" t="n">
        <v>3322</v>
      </c>
    </row>
    <row r="1401" spans="1:5">
      <c r="A1401" s="4" t="s">
        <v>728</v>
      </c>
      <c r="B1401" s="5" t="n">
        <v>3566</v>
      </c>
    </row>
    <row r="1402" spans="1:5">
      <c r="A1402" s="4" t="s">
        <v>729</v>
      </c>
      <c r="B1402" s="7" t="n">
        <v>726</v>
      </c>
    </row>
    <row r="1403" spans="1:5">
      <c r="A1403" s="4" t="s">
        <v>733</v>
      </c>
      <c r="B1403" s="5" t="n">
        <v>2008</v>
      </c>
    </row>
    <row r="1404" spans="1:5">
      <c r="A1404" s="4" t="s">
        <v>734</v>
      </c>
      <c r="B1404" s="5" t="n">
        <v>2011</v>
      </c>
    </row>
    <row r="1405" spans="1:5">
      <c r="A1405" s="4" t="s">
        <v>859</v>
      </c>
    </row>
    <row r="1406" spans="1:5">
      <c r="A1406" s="3" t="s">
        <v>721</v>
      </c>
    </row>
    <row r="1407" spans="1:5">
      <c r="A1407" s="4" t="s">
        <v>723</v>
      </c>
      <c r="B1407" s="7" t="n">
        <v>124</v>
      </c>
    </row>
    <row r="1408" spans="1:5">
      <c r="A1408" s="4" t="s">
        <v>724</v>
      </c>
      <c r="B1408" s="5" t="n">
        <v>2301</v>
      </c>
    </row>
    <row r="1409" spans="1:5">
      <c r="A1409" s="4" t="s">
        <v>725</v>
      </c>
      <c r="B1409" s="5" t="n">
        <v>392</v>
      </c>
    </row>
    <row r="1410" spans="1:5">
      <c r="A1410" s="4" t="s">
        <v>726</v>
      </c>
      <c r="B1410" s="5" t="n">
        <v>124</v>
      </c>
    </row>
    <row r="1411" spans="1:5">
      <c r="A1411" s="4" t="s">
        <v>727</v>
      </c>
      <c r="B1411" s="5" t="n">
        <v>2693</v>
      </c>
    </row>
    <row r="1412" spans="1:5">
      <c r="A1412" s="4" t="s">
        <v>728</v>
      </c>
      <c r="B1412" s="5" t="n">
        <v>2817</v>
      </c>
    </row>
    <row r="1413" spans="1:5">
      <c r="A1413" s="4" t="s">
        <v>729</v>
      </c>
      <c r="B1413" s="7" t="n">
        <v>999</v>
      </c>
    </row>
    <row r="1414" spans="1:5">
      <c r="A1414" s="4" t="s">
        <v>733</v>
      </c>
      <c r="B1414" s="5" t="n">
        <v>2007</v>
      </c>
    </row>
    <row r="1415" spans="1:5">
      <c r="A1415" s="4" t="s">
        <v>734</v>
      </c>
      <c r="B1415" s="5" t="n">
        <v>2006</v>
      </c>
    </row>
    <row r="1416" spans="1:5">
      <c r="A1416" s="4" t="s">
        <v>860</v>
      </c>
    </row>
    <row r="1417" spans="1:5">
      <c r="A1417" s="3" t="s">
        <v>721</v>
      </c>
    </row>
    <row r="1418" spans="1:5">
      <c r="A1418" s="4" t="s">
        <v>723</v>
      </c>
      <c r="B1418" s="7" t="n">
        <v>1893</v>
      </c>
    </row>
    <row r="1419" spans="1:5">
      <c r="A1419" s="4" t="s">
        <v>724</v>
      </c>
      <c r="B1419" s="5" t="n">
        <v>5268</v>
      </c>
    </row>
    <row r="1420" spans="1:5">
      <c r="A1420" s="4" t="s">
        <v>725</v>
      </c>
      <c r="B1420" s="5" t="n">
        <v>1210</v>
      </c>
    </row>
    <row r="1421" spans="1:5">
      <c r="A1421" s="4" t="s">
        <v>726</v>
      </c>
      <c r="B1421" s="5" t="n">
        <v>1893</v>
      </c>
    </row>
    <row r="1422" spans="1:5">
      <c r="A1422" s="4" t="s">
        <v>727</v>
      </c>
      <c r="B1422" s="5" t="n">
        <v>6478</v>
      </c>
    </row>
    <row r="1423" spans="1:5">
      <c r="A1423" s="4" t="s">
        <v>728</v>
      </c>
      <c r="B1423" s="5" t="n">
        <v>8371</v>
      </c>
    </row>
    <row r="1424" spans="1:5">
      <c r="A1424" s="4" t="s">
        <v>729</v>
      </c>
      <c r="B1424" s="7" t="n">
        <v>2489</v>
      </c>
    </row>
    <row r="1425" spans="1:5">
      <c r="A1425" s="4" t="s">
        <v>733</v>
      </c>
      <c r="B1425" s="5" t="n">
        <v>1986</v>
      </c>
    </row>
    <row r="1426" spans="1:5">
      <c r="A1426" s="4" t="s">
        <v>734</v>
      </c>
      <c r="B1426" s="5" t="n">
        <v>2007</v>
      </c>
    </row>
    <row r="1427" spans="1:5">
      <c r="A1427" s="4" t="s">
        <v>861</v>
      </c>
    </row>
    <row r="1428" spans="1:5">
      <c r="A1428" s="3" t="s">
        <v>721</v>
      </c>
    </row>
    <row r="1429" spans="1:5">
      <c r="A1429" s="4" t="s">
        <v>723</v>
      </c>
      <c r="B1429" s="7" t="n">
        <v>570</v>
      </c>
    </row>
    <row r="1430" spans="1:5">
      <c r="A1430" s="4" t="s">
        <v>724</v>
      </c>
      <c r="B1430" s="5" t="n">
        <v>1692</v>
      </c>
    </row>
    <row r="1431" spans="1:5">
      <c r="A1431" s="4" t="s">
        <v>725</v>
      </c>
      <c r="B1431" s="5" t="n">
        <v>248</v>
      </c>
    </row>
    <row r="1432" spans="1:5">
      <c r="A1432" s="4" t="s">
        <v>726</v>
      </c>
      <c r="B1432" s="5" t="n">
        <v>570</v>
      </c>
    </row>
    <row r="1433" spans="1:5">
      <c r="A1433" s="4" t="s">
        <v>727</v>
      </c>
      <c r="B1433" s="5" t="n">
        <v>1940</v>
      </c>
    </row>
    <row r="1434" spans="1:5">
      <c r="A1434" s="4" t="s">
        <v>728</v>
      </c>
      <c r="B1434" s="5" t="n">
        <v>2510</v>
      </c>
    </row>
    <row r="1435" spans="1:5">
      <c r="A1435" s="4" t="s">
        <v>729</v>
      </c>
      <c r="B1435" s="7" t="n">
        <v>516</v>
      </c>
    </row>
    <row r="1436" spans="1:5">
      <c r="A1436" s="4" t="s">
        <v>733</v>
      </c>
      <c r="B1436" s="5" t="n">
        <v>1986</v>
      </c>
    </row>
    <row r="1437" spans="1:5">
      <c r="A1437" s="4" t="s">
        <v>734</v>
      </c>
      <c r="B1437" s="5" t="n">
        <v>2010</v>
      </c>
    </row>
    <row r="1438" spans="1:5">
      <c r="A1438" s="4" t="s">
        <v>862</v>
      </c>
    </row>
    <row r="1439" spans="1:5">
      <c r="A1439" s="3" t="s">
        <v>721</v>
      </c>
    </row>
    <row r="1440" spans="1:5">
      <c r="A1440" s="4" t="s">
        <v>723</v>
      </c>
      <c r="B1440" s="7" t="n">
        <v>908</v>
      </c>
    </row>
    <row r="1441" spans="1:5">
      <c r="A1441" s="4" t="s">
        <v>724</v>
      </c>
      <c r="B1441" s="5" t="n">
        <v>4767</v>
      </c>
    </row>
    <row r="1442" spans="1:5">
      <c r="A1442" s="4" t="s">
        <v>725</v>
      </c>
      <c r="B1442" s="5" t="n">
        <v>281</v>
      </c>
    </row>
    <row r="1443" spans="1:5">
      <c r="A1443" s="4" t="s">
        <v>726</v>
      </c>
      <c r="B1443" s="5" t="n">
        <v>908</v>
      </c>
    </row>
    <row r="1444" spans="1:5">
      <c r="A1444" s="4" t="s">
        <v>727</v>
      </c>
      <c r="B1444" s="5" t="n">
        <v>5048</v>
      </c>
    </row>
    <row r="1445" spans="1:5">
      <c r="A1445" s="4" t="s">
        <v>728</v>
      </c>
      <c r="B1445" s="5" t="n">
        <v>5956</v>
      </c>
    </row>
    <row r="1446" spans="1:5">
      <c r="A1446" s="4" t="s">
        <v>729</v>
      </c>
      <c r="B1446" s="7" t="n">
        <v>1457</v>
      </c>
    </row>
    <row r="1447" spans="1:5">
      <c r="A1447" s="4" t="s">
        <v>733</v>
      </c>
      <c r="B1447" s="5" t="n">
        <v>1986</v>
      </c>
    </row>
    <row r="1448" spans="1:5">
      <c r="A1448" s="4" t="s">
        <v>734</v>
      </c>
      <c r="B1448" s="5" t="n">
        <v>2011</v>
      </c>
    </row>
    <row r="1449" spans="1:5">
      <c r="A1449" s="4" t="s">
        <v>863</v>
      </c>
    </row>
    <row r="1450" spans="1:5">
      <c r="A1450" s="3" t="s">
        <v>721</v>
      </c>
    </row>
    <row r="1451" spans="1:5">
      <c r="A1451" s="4" t="s">
        <v>723</v>
      </c>
      <c r="B1451" s="7" t="n">
        <v>1011</v>
      </c>
    </row>
    <row r="1452" spans="1:5">
      <c r="A1452" s="4" t="s">
        <v>724</v>
      </c>
      <c r="B1452" s="5" t="n">
        <v>2053</v>
      </c>
    </row>
    <row r="1453" spans="1:5">
      <c r="A1453" s="4" t="s">
        <v>725</v>
      </c>
      <c r="B1453" s="5" t="n">
        <v>490</v>
      </c>
    </row>
    <row r="1454" spans="1:5">
      <c r="A1454" s="4" t="s">
        <v>726</v>
      </c>
      <c r="B1454" s="5" t="n">
        <v>1011</v>
      </c>
    </row>
    <row r="1455" spans="1:5">
      <c r="A1455" s="4" t="s">
        <v>727</v>
      </c>
      <c r="B1455" s="5" t="n">
        <v>2543</v>
      </c>
    </row>
    <row r="1456" spans="1:5">
      <c r="A1456" s="4" t="s">
        <v>728</v>
      </c>
      <c r="B1456" s="5" t="n">
        <v>3554</v>
      </c>
    </row>
    <row r="1457" spans="1:5">
      <c r="A1457" s="4" t="s">
        <v>729</v>
      </c>
      <c r="B1457" s="7" t="n">
        <v>511</v>
      </c>
    </row>
    <row r="1458" spans="1:5">
      <c r="A1458" s="4" t="s">
        <v>733</v>
      </c>
      <c r="B1458" s="5" t="n">
        <v>1974</v>
      </c>
    </row>
    <row r="1459" spans="1:5">
      <c r="A1459" s="4" t="s">
        <v>734</v>
      </c>
      <c r="B1459" s="5" t="n">
        <v>2011</v>
      </c>
    </row>
    <row r="1460" spans="1:5">
      <c r="A1460" s="4" t="s">
        <v>864</v>
      </c>
    </row>
    <row r="1461" spans="1:5">
      <c r="A1461" s="3" t="s">
        <v>721</v>
      </c>
    </row>
    <row r="1462" spans="1:5">
      <c r="A1462" s="4" t="s">
        <v>723</v>
      </c>
      <c r="B1462" s="7" t="n">
        <v>367</v>
      </c>
    </row>
    <row r="1463" spans="1:5">
      <c r="A1463" s="4" t="s">
        <v>724</v>
      </c>
      <c r="B1463" s="5" t="n">
        <v>1633</v>
      </c>
    </row>
    <row r="1464" spans="1:5">
      <c r="A1464" s="4" t="s">
        <v>725</v>
      </c>
      <c r="B1464" s="5" t="n">
        <v>51</v>
      </c>
    </row>
    <row r="1465" spans="1:5">
      <c r="A1465" s="4" t="s">
        <v>726</v>
      </c>
      <c r="B1465" s="5" t="n">
        <v>367</v>
      </c>
    </row>
    <row r="1466" spans="1:5">
      <c r="A1466" s="4" t="s">
        <v>727</v>
      </c>
      <c r="B1466" s="5" t="n">
        <v>1684</v>
      </c>
    </row>
    <row r="1467" spans="1:5">
      <c r="A1467" s="4" t="s">
        <v>728</v>
      </c>
      <c r="B1467" s="5" t="n">
        <v>2051</v>
      </c>
    </row>
    <row r="1468" spans="1:5">
      <c r="A1468" s="4" t="s">
        <v>729</v>
      </c>
      <c r="B1468" s="7" t="n">
        <v>279</v>
      </c>
    </row>
    <row r="1469" spans="1:5">
      <c r="A1469" s="4" t="s">
        <v>733</v>
      </c>
      <c r="B1469" s="5" t="n">
        <v>1993</v>
      </c>
    </row>
    <row r="1470" spans="1:5">
      <c r="A1470" s="4" t="s">
        <v>734</v>
      </c>
      <c r="B1470" s="5" t="n">
        <v>2012</v>
      </c>
    </row>
    <row r="1471" spans="1:5">
      <c r="A1471" s="4" t="s">
        <v>865</v>
      </c>
    </row>
    <row r="1472" spans="1:5">
      <c r="A1472" s="3" t="s">
        <v>721</v>
      </c>
    </row>
    <row r="1473" spans="1:5">
      <c r="A1473" s="4" t="s">
        <v>723</v>
      </c>
      <c r="B1473" s="7" t="n">
        <v>1792</v>
      </c>
    </row>
    <row r="1474" spans="1:5">
      <c r="A1474" s="4" t="s">
        <v>724</v>
      </c>
      <c r="B1474" s="5" t="n">
        <v>2253</v>
      </c>
    </row>
    <row r="1475" spans="1:5">
      <c r="A1475" s="4" t="s">
        <v>725</v>
      </c>
      <c r="B1475" s="5" t="n">
        <v>585</v>
      </c>
    </row>
    <row r="1476" spans="1:5">
      <c r="A1476" s="4" t="s">
        <v>726</v>
      </c>
      <c r="B1476" s="5" t="n">
        <v>1792</v>
      </c>
    </row>
    <row r="1477" spans="1:5">
      <c r="A1477" s="4" t="s">
        <v>727</v>
      </c>
      <c r="B1477" s="5" t="n">
        <v>2838</v>
      </c>
    </row>
    <row r="1478" spans="1:5">
      <c r="A1478" s="4" t="s">
        <v>728</v>
      </c>
      <c r="B1478" s="5" t="n">
        <v>4630</v>
      </c>
    </row>
    <row r="1479" spans="1:5">
      <c r="A1479" s="4" t="s">
        <v>729</v>
      </c>
      <c r="B1479" s="7" t="n">
        <v>580</v>
      </c>
    </row>
    <row r="1480" spans="1:5">
      <c r="A1480" s="4" t="s">
        <v>733</v>
      </c>
      <c r="B1480" s="5" t="n">
        <v>1967</v>
      </c>
    </row>
    <row r="1481" spans="1:5">
      <c r="A1481" s="4" t="s">
        <v>734</v>
      </c>
      <c r="B1481" s="5" t="n">
        <v>2013</v>
      </c>
    </row>
    <row r="1482" spans="1:5">
      <c r="A1482" s="4" t="s">
        <v>866</v>
      </c>
    </row>
    <row r="1483" spans="1:5">
      <c r="A1483" s="3" t="s">
        <v>721</v>
      </c>
    </row>
    <row r="1484" spans="1:5">
      <c r="A1484" s="4" t="s">
        <v>723</v>
      </c>
      <c r="B1484" s="7" t="n">
        <v>444</v>
      </c>
    </row>
    <row r="1485" spans="1:5">
      <c r="A1485" s="4" t="s">
        <v>724</v>
      </c>
      <c r="B1485" s="5" t="n">
        <v>2265</v>
      </c>
    </row>
    <row r="1486" spans="1:5">
      <c r="A1486" s="4" t="s">
        <v>725</v>
      </c>
      <c r="B1486" s="5" t="n">
        <v>176</v>
      </c>
    </row>
    <row r="1487" spans="1:5">
      <c r="A1487" s="4" t="s">
        <v>726</v>
      </c>
      <c r="B1487" s="5" t="n">
        <v>444</v>
      </c>
    </row>
    <row r="1488" spans="1:5">
      <c r="A1488" s="4" t="s">
        <v>727</v>
      </c>
      <c r="B1488" s="5" t="n">
        <v>2441</v>
      </c>
    </row>
    <row r="1489" spans="1:5">
      <c r="A1489" s="4" t="s">
        <v>728</v>
      </c>
      <c r="B1489" s="5" t="n">
        <v>2885</v>
      </c>
    </row>
    <row r="1490" spans="1:5">
      <c r="A1490" s="4" t="s">
        <v>729</v>
      </c>
      <c r="B1490" s="7" t="n">
        <v>222</v>
      </c>
    </row>
    <row r="1491" spans="1:5">
      <c r="A1491" s="4" t="s">
        <v>733</v>
      </c>
      <c r="B1491" s="5" t="n">
        <v>1995</v>
      </c>
    </row>
    <row r="1492" spans="1:5">
      <c r="A1492" s="4" t="s">
        <v>734</v>
      </c>
      <c r="B1492" s="5" t="n">
        <v>2013</v>
      </c>
    </row>
    <row r="1493" spans="1:5">
      <c r="A1493" s="4" t="s">
        <v>867</v>
      </c>
    </row>
    <row r="1494" spans="1:5">
      <c r="A1494" s="3" t="s">
        <v>721</v>
      </c>
    </row>
    <row r="1495" spans="1:5">
      <c r="A1495" s="4" t="s">
        <v>723</v>
      </c>
      <c r="B1495" s="7" t="n">
        <v>70</v>
      </c>
    </row>
    <row r="1496" spans="1:5">
      <c r="A1496" s="4" t="s">
        <v>724</v>
      </c>
      <c r="B1496" s="5" t="n">
        <v>2674</v>
      </c>
    </row>
    <row r="1497" spans="1:5">
      <c r="A1497" s="4" t="s">
        <v>725</v>
      </c>
      <c r="B1497" s="5" t="n">
        <v>0</v>
      </c>
    </row>
    <row r="1498" spans="1:5">
      <c r="A1498" s="4" t="s">
        <v>726</v>
      </c>
      <c r="B1498" s="5" t="n">
        <v>70</v>
      </c>
    </row>
    <row r="1499" spans="1:5">
      <c r="A1499" s="4" t="s">
        <v>727</v>
      </c>
      <c r="B1499" s="5" t="n">
        <v>2674</v>
      </c>
    </row>
    <row r="1500" spans="1:5">
      <c r="A1500" s="4" t="s">
        <v>728</v>
      </c>
      <c r="B1500" s="5" t="n">
        <v>2744</v>
      </c>
    </row>
    <row r="1501" spans="1:5">
      <c r="A1501" s="4" t="s">
        <v>729</v>
      </c>
      <c r="B1501" s="7" t="n">
        <v>139</v>
      </c>
    </row>
    <row r="1502" spans="1:5">
      <c r="A1502" s="4" t="s">
        <v>733</v>
      </c>
      <c r="B1502" s="5" t="n">
        <v>1995</v>
      </c>
    </row>
    <row r="1503" spans="1:5">
      <c r="A1503" s="4" t="s">
        <v>734</v>
      </c>
      <c r="B1503" s="5" t="n">
        <v>2014</v>
      </c>
    </row>
    <row r="1504" spans="1:5">
      <c r="A1504" s="4" t="s">
        <v>868</v>
      </c>
    </row>
    <row r="1505" spans="1:5">
      <c r="A1505" s="3" t="s">
        <v>721</v>
      </c>
    </row>
    <row r="1506" spans="1:5">
      <c r="A1506" s="4" t="s">
        <v>723</v>
      </c>
      <c r="B1506" s="7" t="n">
        <v>80</v>
      </c>
    </row>
    <row r="1507" spans="1:5">
      <c r="A1507" s="4" t="s">
        <v>724</v>
      </c>
      <c r="B1507" s="5" t="n">
        <v>3404</v>
      </c>
    </row>
    <row r="1508" spans="1:5">
      <c r="A1508" s="4" t="s">
        <v>725</v>
      </c>
      <c r="B1508" s="5" t="n">
        <v>0</v>
      </c>
    </row>
    <row r="1509" spans="1:5">
      <c r="A1509" s="4" t="s">
        <v>726</v>
      </c>
      <c r="B1509" s="5" t="n">
        <v>80</v>
      </c>
    </row>
    <row r="1510" spans="1:5">
      <c r="A1510" s="4" t="s">
        <v>727</v>
      </c>
      <c r="B1510" s="5" t="n">
        <v>3404</v>
      </c>
    </row>
    <row r="1511" spans="1:5">
      <c r="A1511" s="4" t="s">
        <v>728</v>
      </c>
      <c r="B1511" s="5" t="n">
        <v>3484</v>
      </c>
    </row>
    <row r="1512" spans="1:5">
      <c r="A1512" s="4" t="s">
        <v>729</v>
      </c>
      <c r="B1512" s="7" t="n">
        <v>178</v>
      </c>
    </row>
    <row r="1513" spans="1:5">
      <c r="A1513" s="4" t="s">
        <v>733</v>
      </c>
      <c r="B1513" s="5" t="n">
        <v>2008</v>
      </c>
    </row>
    <row r="1514" spans="1:5">
      <c r="A1514" s="4" t="s">
        <v>734</v>
      </c>
      <c r="B1514" s="5" t="n">
        <v>2014</v>
      </c>
    </row>
    <row r="1515" spans="1:5">
      <c r="A1515" s="4" t="s">
        <v>869</v>
      </c>
    </row>
    <row r="1516" spans="1:5">
      <c r="A1516" s="3" t="s">
        <v>721</v>
      </c>
    </row>
    <row r="1517" spans="1:5">
      <c r="A1517" s="4" t="s">
        <v>723</v>
      </c>
      <c r="B1517" s="7" t="n">
        <v>110</v>
      </c>
    </row>
    <row r="1518" spans="1:5">
      <c r="A1518" s="4" t="s">
        <v>724</v>
      </c>
      <c r="B1518" s="5" t="n">
        <v>5427</v>
      </c>
    </row>
    <row r="1519" spans="1:5">
      <c r="A1519" s="4" t="s">
        <v>725</v>
      </c>
      <c r="B1519" s="5" t="n">
        <v>0</v>
      </c>
    </row>
    <row r="1520" spans="1:5">
      <c r="A1520" s="4" t="s">
        <v>726</v>
      </c>
      <c r="B1520" s="5" t="n">
        <v>110</v>
      </c>
    </row>
    <row r="1521" spans="1:5">
      <c r="A1521" s="4" t="s">
        <v>727</v>
      </c>
      <c r="B1521" s="5" t="n">
        <v>5427</v>
      </c>
    </row>
    <row r="1522" spans="1:5">
      <c r="A1522" s="4" t="s">
        <v>728</v>
      </c>
      <c r="B1522" s="5" t="n">
        <v>5537</v>
      </c>
    </row>
    <row r="1523" spans="1:5">
      <c r="A1523" s="4" t="s">
        <v>729</v>
      </c>
      <c r="B1523" s="7" t="n">
        <v>282</v>
      </c>
    </row>
    <row r="1524" spans="1:5">
      <c r="A1524" s="4" t="s">
        <v>733</v>
      </c>
      <c r="B1524" s="5" t="n">
        <v>2013</v>
      </c>
    </row>
    <row r="1525" spans="1:5">
      <c r="A1525" s="4" t="s">
        <v>734</v>
      </c>
      <c r="B1525" s="5" t="n">
        <v>2014</v>
      </c>
    </row>
    <row r="1526" spans="1:5">
      <c r="A1526" s="4" t="s">
        <v>870</v>
      </c>
    </row>
    <row r="1527" spans="1:5">
      <c r="A1527" s="3" t="s">
        <v>721</v>
      </c>
    </row>
    <row r="1528" spans="1:5">
      <c r="A1528" s="4" t="s">
        <v>723</v>
      </c>
      <c r="B1528" s="7" t="n">
        <v>430</v>
      </c>
    </row>
    <row r="1529" spans="1:5">
      <c r="A1529" s="4" t="s">
        <v>724</v>
      </c>
      <c r="B1529" s="5" t="n">
        <v>6714</v>
      </c>
    </row>
    <row r="1530" spans="1:5">
      <c r="A1530" s="4" t="s">
        <v>725</v>
      </c>
      <c r="B1530" s="5" t="n">
        <v>0</v>
      </c>
    </row>
    <row r="1531" spans="1:5">
      <c r="A1531" s="4" t="s">
        <v>726</v>
      </c>
      <c r="B1531" s="5" t="n">
        <v>430</v>
      </c>
    </row>
    <row r="1532" spans="1:5">
      <c r="A1532" s="4" t="s">
        <v>727</v>
      </c>
      <c r="B1532" s="5" t="n">
        <v>6714</v>
      </c>
    </row>
    <row r="1533" spans="1:5">
      <c r="A1533" s="4" t="s">
        <v>728</v>
      </c>
      <c r="B1533" s="5" t="n">
        <v>7144</v>
      </c>
    </row>
    <row r="1534" spans="1:5">
      <c r="A1534" s="4" t="s">
        <v>729</v>
      </c>
      <c r="B1534" s="7" t="n">
        <v>336</v>
      </c>
    </row>
    <row r="1535" spans="1:5">
      <c r="A1535" s="4" t="s">
        <v>733</v>
      </c>
      <c r="B1535" s="5" t="n">
        <v>2011</v>
      </c>
    </row>
    <row r="1536" spans="1:5">
      <c r="A1536" s="4" t="s">
        <v>734</v>
      </c>
      <c r="B1536" s="5" t="n">
        <v>2014</v>
      </c>
    </row>
    <row r="1537" spans="1:5">
      <c r="A1537" s="4" t="s">
        <v>871</v>
      </c>
    </row>
    <row r="1538" spans="1:5">
      <c r="A1538" s="3" t="s">
        <v>721</v>
      </c>
    </row>
    <row r="1539" spans="1:5">
      <c r="A1539" s="4" t="s">
        <v>723</v>
      </c>
      <c r="B1539" s="7" t="n">
        <v>250</v>
      </c>
    </row>
    <row r="1540" spans="1:5">
      <c r="A1540" s="4" t="s">
        <v>724</v>
      </c>
      <c r="B1540" s="5" t="n">
        <v>6114</v>
      </c>
    </row>
    <row r="1541" spans="1:5">
      <c r="A1541" s="4" t="s">
        <v>725</v>
      </c>
      <c r="B1541" s="5" t="n">
        <v>0</v>
      </c>
    </row>
    <row r="1542" spans="1:5">
      <c r="A1542" s="4" t="s">
        <v>726</v>
      </c>
      <c r="B1542" s="5" t="n">
        <v>250</v>
      </c>
    </row>
    <row r="1543" spans="1:5">
      <c r="A1543" s="4" t="s">
        <v>727</v>
      </c>
      <c r="B1543" s="5" t="n">
        <v>6114</v>
      </c>
    </row>
    <row r="1544" spans="1:5">
      <c r="A1544" s="4" t="s">
        <v>728</v>
      </c>
      <c r="B1544" s="5" t="n">
        <v>6364</v>
      </c>
    </row>
    <row r="1545" spans="1:5">
      <c r="A1545" s="4" t="s">
        <v>729</v>
      </c>
      <c r="B1545" s="7" t="n">
        <v>306</v>
      </c>
    </row>
    <row r="1546" spans="1:5">
      <c r="A1546" s="4" t="s">
        <v>733</v>
      </c>
      <c r="B1546" s="5" t="n">
        <v>2011</v>
      </c>
    </row>
    <row r="1547" spans="1:5">
      <c r="A1547" s="4" t="s">
        <v>734</v>
      </c>
      <c r="B1547" s="5" t="n">
        <v>2014</v>
      </c>
    </row>
    <row r="1548" spans="1:5">
      <c r="A1548" s="4" t="s">
        <v>872</v>
      </c>
    </row>
    <row r="1549" spans="1:5">
      <c r="A1549" s="3" t="s">
        <v>721</v>
      </c>
    </row>
    <row r="1550" spans="1:5">
      <c r="A1550" s="4" t="s">
        <v>723</v>
      </c>
      <c r="B1550" s="7" t="n">
        <v>645</v>
      </c>
    </row>
    <row r="1551" spans="1:5">
      <c r="A1551" s="4" t="s">
        <v>724</v>
      </c>
      <c r="B1551" s="5" t="n">
        <v>7322</v>
      </c>
    </row>
    <row r="1552" spans="1:5">
      <c r="A1552" s="4" t="s">
        <v>725</v>
      </c>
      <c r="B1552" s="5" t="n">
        <v>0</v>
      </c>
    </row>
    <row r="1553" spans="1:5">
      <c r="A1553" s="4" t="s">
        <v>726</v>
      </c>
      <c r="B1553" s="5" t="n">
        <v>645</v>
      </c>
    </row>
    <row r="1554" spans="1:5">
      <c r="A1554" s="4" t="s">
        <v>727</v>
      </c>
      <c r="B1554" s="5" t="n">
        <v>7322</v>
      </c>
    </row>
    <row r="1555" spans="1:5">
      <c r="A1555" s="4" t="s">
        <v>728</v>
      </c>
      <c r="B1555" s="5" t="n">
        <v>7967</v>
      </c>
    </row>
    <row r="1556" spans="1:5">
      <c r="A1556" s="4" t="s">
        <v>729</v>
      </c>
      <c r="B1556" s="7" t="n">
        <v>275</v>
      </c>
    </row>
    <row r="1557" spans="1:5">
      <c r="A1557" s="4" t="s">
        <v>733</v>
      </c>
      <c r="B1557" s="5" t="n">
        <v>2010</v>
      </c>
    </row>
    <row r="1558" spans="1:5">
      <c r="A1558" s="4" t="s">
        <v>734</v>
      </c>
      <c r="B1558" s="5" t="n">
        <v>2015</v>
      </c>
    </row>
    <row r="1559" spans="1:5">
      <c r="A1559" s="4" t="s">
        <v>873</v>
      </c>
    </row>
    <row r="1560" spans="1:5">
      <c r="A1560" s="3" t="s">
        <v>721</v>
      </c>
    </row>
    <row r="1561" spans="1:5">
      <c r="A1561" s="4" t="s">
        <v>723</v>
      </c>
      <c r="B1561" s="7" t="n">
        <v>212</v>
      </c>
    </row>
    <row r="1562" spans="1:5">
      <c r="A1562" s="4" t="s">
        <v>724</v>
      </c>
      <c r="B1562" s="5" t="n">
        <v>4992</v>
      </c>
    </row>
    <row r="1563" spans="1:5">
      <c r="A1563" s="4" t="s">
        <v>725</v>
      </c>
      <c r="B1563" s="5" t="n">
        <v>0</v>
      </c>
    </row>
    <row r="1564" spans="1:5">
      <c r="A1564" s="4" t="s">
        <v>726</v>
      </c>
      <c r="B1564" s="5" t="n">
        <v>212</v>
      </c>
    </row>
    <row r="1565" spans="1:5">
      <c r="A1565" s="4" t="s">
        <v>727</v>
      </c>
      <c r="B1565" s="5" t="n">
        <v>4992</v>
      </c>
    </row>
    <row r="1566" spans="1:5">
      <c r="A1566" s="4" t="s">
        <v>728</v>
      </c>
      <c r="B1566" s="5" t="n">
        <v>5204</v>
      </c>
    </row>
    <row r="1567" spans="1:5">
      <c r="A1567" s="4" t="s">
        <v>729</v>
      </c>
      <c r="B1567" s="7" t="n">
        <v>166</v>
      </c>
    </row>
    <row r="1568" spans="1:5">
      <c r="A1568" s="4" t="s">
        <v>733</v>
      </c>
      <c r="B1568" s="5" t="n">
        <v>1997</v>
      </c>
    </row>
    <row r="1569" spans="1:5">
      <c r="A1569" s="4" t="s">
        <v>734</v>
      </c>
      <c r="B1569" s="5" t="n">
        <v>2015</v>
      </c>
    </row>
    <row r="1570" spans="1:5">
      <c r="A1570" s="4" t="s">
        <v>874</v>
      </c>
    </row>
    <row r="1571" spans="1:5">
      <c r="A1571" s="3" t="s">
        <v>721</v>
      </c>
    </row>
    <row r="1572" spans="1:5">
      <c r="A1572" s="4" t="s">
        <v>723</v>
      </c>
      <c r="B1572" s="7" t="n">
        <v>284</v>
      </c>
    </row>
    <row r="1573" spans="1:5">
      <c r="A1573" s="4" t="s">
        <v>724</v>
      </c>
      <c r="B1573" s="5" t="n">
        <v>4478</v>
      </c>
    </row>
    <row r="1574" spans="1:5">
      <c r="A1574" s="4" t="s">
        <v>725</v>
      </c>
      <c r="B1574" s="5" t="n">
        <v>0</v>
      </c>
    </row>
    <row r="1575" spans="1:5">
      <c r="A1575" s="4" t="s">
        <v>726</v>
      </c>
      <c r="B1575" s="5" t="n">
        <v>284</v>
      </c>
    </row>
    <row r="1576" spans="1:5">
      <c r="A1576" s="4" t="s">
        <v>727</v>
      </c>
      <c r="B1576" s="5" t="n">
        <v>4478</v>
      </c>
    </row>
    <row r="1577" spans="1:5">
      <c r="A1577" s="4" t="s">
        <v>728</v>
      </c>
      <c r="B1577" s="5" t="n">
        <v>4762</v>
      </c>
    </row>
    <row r="1578" spans="1:5">
      <c r="A1578" s="4" t="s">
        <v>729</v>
      </c>
      <c r="B1578" s="7" t="n">
        <v>103</v>
      </c>
    </row>
    <row r="1579" spans="1:5">
      <c r="A1579" s="4" t="s">
        <v>733</v>
      </c>
      <c r="B1579" s="5" t="n">
        <v>2012</v>
      </c>
    </row>
    <row r="1580" spans="1:5">
      <c r="A1580" s="4" t="s">
        <v>734</v>
      </c>
      <c r="B1580" s="5" t="n">
        <v>2016</v>
      </c>
    </row>
    <row r="1581" spans="1:5">
      <c r="A1581" s="4" t="s">
        <v>875</v>
      </c>
    </row>
    <row r="1582" spans="1:5">
      <c r="A1582" s="3" t="s">
        <v>721</v>
      </c>
    </row>
    <row r="1583" spans="1:5">
      <c r="A1583" s="4" t="s">
        <v>723</v>
      </c>
      <c r="B1583" s="7" t="n">
        <v>452</v>
      </c>
    </row>
    <row r="1584" spans="1:5">
      <c r="A1584" s="4" t="s">
        <v>724</v>
      </c>
      <c r="B1584" s="5" t="n">
        <v>8703</v>
      </c>
    </row>
    <row r="1585" spans="1:5">
      <c r="A1585" s="4" t="s">
        <v>725</v>
      </c>
      <c r="B1585" s="5" t="n">
        <v>0</v>
      </c>
    </row>
    <row r="1586" spans="1:5">
      <c r="A1586" s="4" t="s">
        <v>726</v>
      </c>
      <c r="B1586" s="5" t="n">
        <v>452</v>
      </c>
    </row>
    <row r="1587" spans="1:5">
      <c r="A1587" s="4" t="s">
        <v>727</v>
      </c>
      <c r="B1587" s="5" t="n">
        <v>8703</v>
      </c>
    </row>
    <row r="1588" spans="1:5">
      <c r="A1588" s="4" t="s">
        <v>728</v>
      </c>
      <c r="B1588" s="5" t="n">
        <v>9155</v>
      </c>
    </row>
    <row r="1589" spans="1:5">
      <c r="A1589" s="4" t="s">
        <v>729</v>
      </c>
      <c r="B1589" s="7" t="n">
        <v>181</v>
      </c>
    </row>
    <row r="1590" spans="1:5">
      <c r="A1590" s="4" t="s">
        <v>733</v>
      </c>
      <c r="B1590" s="5" t="n">
        <v>2015</v>
      </c>
    </row>
    <row r="1591" spans="1:5">
      <c r="A1591" s="4" t="s">
        <v>734</v>
      </c>
      <c r="B1591" s="5" t="n">
        <v>2016</v>
      </c>
    </row>
    <row r="1592" spans="1:5">
      <c r="A1592" s="4" t="s">
        <v>876</v>
      </c>
    </row>
    <row r="1593" spans="1:5">
      <c r="A1593" s="3" t="s">
        <v>721</v>
      </c>
    </row>
    <row r="1594" spans="1:5">
      <c r="A1594" s="4" t="s">
        <v>723</v>
      </c>
      <c r="B1594" s="7" t="n">
        <v>97</v>
      </c>
    </row>
    <row r="1595" spans="1:5">
      <c r="A1595" s="4" t="s">
        <v>724</v>
      </c>
      <c r="B1595" s="5" t="n">
        <v>6102</v>
      </c>
    </row>
    <row r="1596" spans="1:5">
      <c r="A1596" s="4" t="s">
        <v>725</v>
      </c>
      <c r="B1596" s="5" t="n">
        <v>0</v>
      </c>
    </row>
    <row r="1597" spans="1:5">
      <c r="A1597" s="4" t="s">
        <v>726</v>
      </c>
      <c r="B1597" s="5" t="n">
        <v>97</v>
      </c>
    </row>
    <row r="1598" spans="1:5">
      <c r="A1598" s="4" t="s">
        <v>727</v>
      </c>
      <c r="B1598" s="5" t="n">
        <v>6102</v>
      </c>
    </row>
    <row r="1599" spans="1:5">
      <c r="A1599" s="4" t="s">
        <v>728</v>
      </c>
      <c r="B1599" s="5" t="n">
        <v>6199</v>
      </c>
    </row>
    <row r="1600" spans="1:5">
      <c r="A1600" s="4" t="s">
        <v>729</v>
      </c>
      <c r="B1600" s="7" t="n">
        <v>127</v>
      </c>
    </row>
    <row r="1601" spans="1:5">
      <c r="A1601" s="4" t="s">
        <v>733</v>
      </c>
      <c r="B1601" s="5" t="n">
        <v>2013</v>
      </c>
    </row>
    <row r="1602" spans="1:5">
      <c r="A1602" s="4" t="s">
        <v>734</v>
      </c>
      <c r="B1602" s="5" t="n">
        <v>2016</v>
      </c>
    </row>
    <row r="1603" spans="1:5">
      <c r="A1603" s="4" t="s">
        <v>877</v>
      </c>
    </row>
    <row r="1604" spans="1:5">
      <c r="A1604" s="3" t="s">
        <v>721</v>
      </c>
    </row>
    <row r="1605" spans="1:5">
      <c r="A1605" s="4" t="s">
        <v>723</v>
      </c>
      <c r="B1605" s="7" t="n">
        <v>0</v>
      </c>
    </row>
    <row r="1606" spans="1:5">
      <c r="A1606" s="4" t="s">
        <v>724</v>
      </c>
      <c r="B1606" s="5" t="n">
        <v>3697</v>
      </c>
    </row>
    <row r="1607" spans="1:5">
      <c r="A1607" s="4" t="s">
        <v>725</v>
      </c>
      <c r="B1607" s="5" t="n">
        <v>0</v>
      </c>
    </row>
    <row r="1608" spans="1:5">
      <c r="A1608" s="4" t="s">
        <v>726</v>
      </c>
      <c r="B1608" s="5" t="n">
        <v>0</v>
      </c>
    </row>
    <row r="1609" spans="1:5">
      <c r="A1609" s="4" t="s">
        <v>727</v>
      </c>
      <c r="B1609" s="5" t="n">
        <v>3697</v>
      </c>
    </row>
    <row r="1610" spans="1:5">
      <c r="A1610" s="4" t="s">
        <v>728</v>
      </c>
      <c r="B1610" s="5" t="n">
        <v>3697</v>
      </c>
    </row>
    <row r="1611" spans="1:5">
      <c r="A1611" s="4" t="s">
        <v>729</v>
      </c>
      <c r="B1611" s="7" t="n">
        <v>77</v>
      </c>
    </row>
    <row r="1612" spans="1:5">
      <c r="A1612" s="4" t="s">
        <v>733</v>
      </c>
      <c r="B1612" s="5" t="n">
        <v>2014</v>
      </c>
    </row>
    <row r="1613" spans="1:5">
      <c r="A1613" s="4" t="s">
        <v>734</v>
      </c>
      <c r="B1613" s="5" t="n">
        <v>2016</v>
      </c>
    </row>
    <row r="1614" spans="1:5">
      <c r="A1614" s="4" t="s">
        <v>878</v>
      </c>
    </row>
    <row r="1615" spans="1:5">
      <c r="A1615" s="3" t="s">
        <v>721</v>
      </c>
    </row>
    <row r="1616" spans="1:5">
      <c r="A1616" s="4" t="s">
        <v>723</v>
      </c>
      <c r="B1616" s="7" t="n">
        <v>1489</v>
      </c>
    </row>
    <row r="1617" spans="1:5">
      <c r="A1617" s="4" t="s">
        <v>724</v>
      </c>
      <c r="B1617" s="5" t="n">
        <v>3531</v>
      </c>
    </row>
    <row r="1618" spans="1:5">
      <c r="A1618" s="4" t="s">
        <v>725</v>
      </c>
      <c r="B1618" s="5" t="n">
        <v>0</v>
      </c>
    </row>
    <row r="1619" spans="1:5">
      <c r="A1619" s="4" t="s">
        <v>726</v>
      </c>
      <c r="B1619" s="5" t="n">
        <v>1489</v>
      </c>
    </row>
    <row r="1620" spans="1:5">
      <c r="A1620" s="4" t="s">
        <v>727</v>
      </c>
      <c r="B1620" s="5" t="n">
        <v>3531</v>
      </c>
    </row>
    <row r="1621" spans="1:5">
      <c r="A1621" s="4" t="s">
        <v>728</v>
      </c>
      <c r="B1621" s="5" t="n">
        <v>5020</v>
      </c>
    </row>
    <row r="1622" spans="1:5">
      <c r="A1622" s="4" t="s">
        <v>729</v>
      </c>
      <c r="B1622" s="7" t="n">
        <v>74</v>
      </c>
    </row>
    <row r="1623" spans="1:5">
      <c r="A1623" s="4" t="s">
        <v>733</v>
      </c>
      <c r="B1623" s="5" t="n">
        <v>1980</v>
      </c>
    </row>
    <row r="1624" spans="1:5">
      <c r="A1624" s="4" t="s">
        <v>734</v>
      </c>
      <c r="B1624" s="5" t="n">
        <v>2016</v>
      </c>
    </row>
    <row r="1625" spans="1:5">
      <c r="A1625" s="4" t="s">
        <v>879</v>
      </c>
    </row>
    <row r="1626" spans="1:5">
      <c r="A1626" s="3" t="s">
        <v>721</v>
      </c>
    </row>
    <row r="1627" spans="1:5">
      <c r="A1627" s="4" t="s">
        <v>723</v>
      </c>
      <c r="B1627" s="7" t="n">
        <v>451</v>
      </c>
    </row>
    <row r="1628" spans="1:5">
      <c r="A1628" s="4" t="s">
        <v>724</v>
      </c>
      <c r="B1628" s="5" t="n">
        <v>9023</v>
      </c>
    </row>
    <row r="1629" spans="1:5">
      <c r="A1629" s="4" t="s">
        <v>725</v>
      </c>
      <c r="B1629" s="5" t="n">
        <v>0</v>
      </c>
    </row>
    <row r="1630" spans="1:5">
      <c r="A1630" s="4" t="s">
        <v>726</v>
      </c>
      <c r="B1630" s="5" t="n">
        <v>451</v>
      </c>
    </row>
    <row r="1631" spans="1:5">
      <c r="A1631" s="4" t="s">
        <v>727</v>
      </c>
      <c r="B1631" s="5" t="n">
        <v>9023</v>
      </c>
    </row>
    <row r="1632" spans="1:5">
      <c r="A1632" s="4" t="s">
        <v>728</v>
      </c>
      <c r="B1632" s="5" t="n">
        <v>9474</v>
      </c>
    </row>
    <row r="1633" spans="1:5">
      <c r="A1633" s="4" t="s">
        <v>729</v>
      </c>
      <c r="B1633" s="7" t="n">
        <v>150</v>
      </c>
    </row>
    <row r="1634" spans="1:5">
      <c r="A1634" s="4" t="s">
        <v>733</v>
      </c>
      <c r="B1634" s="5" t="n">
        <v>2014</v>
      </c>
    </row>
    <row r="1635" spans="1:5">
      <c r="A1635" s="4" t="s">
        <v>734</v>
      </c>
      <c r="B1635" s="5" t="n">
        <v>2016</v>
      </c>
    </row>
    <row r="1636" spans="1:5">
      <c r="A1636" s="4" t="s">
        <v>880</v>
      </c>
    </row>
    <row r="1637" spans="1:5">
      <c r="A1637" s="3" t="s">
        <v>721</v>
      </c>
    </row>
    <row r="1638" spans="1:5">
      <c r="A1638" s="4" t="s">
        <v>723</v>
      </c>
      <c r="B1638" s="7" t="n">
        <v>312</v>
      </c>
    </row>
    <row r="1639" spans="1:5">
      <c r="A1639" s="4" t="s">
        <v>724</v>
      </c>
      <c r="B1639" s="5" t="n">
        <v>6919</v>
      </c>
    </row>
    <row r="1640" spans="1:5">
      <c r="A1640" s="4" t="s">
        <v>725</v>
      </c>
      <c r="B1640" s="5" t="n">
        <v>0</v>
      </c>
    </row>
    <row r="1641" spans="1:5">
      <c r="A1641" s="4" t="s">
        <v>726</v>
      </c>
      <c r="B1641" s="5" t="n">
        <v>312</v>
      </c>
    </row>
    <row r="1642" spans="1:5">
      <c r="A1642" s="4" t="s">
        <v>727</v>
      </c>
      <c r="B1642" s="5" t="n">
        <v>6919</v>
      </c>
    </row>
    <row r="1643" spans="1:5">
      <c r="A1643" s="4" t="s">
        <v>728</v>
      </c>
      <c r="B1643" s="5" t="n">
        <v>7231</v>
      </c>
    </row>
    <row r="1644" spans="1:5">
      <c r="A1644" s="4" t="s">
        <v>729</v>
      </c>
      <c r="B1644" s="7" t="n">
        <v>115</v>
      </c>
    </row>
    <row r="1645" spans="1:5">
      <c r="A1645" s="4" t="s">
        <v>733</v>
      </c>
      <c r="B1645" s="5" t="n">
        <v>2010</v>
      </c>
    </row>
    <row r="1646" spans="1:5">
      <c r="A1646" s="4" t="s">
        <v>734</v>
      </c>
      <c r="B1646" s="5" t="n">
        <v>2016</v>
      </c>
    </row>
    <row r="1647" spans="1:5">
      <c r="A1647" s="4" t="s">
        <v>881</v>
      </c>
    </row>
    <row r="1648" spans="1:5">
      <c r="A1648" s="3" t="s">
        <v>721</v>
      </c>
    </row>
    <row r="1649" spans="1:5">
      <c r="A1649" s="4" t="s">
        <v>723</v>
      </c>
      <c r="B1649" s="7" t="n">
        <v>131</v>
      </c>
    </row>
    <row r="1650" spans="1:5">
      <c r="A1650" s="4" t="s">
        <v>724</v>
      </c>
      <c r="B1650" s="5" t="n">
        <v>4157</v>
      </c>
    </row>
    <row r="1651" spans="1:5">
      <c r="A1651" s="4" t="s">
        <v>725</v>
      </c>
      <c r="B1651" s="5" t="n">
        <v>0</v>
      </c>
    </row>
    <row r="1652" spans="1:5">
      <c r="A1652" s="4" t="s">
        <v>726</v>
      </c>
      <c r="B1652" s="5" t="n">
        <v>131</v>
      </c>
    </row>
    <row r="1653" spans="1:5">
      <c r="A1653" s="4" t="s">
        <v>727</v>
      </c>
      <c r="B1653" s="5" t="n">
        <v>4157</v>
      </c>
    </row>
    <row r="1654" spans="1:5">
      <c r="A1654" s="4" t="s">
        <v>728</v>
      </c>
      <c r="B1654" s="5" t="n">
        <v>4288</v>
      </c>
    </row>
    <row r="1655" spans="1:5">
      <c r="A1655" s="4" t="s">
        <v>729</v>
      </c>
      <c r="B1655" s="7" t="n">
        <v>69</v>
      </c>
    </row>
    <row r="1656" spans="1:5">
      <c r="A1656" s="4" t="s">
        <v>733</v>
      </c>
      <c r="B1656" s="5" t="n">
        <v>2011</v>
      </c>
    </row>
    <row r="1657" spans="1:5">
      <c r="A1657" s="4" t="s">
        <v>734</v>
      </c>
      <c r="B1657" s="5" t="n">
        <v>2016</v>
      </c>
    </row>
    <row r="1658" spans="1:5">
      <c r="A1658" s="4" t="s">
        <v>882</v>
      </c>
    </row>
    <row r="1659" spans="1:5">
      <c r="A1659" s="3" t="s">
        <v>721</v>
      </c>
    </row>
    <row r="1660" spans="1:5">
      <c r="A1660" s="4" t="s">
        <v>723</v>
      </c>
      <c r="B1660" s="7" t="n">
        <v>603</v>
      </c>
    </row>
    <row r="1661" spans="1:5">
      <c r="A1661" s="4" t="s">
        <v>724</v>
      </c>
      <c r="B1661" s="5" t="n">
        <v>9326</v>
      </c>
    </row>
    <row r="1662" spans="1:5">
      <c r="A1662" s="4" t="s">
        <v>725</v>
      </c>
      <c r="B1662" s="5" t="n">
        <v>0</v>
      </c>
    </row>
    <row r="1663" spans="1:5">
      <c r="A1663" s="4" t="s">
        <v>726</v>
      </c>
      <c r="B1663" s="5" t="n">
        <v>603</v>
      </c>
    </row>
    <row r="1664" spans="1:5">
      <c r="A1664" s="4" t="s">
        <v>727</v>
      </c>
      <c r="B1664" s="5" t="n">
        <v>9326</v>
      </c>
    </row>
    <row r="1665" spans="1:5">
      <c r="A1665" s="4" t="s">
        <v>728</v>
      </c>
      <c r="B1665" s="5" t="n">
        <v>9929</v>
      </c>
    </row>
    <row r="1666" spans="1:5">
      <c r="A1666" s="4" t="s">
        <v>729</v>
      </c>
      <c r="B1666" s="7" t="n">
        <v>136</v>
      </c>
    </row>
    <row r="1667" spans="1:5">
      <c r="A1667" s="4" t="s">
        <v>733</v>
      </c>
      <c r="B1667" s="5" t="n">
        <v>2010</v>
      </c>
    </row>
    <row r="1668" spans="1:5">
      <c r="A1668" s="4" t="s">
        <v>734</v>
      </c>
      <c r="B1668" s="5" t="n">
        <v>2016</v>
      </c>
    </row>
    <row r="1669" spans="1:5">
      <c r="A1669" s="4" t="s">
        <v>883</v>
      </c>
    </row>
    <row r="1670" spans="1:5">
      <c r="A1670" s="3" t="s">
        <v>721</v>
      </c>
    </row>
    <row r="1671" spans="1:5">
      <c r="A1671" s="4" t="s">
        <v>723</v>
      </c>
      <c r="B1671" s="7" t="n">
        <v>241</v>
      </c>
    </row>
    <row r="1672" spans="1:5">
      <c r="A1672" s="4" t="s">
        <v>724</v>
      </c>
      <c r="B1672" s="5" t="n">
        <v>4112</v>
      </c>
    </row>
    <row r="1673" spans="1:5">
      <c r="A1673" s="4" t="s">
        <v>725</v>
      </c>
      <c r="B1673" s="5" t="n">
        <v>0</v>
      </c>
    </row>
    <row r="1674" spans="1:5">
      <c r="A1674" s="4" t="s">
        <v>726</v>
      </c>
      <c r="B1674" s="5" t="n">
        <v>241</v>
      </c>
    </row>
    <row r="1675" spans="1:5">
      <c r="A1675" s="4" t="s">
        <v>727</v>
      </c>
      <c r="B1675" s="5" t="n">
        <v>4112</v>
      </c>
    </row>
    <row r="1676" spans="1:5">
      <c r="A1676" s="4" t="s">
        <v>728</v>
      </c>
      <c r="B1676" s="5" t="n">
        <v>4353</v>
      </c>
    </row>
    <row r="1677" spans="1:5">
      <c r="A1677" s="4" t="s">
        <v>729</v>
      </c>
      <c r="B1677" s="7" t="n">
        <v>60</v>
      </c>
    </row>
    <row r="1678" spans="1:5">
      <c r="A1678" s="4" t="s">
        <v>733</v>
      </c>
      <c r="B1678" s="5" t="n">
        <v>2014</v>
      </c>
    </row>
    <row r="1679" spans="1:5">
      <c r="A1679" s="4" t="s">
        <v>734</v>
      </c>
      <c r="B1679" s="5" t="n">
        <v>2016</v>
      </c>
    </row>
    <row r="1680" spans="1:5">
      <c r="A1680" s="4" t="s">
        <v>884</v>
      </c>
    </row>
    <row r="1681" spans="1:5">
      <c r="A1681" s="3" t="s">
        <v>721</v>
      </c>
    </row>
    <row r="1682" spans="1:5">
      <c r="A1682" s="4" t="s">
        <v>723</v>
      </c>
      <c r="B1682" s="7" t="n">
        <v>492</v>
      </c>
    </row>
    <row r="1683" spans="1:5">
      <c r="A1683" s="4" t="s">
        <v>724</v>
      </c>
      <c r="B1683" s="5" t="n">
        <v>9199</v>
      </c>
    </row>
    <row r="1684" spans="1:5">
      <c r="A1684" s="4" t="s">
        <v>725</v>
      </c>
      <c r="B1684" s="5" t="n">
        <v>0</v>
      </c>
    </row>
    <row r="1685" spans="1:5">
      <c r="A1685" s="4" t="s">
        <v>726</v>
      </c>
      <c r="B1685" s="5" t="n">
        <v>492</v>
      </c>
    </row>
    <row r="1686" spans="1:5">
      <c r="A1686" s="4" t="s">
        <v>727</v>
      </c>
      <c r="B1686" s="5" t="n">
        <v>9199</v>
      </c>
    </row>
    <row r="1687" spans="1:5">
      <c r="A1687" s="4" t="s">
        <v>728</v>
      </c>
      <c r="B1687" s="5" t="n">
        <v>9691</v>
      </c>
    </row>
    <row r="1688" spans="1:5">
      <c r="A1688" s="4" t="s">
        <v>729</v>
      </c>
      <c r="B1688" s="7" t="n">
        <v>134</v>
      </c>
    </row>
    <row r="1689" spans="1:5">
      <c r="A1689" s="4" t="s">
        <v>733</v>
      </c>
      <c r="B1689" s="5" t="n">
        <v>2014</v>
      </c>
    </row>
    <row r="1690" spans="1:5">
      <c r="A1690" s="4" t="s">
        <v>734</v>
      </c>
      <c r="B1690" s="5" t="n">
        <v>2016</v>
      </c>
    </row>
    <row r="1691" spans="1:5">
      <c r="A1691" s="4" t="s">
        <v>885</v>
      </c>
    </row>
    <row r="1692" spans="1:5">
      <c r="A1692" s="3" t="s">
        <v>721</v>
      </c>
    </row>
    <row r="1693" spans="1:5">
      <c r="A1693" s="4" t="s">
        <v>723</v>
      </c>
      <c r="B1693" s="7" t="n">
        <v>302</v>
      </c>
    </row>
    <row r="1694" spans="1:5">
      <c r="A1694" s="4" t="s">
        <v>724</v>
      </c>
      <c r="B1694" s="5" t="n">
        <v>5773</v>
      </c>
    </row>
    <row r="1695" spans="1:5">
      <c r="A1695" s="4" t="s">
        <v>725</v>
      </c>
      <c r="B1695" s="5" t="n">
        <v>0</v>
      </c>
    </row>
    <row r="1696" spans="1:5">
      <c r="A1696" s="4" t="s">
        <v>726</v>
      </c>
      <c r="B1696" s="5" t="n">
        <v>302</v>
      </c>
    </row>
    <row r="1697" spans="1:5">
      <c r="A1697" s="4" t="s">
        <v>727</v>
      </c>
      <c r="B1697" s="5" t="n">
        <v>5773</v>
      </c>
    </row>
    <row r="1698" spans="1:5">
      <c r="A1698" s="4" t="s">
        <v>728</v>
      </c>
      <c r="B1698" s="5" t="n">
        <v>6075</v>
      </c>
    </row>
    <row r="1699" spans="1:5">
      <c r="A1699" s="4" t="s">
        <v>729</v>
      </c>
      <c r="B1699" s="7" t="n">
        <v>84</v>
      </c>
    </row>
    <row r="1700" spans="1:5">
      <c r="A1700" s="4" t="s">
        <v>733</v>
      </c>
      <c r="B1700" s="5" t="n">
        <v>2008</v>
      </c>
    </row>
    <row r="1701" spans="1:5">
      <c r="A1701" s="4" t="s">
        <v>734</v>
      </c>
      <c r="B1701" s="5" t="n">
        <v>2016</v>
      </c>
    </row>
    <row r="1702" spans="1:5">
      <c r="A1702" s="4" t="s">
        <v>886</v>
      </c>
    </row>
    <row r="1703" spans="1:5">
      <c r="A1703" s="3" t="s">
        <v>721</v>
      </c>
    </row>
    <row r="1704" spans="1:5">
      <c r="A1704" s="4" t="s">
        <v>723</v>
      </c>
      <c r="B1704" s="7" t="n">
        <v>392</v>
      </c>
    </row>
    <row r="1705" spans="1:5">
      <c r="A1705" s="4" t="s">
        <v>724</v>
      </c>
      <c r="B1705" s="5" t="n">
        <v>3605</v>
      </c>
    </row>
    <row r="1706" spans="1:5">
      <c r="A1706" s="4" t="s">
        <v>725</v>
      </c>
      <c r="B1706" s="5" t="n">
        <v>0</v>
      </c>
    </row>
    <row r="1707" spans="1:5">
      <c r="A1707" s="4" t="s">
        <v>726</v>
      </c>
      <c r="B1707" s="5" t="n">
        <v>392</v>
      </c>
    </row>
    <row r="1708" spans="1:5">
      <c r="A1708" s="4" t="s">
        <v>727</v>
      </c>
      <c r="B1708" s="5" t="n">
        <v>3605</v>
      </c>
    </row>
    <row r="1709" spans="1:5">
      <c r="A1709" s="4" t="s">
        <v>728</v>
      </c>
      <c r="B1709" s="5" t="n">
        <v>3997</v>
      </c>
    </row>
    <row r="1710" spans="1:5">
      <c r="A1710" s="4" t="s">
        <v>729</v>
      </c>
      <c r="B1710" s="7" t="n">
        <v>38</v>
      </c>
    </row>
    <row r="1711" spans="1:5">
      <c r="A1711" s="4" t="s">
        <v>733</v>
      </c>
      <c r="B1711" s="5" t="n">
        <v>1984</v>
      </c>
    </row>
    <row r="1712" spans="1:5">
      <c r="A1712" s="4" t="s">
        <v>734</v>
      </c>
      <c r="B1712" s="5" t="n">
        <v>2016</v>
      </c>
    </row>
    <row r="1713" spans="1:5">
      <c r="A1713" s="4" t="s">
        <v>887</v>
      </c>
    </row>
    <row r="1714" spans="1:5">
      <c r="A1714" s="3" t="s">
        <v>721</v>
      </c>
    </row>
    <row r="1715" spans="1:5">
      <c r="A1715" s="4" t="s">
        <v>723</v>
      </c>
      <c r="B1715" s="7" t="n">
        <v>1406</v>
      </c>
    </row>
    <row r="1716" spans="1:5">
      <c r="A1716" s="4" t="s">
        <v>724</v>
      </c>
      <c r="B1716" s="5" t="n">
        <v>8953</v>
      </c>
    </row>
    <row r="1717" spans="1:5">
      <c r="A1717" s="4" t="s">
        <v>725</v>
      </c>
      <c r="B1717" s="5" t="n">
        <v>1368</v>
      </c>
    </row>
    <row r="1718" spans="1:5">
      <c r="A1718" s="4" t="s">
        <v>726</v>
      </c>
      <c r="B1718" s="5" t="n">
        <v>1406</v>
      </c>
    </row>
    <row r="1719" spans="1:5">
      <c r="A1719" s="4" t="s">
        <v>727</v>
      </c>
      <c r="B1719" s="5" t="n">
        <v>10322</v>
      </c>
    </row>
    <row r="1720" spans="1:5">
      <c r="A1720" s="4" t="s">
        <v>728</v>
      </c>
      <c r="B1720" s="5" t="n">
        <v>11728</v>
      </c>
    </row>
    <row r="1721" spans="1:5">
      <c r="A1721" s="4" t="s">
        <v>729</v>
      </c>
      <c r="B1721" s="5" t="n">
        <v>2762</v>
      </c>
    </row>
    <row r="1722" spans="1:5">
      <c r="A1722" s="4" t="s">
        <v>888</v>
      </c>
    </row>
    <row r="1723" spans="1:5">
      <c r="A1723" s="3" t="s">
        <v>721</v>
      </c>
    </row>
    <row r="1724" spans="1:5">
      <c r="A1724" s="4" t="s">
        <v>723</v>
      </c>
      <c r="B1724" s="5" t="n">
        <v>315</v>
      </c>
    </row>
    <row r="1725" spans="1:5">
      <c r="A1725" s="4" t="s">
        <v>724</v>
      </c>
      <c r="B1725" s="5" t="n">
        <v>1769</v>
      </c>
    </row>
    <row r="1726" spans="1:5">
      <c r="A1726" s="4" t="s">
        <v>725</v>
      </c>
      <c r="B1726" s="5" t="n">
        <v>276</v>
      </c>
    </row>
    <row r="1727" spans="1:5">
      <c r="A1727" s="4" t="s">
        <v>726</v>
      </c>
      <c r="B1727" s="5" t="n">
        <v>315</v>
      </c>
    </row>
    <row r="1728" spans="1:5">
      <c r="A1728" s="4" t="s">
        <v>727</v>
      </c>
      <c r="B1728" s="5" t="n">
        <v>2046</v>
      </c>
    </row>
    <row r="1729" spans="1:5">
      <c r="A1729" s="4" t="s">
        <v>728</v>
      </c>
      <c r="B1729" s="5" t="n">
        <v>2361</v>
      </c>
    </row>
    <row r="1730" spans="1:5">
      <c r="A1730" s="4" t="s">
        <v>729</v>
      </c>
      <c r="B1730" s="7" t="n">
        <v>786</v>
      </c>
    </row>
    <row r="1731" spans="1:5">
      <c r="A1731" s="4" t="s">
        <v>733</v>
      </c>
      <c r="B1731" s="5" t="n">
        <v>1984</v>
      </c>
    </row>
    <row r="1732" spans="1:5">
      <c r="A1732" s="4" t="s">
        <v>734</v>
      </c>
      <c r="B1732" s="5" t="n">
        <v>2009</v>
      </c>
    </row>
    <row r="1733" spans="1:5">
      <c r="A1733" s="4" t="s">
        <v>889</v>
      </c>
    </row>
    <row r="1734" spans="1:5">
      <c r="A1734" s="3" t="s">
        <v>721</v>
      </c>
    </row>
    <row r="1735" spans="1:5">
      <c r="A1735" s="4" t="s">
        <v>723</v>
      </c>
      <c r="B1735" s="7" t="n">
        <v>411</v>
      </c>
    </row>
    <row r="1736" spans="1:5">
      <c r="A1736" s="4" t="s">
        <v>724</v>
      </c>
      <c r="B1736" s="5" t="n">
        <v>2312</v>
      </c>
    </row>
    <row r="1737" spans="1:5">
      <c r="A1737" s="4" t="s">
        <v>725</v>
      </c>
      <c r="B1737" s="5" t="n">
        <v>152</v>
      </c>
    </row>
    <row r="1738" spans="1:5">
      <c r="A1738" s="4" t="s">
        <v>726</v>
      </c>
      <c r="B1738" s="5" t="n">
        <v>411</v>
      </c>
    </row>
    <row r="1739" spans="1:5">
      <c r="A1739" s="4" t="s">
        <v>727</v>
      </c>
      <c r="B1739" s="5" t="n">
        <v>2464</v>
      </c>
    </row>
    <row r="1740" spans="1:5">
      <c r="A1740" s="4" t="s">
        <v>728</v>
      </c>
      <c r="B1740" s="5" t="n">
        <v>2875</v>
      </c>
    </row>
    <row r="1741" spans="1:5">
      <c r="A1741" s="4" t="s">
        <v>729</v>
      </c>
      <c r="B1741" s="7" t="n">
        <v>713</v>
      </c>
    </row>
    <row r="1742" spans="1:5">
      <c r="A1742" s="4" t="s">
        <v>733</v>
      </c>
      <c r="B1742" s="5" t="n">
        <v>1994</v>
      </c>
    </row>
    <row r="1743" spans="1:5">
      <c r="A1743" s="4" t="s">
        <v>734</v>
      </c>
      <c r="B1743" s="5" t="n">
        <v>2011</v>
      </c>
    </row>
    <row r="1744" spans="1:5">
      <c r="A1744" s="4" t="s">
        <v>890</v>
      </c>
    </row>
    <row r="1745" spans="1:5">
      <c r="A1745" s="3" t="s">
        <v>721</v>
      </c>
    </row>
    <row r="1746" spans="1:5">
      <c r="A1746" s="4" t="s">
        <v>723</v>
      </c>
      <c r="B1746" s="7" t="n">
        <v>680</v>
      </c>
    </row>
    <row r="1747" spans="1:5">
      <c r="A1747" s="4" t="s">
        <v>724</v>
      </c>
      <c r="B1747" s="5" t="n">
        <v>4872</v>
      </c>
    </row>
    <row r="1748" spans="1:5">
      <c r="A1748" s="4" t="s">
        <v>725</v>
      </c>
      <c r="B1748" s="5" t="n">
        <v>940</v>
      </c>
    </row>
    <row r="1749" spans="1:5">
      <c r="A1749" s="4" t="s">
        <v>726</v>
      </c>
      <c r="B1749" s="5" t="n">
        <v>680</v>
      </c>
    </row>
    <row r="1750" spans="1:5">
      <c r="A1750" s="4" t="s">
        <v>727</v>
      </c>
      <c r="B1750" s="5" t="n">
        <v>5812</v>
      </c>
    </row>
    <row r="1751" spans="1:5">
      <c r="A1751" s="4" t="s">
        <v>728</v>
      </c>
      <c r="B1751" s="5" t="n">
        <v>6492</v>
      </c>
    </row>
    <row r="1752" spans="1:5">
      <c r="A1752" s="4" t="s">
        <v>729</v>
      </c>
      <c r="B1752" s="7" t="n">
        <v>1263</v>
      </c>
    </row>
    <row r="1753" spans="1:5">
      <c r="A1753" s="4" t="s">
        <v>733</v>
      </c>
      <c r="B1753" s="5" t="n">
        <v>1996</v>
      </c>
    </row>
    <row r="1754" spans="1:5">
      <c r="A1754" s="4" t="s">
        <v>734</v>
      </c>
      <c r="B1754" s="5" t="n">
        <v>20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2</v>
      </c>
      <c r="C2" s="2" t="s">
        <v>32</v>
      </c>
      <c r="D2" s="2" t="s">
        <v>75</v>
      </c>
    </row>
    <row r="3" spans="1:4">
      <c r="A3" s="3" t="s">
        <v>892</v>
      </c>
    </row>
    <row r="4" spans="1:4">
      <c r="A4" s="4" t="s">
        <v>893</v>
      </c>
      <c r="B4" s="7" t="n">
        <v>718764</v>
      </c>
      <c r="C4" s="7" t="n">
        <v>492486</v>
      </c>
      <c r="D4" s="7" t="n">
        <v>456052</v>
      </c>
    </row>
    <row r="5" spans="1:4">
      <c r="A5" s="4" t="s">
        <v>894</v>
      </c>
      <c r="B5" s="5" t="n">
        <v>270601</v>
      </c>
      <c r="C5" s="5" t="n">
        <v>226078</v>
      </c>
      <c r="D5" s="5" t="n">
        <v>25252</v>
      </c>
    </row>
    <row r="6" spans="1:4">
      <c r="A6" s="4" t="s">
        <v>895</v>
      </c>
      <c r="B6" s="5" t="n">
        <v>726</v>
      </c>
      <c r="C6" s="5" t="n">
        <v>230</v>
      </c>
      <c r="D6" s="5" t="n">
        <v>12162</v>
      </c>
    </row>
    <row r="7" spans="1:4">
      <c r="A7" s="4" t="s">
        <v>896</v>
      </c>
      <c r="B7" s="5" t="n">
        <v>0</v>
      </c>
      <c r="C7" s="5" t="n">
        <v>0</v>
      </c>
      <c r="D7" s="5" t="n">
        <v>-980</v>
      </c>
    </row>
    <row r="8" spans="1:4">
      <c r="A8" s="4" t="s">
        <v>897</v>
      </c>
      <c r="B8" s="5" t="n">
        <v>-3876</v>
      </c>
      <c r="C8" s="5" t="n">
        <v>-30</v>
      </c>
      <c r="D8" s="5" t="n">
        <v>0</v>
      </c>
    </row>
    <row r="9" spans="1:4">
      <c r="A9" s="4" t="s">
        <v>898</v>
      </c>
      <c r="B9" s="5" t="n">
        <v>986215</v>
      </c>
      <c r="C9" s="5" t="n">
        <v>718764</v>
      </c>
      <c r="D9" s="5" t="n">
        <v>492486</v>
      </c>
    </row>
    <row r="10" spans="1:4">
      <c r="A10" s="3" t="s">
        <v>899</v>
      </c>
    </row>
    <row r="11" spans="1:4">
      <c r="A11" s="4" t="s">
        <v>893</v>
      </c>
      <c r="B11" s="5" t="n">
        <v>-97667</v>
      </c>
      <c r="C11" s="5" t="n">
        <v>-78897</v>
      </c>
      <c r="D11" s="5" t="n">
        <v>-62572</v>
      </c>
    </row>
    <row r="12" spans="1:4">
      <c r="A12" s="4" t="s">
        <v>900</v>
      </c>
      <c r="B12" s="5" t="n">
        <v>-25001</v>
      </c>
      <c r="C12" s="5" t="n">
        <v>-18770</v>
      </c>
      <c r="D12" s="5" t="n">
        <v>-16325</v>
      </c>
    </row>
    <row r="13" spans="1:4">
      <c r="A13" s="4" t="s">
        <v>897</v>
      </c>
      <c r="B13" s="5" t="n">
        <v>871</v>
      </c>
      <c r="C13" s="5" t="n">
        <v>0</v>
      </c>
      <c r="D13" s="5" t="n">
        <v>0</v>
      </c>
    </row>
    <row r="14" spans="1:4">
      <c r="A14" s="4" t="s">
        <v>898</v>
      </c>
      <c r="B14" s="7" t="n">
        <v>-121797</v>
      </c>
      <c r="C14" s="7" t="n">
        <v>-97667</v>
      </c>
      <c r="D14" s="7" t="n">
        <v>-7889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6"/>
    <col customWidth="1" max="6" min="6" width="25"/>
    <col customWidth="1" max="7" min="7" width="55"/>
  </cols>
  <sheetData>
    <row r="1" spans="1:7">
      <c r="A1" s="1" t="s">
        <v>109</v>
      </c>
      <c r="B1" s="2" t="s">
        <v>110</v>
      </c>
      <c r="C1" s="2" t="s">
        <v>111</v>
      </c>
      <c r="D1" s="2" t="s">
        <v>112</v>
      </c>
      <c r="E1" s="2" t="s">
        <v>113</v>
      </c>
      <c r="F1" s="2" t="s">
        <v>114</v>
      </c>
      <c r="G1" s="2" t="s">
        <v>115</v>
      </c>
    </row>
    <row r="2" spans="1:7">
      <c r="A2" s="4" t="s">
        <v>116</v>
      </c>
      <c r="B2" s="7" t="n">
        <v>162689</v>
      </c>
      <c r="C2" s="7" t="n">
        <v>0</v>
      </c>
      <c r="D2" s="7" t="n">
        <v>0</v>
      </c>
      <c r="E2" s="7" t="n">
        <v>0</v>
      </c>
      <c r="F2" s="7" t="n">
        <v>164517</v>
      </c>
      <c r="G2" s="7" t="n">
        <v>-1828</v>
      </c>
    </row>
    <row r="3" spans="1:7">
      <c r="A3" s="4" t="s">
        <v>117</v>
      </c>
      <c r="C3" s="5" t="n">
        <v>1000</v>
      </c>
    </row>
    <row r="4" spans="1:7">
      <c r="A4" s="3" t="s">
        <v>118</v>
      </c>
    </row>
    <row r="5" spans="1:7">
      <c r="A5" s="4" t="s">
        <v>119</v>
      </c>
      <c r="B5" s="5" t="n">
        <v>4356</v>
      </c>
      <c r="F5" s="5" t="n">
        <v>4356</v>
      </c>
    </row>
    <row r="6" spans="1:7">
      <c r="A6" s="4" t="s">
        <v>106</v>
      </c>
      <c r="B6" s="5" t="n">
        <v>167</v>
      </c>
      <c r="G6" s="5" t="n">
        <v>167</v>
      </c>
    </row>
    <row r="7" spans="1:7">
      <c r="A7" s="4" t="s">
        <v>107</v>
      </c>
      <c r="B7" s="5" t="n">
        <v>1661</v>
      </c>
      <c r="G7" s="5" t="n">
        <v>1661</v>
      </c>
    </row>
    <row r="8" spans="1:7">
      <c r="A8" s="4" t="s">
        <v>120</v>
      </c>
      <c r="B8" s="5" t="n">
        <v>-10475</v>
      </c>
      <c r="F8" s="5" t="n">
        <v>-10475</v>
      </c>
    </row>
    <row r="9" spans="1:7">
      <c r="A9" s="4" t="s">
        <v>121</v>
      </c>
      <c r="B9" s="5" t="n">
        <v>0</v>
      </c>
      <c r="C9" s="7" t="n">
        <v>222</v>
      </c>
      <c r="D9" s="5" t="n">
        <v>146980</v>
      </c>
      <c r="F9" s="5" t="n">
        <v>-147202</v>
      </c>
    </row>
    <row r="10" spans="1:7">
      <c r="A10" s="4" t="s">
        <v>122</v>
      </c>
      <c r="C10" s="5" t="n">
        <v>22227358</v>
      </c>
    </row>
    <row r="11" spans="1:7">
      <c r="A11" s="4" t="s">
        <v>123</v>
      </c>
      <c r="B11" s="5" t="n">
        <v>0</v>
      </c>
      <c r="C11" s="7" t="n">
        <v>1</v>
      </c>
      <c r="D11" s="5" t="n">
        <v>-1</v>
      </c>
    </row>
    <row r="12" spans="1:7">
      <c r="A12" s="4" t="s">
        <v>124</v>
      </c>
      <c r="C12" s="5" t="n">
        <v>48550</v>
      </c>
    </row>
    <row r="13" spans="1:7">
      <c r="A13" s="4" t="s">
        <v>125</v>
      </c>
      <c r="B13" s="5" t="n">
        <v>154</v>
      </c>
      <c r="D13" s="5" t="n">
        <v>154</v>
      </c>
    </row>
    <row r="14" spans="1:7">
      <c r="A14" s="4" t="s">
        <v>126</v>
      </c>
      <c r="B14" s="5" t="n">
        <v>-33001</v>
      </c>
      <c r="C14" s="7" t="n">
        <v>90</v>
      </c>
      <c r="D14" s="5" t="n">
        <v>98908</v>
      </c>
      <c r="E14" s="5" t="n">
        <v>-131999</v>
      </c>
    </row>
    <row r="15" spans="1:7">
      <c r="A15" s="4" t="s">
        <v>127</v>
      </c>
      <c r="C15" s="5" t="n">
        <v>8974249</v>
      </c>
    </row>
    <row r="16" spans="1:7">
      <c r="A16" s="4" t="s">
        <v>128</v>
      </c>
      <c r="B16" s="5" t="n">
        <v>-3946</v>
      </c>
      <c r="E16" s="5" t="n">
        <v>-3946</v>
      </c>
    </row>
    <row r="17" spans="1:7">
      <c r="A17" s="4" t="s">
        <v>92</v>
      </c>
      <c r="B17" s="5" t="n">
        <v>-8143</v>
      </c>
      <c r="E17" s="5" t="n">
        <v>3053</v>
      </c>
      <c r="F17" s="5" t="n">
        <v>-11196</v>
      </c>
    </row>
    <row r="18" spans="1:7">
      <c r="A18" s="4" t="s">
        <v>129</v>
      </c>
      <c r="B18" s="5" t="n">
        <v>113462</v>
      </c>
      <c r="C18" s="7" t="n">
        <v>313</v>
      </c>
      <c r="D18" s="5" t="n">
        <v>246041</v>
      </c>
      <c r="E18" s="5" t="n">
        <v>-132892</v>
      </c>
      <c r="F18" s="5" t="n">
        <v>0</v>
      </c>
      <c r="G18" s="5" t="n">
        <v>0</v>
      </c>
    </row>
    <row r="19" spans="1:7">
      <c r="A19" s="4" t="s">
        <v>130</v>
      </c>
      <c r="C19" s="5" t="n">
        <v>31251157</v>
      </c>
    </row>
    <row r="20" spans="1:7">
      <c r="A20" s="3" t="s">
        <v>118</v>
      </c>
    </row>
    <row r="21" spans="1:7">
      <c r="A21" s="4" t="s">
        <v>106</v>
      </c>
      <c r="B21" s="5" t="n">
        <v>0</v>
      </c>
    </row>
    <row r="22" spans="1:7">
      <c r="A22" s="4" t="s">
        <v>107</v>
      </c>
      <c r="B22" s="5" t="n">
        <v>0</v>
      </c>
    </row>
    <row r="23" spans="1:7">
      <c r="A23" s="4" t="s">
        <v>125</v>
      </c>
      <c r="B23" s="5" t="n">
        <v>1522</v>
      </c>
      <c r="D23" s="5" t="n">
        <v>1522</v>
      </c>
    </row>
    <row r="24" spans="1:7">
      <c r="A24" s="4" t="s">
        <v>128</v>
      </c>
      <c r="B24" s="5" t="n">
        <v>-25548</v>
      </c>
      <c r="E24" s="5" t="n">
        <v>-25548</v>
      </c>
    </row>
    <row r="25" spans="1:7">
      <c r="A25" s="4" t="s">
        <v>131</v>
      </c>
      <c r="B25" s="5" t="n">
        <v>162963</v>
      </c>
      <c r="C25" s="7" t="n">
        <v>163</v>
      </c>
      <c r="D25" s="5" t="n">
        <v>162800</v>
      </c>
    </row>
    <row r="26" spans="1:7">
      <c r="A26" s="4" t="s">
        <v>132</v>
      </c>
      <c r="C26" s="5" t="n">
        <v>16330000</v>
      </c>
    </row>
    <row r="27" spans="1:7">
      <c r="A27" s="4" t="s">
        <v>133</v>
      </c>
      <c r="B27" s="5" t="n">
        <v>-145</v>
      </c>
      <c r="C27" s="7" t="n">
        <v>1</v>
      </c>
      <c r="D27" s="5" t="n">
        <v>-146</v>
      </c>
    </row>
    <row r="28" spans="1:7">
      <c r="A28" s="4" t="s">
        <v>134</v>
      </c>
      <c r="C28" s="5" t="n">
        <v>83585</v>
      </c>
    </row>
    <row r="29" spans="1:7">
      <c r="A29" s="4" t="s">
        <v>92</v>
      </c>
      <c r="B29" s="5" t="n">
        <v>10034</v>
      </c>
      <c r="E29" s="5" t="n">
        <v>10034</v>
      </c>
    </row>
    <row r="30" spans="1:7">
      <c r="A30" s="4" t="s">
        <v>135</v>
      </c>
      <c r="B30" s="5" t="n">
        <v>262288</v>
      </c>
      <c r="C30" s="7" t="n">
        <v>477</v>
      </c>
      <c r="D30" s="5" t="n">
        <v>410217</v>
      </c>
      <c r="E30" s="5" t="n">
        <v>-148406</v>
      </c>
      <c r="F30" s="5" t="n">
        <v>0</v>
      </c>
      <c r="G30" s="5" t="n">
        <v>0</v>
      </c>
    </row>
    <row r="31" spans="1:7">
      <c r="A31" s="4" t="s">
        <v>136</v>
      </c>
      <c r="C31" s="5" t="n">
        <v>47664742</v>
      </c>
    </row>
    <row r="32" spans="1:7">
      <c r="A32" s="3" t="s">
        <v>118</v>
      </c>
    </row>
    <row r="33" spans="1:7">
      <c r="A33" s="4" t="s">
        <v>106</v>
      </c>
      <c r="B33" s="5" t="n">
        <v>0</v>
      </c>
    </row>
    <row r="34" spans="1:7">
      <c r="A34" s="4" t="s">
        <v>107</v>
      </c>
      <c r="B34" s="5" t="n">
        <v>0</v>
      </c>
    </row>
    <row r="35" spans="1:7">
      <c r="A35" s="4" t="s">
        <v>125</v>
      </c>
      <c r="B35" s="5" t="n">
        <v>1546</v>
      </c>
      <c r="D35" s="5" t="n">
        <v>1546</v>
      </c>
    </row>
    <row r="36" spans="1:7">
      <c r="A36" s="4" t="s">
        <v>128</v>
      </c>
      <c r="B36" s="5" t="n">
        <v>-40640</v>
      </c>
      <c r="E36" s="5" t="n">
        <v>-40640</v>
      </c>
    </row>
    <row r="37" spans="1:7">
      <c r="A37" s="4" t="s">
        <v>131</v>
      </c>
      <c r="B37" s="5" t="n">
        <v>200398</v>
      </c>
      <c r="C37" s="7" t="n">
        <v>170</v>
      </c>
      <c r="D37" s="5" t="n">
        <v>200228</v>
      </c>
    </row>
    <row r="38" spans="1:7">
      <c r="A38" s="4" t="s">
        <v>132</v>
      </c>
      <c r="C38" s="5" t="n">
        <v>17023824</v>
      </c>
    </row>
    <row r="39" spans="1:7">
      <c r="A39" s="4" t="s">
        <v>133</v>
      </c>
      <c r="B39" s="5" t="n">
        <v>-515</v>
      </c>
      <c r="C39" s="7" t="n">
        <v>1</v>
      </c>
      <c r="D39" s="5" t="n">
        <v>-516</v>
      </c>
    </row>
    <row r="40" spans="1:7">
      <c r="A40" s="4" t="s">
        <v>134</v>
      </c>
      <c r="C40" s="5" t="n">
        <v>127784</v>
      </c>
    </row>
    <row r="41" spans="1:7">
      <c r="A41" s="4" t="s">
        <v>92</v>
      </c>
      <c r="B41" s="5" t="n">
        <v>29353</v>
      </c>
      <c r="E41" s="5" t="n">
        <v>29353</v>
      </c>
    </row>
    <row r="42" spans="1:7">
      <c r="A42" s="4" t="s">
        <v>137</v>
      </c>
      <c r="B42" s="7" t="n">
        <v>452430</v>
      </c>
      <c r="C42" s="7" t="n">
        <v>648</v>
      </c>
      <c r="D42" s="7" t="n">
        <v>611475</v>
      </c>
      <c r="E42" s="7" t="n">
        <v>-159693</v>
      </c>
      <c r="F42" s="7" t="n">
        <v>0</v>
      </c>
      <c r="G42" s="7" t="n">
        <v>0</v>
      </c>
    </row>
    <row r="43" spans="1:7">
      <c r="A43" s="4" t="s">
        <v>138</v>
      </c>
      <c r="C43" s="5" t="n">
        <v>648163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9</v>
      </c>
      <c r="B1" s="2" t="s">
        <v>1</v>
      </c>
    </row>
    <row r="2" spans="1:4">
      <c r="B2" s="2" t="s">
        <v>2</v>
      </c>
      <c r="C2" s="2" t="s">
        <v>32</v>
      </c>
      <c r="D2" s="2" t="s">
        <v>75</v>
      </c>
    </row>
    <row r="3" spans="1:4">
      <c r="A3" s="3" t="s">
        <v>140</v>
      </c>
    </row>
    <row r="4" spans="1:4">
      <c r="A4" s="4" t="s">
        <v>141</v>
      </c>
      <c r="B4" s="7" t="n">
        <v>0</v>
      </c>
      <c r="C4" s="7" t="n">
        <v>0</v>
      </c>
      <c r="D4" s="8" t="n">
        <v>5.88</v>
      </c>
    </row>
    <row r="5" spans="1:4">
      <c r="A5" s="4" t="s">
        <v>142</v>
      </c>
      <c r="B5" s="8" t="n">
        <v>0.68</v>
      </c>
      <c r="C5" s="8" t="n">
        <v>0.64</v>
      </c>
      <c r="D5" s="9" t="n">
        <v>0.1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2</v>
      </c>
      <c r="D2" s="2" t="s">
        <v>75</v>
      </c>
    </row>
    <row r="3" spans="1:4">
      <c r="A3" s="3" t="s">
        <v>144</v>
      </c>
    </row>
    <row r="4" spans="1:4">
      <c r="A4" s="4" t="s">
        <v>92</v>
      </c>
      <c r="B4" s="7" t="n">
        <v>29353</v>
      </c>
      <c r="C4" s="7" t="n">
        <v>10034</v>
      </c>
      <c r="D4" s="7" t="n">
        <v>-8143</v>
      </c>
    </row>
    <row r="5" spans="1:4">
      <c r="A5" s="3" t="s">
        <v>145</v>
      </c>
    </row>
    <row r="6" spans="1:4">
      <c r="A6" s="4" t="s">
        <v>83</v>
      </c>
      <c r="B6" s="5" t="n">
        <v>31980</v>
      </c>
      <c r="C6" s="5" t="n">
        <v>24133</v>
      </c>
      <c r="D6" s="5" t="n">
        <v>23000</v>
      </c>
    </row>
    <row r="7" spans="1:4">
      <c r="A7" s="4" t="s">
        <v>146</v>
      </c>
      <c r="B7" s="5" t="n">
        <v>2239</v>
      </c>
      <c r="C7" s="5" t="n">
        <v>2200</v>
      </c>
      <c r="D7" s="5" t="n">
        <v>1603</v>
      </c>
    </row>
    <row r="8" spans="1:4">
      <c r="A8" s="4" t="s">
        <v>147</v>
      </c>
      <c r="B8" s="5" t="n">
        <v>326</v>
      </c>
      <c r="C8" s="5" t="n">
        <v>1208</v>
      </c>
      <c r="D8" s="5" t="n">
        <v>0</v>
      </c>
    </row>
    <row r="9" spans="1:4">
      <c r="A9" s="4" t="s">
        <v>125</v>
      </c>
      <c r="B9" s="5" t="n">
        <v>1546</v>
      </c>
      <c r="C9" s="5" t="n">
        <v>1522</v>
      </c>
      <c r="D9" s="5" t="n">
        <v>154</v>
      </c>
    </row>
    <row r="10" spans="1:4">
      <c r="A10" s="4" t="s">
        <v>148</v>
      </c>
      <c r="B10" s="5" t="n">
        <v>-150</v>
      </c>
      <c r="C10" s="5" t="n">
        <v>0</v>
      </c>
      <c r="D10" s="5" t="n">
        <v>0</v>
      </c>
    </row>
    <row r="11" spans="1:4">
      <c r="A11" s="4" t="s">
        <v>149</v>
      </c>
      <c r="B11" s="5" t="n">
        <v>-737</v>
      </c>
      <c r="C11" s="5" t="n">
        <v>-945</v>
      </c>
      <c r="D11" s="5" t="n">
        <v>-32</v>
      </c>
    </row>
    <row r="12" spans="1:4">
      <c r="A12" s="4" t="s">
        <v>85</v>
      </c>
      <c r="B12" s="5" t="n">
        <v>0</v>
      </c>
      <c r="C12" s="5" t="n">
        <v>0</v>
      </c>
      <c r="D12" s="5" t="n">
        <v>1998</v>
      </c>
    </row>
    <row r="13" spans="1:4">
      <c r="A13" s="4" t="s">
        <v>150</v>
      </c>
      <c r="B13" s="5" t="n">
        <v>0</v>
      </c>
      <c r="C13" s="5" t="n">
        <v>0</v>
      </c>
      <c r="D13" s="5" t="n">
        <v>1661</v>
      </c>
    </row>
    <row r="14" spans="1:4">
      <c r="A14" s="4" t="s">
        <v>91</v>
      </c>
      <c r="B14" s="5" t="n">
        <v>265</v>
      </c>
      <c r="C14" s="5" t="n">
        <v>0</v>
      </c>
      <c r="D14" s="5" t="n">
        <v>0</v>
      </c>
    </row>
    <row r="15" spans="1:4">
      <c r="A15" s="3" t="s">
        <v>151</v>
      </c>
    </row>
    <row r="16" spans="1:4">
      <c r="A16" s="4" t="s">
        <v>37</v>
      </c>
      <c r="B16" s="5" t="n">
        <v>-3404</v>
      </c>
      <c r="C16" s="5" t="n">
        <v>-2326</v>
      </c>
      <c r="D16" s="5" t="n">
        <v>4</v>
      </c>
    </row>
    <row r="17" spans="1:4">
      <c r="A17" s="4" t="s">
        <v>152</v>
      </c>
      <c r="B17" s="5" t="n">
        <v>0</v>
      </c>
      <c r="C17" s="5" t="n">
        <v>2275</v>
      </c>
      <c r="D17" s="5" t="n">
        <v>-2275</v>
      </c>
    </row>
    <row r="18" spans="1:4">
      <c r="A18" s="4" t="s">
        <v>38</v>
      </c>
      <c r="B18" s="5" t="n">
        <v>84</v>
      </c>
      <c r="C18" s="5" t="n">
        <v>-86</v>
      </c>
      <c r="D18" s="5" t="n">
        <v>445</v>
      </c>
    </row>
    <row r="19" spans="1:4">
      <c r="A19" s="4" t="s">
        <v>153</v>
      </c>
      <c r="B19" s="5" t="n">
        <v>0</v>
      </c>
      <c r="C19" s="5" t="n">
        <v>0</v>
      </c>
      <c r="D19" s="5" t="n">
        <v>-1661</v>
      </c>
    </row>
    <row r="20" spans="1:4">
      <c r="A20" s="4" t="s">
        <v>45</v>
      </c>
      <c r="B20" s="5" t="n">
        <v>2929</v>
      </c>
      <c r="C20" s="5" t="n">
        <v>2239</v>
      </c>
      <c r="D20" s="5" t="n">
        <v>5152</v>
      </c>
    </row>
    <row r="21" spans="1:4">
      <c r="A21" s="4" t="s">
        <v>154</v>
      </c>
      <c r="B21" s="5" t="n">
        <v>64431</v>
      </c>
      <c r="C21" s="5" t="n">
        <v>40254</v>
      </c>
      <c r="D21" s="5" t="n">
        <v>21906</v>
      </c>
    </row>
    <row r="22" spans="1:4">
      <c r="A22" s="3" t="s">
        <v>155</v>
      </c>
    </row>
    <row r="23" spans="1:4">
      <c r="A23" s="4" t="s">
        <v>156</v>
      </c>
      <c r="B23" s="5" t="n">
        <v>-281228</v>
      </c>
      <c r="C23" s="5" t="n">
        <v>-232466</v>
      </c>
      <c r="D23" s="5" t="n">
        <v>-25742</v>
      </c>
    </row>
    <row r="24" spans="1:4">
      <c r="A24" s="4" t="s">
        <v>157</v>
      </c>
      <c r="B24" s="5" t="n">
        <v>-762</v>
      </c>
      <c r="C24" s="5" t="n">
        <v>-187</v>
      </c>
      <c r="D24" s="5" t="n">
        <v>-579</v>
      </c>
    </row>
    <row r="25" spans="1:4">
      <c r="A25" s="4" t="s">
        <v>158</v>
      </c>
      <c r="B25" s="5" t="n">
        <v>-151</v>
      </c>
      <c r="C25" s="5" t="n">
        <v>-276</v>
      </c>
      <c r="D25" s="5" t="n">
        <v>-19275</v>
      </c>
    </row>
    <row r="26" spans="1:4">
      <c r="A26" s="4" t="s">
        <v>159</v>
      </c>
      <c r="B26" s="5" t="n">
        <v>-4656</v>
      </c>
      <c r="C26" s="5" t="n">
        <v>0</v>
      </c>
      <c r="D26" s="5" t="n">
        <v>-7500</v>
      </c>
    </row>
    <row r="27" spans="1:4">
      <c r="A27" s="4" t="s">
        <v>160</v>
      </c>
      <c r="B27" s="5" t="n">
        <v>-700</v>
      </c>
      <c r="C27" s="5" t="n">
        <v>-1750</v>
      </c>
      <c r="D27" s="5" t="n">
        <v>-500</v>
      </c>
    </row>
    <row r="28" spans="1:4">
      <c r="A28" s="4" t="s">
        <v>161</v>
      </c>
      <c r="B28" s="5" t="n">
        <v>2855</v>
      </c>
      <c r="C28" s="5" t="n">
        <v>30</v>
      </c>
      <c r="D28" s="5" t="n">
        <v>0</v>
      </c>
    </row>
    <row r="29" spans="1:4">
      <c r="A29" s="4" t="s">
        <v>162</v>
      </c>
      <c r="B29" s="5" t="n">
        <v>-284642</v>
      </c>
      <c r="C29" s="5" t="n">
        <v>-234649</v>
      </c>
      <c r="D29" s="5" t="n">
        <v>-53596</v>
      </c>
    </row>
    <row r="30" spans="1:4">
      <c r="A30" s="3" t="s">
        <v>163</v>
      </c>
    </row>
    <row r="31" spans="1:4">
      <c r="A31" s="4" t="s">
        <v>164</v>
      </c>
      <c r="B31" s="5" t="n">
        <v>200402</v>
      </c>
      <c r="C31" s="5" t="n">
        <v>162963</v>
      </c>
      <c r="D31" s="5" t="n">
        <v>0</v>
      </c>
    </row>
    <row r="32" spans="1:4">
      <c r="A32" s="4" t="s">
        <v>165</v>
      </c>
      <c r="B32" s="5" t="n">
        <v>0</v>
      </c>
      <c r="C32" s="5" t="n">
        <v>0</v>
      </c>
      <c r="D32" s="5" t="n">
        <v>260000</v>
      </c>
    </row>
    <row r="33" spans="1:4">
      <c r="A33" s="4" t="s">
        <v>166</v>
      </c>
      <c r="B33" s="5" t="n">
        <v>-205000</v>
      </c>
      <c r="C33" s="5" t="n">
        <v>0</v>
      </c>
      <c r="D33" s="5" t="n">
        <v>0</v>
      </c>
    </row>
    <row r="34" spans="1:4">
      <c r="A34" s="4" t="s">
        <v>167</v>
      </c>
      <c r="B34" s="5" t="n">
        <v>0</v>
      </c>
      <c r="C34" s="5" t="n">
        <v>35000</v>
      </c>
      <c r="D34" s="5" t="n">
        <v>10000</v>
      </c>
    </row>
    <row r="35" spans="1:4">
      <c r="A35" s="4" t="s">
        <v>168</v>
      </c>
      <c r="B35" s="5" t="n">
        <v>0</v>
      </c>
      <c r="C35" s="5" t="n">
        <v>-35000</v>
      </c>
      <c r="D35" s="5" t="n">
        <v>-88701</v>
      </c>
    </row>
    <row r="36" spans="1:4">
      <c r="A36" s="4" t="s">
        <v>169</v>
      </c>
      <c r="B36" s="5" t="n">
        <v>0</v>
      </c>
      <c r="C36" s="5" t="n">
        <v>0</v>
      </c>
      <c r="D36" s="5" t="n">
        <v>50676</v>
      </c>
    </row>
    <row r="37" spans="1:4">
      <c r="A37" s="4" t="s">
        <v>170</v>
      </c>
      <c r="B37" s="5" t="n">
        <v>-95022</v>
      </c>
      <c r="C37" s="5" t="n">
        <v>-3183</v>
      </c>
      <c r="D37" s="5" t="n">
        <v>-68155</v>
      </c>
    </row>
    <row r="38" spans="1:4">
      <c r="A38" s="4" t="s">
        <v>171</v>
      </c>
      <c r="B38" s="5" t="n">
        <v>0</v>
      </c>
      <c r="C38" s="5" t="n">
        <v>0</v>
      </c>
      <c r="D38" s="5" t="n">
        <v>-65624</v>
      </c>
    </row>
    <row r="39" spans="1:4">
      <c r="A39" s="4" t="s">
        <v>172</v>
      </c>
      <c r="B39" s="5" t="n">
        <v>-1352</v>
      </c>
      <c r="C39" s="5" t="n">
        <v>-2303</v>
      </c>
      <c r="D39" s="5" t="n">
        <v>-13436</v>
      </c>
    </row>
    <row r="40" spans="1:4">
      <c r="A40" s="4" t="s">
        <v>173</v>
      </c>
      <c r="B40" s="5" t="n">
        <v>-515</v>
      </c>
      <c r="C40" s="5" t="n">
        <v>-145</v>
      </c>
      <c r="D40" s="5" t="n">
        <v>0</v>
      </c>
    </row>
    <row r="41" spans="1:4">
      <c r="A41" s="4" t="s">
        <v>174</v>
      </c>
      <c r="B41" s="5" t="n">
        <v>-37269</v>
      </c>
      <c r="C41" s="5" t="n">
        <v>-21790</v>
      </c>
      <c r="D41" s="5" t="n">
        <v>-33001</v>
      </c>
    </row>
    <row r="42" spans="1:4">
      <c r="A42" s="4" t="s">
        <v>175</v>
      </c>
      <c r="B42" s="5" t="n">
        <v>0</v>
      </c>
      <c r="C42" s="5" t="n">
        <v>0</v>
      </c>
      <c r="D42" s="5" t="n">
        <v>4356</v>
      </c>
    </row>
    <row r="43" spans="1:4">
      <c r="A43" s="4" t="s">
        <v>176</v>
      </c>
      <c r="B43" s="5" t="n">
        <v>216244</v>
      </c>
      <c r="C43" s="5" t="n">
        <v>180542</v>
      </c>
      <c r="D43" s="5" t="n">
        <v>56115</v>
      </c>
    </row>
    <row r="44" spans="1:4">
      <c r="A44" s="4" t="s">
        <v>177</v>
      </c>
      <c r="B44" s="5" t="n">
        <v>-3967</v>
      </c>
      <c r="C44" s="5" t="n">
        <v>-13853</v>
      </c>
      <c r="D44" s="5" t="n">
        <v>24425</v>
      </c>
    </row>
    <row r="45" spans="1:4">
      <c r="A45" s="4" t="s">
        <v>178</v>
      </c>
      <c r="B45" s="5" t="n">
        <v>11467</v>
      </c>
      <c r="C45" s="5" t="n">
        <v>25320</v>
      </c>
      <c r="D45" s="5" t="n">
        <v>895</v>
      </c>
    </row>
    <row r="46" spans="1:4">
      <c r="A46" s="4" t="s">
        <v>179</v>
      </c>
      <c r="B46" s="5" t="n">
        <v>7500</v>
      </c>
      <c r="C46" s="5" t="n">
        <v>11467</v>
      </c>
      <c r="D46" s="5" t="n">
        <v>25320</v>
      </c>
    </row>
    <row r="47" spans="1:4">
      <c r="A47" s="3" t="s">
        <v>180</v>
      </c>
    </row>
    <row r="48" spans="1:4">
      <c r="A48" s="4" t="s">
        <v>181</v>
      </c>
      <c r="B48" s="5" t="n">
        <v>21238</v>
      </c>
      <c r="C48" s="5" t="n">
        <v>21687</v>
      </c>
      <c r="D48" s="5" t="n">
        <v>17243</v>
      </c>
    </row>
    <row r="49" spans="1:4">
      <c r="A49" s="4" t="s">
        <v>182</v>
      </c>
      <c r="B49" s="5" t="n">
        <v>0</v>
      </c>
      <c r="C49" s="5" t="n">
        <v>0</v>
      </c>
      <c r="D49" s="5" t="n">
        <v>104</v>
      </c>
    </row>
    <row r="50" spans="1:4">
      <c r="A50" s="3" t="s">
        <v>183</v>
      </c>
    </row>
    <row r="51" spans="1:4">
      <c r="A51" s="4" t="s">
        <v>184</v>
      </c>
      <c r="B51" s="5" t="n">
        <v>3371</v>
      </c>
      <c r="C51" s="5" t="n">
        <v>3758</v>
      </c>
      <c r="D51" s="5" t="n">
        <v>3946</v>
      </c>
    </row>
    <row r="52" spans="1:4">
      <c r="A52" s="4" t="s">
        <v>185</v>
      </c>
      <c r="B52" s="5" t="n">
        <v>1250</v>
      </c>
      <c r="C52" s="5" t="n">
        <v>500</v>
      </c>
      <c r="D52" s="5" t="n">
        <v>0</v>
      </c>
    </row>
    <row r="53" spans="1:4">
      <c r="A53" s="4" t="s">
        <v>186</v>
      </c>
      <c r="B53" s="5" t="n">
        <v>0</v>
      </c>
      <c r="C53" s="5" t="n">
        <v>0</v>
      </c>
      <c r="D53" s="5" t="n">
        <v>98998</v>
      </c>
    </row>
    <row r="54" spans="1:4">
      <c r="A54" s="4" t="s">
        <v>187</v>
      </c>
      <c r="B54" s="5" t="n">
        <v>0</v>
      </c>
      <c r="C54" s="5" t="n">
        <v>0</v>
      </c>
      <c r="D54" s="5" t="n">
        <v>300</v>
      </c>
    </row>
    <row r="55" spans="1:4">
      <c r="A55" s="4" t="s">
        <v>188</v>
      </c>
      <c r="B55" s="5" t="n">
        <v>0</v>
      </c>
      <c r="C55" s="5" t="n">
        <v>0</v>
      </c>
      <c r="D55" s="5" t="n">
        <v>1042</v>
      </c>
    </row>
    <row r="56" spans="1:4">
      <c r="A56" s="4" t="s">
        <v>189</v>
      </c>
      <c r="B56" s="5" t="n">
        <v>0</v>
      </c>
      <c r="C56" s="5" t="n">
        <v>0</v>
      </c>
      <c r="D56" s="5" t="n">
        <v>-11684</v>
      </c>
    </row>
    <row r="57" spans="1:4">
      <c r="A57" s="4" t="s">
        <v>120</v>
      </c>
      <c r="B57" s="5" t="n">
        <v>0</v>
      </c>
      <c r="C57" s="5" t="n">
        <v>0</v>
      </c>
      <c r="D57" s="5" t="n">
        <v>10475</v>
      </c>
    </row>
    <row r="58" spans="1:4">
      <c r="A58" s="4" t="s">
        <v>56</v>
      </c>
    </row>
    <row r="59" spans="1:4">
      <c r="A59" s="3" t="s">
        <v>163</v>
      </c>
    </row>
    <row r="60" spans="1:4">
      <c r="A60" s="4" t="s">
        <v>190</v>
      </c>
      <c r="B60" s="5" t="n">
        <v>100000</v>
      </c>
      <c r="C60" s="5" t="n">
        <v>0</v>
      </c>
      <c r="D60" s="5" t="n">
        <v>0</v>
      </c>
    </row>
    <row r="61" spans="1:4">
      <c r="A61" s="4" t="s">
        <v>57</v>
      </c>
    </row>
    <row r="62" spans="1:4">
      <c r="A62" s="3" t="s">
        <v>163</v>
      </c>
    </row>
    <row r="63" spans="1:4">
      <c r="A63" s="4" t="s">
        <v>190</v>
      </c>
      <c r="B63" s="7" t="n">
        <v>255000</v>
      </c>
      <c r="C63" s="7" t="n">
        <v>45000</v>
      </c>
      <c r="D63" s="7"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7T16:07:20Z</dcterms:created>
  <dcterms:modified xmlns:dcterms="http://purl.org/dc/terms/" xmlns:xsi="http://www.w3.org/2001/XMLSchema-instance" xsi:type="dcterms:W3CDTF">2017-02-07T16:07:20Z</dcterms:modified>
</cp:coreProperties>
</file>